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Organization" sheetId="8" state="visible" r:id="rId8"/>
    <sheet xmlns:r="http://schemas.openxmlformats.org/officeDocument/2006/relationships" name="Basis of Presentation and Conso" sheetId="9" state="visible" r:id="rId9"/>
    <sheet xmlns:r="http://schemas.openxmlformats.org/officeDocument/2006/relationships" name="Summary of Significant Accounti"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 Properties" sheetId="13" state="visible" r:id="rId13"/>
    <sheet xmlns:r="http://schemas.openxmlformats.org/officeDocument/2006/relationships" name="Investment in Unconsolidated En" sheetId="14" state="visible" r:id="rId14"/>
    <sheet xmlns:r="http://schemas.openxmlformats.org/officeDocument/2006/relationships" name="Indebtedness and Derivative Fin" sheetId="15" state="visible" r:id="rId15"/>
    <sheet xmlns:r="http://schemas.openxmlformats.org/officeDocument/2006/relationships" name="Rentals under Operating Leas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Quarterly Financial Data (Unaud" sheetId="20" state="visible" r:id="rId20"/>
    <sheet xmlns:r="http://schemas.openxmlformats.org/officeDocument/2006/relationships" name="Schedule III Real Estate and Ac" sheetId="21" state="visible" r:id="rId21"/>
    <sheet xmlns:r="http://schemas.openxmlformats.org/officeDocument/2006/relationships" name="Significant Accounting Policies" sheetId="22" state="visible" r:id="rId22"/>
    <sheet xmlns:r="http://schemas.openxmlformats.org/officeDocument/2006/relationships" name="Basis of Presentation and Con23" sheetId="23" state="visible" r:id="rId23"/>
    <sheet xmlns:r="http://schemas.openxmlformats.org/officeDocument/2006/relationships" name="Summary of Significant Accoun24" sheetId="24" state="visible" r:id="rId24"/>
    <sheet xmlns:r="http://schemas.openxmlformats.org/officeDocument/2006/relationships" name="Per Share and Per Unit Data (Ta" sheetId="25" state="visible" r:id="rId25"/>
    <sheet xmlns:r="http://schemas.openxmlformats.org/officeDocument/2006/relationships" name="Investment Properties (Tables)" sheetId="26" state="visible" r:id="rId26"/>
    <sheet xmlns:r="http://schemas.openxmlformats.org/officeDocument/2006/relationships" name="Investment in Unconsolidated 27" sheetId="27" state="visible" r:id="rId27"/>
    <sheet xmlns:r="http://schemas.openxmlformats.org/officeDocument/2006/relationships" name="Indebtedness and Derivative F28" sheetId="28" state="visible" r:id="rId28"/>
    <sheet xmlns:r="http://schemas.openxmlformats.org/officeDocument/2006/relationships" name="Rentals under Operating Leases " sheetId="29" state="visible" r:id="rId29"/>
    <sheet xmlns:r="http://schemas.openxmlformats.org/officeDocument/2006/relationships" name="Equity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Quarterly Financial Data (Una33" sheetId="33" state="visible" r:id="rId33"/>
    <sheet xmlns:r="http://schemas.openxmlformats.org/officeDocument/2006/relationships" name="Organization (Details)" sheetId="34" state="visible" r:id="rId34"/>
    <sheet xmlns:r="http://schemas.openxmlformats.org/officeDocument/2006/relationships" name="Basis of Presentation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al Estate Acquisitions and 53" sheetId="53" state="visible" r:id="rId53"/>
    <sheet xmlns:r="http://schemas.openxmlformats.org/officeDocument/2006/relationships" name="Per Share and Per Unit Data (De" sheetId="54" state="visible" r:id="rId54"/>
    <sheet xmlns:r="http://schemas.openxmlformats.org/officeDocument/2006/relationships" name="Investment Properties (Details)" sheetId="55" state="visible" r:id="rId55"/>
    <sheet xmlns:r="http://schemas.openxmlformats.org/officeDocument/2006/relationships" name="Investments in Unconsolidated E" sheetId="56" state="visible" r:id="rId56"/>
    <sheet xmlns:r="http://schemas.openxmlformats.org/officeDocument/2006/relationships" name="Investments in Unconsolidated57" sheetId="57" state="visible" r:id="rId57"/>
    <sheet xmlns:r="http://schemas.openxmlformats.org/officeDocument/2006/relationships" name="Investments in Unconsolidated58" sheetId="58" state="visible" r:id="rId58"/>
    <sheet xmlns:r="http://schemas.openxmlformats.org/officeDocument/2006/relationships" name="Investments in Unconsolidated59"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debtedness and Derivative F64" sheetId="64" state="visible" r:id="rId64"/>
    <sheet xmlns:r="http://schemas.openxmlformats.org/officeDocument/2006/relationships" name="Indebtedness and Derivative F65" sheetId="65" state="visible" r:id="rId65"/>
    <sheet xmlns:r="http://schemas.openxmlformats.org/officeDocument/2006/relationships" name="Indebtedness and Derivative F66" sheetId="66" state="visible" r:id="rId66"/>
    <sheet xmlns:r="http://schemas.openxmlformats.org/officeDocument/2006/relationships" name="Indebtedness and Derivative F67" sheetId="67" state="visible" r:id="rId67"/>
    <sheet xmlns:r="http://schemas.openxmlformats.org/officeDocument/2006/relationships" name="Indebtedness and Derivative F68" sheetId="68" state="visible" r:id="rId68"/>
    <sheet xmlns:r="http://schemas.openxmlformats.org/officeDocument/2006/relationships" name="Rentals under Operating Lease69" sheetId="69" state="visible" r:id="rId69"/>
    <sheet xmlns:r="http://schemas.openxmlformats.org/officeDocument/2006/relationships" name="Equity - Common Stock and Unit " sheetId="70" state="visible" r:id="rId70"/>
    <sheet xmlns:r="http://schemas.openxmlformats.org/officeDocument/2006/relationships" name="Equity - Temporary Equity (Deta" sheetId="71" state="visible" r:id="rId71"/>
    <sheet xmlns:r="http://schemas.openxmlformats.org/officeDocument/2006/relationships" name="Equity - Permanent Equity (Deta" sheetId="72" state="visible" r:id="rId72"/>
    <sheet xmlns:r="http://schemas.openxmlformats.org/officeDocument/2006/relationships" name="Equity - Stock Based Compensati"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lated Party Transactions (Det" sheetId="79" state="visible" r:id="rId79"/>
    <sheet xmlns:r="http://schemas.openxmlformats.org/officeDocument/2006/relationships" name="Quarterly Financial Data (Una80" sheetId="80" state="visible" r:id="rId80"/>
    <sheet xmlns:r="http://schemas.openxmlformats.org/officeDocument/2006/relationships" name="Schedule III Real Estate and 81" sheetId="81" state="visible" r:id="rId81"/>
    <sheet xmlns:r="http://schemas.openxmlformats.org/officeDocument/2006/relationships" name="Schedule III Real Estate and 82" sheetId="82" state="visible" r:id="rId82"/>
  </sheets>
  <definedNames/>
  <calcPr calcId="124519" fullCalcOnLoad="1"/>
</workbook>
</file>

<file path=xl/sharedStrings.xml><?xml version="1.0" encoding="utf-8"?>
<sst xmlns="http://schemas.openxmlformats.org/spreadsheetml/2006/main" uniqueCount="1230">
  <si>
    <t>Document and Entity Information - USD ($) $ in Millions</t>
  </si>
  <si>
    <t>12 Months Ended</t>
  </si>
  <si>
    <t>Dec. 31, 2017</t>
  </si>
  <si>
    <t>Jan. 31, 2018</t>
  </si>
  <si>
    <t>Jun. 30, 2017</t>
  </si>
  <si>
    <t>Entity Registrant Name</t>
  </si>
  <si>
    <t>SIMON PROPERTY GROUP INC /DE/</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lass B common stock</t>
  </si>
  <si>
    <t>Consolidated Balance Sheets - USD ($) $ in Thousands</t>
  </si>
  <si>
    <t>Dec. 31, 2016</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unconsolidated entities, at equity</t>
  </si>
  <si>
    <t>Other liabilities</t>
  </si>
  <si>
    <t>Total liabilities</t>
  </si>
  <si>
    <t>Commitments and contingencies</t>
  </si>
  <si>
    <t xml:space="preserve"> </t>
  </si>
  <si>
    <t>Limited partners' preferred interest in the Operating Partnership and other noncontrolling redeemable interests in properties</t>
  </si>
  <si>
    <t>Capital stock (850,000,000 total shares authorized, $ 0.0001 par value, 238,000,000 shares of excess common stock, 100,000,000 authorized shares of preferred stock):</t>
  </si>
  <si>
    <t>Series J 8 3/8% cumulative redeemable preferred stock, 1,000,000 shares authorized, 796,948 issued and outstanding with a liquidation value of $39,847</t>
  </si>
  <si>
    <t>Capital in excess of par value</t>
  </si>
  <si>
    <t>Accumulated deficit</t>
  </si>
  <si>
    <t>Accumulated other comprehensive loss</t>
  </si>
  <si>
    <t>Common stock held in treasury, at cost, 9,163,920 and 6,756,748 shares, respectively</t>
  </si>
  <si>
    <t>Total stockholders' equity</t>
  </si>
  <si>
    <t>Noncontrolling interests</t>
  </si>
  <si>
    <t>Total equity</t>
  </si>
  <si>
    <t>Total liabilities and equity</t>
  </si>
  <si>
    <t>Simon Property Group, L.P.</t>
  </si>
  <si>
    <t>Preferred units, 796,948 units outstanding. Liquidation value of $39,847</t>
  </si>
  <si>
    <t>General Partner, 311,166,854 and 313,074,574 units outstanding, respectively</t>
  </si>
  <si>
    <t>Limited Partners, 46,879,625 and 47,276,095 units outstanding, respectively</t>
  </si>
  <si>
    <t>Total partners' equity</t>
  </si>
  <si>
    <t>Nonredeemable noncontrolling interests in properties, net</t>
  </si>
  <si>
    <t>Consolidated Balance Sheets (Parenthetical) - USD ($) $ in Thousands</t>
  </si>
  <si>
    <t>Capital stock, total shares authorized</t>
  </si>
  <si>
    <t>Capital stock, par value (in dollars per share)</t>
  </si>
  <si>
    <t>Capital stock, shares of excess common stock</t>
  </si>
  <si>
    <t>Capital stock, authorized shares of preferred stock</t>
  </si>
  <si>
    <t>Preferred stock stated dividend rate percentage</t>
  </si>
  <si>
    <t>8.375%</t>
  </si>
  <si>
    <t>Series J 8 3/8% cumulative redeemable preferred stock, shares authorized</t>
  </si>
  <si>
    <t>Series J 8 3/8% cumulative redeemable preferred stock, shares issued</t>
  </si>
  <si>
    <t>Series J 8 3/8% cumulative redeemable preferred stock, shares outstanding</t>
  </si>
  <si>
    <t>Preferred units, Liquidation value (in dollars)</t>
  </si>
  <si>
    <t>Common stock held in treasury, shares</t>
  </si>
  <si>
    <t>Common stock, par value (in dollars per share)</t>
  </si>
  <si>
    <t>Common stock, shares authorized</t>
  </si>
  <si>
    <t>Common stock, shares issued</t>
  </si>
  <si>
    <t>Common stock, shares outstanding</t>
  </si>
  <si>
    <t>Preferred units, units outstanding</t>
  </si>
  <si>
    <t>General Partner, units outstanding</t>
  </si>
  <si>
    <t>Limited Partners, units outstanding</t>
  </si>
  <si>
    <t>Consolidated Statements of Operations and Comprehensive Income - USD ($) $ in Thousands</t>
  </si>
  <si>
    <t>Dec. 31, 2015</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Loss on extinguishment of debt</t>
  </si>
  <si>
    <t>Income and other taxes</t>
  </si>
  <si>
    <t>Income from unconsolidated entities</t>
  </si>
  <si>
    <t>Gain upon acquisition of controlling interests and sale or disposal of assets and interests in unconsolidated entities, net</t>
  </si>
  <si>
    <t>CONSOLIDATED NET INCOME</t>
  </si>
  <si>
    <t>Net income attributable to noncontrolling interests</t>
  </si>
  <si>
    <t>Preferred dividends</t>
  </si>
  <si>
    <t>NET INCOME ATTRIBUTABLE TO COMMON STOCKHOLDERS or UNITHOLDERS</t>
  </si>
  <si>
    <t>BASIC AND DILUTED EARNINGS PER COMMON SHARE or UNIT:</t>
  </si>
  <si>
    <t>Net income attributable to common stockholders or unitholders (in dollars per share or unit)</t>
  </si>
  <si>
    <t>Consolidated Net Income</t>
  </si>
  <si>
    <t>Unrealized (loss) gain on derivative hedge agreements</t>
  </si>
  <si>
    <t>Net (gain) loss reclassified from accumulated other comprehensive loss into earnings</t>
  </si>
  <si>
    <t>Currency translation adjustments</t>
  </si>
  <si>
    <t>Changes in available-for-sale securities and other</t>
  </si>
  <si>
    <t>Comprehensive income</t>
  </si>
  <si>
    <t>Comprehensive income attributable to noncontrolling interests</t>
  </si>
  <si>
    <t>Comprehensive income attributable to common stockholders or unitholders</t>
  </si>
  <si>
    <t>NET INCOME ATTRIBUTABLE TO UNITHOLDERS ATTRIBUTABLE TO:</t>
  </si>
  <si>
    <t>General Partner</t>
  </si>
  <si>
    <t>Limited Partners</t>
  </si>
  <si>
    <t>Consolidated Statements of Cash Flows - USD ($) $ in Thousands</t>
  </si>
  <si>
    <t>CASH FLOWS FROM OPERATING ACTIVITIES:</t>
  </si>
  <si>
    <t>Adjustments to reconcile consolidated net income to net cash provided by operating activities -</t>
  </si>
  <si>
    <t>Loss on debt extinguishment</t>
  </si>
  <si>
    <t>Pre-development project cost charge</t>
  </si>
  <si>
    <t>Gains on sales of marketable securities</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Repayments of loans to related parties</t>
  </si>
  <si>
    <t>Capital expenditures, net</t>
  </si>
  <si>
    <t>Cash impact from the consolidation of properties</t>
  </si>
  <si>
    <t>Net proceeds from sale of assets</t>
  </si>
  <si>
    <t>Investments in unconsolidated entities</t>
  </si>
  <si>
    <t>Purchase of marketable and non-marketable securities</t>
  </si>
  <si>
    <t>Proceeds from sales of marketable and non-marketable securities</t>
  </si>
  <si>
    <t>Distributions of capital from unconsolidated entities and other</t>
  </si>
  <si>
    <t>Net cash used in investing activities</t>
  </si>
  <si>
    <t>CASH FLOWS FROM FINANCING ACTIVITIES:</t>
  </si>
  <si>
    <t>Proceeds from sales of common stock, units and other, net of transaction costs</t>
  </si>
  <si>
    <t>Purchase of shares or units related to stock grant recipients' tax withholdings</t>
  </si>
  <si>
    <t>Purchase of treasury stock and limited partner units</t>
  </si>
  <si>
    <t>Distributions to noncontrolling interest holders in properties</t>
  </si>
  <si>
    <t>Contributions from noncontrolling interest holders in properties</t>
  </si>
  <si>
    <t>Preferred distributions of the Operating Partnership</t>
  </si>
  <si>
    <t>Distributions to stockholders and preferred dividends</t>
  </si>
  <si>
    <t>Distributions to limited partners</t>
  </si>
  <si>
    <t>Proceeds from issuance of debt, net of transaction costs</t>
  </si>
  <si>
    <t>Repayments of debt</t>
  </si>
  <si>
    <t>Net cash used in financing activities</t>
  </si>
  <si>
    <t>INCREASE/(DECREASE) IN CASH AND CASH EQUIVALENTS</t>
  </si>
  <si>
    <t>CASH AND CASH EQUIVALENTS, beginning of period</t>
  </si>
  <si>
    <t>CASH AND CASH EQUIVALENTS, end of period</t>
  </si>
  <si>
    <t>Purchase of limited partner units</t>
  </si>
  <si>
    <t>Consolidated Statements of Equity - USD ($) $ in Thousands</t>
  </si>
  <si>
    <t>Simon Property Group, L.P.Simon (Managing General Partner)</t>
  </si>
  <si>
    <t>Simon Property Group, L.P.Limited Partners</t>
  </si>
  <si>
    <t>Simon Property Group, L.P.Preferred Stock</t>
  </si>
  <si>
    <t>Simon Property Group, L.P.Noncontrolling Interests</t>
  </si>
  <si>
    <t>Preferred StockSeries J Preferred stock</t>
  </si>
  <si>
    <t>Common Stock</t>
  </si>
  <si>
    <t>Accumulated Other Comprehensive Income (Loss)</t>
  </si>
  <si>
    <t>Capital in Excess of Par Value</t>
  </si>
  <si>
    <t>Accumulated Deficit</t>
  </si>
  <si>
    <t>Common Stock Held in Treasury</t>
  </si>
  <si>
    <t>Noncontrolling Interests</t>
  </si>
  <si>
    <t>Total</t>
  </si>
  <si>
    <t>Balance at Dec. 31, 2014</t>
  </si>
  <si>
    <t>Increase (Decrease) in Stockholders' Equity</t>
  </si>
  <si>
    <t>Exchange of limited partner units (500,411, 5,020,919, and 489,291 common shares respectively in 2017, 2016 and 2015, Note 10)</t>
  </si>
  <si>
    <t>Series J preferred stock premium amortization</t>
  </si>
  <si>
    <t>Limited partner units exchanged to units</t>
  </si>
  <si>
    <t>Stock incentive program (common shares, net: 76,660 in 2017, 63,324 in 2016, 63,738 in 2015)</t>
  </si>
  <si>
    <t>Redemption of limited partner units</t>
  </si>
  <si>
    <t>Amortization of stock incentive</t>
  </si>
  <si>
    <t>Treasury stock purchase</t>
  </si>
  <si>
    <t>Treasury unit purchase</t>
  </si>
  <si>
    <t>Long-term incentive performance units</t>
  </si>
  <si>
    <t>Issuance of unit equivalents and other</t>
  </si>
  <si>
    <t>Adjustment to limited partners' interest from change in ownership in the Operating Partnership</t>
  </si>
  <si>
    <t>Distributions to common shareholders and limited partners, excluding Operating Partnership preferred interests</t>
  </si>
  <si>
    <t>Distributions to noncontrolling other interest holders</t>
  </si>
  <si>
    <t>Distributions, excluding distributions on preferred interests classified as temporary equity</t>
  </si>
  <si>
    <t>Other comprehensive income</t>
  </si>
  <si>
    <t>Net income, excluding $1,915, $1,915 and $1,915 attributable to preferred interests in the Operating Partnership during 2017, 2016 and 2015, respectively and $2,078 and $4,301attributable to noncontrolling redeemable interests in properties in 2017 and 2016)</t>
  </si>
  <si>
    <t>Balance at Dec. 31, 2015</t>
  </si>
  <si>
    <t>Balance at Dec. 31, 2016</t>
  </si>
  <si>
    <t>Balance at Dec. 31, 2017</t>
  </si>
  <si>
    <t>Consolidated Statements of Equity (Parenthetical) - USD ($)</t>
  </si>
  <si>
    <t>Exchange of limited partner units, (in shares)</t>
  </si>
  <si>
    <t>Stock incentive program, shares, net</t>
  </si>
  <si>
    <t>Treasury stock purchase, shares</t>
  </si>
  <si>
    <t>Shares repurchased</t>
  </si>
  <si>
    <t>Net income attributable to preferred interests in the Operating Partnership (in dollars)</t>
  </si>
  <si>
    <t>Net income attributable to noncontrolling redeemable interests in properties (in dollars)</t>
  </si>
  <si>
    <t>Limited partner units exchanged to common units</t>
  </si>
  <si>
    <t>Stock incentive program, units, net</t>
  </si>
  <si>
    <t>Redemption of units</t>
  </si>
  <si>
    <t>Treasury unit purchase, units</t>
  </si>
  <si>
    <t>Issuance of equivalents units</t>
  </si>
  <si>
    <t>Issuance of common units</t>
  </si>
  <si>
    <t>Net income, attributable to preferred distributions on temporary equity preferred units (in dollars)</t>
  </si>
  <si>
    <t>Organization</t>
  </si>
  <si>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notes to consolidated financial statements apply to both Simon and the Operating Partnership. According to the Operating Partnership's partnership agreement, the Operating Partnership is required to pay all expenses of Simon.
We own, develop and manage premier shopping, dining, entertainment and mixed-use destinations, which consist primarily of Simon ® malls, Premium Outlets®, and The Mills®. As of December 31, 2017, we owned or held an interest in 207 income‑producing properties in the United States, which consisted of 107 malls, 68 Premium Outlets, 14 Mills, four lifestyle centers, and 14 other retail properties in 37 states and Puerto Rico. Internationally, as of December 31, 2017, we had ownership interests in nine Premium Outlets in Japan, four Premium Outlets in South Korea, two Premium Outlets in Canada, two Premium Outlets in Malaysia and one Premium Outlet in Mexico. We also own an interest in eight Designer Outlet properties in Europe, of which six properties are consolidated, and one Designer Outlet property in Canada. Of the eight properties in Europe, two are located in Italy, two are located in the Netherlands and one each is located in Austria, France, Germany and the United Kingdom. As of December 31, 2017, we also owned a 21.0% equity stake in Klépierre SA, or Klépierre, a publicly traded, Paris‑based real estate company which owns, or has an interest in, shopping centers located in 16 countries in Europe.
We generate the majority of our revenues from leases with retail, dining, entertainment and other tenants, including:
·
base minimum rents,
·
overage and percentage rents based on tenants’ sales volume, and
·
recoverable expenditures such as property operating, real estate taxes, repair and maintenance, and advertising and promotional expenditures.
Revenues of our management company, after intercompany eliminations, consist primarily of management fees that are typically based upon the revenues of the property being managed.
We also grow by generating supplemental revenues from the following activities:
·
establishing our properties as leading market resource providers for retailers and other businesses and consumer‑focused corporate alliances, including payment systems (such as handling fees relating to the sales of bank‑issued prepaid cards), national marketing alliances, static and digital media initiatives, business development, sponsorship, and events,
·
offering property operating services to our tenants and others, including waste handling and facility services, and the provision of energy services,
·
selling or leasing land adjacent to our properties, commonly referred to as “outlots” or “outparcels,” and
·
generating interest income on cash deposits and investments in loans, including those made to related entities.</t>
  </si>
  <si>
    <t>Basis of Presentation and Consolidation</t>
  </si>
  <si>
    <t xml:space="preserve">2. Basis of Presentation and Consolidation
The accompanying consolidated financial statements include the accounts of all controlled subsidiaries, and all significant intercompany amounts have been eliminated.
We consolidate properties that are wholly owned or properties where we own less than 100% but we control. Control of a property is demonstrated by, among other factors, our ability to refinance debt and sell the property without the consent of any other partner or owner and the inability of any other partner or owner to replace us.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7 in previous conclusions about whether an entity qualifies as a VIE or whether we are the primary beneficiary of any previously identified VIE. During 2017 and 2016, we did not provide financial or other support to any identified VIE that we were not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cash contributions and distributions, and foreign currency fluctua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of the joint ventures within cash distributions and losses in partnerships and joint ventures, at equity in the consolidated balance sheets. The net equity of certain joint ventures is less than zero because of financing or operating distributions that are usually greater than net income, as net income includes non‑cash charges for depreciation and amortization.
As of December 31, 2017, we consolidated 134 wholly‑owned properties and 19 additional properties that are less than wholly‑owned, but which we control or for which we are the primary beneficiary. We account for the remaining 81 properties, or the joint venture properties, as well as our investment in Klépierre, Aéropostale, and HBS Global Properties, or HBS, using the equity method of accounting, as we have determined we have significant influence over their operations. We manage the day‑to‑day operations of 58 of the 81 joint venture properties, but have determined that our partner or partners have substantive participating rights with respect to the assets and operations of these joint venture properties. Our investments in joint ventures in Japan, South Korea, Mexico, Malaysia, Germany, Canada, and the United Kingdom comprise 19 of the remaining 23 properties. These international properties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us based on the partners’ respective weighted average ownership interests in the Operating Partnership. Net operating results of the Operating Partnership attributable to limited partners are reflected in net income attributable to noncontrolling interests.
Our weighted average ownership interest in the Operating Partnership was as follows:
For the Year Ended
December 31,
2017
2016
2015
Weighted average ownership interest
86.8
%
86.5
%
85.6
%
As of December 31, 2017 and 2016, our ownership interest in the Operating Partnership was 86.9%. We adjust the noncontrolling limited partners’ interest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 </t>
  </si>
  <si>
    <t>Summary of Significant Accounting Policies</t>
  </si>
  <si>
    <t>3. Summary of Significant Accounting Policies
Investment Properties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For the Year Ended
December 31,
2017
2016
2015
Capitalized interest
$
24,754
$
31,250
$
32,664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total sales per square foot.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s other‑than‑temporary. Changes in economic and operating conditions that occur subsequent to our review of recoverability of investment property and other investments could impact the assumptions used in that assessment and could result in future charges to earnings if assumptions regarding those investments differ from actual results.
During the fourth quarter of 2016, we determined we would no longer pursue the construction of the Copley residential tower given a change in property approval dynamics, construction pricing in the Boston market and the continued increase in residential supply in the market. Accordingly, we recorded a charge of approximately $31.5 million related to the write-off of pre-development costs, which is included in other expenses in the accompanying statement of operations and comprehensive income.
Purchase Accounting
We allocate the purchase price of acquisitions and any excess investment in unconsolidated entities to the various components of the acquisition based upon the relativ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relative fair value of buildings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
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See Notes 4 and 10 for disclosures about non-cash investing and financing transactions.
Marketable and Non‑Marketable Securities
Marketable securities consist primarily of the investments of our captive insurance subsidiary, available‑for‑sale securities, our deferred compensation plan investments, and certain investments held to fund the debt service requirements of debt previously secured by investment properties. At December 31, 2017 and 2016, we had marketable securities of $103.3 million and $156.2 million, respectively, generally accounted for as available-for-sale, which are adjusted to their quoted market price with a corresponding adjustment in other comprehensive income (loss). Net unrealized gains recorded in accumulated other comprehensive income (loss) as of December 31, 2017 and 2016 were approximately $0.4 million and $15.4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y is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ly 26, 2017, we sold our investment in certain marketable securities that were accounted for as available-for-sale securities, with the value adjusted to the quoted market price through other comprehensive income (loss). The aggregate proceeds received from the sale were $53.9 million, and we recognized a gain on the sale of $21.5 million, which is included in other income in the accompanying consolidated statements of operations and comprehensive income for the year ended December 31, 2017.
On June 24, 2015, we sold our investment in certain marketable securities that were accounted for as available-for-sale securities, with the value adjusted to its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year ended December 31, 2015.
At December 31, 2017 and 2016, we had investments of $227.5 million and $210.5 million, respectively, in non-marketable securities that we account for under the cost method. We regularly evaluate these investments for any other-than-temporary impairment in their estimated fair value and determined that no material adjustment in the carrying value was requir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December 31, 2017 and 2016 were primarily classified as having Level 1 fair value inputs. In addition, we had derivative instruments which were classified as having Level 2 inputs, which consist primarily of foreign currency forward contracts and interest rate swap agreements with a gross liability balance of $18.1 million at December 31, 2017 and a gross asset value of $43.9 million at December 31, 2016.
Note 8 includes a discussion of the fair value of debt measured using Level 2 inputs. Notes 3 and 4 include discussions of the fair values recorded in purchase accounting using Level 2 and Level 3 inputs. Level 3 inputs to our purchase accounting and impairment analyses include our estimations of net operating results of the property, capitalization rates and discount rates.
Gains on Issuances of Stock by Equity Method Investees
When one of our equity method investees issues additional shares to third parties, our percentage ownership interest in the investee may decrease. In the event the issuance price per share is higher or lower than our average carrying amount per share, we recognize a noncash gain or loss on the issuance, when appropriate. This noncash gain or loss is recognized in our net income in the period the change of ownership interest occurs.
In 2015, as discussed in Note 7, we recorded a non-cash gain of $206.9 million related to Klépierre’s issuance of shares in connection with Klépierre’s acquisition of Corio N.V., or Corio, which is included in gain upon acquisition of controlling interests and sale or disposal of assets and interests in unconsolidated entities, net in the accompanying consolidated statements of operations and comprehensive income.
Use of Estimates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and Geographic Locations
Our primary business is the ownership, development, and management of premier shopping, dining, entertainment and mixed use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As discussed in Note 7, we consolidated various European assets in 2016. As of December 31, 2017, approximately 6.5% of our consolidated long-lived assets and 2.6% of our consolidated total revenues were derived from assets located outside the United States. As of December 31, 2016, approximately 5.3% of our consolidated long-lived assets and 1.5% of our consolidated total revenues were derived from assets located outside the United States.
Deferred Costs and Other Assets
Deferred costs and other assets include the following as of December 31:
2017
2016
Deferred lease costs, net
$
250,442
$
250,261
In-place lease intangibles, net
96,054
153,015
Acquired above market lease intangibles, net
92,405
112,024
Marketable securities of our captive insurance companies
55,664
58,142
Goodwill
20,098
20,098
Other marketable and non-marketable securities
275,130
308,591
Prepaids, notes receivable and other assets, net
584,190
451,457
$
1,373,983
$
1,353,588
Deferred Lease Costs
Our deferred leasing costs consist primarily of capitalized salaries and related benefits in connection with lease originations. We record amortization of deferred leasing costs on a straight‑line basis over the terms of the related leases. Details of these deferred costs as of December 31 are as follows:
2017
2016
Deferred lease costs
$
485,977
$
464,226
Accumulated amortization
(235,535)
(213,965)
Deferred lease costs, net
$
250,442
$
250,261
Amortization of deferred leasing costs is a component of depreciation and amortization expense. The accompanying consolidated statements of operations and comprehensive income include amortization of deferred leasing costs as follows:
For the Year Ended December 31,
2017
2016
2015
Amortization of deferred leasing costs
$
54,323
$
49,993
$
43,788
Intangibles
The average remaining life of in‑place lease intangibles is approximately 3.0 years and is being amortized on a straight‑line basis and is included with depreciation and amortization in the consolidated statements of operations and comprehensive income. The fair market value of above and below market leases is amortized into revenue over the remaining lease life as a component of reported minimum rents. The weighted average remaining life of these intangibles is approximately 2.7 years . The unamortized amount of below market leases is included in accounts payable, accrued expenses, intangibles and deferred revenues in the consolidated balance sheets and was $94.1 million and $116.1 million as of December 31, 2017 and 2016, respectively. The amount of amortization from continuing operations of above and below market leases, net, which increased revenue for the years ended December 31, 2017, 2016, and 2015, was $2.8 million, $5.4 million and $13.6 million, respectively. If a lease is terminated prior to the original lease termination, any remaining unamortized intangible is written off to earnings.
Details of intangible assets as of December 31 are as follows:
2017
2016
In-place lease intangibles
$
328,811
$
395,713
Accumulated depreciation
In-place lease intangibles, net
$
96,054
$
153,015
2017
2016
Acquired above market lease intangibles
$
260,398
$
254,581
Accumulated amortization
Acquired above market lease intangibles, net
$
92,405
$
112,024
Estimated future amortization and the increasing (decreasing) effect on minimum rents for our above and below market leases as of December 31, 2017 are as follows:
Below
Above
Impact to
Market
Market
Minimum
Leases
Leases
Rent, Net
2018
$
25,953
$
(24,932)
$
1,021
2019
22,048
(20,537)
1,511
2020
17,376
(16,305)
1,071
2021
8,395
(10,984)
(2,589)
2022
5,506
(7,876)
(2,370)
Thereafter
14,820
(11,771)
3,049
$
94,098
$
(92,405)
$
1,693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December 31, 2017, we had no outstanding interest rate derivatives. As of December 31, 2016, we had the following outstanding interest rate derivative:
Number of
Notional
Interest Rate Derivative
Instruments
Amount
Interest Rate Swap
1
$
250.0 million
The carrying value of our interest rate swap agreement, at fair value, as of December 31, 2016, was a net asset value of $21.1 million, all of which was included in deferred costs and other assets. We generally do not apply hedge accounting to interest rate caps, which had a nominal value as of December 31, 2017 and 2016, respectively.
We are also exposed to fluctuations in foreign exchange rates on financial instruments which are denominated in foreign currencies, primarily in Yen and Euro.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December 31, 2017 and 2016 (in millions):
Asset (Liability) Value as of
December 31,
December 31,
Notional Value
Maturity Date
2017
2016
€
50.0
August 11, 2017
$
—
$
15.5
€
50.0
May 15, 2019
(2.4)
3.9
€
50.0
May 15, 2019
(4.9)
1.5
€
50.0
May 15, 2020
(5.2)
1.1
€
50.0
May 14, 2021
(5.5)
0.6
Asset balances in the above table are included in deferred costs and other assets. Liability balances in the above table are included in other liabilitie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related to our derivative activities, including our share of the other comprehensive income from joint venture properties, approximated $9.3 million and $35.0 million as of December 31, 2017 and 2016, respectively.
Noncontrolling Interests
Simon
Details of the carrying amount of our noncontrolling interests are as follows as of December 31:
2017
2016
Limited partners’ interests in the Operating Partnership
$
548,858
$
644,348
Nonredeemable noncontrolling interests in properties, net
3,738
5,116
Total noncontrolling interests reflected in equity
$
552,596
$
649,464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for the years ended December 31 is as follows:
2017
2016
2015
Noncontrolling interests, beginning of period
$
649,464
$
744,905
$
858,328
Net income attributable to noncontrolling interests after preferred distributions and income attributable to redeemable noncontrolling interests in consolidated properties
297,104
289,594
309,740
Distributions to noncontrolling interest holders
(342,453)
(319,193)
(318,780)
Other comprehensive (loss) income allocable to noncontrolling interests:
Unrealized (loss) gain on derivative hedge agreements
(4,607)
5,444
2,543
Net (gain) loss reclassified from accumulated other comprehensive loss into earnings
(1,587)
19,629
(9,925)
Currency translation adjustments
6,040
(209)
(22,749)
Changes in available-for-sale securities and other
746
216
(1,803)
592
25,080
(31,934)
Adjustment to limited partners’ interest from change in ownership in the Operating Partnership
(84,794)
(66,996)
(101,480)
Units exchanged for common shares
(6,005)
(73,756)
(7,942)
Units redeemed
—
—
(14,843)
Long-term incentive performance units
38,305
48,324
47,279
Contributions by noncontrolling interests, net, and other
383
1,506
4,537
Noncontrolling interests, end of period
$
552,596
$
649,464
$
744,905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controlling interests for the years ended December 31 is as follows:
2017
2016
2015
Noncontrolling nonredeemable interests (deficit) in properties, net — beginning of period
$
5,116
$
3,456
$
(229)
Net income attributable to noncontrolling nonredeemable interests
2,091
2,917
2,984
Distributions to noncontrolling nonredeemable interestholders
(3,851)
(2,765)
(3,836)
Contributions by noncontrolling interests, net, and other
382
1,508
4,537
Noncontrolling nonredeemable interests in properties, net — end of period
$
3,738
$
5,116
$
3,456
Accumulated Other Comprehensive Income (Loss)
Simon
The changes in components of our accumulated other comprehensive income (loss) consisted of the following net of noncontrolling interest as of December 31, 2017:
Net unrealized
Currency
Accumulated
gains (losses) on
translation
derivative
marketable
adjustments
gains, net
securities
Total
Beginning balance
$
(157,864)
$
30,374
$
13,364
$
(114,126)
Other comprehensive income (loss) before reclassifications
39,726
(30,505)
4,987
14,208
Amounts reclassified from accumulated other comprehensive income (loss)
—
8,186
(18,721)
(10,535)
Net current-period other comprehensive income (loss)
39,726
(22,319)
(13,734)
3,673
Ending balance
$
(118,138)
$
8,055
$
(370)
$
(110,453)
The reclassifications out of accumulated other comprehensive income (loss) consisted of the following as of December 31:
2017
2016
2015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136,806)
—
Gain upon acquisition of controlling interests and sale or disposal of assets and interests in unconsolidated entities, net
—
17,948
—
Net income attributable to noncontrolling interests
$
—
$
(118,858)
—
Accumulated derivative losses, net
$
(9,419)
$
(12,230)
$
(10,998)
Interest expense
—
(586)
Gain upon acquisition of controlling interests and sale or disposal of assets and interests in unconsolidated entities, net
1,233
1,681
1,577
Net income attributable to noncontrolling interests
$
(8,186)
$
(11,135)
$
(9,421)
Realized gain on sale of marketable securities
$
21,541
$
—
$
80,187
Other income
(2,820)
—
(11,502)
Net income attributable to noncontrolling interests
$
18,721
$
—
$
68,685
The Operating Partnership
The changes in accumulated other comprehensive income (loss) by component consisted of the following as of December 31, 2017:
Net unrealized
Currency
Accumulated
gains (losses) on
translation
derivative
marketable
adjustments
gains, net
securities
Total
Beginning balance
$
(181,706)
$
34,956
$
15,383
$
(131,367)
Other comprehensive income (loss) before reclassifications
45,766
(35,112)
5,733
16,387
Amounts reclassified from accumulated other comprehensive income (loss)
—
9,419
(21,541)
(12,122)
Net current-period other comprehensive income (loss)
45,766
(25,693)
(15,808)
4,265
Ending balance
$
(135,940)
$
9,263
$
(425)
$
(127,102)
The reclassifications out of accumulated other comprehensive income (loss) consisted of the following as of December 31:
2017
2016
2015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136,806)
$
—
Gain upon acquisition of controlling interests and sale or disposal of assets and interests in unconsolidated entities, net
$
—
$
(136,806)
$
—
Accumulated derivative losses, net
$
(9,419)
$
(12,230)
$
(10,998)
Interest expense
—
(586)
—
Gain upon acquisition of controlling interests and sale or disposal of assets and interests in unconsolidated entities, net
$
(9,419)
$
(12,816)
$
(10,998)
Realized gain on sale of marketable securities
$
21,541
$
—
$
80,187
Other income
$
21,541
$
—
$
80,187
Revenue Recognition
We, as a lessor, retain substantially all of the risks and benefits of ownership of the investment properties and account for our leases as operating leases. We accrue minimum rents on a straight‑line basis over the terms of their respective leases. Substantially all of our retail tenants are also required to pay overage rents based on sales over a stated base amount during the lease year. We recognize overage rents only when each tenant’s sales exceed the applicable sales threshold. We amortize any tenant inducements as a reduction of revenu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or otherwise. Such property operating expenses typically include utility, insurance, security, janitorial, landscaping, food court and other administrative expenses. As of December 31, 2017, for substantially all of our leases in the U.S. mall portfolio, we receive a fixed payment from the tenant for the CAM component which is recogniz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accrue reimbursements from tenants for recoverable portions of all these expenses as revenue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
Management Fees and Other Revenues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underlying activity.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17 and 2016 approximated $81.8 million and $83.5 million, respectively, and are included in other liabilities in the consolidated balance sheets. Information related to the securities included in the investment portfolio of our captive insurance subsidiary is included within the “Marketable and Non‑Marketable Securities” section a</t>
  </si>
  <si>
    <t>Real Estate Acquisitions and Dispositions</t>
  </si>
  <si>
    <t>4. Real Estate Acquisitions and Dispositions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gain upon acquisition of controlling interests and sale or disposal of assets and interests in unconsolidated entities, net in the accompanying consolidated statements of operations and comprehensive income. We capitalize asset acquisition costs and expense costs related to business combinations, as well as disposition related costs as they are incurred. We incurred $4.4 million in transaction costs during 2015 in connection with the acquisitions of Jersey Gardens and University Park Village, which are included in other expenses in the accompanying consolidated statements of operations and comprehensive income. Other than these transaction costs, we incurred a minimal amount of transaction expenses during 2017, 2016, and 2015.
Our consolidated and unconsolidated acquisition and disposition activity for the periods presented are as follows:
2017 Acquisition
On April 21, 2017, our controlled European investee acquired a 100% interest in an outlet center in Roosendaal, Netherlands for cash consideration of $69.8 million and the assumption of existing mortgage debt of $40.1 million. In May 2017, the assumed loan was refinanced with a $69.0 million mortgage due in 2024, after available extension options, with an interest rate of EURIBOR plus 1.85%.
2016 Acquisitions
On January 1, 2016, as discussed further in Note 7, we gained control of the European investee that held our interest in six Designer Outlet properties, requiring a remeasurement of our previously held equity interest to fair value and a corresponding non-cash gain of $12.1 million and which also resulted in the consolidation of two of the six properties, which had been previously unconsolidated. In February 2016, we and our partner, through this European investee, acquired a noncontrolling 75.0% ownership interest in an outlet center in Ochtrup, Germany for cash consideration of approximately $38.3 million. On July 25, 2016, as further discussed in Note 7, this European investee also acquired the remaining 33% interest in two Italian outlet centers in Naples and Venice. The consolidation of these two properties resulted in a remeasurement of our previously held equity interest to fair value and a corresponding non-cash gain of $29.3 million.
On April 14, 2016, as discussed further in Note 7, we acquired a 50% interest in The Shops at Crystals.
2015 Acquisitions
On January 15, 2015, we acquired a 100% interest in Jersey Gardens (renamed The Mills at Jersey Gardens) in Elizabeth, New Jersey, and University Park Village in Fort Worth, Texas, for $677.9 million of cash and the assumption of existing mortgage debt of $405.0 million.
2017 Dispositions
During 2017, we disposed of our interest in one unconsolidated retail property. The loss recognized on this transaction was approximately $1.3 million. As discussed in Note 7, Klépierre disposed of its interests in certain shopping centers during the second quarter, resulting in a gain of which our share was $5.0 million.
2016 Dispositions
During 2016, we disposed of our interests in two unconsolidated multi-family residential investments, three consolidated retail properties, and four unconsolidated retail properties. Our share of the gross proceeds from these transactions was $81.8 million. The gain on the consolidated retail properties was $12.4 million. The gain on the unconsolidated retail properties was $22.6 million. The aggregate gain of $36.2 million from the sale of the two unconsolidated multi-family residential investments is included in other income and resulted in an additional $7.2 million in taxes included in income and other taxes. As discussed in Note 7, Klépierre disposed of its interest in certain Scandinavian properties during the fourth quarter, resulting in a gain of which our share was $8.1 million.
2015 Dispositions
During 2015, we disposed of our interests in three unconsolidated retail properties. The aggregate gain recognized on these transactions was approximately $43.6 million.</t>
  </si>
  <si>
    <t>Per Share and Per Unit Data</t>
  </si>
  <si>
    <t xml:space="preserve">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utation of basic and diluted earnings per share and basic and diluted earnings per unit.
Simon
For the Year Ended December 31,
2017
2016
2015
Net Income attributable to Common Stockholders — Basic and Diluted
$
1,944,625
$
1,835,559
$
1,824,383
Weighted Average Shares Outstanding — Basic and Diluted
311,517,345
312,690,756
310,102,746
For the year ended December 31, 2017,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years ended December 31, 2017, 2016, and 2015.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For the Year Ended December 31,
2017
2016
2015
Net Income attributable to Unitholders — Basic and Diluted
$
2,239,638
$
2,122,236
$
2,131,139
Weighted Average Units Outstanding — Basic and Diluted
358,776,632
361,526,633
362,244,154
For the year ended December 31, 2017, potentially dilutive securities include LTIP units. No securities had a material dilutive effect for the years ended December 31, 2017, 2016, and 2015. We accrue distributions when they are declared.
The taxable nature of the dividends declared and Operating Partnership distributions declared for each of the years ended as indicated is summarized as follows:
For the Year Ended December 31,
2017
2016
2015
Total dividends/distributions paid per common share/unit
$
7.15
$
6.50
$
6.05
Percent taxable as ordinary income
%
%
%
Percent taxable as long-term capital gains
%
%
%
100.00
%
100.00
%
100.00
%
In January 2018, Simon’s Board of Directors declared a quarterly cash dividend of $1.95 per share of common stock payable on February 28, 2018 to stockholders of record on February 14, 2018. The Operating Partnership’s distribution rate on our units is equal to the dividend rate on Simon’s common stock. </t>
  </si>
  <si>
    <t>Investment Properties</t>
  </si>
  <si>
    <t>6. Investment Properties
Investment properties consist of the following as of December 31:
2017
2016
Land
$
3,635,316
$
3,568,935
Buildings and improvements
32,379,190
31,329,007
Total land, buildings and improvements
36,014,506
34,897,942
Furniture, fixtures and equipment
378,958
328,147
Investment properties at cost
36,393,464
35,226,089
Less — accumulated depreciation
11,935,949
10,865,754
Investment properties at cost, net
$
24,457,515
$
24,360,335
Construction in progress included above
$
503,692
$
506,211</t>
  </si>
  <si>
    <t>Investment in Unconsolidated Entities</t>
  </si>
  <si>
    <t>Investments in Unconsolidated Entities</t>
  </si>
  <si>
    <t>7. Investments in Unconsolidated Entitie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1 properties as of December 31, 2017 and 78 properties as of December 31, 2016.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borrowings, or the use of limited partnership interests in the Operating Partnership, to acquire the joint venture interest from our partner.
We may provide financing to joint ventures primarily in the form of interest bearing construction loans. As of December 31, 2017 and 2016, we had construction loans and other advances to related parties totaling $87.0 million and $12.3 million, respectively, which are included in deferred costs and other assets in the accompanying consolidated balance sheets.
Unconsolidated Property Transactions
On September 15, 2016, we and our partners, through two separate joint ventures, acquired certain assets and liabilities of Aéropostale, a retailer of apparel and accessories, out of bankruptcy. Our noncontrolling interest in the retail operations venture and in the licensing venture is 49.05% and 28.45%, respectively. Our aggregate investment in the ventures was $33.1 million, which included our share of working capital funded into the retail business. We eliminate our share of rents and other tenant charges on leasing activities with this venture.
On April 14, 2016, we and a joint venture partner completed the acquisition of The Shops at Crystals, a luxury shopping center on the Las Vegas Strip, for $1.1 billion. The transaction was funded with a combination of cash on hand, cash from our partner, and a $550.0 million, 3.74% fixed-rate mortgage financing that will mature on July 1, 2026. We have a 50% noncontrolling interest in this joint venture and manage the day-to-day operations. Substantially all of our investment has been determined to relate to investment property based on estimated fair values at the acquisition date.
On April 5, 2016, Quaker Bridge Mall, in which we own a 50% noncontrolling interest, completed a $180.0 million mortgage financing with a fixed interest rate of 4.50% that matures on May 1, 2026. Proceeds of approximately $180.0 million from the financing were distributed to the joint venture partners in April 2016.
On July 22, 2015, we closed on our transaction with Hudson’s Bay Company, or HBC, to which HBC contributed 42 properties in the U.S. and we committed to contribute $100.0 million for improvements to the properties contributed by HBC in exchange for a noncontrolling interest in the newly formed entity, HBS. As of December 31, 2017, we have funded $68.3 million of this commitment. On September 30, 2015, HBC announced it had closed on the acquisition of Galeria Holding, the parent company of Germany’s leading department store, Kaufhof. In conjunction with the closing, HBS acquired 41 Kaufhof properties in Germany from HBC. All of these properties have been leased to affiliates of HBC. We contributed an additional $178.5 million to HBS upon closing of the Galeria Holding transaction. Our noncontrolling equity interest in HBS is approximately 11.7% at December 31, 2017. Our share of net income, net of amortization of our excess investment, was $4.8 million and $2.6 million for the three months ended December 31, 2017 and 2016, respectively, and $16.1 million and $15.2 million for the twelve months ended December 31, 2017 and 2016, respectively. Total assets and total liabilities of HBS as of December 31, 2017 were $4.4 billion and $2.9 billion, respectively. Total revenues, operating income and consolidated net income were approximately $351.0 million, $313.8 million and $220.2 million, respectively, for the year ended December 31, 2017 and $409.8 million, $233.2 million, and $128.7 million, respectively for the year ended December 31, 2016.
On April 13, 2015, we announced a joint venture with Sears Holdings, or Sears, whereby Sears contributed 10 of its properties located at our malls to the joint venture in exchange for a 50% noncontrolling interest in the joint venture. Sears or its affiliates leased back each of the 10 properties from the joint venture. Seritage Growth Properties, or Seritage, a public REIT formed by Sears, now holds Sears’ original 50% noncontrolling interest in the joint venture. We contributed $114.0 million in cash in exchange for a 50% noncontrolling interest in the joint venture. The joint venture has the right to recapture not less than 50% of the space leased to Sears to be used for purposes of redeveloping and releasing the recaptured space.
On November 3, 2017, we acquired additional interests in the real estate assets and/or rights to terminate leases related to twelve Sears stores located at our malls (including five stores previously held in our joint venture with Seritage), in order to redevelop these properties. The total cost of this transaction was $184.6 million which is reflected as investment property. Four of the Sears stores are at properties held in unconsolidated joint ventures, and should our partners participate in the transaction and related redevelopment, the cost of the transaction to us will be reduced by their proportionate share. Our joint venture with Seritage now covers the former Sears properties located at five of our malls.
International Investments
We conduct our international operations primarily through joint venture arrangements and account for the majority of these international joint venture investments using the equity method of accounting.
European Investments. At December 31, 2017, we owned 63,924,148 shares, or approximately 21.0%, of Klépierre, which had a quoted market price of $43.93 per share. On July 29, 2014, Klépierre announced that it had entered into a conditional agreement to acquire Corio pursuant to which Corio shareholders received 1.14 Klépierre ordinary shares for each Corio ordinary share. On January 15, 2015, the tender offer transaction closed and the merger was completed on March 31, 2015, reducing our ownership from 28.9% at December 31, 2014 to 18.3%, resulting in a non-cash gain of $206.9 million that was required to be recognized in the first quarter of 2015 as if we had sold a proportionate share of our investment. On May 11, 2015, we purchased 6,290,000 additional shares of Klépierre for $279.4 million bringing our ownership to 20.3%. All of the excess investment related to this additional purchase has been determined to relate to investment property. Our share of net income, net of amortization of our excess investment, was $50.0 million, $41.5 million and $6.7 million for the years ended December 31, 2017, 2016 and 2015, respectively. Based on applicable Euro:USD exchange rates and after our conversion of Klépierre’s results to GAAP, Klépierre’s total assets, total liabilities, and noncontrolling interests were $21.8 billion, $13.7 billion, and $1.6 billion, respectively, as of December 31, 2017 and $19.8 billion, $11.8 billion, and $1.4 billion, respectively, as of December 31, 2016. Klépierre’s total revenues, operating income and consolidated net income were approximately $1.5 billion, $545.7 million and $381.3 million, respectively, for the year ended December 31, 2017, $1.5 billion, $449.9 million and $310.9 million, respectively, for the year ended December 31, 2016, and $1.5 billion, $414.8 million and $181.2 million, respectively, for the year ended December 31, 2015.
During 2017, Klépierre completed the disposal of its interest in certain shopping centers. In connection with these disposals, we recorded a gain of $5.0 million, representing our share of the gains recognized by Klépierre, which is included in gain upon acquisition of controlling interests and sale or disposal of assets and interests in unconsolidated entities, net in the accompanying consolidated statements of operations and comprehensive income.
During the fourth quarter of 2016, Klépierre completed the disposal of certain properties. In connection with these transactions, we recorded a gain of $8.1 million, which is included in gain upon acquisition of controlling interests and sale or disposal of assets and interests in unconsolidated entities, net in the accompanying consolidated statements of operations and comprehensive income.
We had an interest in a European investee that had interests in nine, seven, and six Designer Outlet properties, as of December 31, 2017, 2016, and 2015, respectively. On January 1, 2016, we gained control of the entity through terms of the underlying venture agreement requiring a remeasurement of our previously held equity interest to fair value resulting in a non-cash gain of $12.1 million in earnings during the first quarter of 2016, including amounts reclassified from accumulated other comprehensive income (loss) related to the currency translation adjustment previously recorded on our investment. The gain is included in gain upon acquisition of controlling interests and sale or disposal of assets and interests in unconsolidated entities, net in the accompanying consolidated statements of operations and comprehensive income. As a result of the change in control, we consolidated two of the outlet properties on January 1, 2016. The consolidation required us to recognize the entity's identifiable assets and liabilities at fair value in our consolidated financial statements along with the fair value of the related redeemable noncontrolling interest representing our partners' share. The fair value of the consolidated assets and liabilities relates primarily to investment property, investments in unconsolidated entities and assumed mortgage debt. Due to certain redemption rights held by our venture partner, the noncontrolling interest is presented (i) in the accompanying Simon consolidated balance sheets outside of equity in limited partners’ preferred interest in the Operating Partnership and noncontrolling redeemable interests in properties and (ii) in the accompanying Operating Partnership consolidated balance sheets within preferred units, various series, at liquidation value, and noncontrolling redeemable interests in properties.
In February 2016, we and our partner, through this European investee, acquired a noncontrolling 75.0% ownership interest in an outlet center in Ochtrup, Germany for cash consideration of approximately $38.3 million.
On July 25, 2016, this European investee also acquired the remaining 33% interest in two Italian outlet centers in Naples and Venice, as well as the remaining interests in related expansion projects and working capital for cash consideration of $159.7 million. This resulted in the consolidation of these two properties on the acquisition date, requiring a remeasurement of our previously held equity interest to fair value and the recognition of a non-cash gain of $29.3 million in earnings during the third quarter of 2016. Substantially all of our investment has been determined to relate to investment property based on estimated fair value at the acquisition date.
On April 7, 2017, this European investee acquired an additional 15.7% investment in the Roermond Designer Outlets Phase 4 expansion for cash consideration of approximately $17.9 million, bringing its total noncontrolling interest in the expansion to 51.3%.
On April 21, 2017, this European investee acquired a 100% interest in an outlet center in Roosendaal, Netherlands for cash consideration of $69.8 million and the assumption of existing mortgage debt of $40.1 million. In May, the assumed loan was refinanced with a $69.0 million mortgage due in 2024, after available extension options, with an interest rate of EURIBOR plus 1.85%. Substantially all of our investment has been determined to relate to investment property based on estimated fair value at the acquisition date.
In addition, we have a 50.0% noncontrolling interest in a European property management and development company that provides services to the Designer Outlet properties.
As of December 31, 2017, our legal percentage ownership interests in these properties ranged from 45% to 94%.
We also have minority interests in Value Retail PLC and affiliated entities, which own or have interests in and operate nine luxury outlets located throughout Europe and we have a direct minority ownership in three of those outlets. Our investment in these entities is accounted for under the cost method. At both December 31, 2017 and 2016, the carrying value of these non-marketable investments was $140.8 million and is included in deferred costs and other assets.
On March 19, 2015, we disposed of our interest in a joint venture which had held interests in rights to pre-development projects in Europe, for total proceeds of $19.0 million. We recognized a gain on the sale of $8.3 million, which is included in other income in the accompanying consolidated statements of operations and comprehensive income.
Asian Joint Ventures. We conduct our international Premium Outlet operations in Japan through a joint venture with Mitsubishi Estate Co., Ltd. We have a 40% noncontrolling ownership interest in this joint venture. The carrying amount of our investment in this joint venture was $230.3 million and $227.5 million as of December 31, 2017 and 2016,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149.1 million and $130.9 million as of December 31, 2017 and 2016, respectively, including all related components of accumulated other comprehensive income (loss).
Summary Financial Information
A summary of our equity method investments and share of income from such investments, excluding Klépierre, our investment in Aéropostale, and HBS, follows. During 2017, we disposed of our interest in one retail property. During 2016, we disposed of our interests in four retail properties and our investments in two multi-family residential assets. During 2015, we disposed of our interests in three retail properties.
COMBINED BALANCE SHEETS
December 31,
December 31,
2017
2016
Assets:
Investment properties, at cost
$
18,328,747
$
17,549,078
Less - accumulated depreciation
6,371,363
5,892,960
11,957,384
11,656,118
Cash and cash equivalents
778,455
Tenant receivables and accrued revenue, net
348,139
Deferred costs and other assets
351,098
Total assets
$
13,672,178
$
13,133,810
Liabilities and Partners’ Deficit:
Mortgages
$
14,784,310
$
14,237,576
Accounts payable, accrued expenses, intangibles, and deferred revenue
1,033,674
867,003
Other liabilities
365,857
325,078
Total liabilities
16,183,841
15,429,657
Preferred units
67,450
Partners’ deficit
(2,579,113)
(2,363,297)
Total liabilities and partners’ deficit
$
13,672,178
$
13,133,810
Our Share of:
Partners’ deficit
$
(1,144,620)
$
(1,018,755)
Add: Excess Investment
1,733,063
1,791,691
Our net Investment in unconsolidated entities, at equity
$
588,443
$
772,936
“Excess Investment” represents the unamortized difference of our investment over our share of the equity in the underlying net assets of the joint ventures or other investments acquired and has been determined to relate to the fair value of the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
As of December 31, 2017, scheduled principal repayments on joint venture properties’ mortgage indebtedness are as follows:
2018
$
359,688
2019
720,517
2020
2,597,803
2021
1,949,786
2022
1,773,635
Thereafter
7,436,061
Total principal maturities
14,837,490
Net unamortized debt premium
2,781
Debt issuance costs
(55,961)
Total mortgages and unsecured indebtedness
$
14,784,310
This debt becomes due in installments over various terms extending through 2035 with interest rates ranging from 0.32% to 9.35% and a weighted average interest rate of 4.00% at December 31, 2017.
COMBINED STATEMENTS OF OPERATIONS
For the Year Ended
December 31,
2017
2016
2015
REVENUE:
Minimum rent
$
$
$
Overage rent
Tenant reimbursements
Other income
Total revenue
3,230,815
3,124,249
3,028,418
OPERATING EXPENSES:
Property operating
Depreciation and amortization
Real estate taxes
Repairs and maintenance
Advertising and promotion
Provision for credit losses
Other
Total operating expenses
1,796,288
1,722,959
1,679,641
Operating Income
1,434,527
1,401,290
1,348,777
Interest expense
(Loss) gain on sale or disposal of assets and interests in unconsolidated entities, net
67,176
Net Income
$
839,226
$
916,383
$
822,766
Third-Party Investors’ Share of Net Income
$
$
$
Our Share of Net Income
$
$
$
Amortization of Excess Investment
Our Share of Loss (Gain) on Sale or Disposal of Assets and Interests in Unconsolidated Entities, net
(43,589)
Our Share of Gain on Sale or Disposal of Assets and Interests Included in Other Income in the Consolidated Financial Statements
—
(36,153)
—
Income from Unconsolidated Entities
$
326,231
$
310,537
$
278,893
Our share of income from unconsolidated entities in the above table, aggregated with our share of results of Klépierre, our investment in Aéropostale, and our share of results of HBS, is presented in income from unconsolidated entities in the accompanying consolidated statements of operations and comprehensive income. Unless otherwise noted, our share of the gain or loss on sale or disposal of assets and interests in unconsolidated entities, net is reflected within gain upon acquisition of controlling interests, sale or disposal of assets and interests in unconsolidated entities, net in the accompanying consolidated statements of operations and comprehensive income.
2017 Dispositions
In 2017, we disposed of our interest in one retail property. Our share of the net loss on disposition was $1.3 million.
2016 Dispositions
In 2016, we disposed of our interest in four retail properties and two multi-family residential investments. Our share of the net gain on disposition was $22.6 million and $36.2 million, respectively.
2015 Dispositions
In 2015, we disposed of our interests in three retail properties. Our share of the net gain on disposition was $43.6 million.</t>
  </si>
  <si>
    <t>Indebtedness and Derivative Financial Instruments</t>
  </si>
  <si>
    <t>8. Indebtedness and Derivative Financial Instruments
Our mortgages and unsecured indebtedness, excluding the impact of derivative instruments, consist of the following as of December 31:
2017
2016
Fixed-Rate Debt:
Mortgage notes, including $16,869 and $21,916 of net premiums and $16,106 and $15,965 of debt issuance costs, respectively. Weighted average interest and maturity of 4.04% and 6.4 years at December 31, 2017.
$
6,020,552
$
5,876,831
Unsecured notes, including $51,657 and $46,426 of net discounts and $68,535 and $65,801 of debt issuance costs, respectively. Weighted average interest and maturity of 3.16% and 7.8 years at December 31, 2017.
16,375,713
15,252,834
Commercial Paper (see below)
978,467
953,665
Total Fixed-Rate Debt
23,374,732
22,083,330
Variable-Rate Debt:
Mortgages notes, including $8,988 and $690 of debt issuance costs, respectively. Weighted average interest and maturity of 2.49% and 3.9 years at December 31, 2017.
883,781
592,655
Credit Facility (see below), including $17,106 and $15,380 of debt issuance costs, respectively, at December 31, 2017.
305,530
301,119
Total Variable-Rate Debt
1,189,311
893,774
Other Debt Obligations
68,420
—
Total Mortgages and Unsecured Indebtedness
$
24,632,463
$
22,977,104
General. Our unsecured debt agreements contain financial covenants and other non‑financial covenants. If we were to fail to comply with these covenants, after the expiration of the applicable cure periods, the debt maturity could be accelerated or other remedies could be sought by the lender, including adjustments to the applicable interest rate. As of December 31, 2017, we were in compliance with all covenants of our unsecured debt.
At December 31, 2017, we or our subsidiaries were the borrowers under 47 non‑recourse mortgage notes secured by mortgages on 50 propertie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December 31, 2017,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Unsecured Debt
At December 31, 2017, our unsecured debt consisted of $16.5 billion of senior unsecured notes of the Operating Partnership, $322.6 million outstanding under the Operating Partnership’s $3.5 billion supplemental unsecured revolving credit facility, or Supplemental Facility, and $978.5 million outstanding under the Operating Partnership’s global unsecured commercial paper program, or Commercial Paper program. The December 31, 2017 balance on the Supplemental Facility included $197.6 million (U.S. dollar equivalent) of Yen-denominated borrowings. Foreign currency denominated borrowings under the Supplemental Facility are designated as net investment hedges of a portion of our international investments.
On December 31, 2017, we had an aggregate available borrowing capacity of $6.2 billion under the Supplemental Facility and the Operating Partnership’s $4.0 billion unsecured revolving credit facility, or Credit Facility, and together with the Supplemental Facility, the Credit Facilities. The maximum aggregate outstanding balance under the Credit Facilities during the year ended December 31, 2017 was $960.9 million and the weighted average outstanding balance was $455.5 million. Letters of credit of $20.9 million were outstanding under the Credit Facilities as of December 31, 2017.
On March 17, 2017, the Operating Partnership amended and extended the Credit Facility. The initial borrowing capacity of $4.0 billion may be increased to $5.0 billion during its term and provides for borrowings denominated in U.S. dollars, Euro, Yen, Sterling, Canadian dollars and Australian dollars. Borrowings in currencies other than the U.S. dollar are limited to 95% of the maximum revolving credit amount, as defined. The initial maturity date of the Credit Facility was extended to June 30, 2021 and can be extended for an additional year to June 30, 2022 at our sole option, subject to our continued compliance with the terms thereof. The base interest rate on the Credit Facility was reduced to LIBOR plus 77.5 basis points from LIBOR plus 80 basis points, with a facility fee of 10 basis points.
The Supplemental Facility’s borrowing capacity of $3.50 billion may be increased to $4.25 billion during its term. The initial maturity date of the Supplemental Facility is June 30, 2019, which can be extended for an additional year to June 30, 2020 at our sole option, subject to our continued compliance with the terms thereof. The base interest rate on the Supplemental Facility is LIBOR plus 80 basis points, with an additional facility fee of 10 basis points. The Supplemental Facility provides for borrowings denominated in U.S. dollars, Euro, Yen, Sterling, Canadian dollars and Australian dollars.
On February 15, 2018, the Operating Partnership amended and extended the Supplemental Facility. The Supplemental Facility’s initial borrowing capacity of $3.5 billion may be increased to $4.5 billion during its term. The initial maturity date of the Supplemental Facility was extended to June 30, 2022 and can be extended for an additional year to June 30, 2023 at our sole option, subject to our continued compliance with the terms thereof. The base interest rate on the Supplemental Facility was reduced to LIBOR plus 77.5 basis points from LIBOR plus 80 basis points, with a facility fee of 10 basis points.
The Operating Partnership also has available a Commercial Paper program of $1.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will b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December 31, 2017, we had $978.5 million outstanding under the Commercial Paper program, fully comprised of U.S. dollar denominated notes with a weighted average interest rate of 1.40%. These borrowings mature on various dates through March 15, 2018 and reduce amounts otherwise available under the Credit Facilities.
On June 1, 2017, the Operating Partnership completed the issuance of $600.0 million of senior unsecured notes at a fixed interest rate of 2.63% with a maturity date of June 15, 2022 and $750.0 million of senior unsecured notes at a fixed interest rate of 3.38% with a maturity date of June 15, 2027. Proceeds from the unsecured notes offering were used to fund the early redemption of senior unsecured notes in June 2017, as discussed below, and to pay down the Credit Facility.
On December 11, 2017, the Operating Partnership completed the issuance of $600.0 million of senior unsecured notes at a fixed interest rate of 2.75% with a maturity date of June 1, 2023 and $750.0 million of senior unsecured notes at a fixed interest rate of 3.38% with a maturity date of December 1, 2027. Proceeds from the unsecured notes offering were used to redeem at par $750 million of senior unsecured notes with a fixed interest rate of 1.50% on January 3, 2018 and for general business purposes.
During 2017, the Operating Partnership redeemed at par $600.0 million of senior unsecured notes with a fixed interest rate of 2.15% and completed the early redemption of a series of senior unsecured notes comprising $1.25 billion with a fixed interest rate of 5.65%. We recorded a $128.6 million loss on extinguishment of debt in the second quarter of 2017 as a result of the early redemption.
Mortgage Debt
Total mortgage indebtedness was $6.9 billion and $6.5 billion at December 31, 2017 and 2016, respectively.
On April 21, 2017, as discussed in Note 7, through our European investee, we acquired a controlling interest in Rosada Designer Outlet in Roosendaal, Netherlands, subject to an existing EURIBOR-based variable rate mortgage loan of $40.1 million (U.S. dollar equivalent).
Debt Maturity and Other
Our scheduled principal repayments on indebtedness as of December 31, 2017 are as follows:
2018
$
2,060,959
(1)
2019
741,849
2020
2,465,232
2021
3,157,745
2022
3,521,890
Thereafter
12,761,890
Total principal maturities
24,709,565
Net unamortized debt discount
(34,788)
Debt issuance costs, net
(110,734)
Other Debt Obligations
68,420
Total mortgages and unsecured indebtedness
$
24,632,463
(1)
Our cash paid for interest in each period, net of any amounts capitalized, was as follows:
For the Year Ended December 31,
2017
2016
2015
Cash paid for interest
$
814,729
$
887,118
$
943,683
Derivative Financial Instruments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We may enter into treasury lock agreements as part of an anticipated debt issuance. Upon completion of the debt issuance, the fair value of these instruments is recorded as part of accumulated other comprehensive income (loss) and is amortized to interest expense over the life of the debt agreement.
The unamortized loss on our treasury locks and terminated hedges recorded in accumulated other comprehensive income (loss) was $10.1 million and $35.4 million as of December 31, 2017 and 2016, respectively. As of December 31, 2016, our outstanding LIBOR based derivative contracts consisted of an interest rate swap agreement with a notional amount of $250.0 million. As of December 31, 2017, we had no outstanding interest rate derivatives.
Within the next year, we expect to reclassify to earnings approximately $7.0 million of losses related to terminated interest rate swaps from the current balance held in accumulated other comprehensive income (loss).
Debt Issuance Costs
Our debt issuance costs consist primarily of financing fees we incurred in order to obtain long-term financing. We record amortization of debt issuance costs on a straight-line basis over the terms of the respective loans or agreements. Details of those debt issuance costs as of December 31 are as follows:
2017
2016
Debt issuance costs
$
200,646
$
166,041
Accumulated amortization
(89,912)
(68,205)
Debt issuance costs, net
$
110,734
$
97,836
We report amortization of debt issuance costs, amortization of premiums, and accretion of discounts as part of interest expense. We amortize debt premiums and discounts, which are included in mortgages and unsecured indebtedness, over the remaining terms of the related debt instruments. These debt premiums or discounts arise either at the time of the debt issuance or as part of purchase accounting for the fair value of debt assumed in acquisitions. The accompanying consolidated statements of operations and comprehensive income include amortization from continuing operations as follows:
For the Year Ended December 31,
2017
2016
2015
Amortization of debt issuance costs
$
21,707
$
21,703
$
19,349
Amortization of debt discounts/(premiums)
1,357
(14,583)
(16,107)
Fair Value of Debt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including commercial paper was $23.4 billion and $22.1 billion as of December 31, 2017 and 2016, respectively. The fair values of these financial instruments and the related discount rate assumptions as of December 31 are summarized as follows:
2017
2016
Fair value of fixed-rate mortgages and unsecured indebtedness
$
24,003
$
22,703
Weighted average discount rates assumed in calculation of fair value for fixed-rate mortgages
4.25
%
4.12
%
Weighted average discount rates assumed in calculation of fair value for unsecured indebtedness
4.10
%
3.83
%</t>
  </si>
  <si>
    <t>Rentals under Operating Leases</t>
  </si>
  <si>
    <t>9. Rentals under Operating Leases
Future minimum rentals to be received under non‑cancelable tenant operating leases for each of the next five years and thereafter, excluding tenant reimbursements of operating expenses and percentage rent based on tenant sales volume as of December 31, 2017 are as follows:
2018
$
2,846,006
2019
2,568,106
2020
2,312,789
2021
2,021,629
2022
1,727,607
Thereafter
4,209,145
$
15,685,282</t>
  </si>
  <si>
    <t>Equity</t>
  </si>
  <si>
    <t>10. Equity
Simon’s Board of Directors is authorized to reclassify excess common stock into one or more additional classes and series of capital stock, to establish the number of shares in each class or series and to fix the preferences, conversion and other rights, voting powers, restrictions, limitations as to dividends, and qualifications and terms and conditions of redemption of such class or series, without any further vote or action by the stockholders. The issuance of additional classes or series of capital stock may have the effect of delaying, deferring or preventing a change in control of us without further action of the stockholders. The ability to issue additional classes or series of capital stock, while providing flexibility in connection with possible acquisitions and other corporate purposes, could have the effect of making it more difficult for a third party to acquire, or of discouraging a third party from acquiring, a majority of Simon’s outstanding voting stock.
Holders of common stock are entitled to one vote for each share held of record on all matters submitted to a vote of stockholders, other than for the election of directors. The holders of Simon’s Class B common stock have the right to elect up to four members of Simon’s Board of Directors. All 8,000 outstanding shares of the Class B common stock are subject to two voting trusts as to which Herbert Simon and David Simon are the trustees. Shares of Class B common stock convert automatically into an equal number of shares of common stock upon the occurrence of certain events and can be converted into shares of common stock at the option of the holders.
Common Stock and Unit Issuances and Repurchases
In 2017, Simon issued 500,411 shares of common stock to sixteen limited partners of the Operating Partnership in exchange for an equal number of units pursuant to the partnership agreement of the Operating Partnership. These transactions increased Simon’s ownership interest in the Operating Partnership.
On February 13, 2017, Simon’s Board of Directors authorized a two-year extension of the previously authorized $2.0 billion common stock repurchase plan through March 31, 2019. Simon may repurchase the shares in the open market or in privately negotiated transactions as market conditions warrant. During the year ended December 31, 2017, Simon repurchased 2,468,630 shares at an average price of $164.87 per share as part of this program. During the year ended December 31, 2016, Simon repurchased 1,409,197 shares at an average price of $181.14 per share as part of this program. As Simon repurchases shares under this program, the Operating Partnership repurchases an equal number of units from Simon.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The redemption features of the preferred units in the Operating Partnership contain provisions which could require the Operating Partnership to settle the redemption in cash. As a result, this series of preferred units in the Operating Partnership remains classified outside permanent equity.
The remaining interests in a property or portfolio of properties which are redeemable at the option of the holder or in circumstances that may be outside Simon’s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within accumulated deficit. There were no noncontrolling interests redeemable at amounts in excess of fair value as of December 31, 2017 and 2016. The following table summarizes the preferred units in the Operating Partnership and the amount of the noncontrolling redeemable interests in properties as of December 31.
2017
2016
7.50% Cumulative Redeemable Preferred Units, 260,000 units authorized, 255,373 issued and outstanding
$
25,537
$
25,537
Other noncontrolling redeemable interests in properties
164,943
112,225
Limited partners’ preferred interest in the Operating Partnership and noncontrolling redeemable interests in properties
$
190,480
$
137,762
7.50% Cumulative Redeemable Preferred Units. This series of preferred units accrues cumulative quarterly distributions at a rate of $7.50 annually. The preferred units are redeemable by the Operating Partnership upon the death of the survivor of the original holders, or the transfer of any preferred units to any person or entity other than the persons or entities entitled to the benefits of the original holder. The redemption price is the liquidation value ($100.00 per preferred unit) plus accrued and unpaid distributions, payable either in cash or fully registered shares of common stock at our election. In the event of the death of a holder of the preferred units, the occurrence of certain tax triggering events applicable to the holder, or on or after November 10, 2006, the holder may require the Operating Partnership to redeem the preferred units at the same redemption price payable at the option of the Operating Partnership in either cash or shares of common stock. These preferred units have a carrying value of $25.5 million and are included in limited partners’ preferred interest in the Operating Partnership in the consolidated balance sheets at December 31, 2017 and 2016.
The Operating Partnership
The Operating Partnership classifies as temporary equity those securities for which there is the possibility that t he Operating Partnership could be required to redeem the security for cash, irrespective of the probability of such a possibility. As a result, t he Operating Partnership classifies one series of preferred units and noncontrolling redeemable interests in properties in temporary equity. Each of these securities is discussed further below.
Noncontrolling Redeemable Interests in Properties Redeemable instruments, which typically represent the remaining interest in a property or portfolio of properties, and which are redeemable at the option of the holder or in circumstances that may be outside our control, are accounted for as temporary equity. The carrying amount of the noncontrolling interest is adjusted to the redemption amount assuming the instrument is redeemable at the balance sheet date. Changes in the redemption value of the underlying noncontrolling interest are recorded within equity. There are no noncontrolling interests redeemable at amounts in excess of fair value as of December 31, 2017 and 2016. The following table summarizes the preferred units and the amount of the noncontrolling redeemable interests in properties as of December 31.
2017
2016
7.50% Cumulative Redeemable Preferred Units, 260,000 units authorized, 255,373 issued and outstanding
$
25,537
$
25,537
Other noncontrolling redeemable interests in properties
164,943
112,225
Total preferred units, at liquidation value, and noncontrolling redeemable interests in properties
$
190,480
$
137,762
7.50% Cumulative Redeemable Preferred Units The 7.50% preferred units accrue cumulative quarterly distributions at a rate of $7.50 annually. We may redeem the preferred units upon the death of the survivor of the original holders, or the transfer of any preferred units to any person or entity other than the persons or entities entitled to the benefits of the original holder. The redemption price is the liquidation value ($100.00 per preferred unit) plus accrued and unpaid distributions, payable either in cash or fully registered shares of common stock of Simon at our election. In the event of the death of a holder of the 7.5% preferred units, the occurrence of certain tax triggering events applicable to the holder, or on or after November 10, 2006, the holder may require the Operating Partnership to redeem the preferred units at the same redemption price payable at the Operating Partnership’s option in either cash or fully registered shares of common stock of Simon. These preferred units have a carrying value of $25.5 million and are included in preferred units, at liquidation value in the consolidated balance sheets at December 31, 2017 and 2016.
Permanent Equity
Simon
Preferred Stock. Dividends on all series of preferred stock are calculated based upon the preferred stock’s preferred return multiplied by the preferred stock’s corresponding liquidation value. The Operating Partnership pays preferred distributions to Simon equal to the dividends Simon pays on the preferred stock issued.
Series J 8 3 / 8 % Cumulative Redeemable Preferred Stock. Dividends accrue quarterly at an annual rate of 8 3 / 8 % per share. Simon can redeem this series, in whole or in part, on or after October 15, 2027 at a redemption price of $50.00 per share, plus accumulated and unpaid dividends. This preferred stock was issued at a premium of $7.5 million. The unamortized premium included in the carrying value of the preferred stock at December 31, 2017 and 2016 was $3.2 million and $3.6 million, respectively.
The Operating Partnership
Series J 8 3 / 8 % Cumulative Redeemable Preferred Units. Distributions accrue quarterly at an annual rate of 8 3 / 8 % per unit on the Series J 8 3 / 8 % preferred units, or Series J preferred units. Simon owns all of the Series J preferred units which have the same economic rights and preferences of an outstanding series of Simon preferred stock. The Operating Partnership can redeem this series, in whole or in part, when Simon can redeem the related preferred stock, on and after October 15, 2027 at a redemption price of $50.00 per unit, plus accumulated and unpaid distributions. The Series J preferred units were issued at a premium of $7.5 million. The unamortized premium included in the carrying value of the preferred units at December 31, 2017 and 2016 was $3.2 million and $3.6 million, respectively. There are 1,000,000 Series J preferred units authorized and 796,948 issued and outstanding.
Other Equity Activity
Notes Receivable from Former CPI Stockholders. Notes receivable of $14.5 million from stockholders of an entity we acquired in 1998 are reflected as a deduction from capital in excess of par value in the Simon consolidated statements of equity and as a deduction from general partner’s equity in the Operating Partnership consolidated statements of equity in the accompanying financial statements. The notes do not bear interest and become due at the time the underlying shares are sold.
The Simon Property Group 1998 Stock Incentive Plan, as amended. This plan, or the 1998 plan, provides for the grant of equity‑based awards with respect to the equity of Simon in the form of options to purchase shares, stock appreciation rights, restricted stock grants and performance‑based unit awards. Options may be granted which are qualified as “incentive stock options” within the meaning of Section 422 of the Internal Revenue Code and options which are not so qualified. An aggregate of 16,300,000 shares of common stock have been reserved for issuance under the 1998 plan. Additionally, the partnership agreement requires Simon to purchase units for cash in an amount equal to the fair market value of such shares.
Administration. The 1998 plan is administered by the Compensation Committee of Simon’s Board of Directors, or the Compensation Committee. The Compensation Committee determines which eligible individuals may participate and the type, extent and terms of the awards to be granted to them. In addition, the Compensation Committee interprets the 1998 plan and makes all other determinations deemed advisable for its administration. Options granted to employees become exercisable over the period determined by the Compensation Committee. The exercise price of an employee option may not be less than the fair market value of the shares on the date of grant. Employee options generally vest over a three‑year period and expire ten years from the date of grant.
Awards and Compensation for Eligible Directors. Directors who are not also our employees or employees of our affiliates are eligible to receive awards under the 1998 plan. Each independent director receives an annual cash retainer of $100,000, and an annual restricted stock award with a grant date value of $150,000. Committee chairs receive annual retainers for the Company’s Audit, Compensation, and Governance and Nominating Committees of $35,000, $35,000 and $25,000, respectively. Directors receive fixed annual retainers for service on the Audit, Compensation and Governance and Nominating Committees, of $15,000, $15,000, and $10,000, respectively. The Lead Director receives an annual retainer of $50,000. These retainers are paid 50% in cash and 50% in restricted stock.
Restricted stock awards vest in full after one year. Once vested, the delivery of the shares of restricted stock (including reinvested dividends) is deferred under our Director Deferred Compensation Plan until the director retires, dies or becomes disabled or otherwise no longer serves as a director. The directors may vote and are entitled to receive dividends on the underlying shares; however, any dividends on the shares of restricted stock must be reinvested in shares of common stock and held in the Director Deferred Compensation Plan until the shares of restricted stock are delivered to the former director.
Stock Based Compensation
Awards under our stock based compensation plans primarily take the form of LTIP units and restricted stock grants. Restricted stock and awards under the LTIP programs are all performance-based and are based on various individual,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Programs. The Compensation Committee has approved long‑term, performance-based incentive compensation programs, or the LTIP programs, for certain senior executive officers. Awards under the LTIP programs take the form of LTIP units, a form of limited partnership interest issued by the Operating Partnership, and will be considered earned if, and only to the extent to which, certain performance measures are achieved during the performance period. Once earned, LTIP units are subject to a two year vesting period. One-half of the earned LTIP units will vest on January 1 of each of the second and thi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
From 2010 to 2016, the Compensation Committee approved LTIP unit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were earned, and the aggregate grant date fair value, are as follows:
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66,405
$28.5 million
2014-2016 LTIP program
120,314
$27.5 million
2015-2017 LTIP program
To be determined in 2018
$25.1 million
2016-2018 LTIP program
To be determined in 2019
$26.3 million
The Compensation Committee did not establish a 2017-2019 LTIP program.
We recorded compensation expense, net of capitalization and reversal of expense for awards for which the requisite service was not provided, related to these LTIP programs of approximately $14.0 million, $31.0 million, and $24.9 million for the years ended December 31, 2017, 2016 and 2015, respectively.
Restricted Stock. The 1998 plan also provides for shares of restricted stock to be granted to certain employees at no cost to those employees, subject to achievement of individual performance and certain financial and return‑based performance measures established by the Compensation Committee related to the most recent year’s performance. Once granted, the shares of restricted stock then vest annually over a three‑year or a four‑year period (as defined in the award). The cost of restricted stock grants, which is based upon the stock’s fair market value on the grant date, is recognized as expense ratably over the vesting period. Through December 31, 2017 a total of 5,734,667 shares of restricted stock, net of forfeitures, have been awarded under the 1998 plan. Information regarding restricted stock awards is summarized in the following table for each of the years presented:
For the Year Ended
December 31,
2017
2016
2015
Shares of restricted stock awarded during the year, net of forfeitures
76,660
63,324
63,738
Weighted average fair value of shares granted during the year
$
170.81
$
209.16
$
197.17
Amortization expense
$
13,911
$
12,024
$
13,692
We recorded compensation expense, net of capitalization, related to restricted stock for employees and non-employee directors of approximately $9.0 million, $9.1 million, and $9.4 million for the years ended December 31, 2017, 2016 and 2015, respectively.
Other Compensation Arrangements. On July 6, 2011, in connection with the execution of an employment agreement, the Compensation Committee granted David Simon, Simon’s Chairman and Chief Executive Officer, a retention award in the form of 1,000,000 LTIP units, or the Award, for his continued service as Simon’s Chairman and Chief Executive Officer through July 5, 2019. Effective December 31, 2013, the Award was modified, or the Current Award, and as a result the LTIP units ar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or FFO, per share. If the performance criteria have been met, a maximum of 360,000 LTIP units, or the A units, 360,000 LTIP units, or the B units, and 280,000 LTIP units, or the C units, may become earned on December 31, 2015, December 31, 2016 and December 31, 2017, respectively. Based on the Company’s performance in 2015, 360,000 A units were earned. Based on the Company’s performance in 2016, 360,000 B units were earned. Based on the Company’s performance in 2017, the Compensation Committee of our Board of Directors determined that all of the 280,000 C units were earned. The earned A units vested on January 1, 2018, earned B units will vest on January 1, 2019 and earned C units will vest on June 30, 2019, subject to Mr. Simon’s continued employment through such applicable date. The grant date fair value of the retention award of $120.3 million is being recognized as expense over the eight‑year term of his employment agreement on a straight‑line basis through the applicable vesting periods of the A units, B units and C units.
We also maintain a tax‑qualified retirement 401(k) savings plan and offer no other post‑retirement or post‑employment benefits to our employees.
Exchange Rights
Simon
Limited partners in the Operating Partnership have the right to exchange all or any portion of their units for shares of common stock on a one‑for‑one basis or cash, as determined by Simon’s Board of Directors. The amount of cash to be paid if the exchange right is exercised and the cash option is selected will be based on the trading price of Simon’s common stock at that time. At December 31, 2017, Simon had reserved 50,632,517 shares of common stock for possible issuance upon the exchange of units, stock options and Class B common stock.
The Operating Partnership
Limited partners have the right under the partnership agreement to exchange all or any portion of their units for shares of Simon common stock on a one-for-one basis or cash, as determined by Simon in its sole discretion. If Simon selects cash, Simon cannot cause the Operating Partnership to redeem the exchanged units for cash without contributing cash to the Operating Partnership as partners’ equity sufficient to effect the redemption. If sufficient cash is not contributed, Simon will be deemed to have elected to exchange the units for shares of Simon common stock. The amount of cash to be paid if the exchange right is exercised and the cash option is selected will be based on the trading price of Simon’s common stock at that time. The number of shares of Simon’s common stock issued pursuant to the exercise of the exchange right will be the same as the number of units exchanged.</t>
  </si>
  <si>
    <t>Commitments and Contingencies</t>
  </si>
  <si>
    <t>Commitments and Contingencies.</t>
  </si>
  <si>
    <t>11.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In May 2010, Opry Mills sustained significant flood damage. Insurance proceeds of $50 million have been funded by the primary insurer and remediation and restoration work has been completed. The property re‑opened on March 29, 2012. The excess insurance carriers (those providing coverage above $50 million) denied our claim under the policy for additional proceeds (of up to $150 million) to pay further amounts for restoration costs and business interruption losses. In the first quarter of 2015, summary judgment was granted by the trial court in our favor, concluding that up to $150 million of additional coverage is available under our excess insurance policies for this claim. In July and August 2015, trial on the damages portion of our claim was completed and the jury entered a verdict for damages in the amount of $204.1 million (inclusive of the $50.0 million previously paid by the primary carrier). In April 2016, the court entered final judgment in the amount of the jury verdict, which amount will bear interest from the date of the jury's verdict. We and the excess insurance carriers have appealed certain portions of the trial court’s rulings and the jury’s verdict, respectively. On January 26, 2018, the Court of Appeals of Tennessee reversed the trial court’s summary judgment on the amount of available coverage and ruled that the policy limit was $50 million. The Company intends to seek review of this ruling by the Tennessee Supreme Court. We will continue our efforts through the conclusion of the pending litigation including any and all appeals to recover our losses, including consequential damages, under the excess insurance policies for Opry Mills and from our former insurance broker, Aon Risk Services Central Inc., who is a defendant in this case, but did not participate in the trial, but no assurance can be made that our efforts to recover these losses will be successful.
Lease Commitments
As of December 31, 2017, a total of 23 of the consolidated properties are subject to ground leases. The termination dates of these ground leases range from 2019 to 2090.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18 to 2028. These office leases generally require us to make fixed annual rental payments plus pay our share of common area, real estate and utility expenses. Some of our ground and office leases include escalation clauses and renewal options. We incurred ground lease expense and office lease expense, which are included in other expense and home office and regional expense, respectively, as follows:
For the Year Ended
December 31,
2017
2016
2015
Ground lease expense
$
40,864
$
38,764
$
38,851
Office lease expense
4,481
4,105
4,067
Future minimum lease payments due under these leases for years ending December 31, excluding applicable extension options and any sublease income, are as follows:
2018
$
26,401
2019
25,936
2020
24,829
2021
24,061
2022
23,886
Thereafter
655,309
$
780,422
Insurance
We maintain insurance coverage with third party carriers who provide a portion of the coverage for specific layers of potential losses, including commercial general liability, fire, flood, extended coverage and rental loss insurance on all of our properties in the United States. The initial portion of coverage not provided by third party carriers is either insured through our wholly‑owned captive insurance company, Bridgewood Insurance Company, Ltd., or other financial arrangements controlled by us. If required, a third party carrier has, in turn, agreed to provide evidence of coverage for this layer of losses under the terms and conditions of the carrier’s policy. A similar policy either written through our captive insurance company or other financial arrangement controlled by us, also provides initial coverage for property insurance and certain windstorm risks at the properties located in coastal windstorm locations.
We currently maintain insurance coverage against acts of terrorism on all of our properties in the United States on an “all risk” basis in the amount of up to $1 billion. The current U.S. federal laws which provide this coverage are expected to operate through 2020. Despite the existence of this insurance coverage, any threatened or actual terrorist attacks where we operate could adversely affect our property values, revenues, consumer traffic and tenant sales.
Hurricane Impacts
During the third quarter of 2017, two of our wholly-owned properties located in Puerto Rico sustained significant damage as a result of Hurricane Maria. Due to the conditions on the island, we were unable to determine a reliable estimate or a range of reliable estimates of the extent of the damages at these properties at the end of the third quarter. During the fourth quarter, as additional information became available, we recorded an impairment of approximately $19.0 million related to damages at these properties, which is offset by an insurance recovery receivable.
We believe we maintain adequate insurance coverages for these properties and all property damage losses, as well as future losses from business interruption, are fully recoverable from insurance proceeds. The extent of the impact related to property damage is limited to our $1.0 million insurance deductible per occurrence, which was recorded in our statements of operations during the third quarter.
Damage to our properties from the hurricanes in Florida and Texas was minimal. The impact was primarily limited to repairs at the affected properties and, as such, we did not recognize any significant impairment charges. The extent of the impact related to the property damage in Texas was not significant. The extent of the impact related to the property damage in Florida is limited to our $1.0 million insurance deductible, which was recorded in our statements of operations during the third quarter.
Guarantees of Indebtedness
Joint venture debt is the liability of the joint venture and is typically secured by the joint venture property, which is non‑recourse to us. As of December 31, 2017 and 2016, the Operating Partnership guaranteed joint venture related mortgage indebtedness of $211.6 million and $400.5 million, respectively (of which we have a right of recovery from our venture partners of $10.8 million and $87.3 million, respectively).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Mill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Related Party Transactions</t>
  </si>
  <si>
    <t xml:space="preserve">12. Related Party Transactions
Our management company provides management, insurance, and other services to Melvin Simon &amp; Associates, Inc., a related party, unconsolidated joint ventures, and other non‑owned related party properties. Amounts for services provided by our management company and its affiliates to our unconsolidated joint ventures and other related parties were as follows:
For the Year Ended
December 31,
2017
2016
2015
Amounts charged to unconsolidated joint ventures
$
116,447
$
138,496
$
154,098
Amounts charged to properties owned by related parties
4,812
5,384
4,324
During 2017, 2016 and 2015, we recorded development, royalty and other fee income, net of elimination, related to our international investments of $15.5 million, $14.4 million and $13.6 million, respectively. Also during 2017, 2016 and 2015, we received fees related to financing services, net of elimination, provided to unconsolidated joint ventures of $1.6 million, $9.1 million and $2.3 million, respectively. The fees related to our international investments and financing activities are included in other income in the accompanying consolidated statements of operations and comprehensive income. </t>
  </si>
  <si>
    <t>Quarterly Financial Data (Unaudited)</t>
  </si>
  <si>
    <t>13. Quarterly Financial Data (Unaudited)
Quarterly 2017 and 2016 data is summarized in the table below. Quarterly amounts may not sum to annual amounts due to rounding.
First
Second
Third
Fourth
Quarter
Quarter
Quarter
Quarter
2017
Total revenue
$
1,345,763
$
1,361,548
$
1,403,638
$
1,427,692
Operating income
676,671
686,149
690,068
749,452
Consolidated net income
551,075
441,373
592,635
659,821
Simon Property Group, Inc.
Net income attributable to common stockholders
$
477,736
$
381,990
$
513,783
$
571,116
Net income per share — Basic and Diluted
$
1.53
$
1.23
$
1.65
$
1.84
Weighted average shares outstanding — Basic and Diluted
312,809,981
311,579,301
310,853,299
310,855,573
Simon Property Group, L.P.
Net income attributable to unitholders
$
550,006
$
439,986
$
591,872
$
657,774
Net income per unit — Basic and Diluted
$
1.53
$
1.23
$
1.65
$
1.84
Weighted average units outstanding — Basic and Diluted
360,130,442
358,865,806
358,115,572
358,025,108
2016
Total revenue
$
1,336,715
$
1,315,380
$
1,357,168
$
1,425,966
Operating income
684,901
659,236
676,191
700,501
Consolidated net income
563,839
527,325
587,940
455,602
Simon Property Group, Inc.
Net income attributable to common stockholders
$
480,995
$
455,389
$
504,744
$
394,431
Net income per share — Basic and Diluted
$
1.55
$
1.45
$
1.61
$
1.26
Weighted average shares outstanding — Basic and Diluted
309,416,266
313,399,467
314,234,418
313,684,810
Simon Property Group, L.P.
Net income attributable to unitholders
$
561,797
$
525,447
$
581,266
$
453,726
Net income per unit — Basic and Diluted
$
1.55
$
1.45
$
1.61
$
1.26
Weighted average units outstanding — Basic and Diluted
361,394,591
361,761,991
361,764,112
361,186,785</t>
  </si>
  <si>
    <t>Schedule III Real Estate and Accumulated Depreciation</t>
  </si>
  <si>
    <t>SCHEDULE III
Simon Property Group, Inc.
Simon Property Group, L.P.
Real Estate and Accumulated Depreciation
December 31, 2017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Malls
Barton Creek Square
Austin, TX
$
—
$
2,903
$
20,929
$
7,983
$
70,973
$
10,886
$
91,902
$
102,788
$
58,272
Battlefield Mall
Springfield, MO
119,862
3,919
27,231
3,001
64,853
6,920
92,084
99,004
69,239
Bay Park Square
Green Bay, WI
—
6,358
25,623
4,106
26,445
10,464
52,068
62,532
31,788
Brea Mall
Brea (Los Angeles), CA
—
39,500
209,202
2,993
68,764
42,493
277,966
320,459
134,057
(4)
Broadway Square
Tyler, TX
—
11,306
32,431
—
33,584
11,306
66,015
77,321
35,653
(4)
Burlington Mall
Burlington (Boston), MA
—
46,600
303,618
27,458
153,141
74,058
456,759
530,817
211,089
(4)
Castleton Square
Indianapolis, IN
—
26,250
98,287
7,434
79,854
33,684
178,141
211,825
105,295
Cielo Vista Mall
El Paso, TX
—
1,005
15,262
608
55,718
1,613
70,980
72,593
46,889
College Mall
Bloomington, IN
—
1,003
16,245
720
68,013
1,723
84,258
85,981
40,451
Columbia Center
Kennewick, WA
—
17,441
66,580
—
31,600
17,441
98,180
115,621
55,319
Copley Place
Boston, MA
—
—
378,045
—
193,895
—
571,940
571,940
217,913
(4)
Coral Square
Coral Springs (Miami), FL
—
13,556
93,630
—
21,369
13,556
114,999
128,555
85,268
Cordova Mall
Pensacola, FL
—
18,626
73,091
7,321
68,399
25,947
141,490
167,437
66,931
(4)
Domain, The
Austin, TX
188,529
40,436
197,010
—
141,636
40,436
338,646
379,082
138,133
Empire Mall
Sioux Falls, SD
190,000
35,998
192,186
—
25,440
35,998
217,626
253,624
45,836
(5)
Fashion Mall at Keystone, The
Indianapolis, IN
—
—
120,579
29,145
96,557
29,145
217,136
246,281
110,311
(4)
Firewheel Town Center
Garland (Dallas), TX
—
8,485
82,716
—
27,385
8,485
110,101
118,586
56,101
Forum Shops at Caesars, The
Las Vegas, NV
—
—
276,567
—
255,342
—
531,909
531,909
244,657
Greenwood Park Mall
Greenwood (Indianapolis), IN
—
2,423
23,445
5,253
119,238
7,676
142,683
150,359
80,053
Haywood Mall
Greenville, SC
—
11,585
133,893
6
39,479
11,591
173,372
184,963
102,289
(4)
Ingram Park Mall
San Antonio, TX
130,744
733
16,972
37
39,545
770
56,517
57,287
29,333
King of Prussia
King of Prussia (Philadelphia), PA
—
175,063
1,128,200
—
333,297
175,063
1,461,497
1,636,560
296,839
(5)
La Plaza Mall (13)
McAllen, TX
—
87,912
9,828
6,569
166,682
94,481
176,510
270,991
36,246
Lakeline Mall
Cedar Park (Austin), TX
—
10,088
81,568
14
24,986
10,102
106,554
116,656
56,981
Lenox Square
Atlanta, GA
—
38,058
492,411
—
122,659
38,058
615,070
653,128
317,817
(4)
Livingston Mall
Livingston (New York), NJ
—
22,214
105,250
—
48,288
22,214
153,538
175,752
78,744
(4)
Mall of Georgia
Buford (Atlanta), GA
—
47,492
326,633
—
10,013
47,492
336,646
384,138
161,305
(5)
Simon Property Group, Inc.
Simon Property Group, L.P.
Real Estate and Accumulated Depreciation
December 31, 2017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McCain Mall
N. Little Rock, AR
$
—
$
—
$
9,515
$
10,530
$
28,196
$
10,530
$
37,711
$
48,241
$
13,525
Menlo Park Mall
Edison (New York), NJ
—
65,684
223,252
—
74,136
65,684
297,388
363,072
163,854
(4)
Midland Park Mall
Midland, TX
77,172
687
9,213
2,121
36,605
2,808
45,818
48,626
21,181
Miller Hill Mall
Duluth, MN
—
2,965
18,092
1,811
42,987
4,776
61,079
65,855
40,879
Montgomery Mall
North Wales (Philadelphia), PA
100,000
27,105
86,915
—
64,667
27,105
151,582
178,687
63,868
(5)
North East Mall
Hurst (Dallas), TX
—
128
12,966
19,010
148,034
19,138
161,000
180,138
106,662
Northgate Mall
Seattle, WA
—
23,610
115,992
—
123,082
23,610
239,074
262,684
121,459
Ocean County Mall
Toms River (New York), NJ
—
20,404
124,945
3,277
43,657
23,681
168,602
192,283
86,576
(4)
Orland Square
Orland Park (Chicago), IL
—
35,514
129,906
—
51,398
35,514
181,304
216,818
98,563
(4)
Oxford Valley Mall
Langhorne (Philadelphia), PA
62,538
24,544
100,287
—
19,140
24,544
119,427
143,971
74,821
(4)
Penn Square Mall
Oklahoma City, OK
310,000
2,043
155,958
—
52,657
2,043
208,615
210,658
115,280
(4)
Pheasant Lane Mall
Nashua, NH
—
3,902
155,068
550
47,880
4,452
202,948
207,400
99,262
(5)
Phipps Plaza
Atlanta, GA
—
15,005
210,610
—
85,228
15,005
295,838
310,843
141,106
(4)
Plaza Carolina
Carolina (San Juan), PR
225,000
15,493
279,560
—
41,422
15,493
320,982
336,475
137,469
(4)
Prien Lake Mall
Lake Charles, LA
—
1,842
2,813
3,053
50,465
4,895
53,278
58,173
27,832
Rockaway Townsquare
Rockaway (New York), NJ
—
41,918
212,257
—
49,921
41,918
262,178
304,096
135,299
(4)
Roosevelt Field
Garden City (New York), NY
—
163,160
702,008
1,246
349,597
164,406
1,051,605
1,216,011
433,659
(4)
Ross Park Mall
Pittsburgh, PA
—
23,541
90,203
5,815
110,779
29,356
200,982
230,338
113,928
Santa Rosa Plaza
Santa Rosa, CA
—
10,400
87,864
—
27,666
10,400
115,530
125,930
59,715
(4)
Shops at Chestnut Hill, The
Chestnut Hill (Boston), MA
120,000
449
25,102
43,257
103,525
43,706
128,627
172,333
27,370
(5)
Shops at Nanuet, The
Nanuet, NY
—
28,125
142,860
—
10,767
28,125
153,627
181,752
26,435
Shops at Riverside, The
Hackensack (New York), NJ
130,000
13,521
238,746
—
117,562
13,521
356,308
369,829
53,268
(4) (5)
South Hills Village
Pittsburgh, PA
—
23,445
125,840
1,472
75,257
24,917
201,097
226,014
92,225
(4)
South Shore Plaza
Braintree (Boston), MA
—
101,200
301,495
—
165,680
101,200
467,175
568,375
226,132
(4)
Southdale Mall
Edina (Minneapolis), MN
147,532
41,430
184,967
—
54,807
41,430
239,774
281,204
50,837
(4) (5)
SouthPark
Charlotte, NC
—
42,092
188,055
100
194,014
42,192
382,069
424,261
193,099
(4)
Southridge Mall
Greendale (Milwaukee), WI
119,381
12,359
130,111
1,939
20,159
14,298
150,270
164,568
40,352
(4) (5)
St. Charles Towne Center
Waldorf (Washington, DC), MD
—
7,710
52,934
1,180
29,764
8,890
82,698
91,588
56,382
Simon Property Group, Inc.
Simon Property Group, L.P.
Real Estate and Accumulated Depreciation
December 31, 2017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Stanford Shopping Center
Palo Alto (San Jose), CA
$
—
$
—
$
339,537
$
—
$
127,002
$
—
$
466,539
$
466,539
$
163,738
(4)
Summit Mall
Akron, OH
85,000
15,374
51,137
—
50,430
15,374
101,567
116,941
57,456
Tacoma Mall
Tacoma (Seattle), WA
—
37,113
125,826
—
126,071
37,113
251,897
289,010
121,895
Tippecanoe Mall
Lafayette, IN
—
2,897
8,439
5,517
47,852
8,414
56,291
64,705
42,760
Town Center at Boca Raton
Boca Raton (Miami), FL
—
64,200
307,317
—
191,722
64,200
499,039
563,239
259,982
(4)
Town Center at Cobb
Kennesaw (Atlanta), GA
188,806
32,355
158,225
—
20,045
32,355
178,270
210,625
108,990
(5)
Towne East Square
Wichita, KS
—
8,525
18,479
4,108
48,507
12,633
66,986
79,619
45,622
Treasure Coast Square
Jensen Beach, FL
—
11,124
72,990
3,067
41,404
14,191
114,394
128,585
68,334
Tyrone Square
St. Petersburg (Tampa), FL
—
15,638
120,962
1,459
51,475
17,097
172,437
189,534
95,813
University Park Mall
Mishawaka, IN
—
16,768
112,158
7,000
58,288
23,768
170,446
194,214
141,916
(4)
Walt Whitman Shops
Huntington Station (New York), NY
—
51,700
111,258
3,789
126,413
55,489
237,671
293,160
107,360
(4)
White Oaks Mall
Springfield, IL
50,500
3,024
35,692
2,102
63,609
5,126
99,301
104,427
52,065
Wolfchase Galleria
Memphis, TN
162,022
15,484
128,276
—
18,697
15,484
146,973
162,457
85,984
(4)
Woodland Hills Mall
Tulsa, OK
87,403
34,211
187,123
—
28,610
34,211
215,733
249,944
121,727
(5)
Premium Outlets
Albertville Premium Outlets
Albertville (Minneapolis), MN
—
3,900
97,059
—
9,473
3,900
106,532
110,432
46,924
(4)
Allen Premium Outlets (13)
Allen (Dallas), TX
—
21,603
69,788
—
40,908
21,603
110,696
132,299
30,471
(4)
Aurora Farms Premium Outlets
Aurora (Cleveland), OH
(4)
Birch Run Premium Outlets
Birch Run (Detroit), MI
123,000
11,477
77,856
—
7,123
11,477
84,979
96,456
28,407
(4)
Camarillo Premium Outlets
Camarillo (Los Angeles), CA
—
16,670
224,721
395
68,934
17,065
293,655
310,720
122,970
(4)
Carlsbad Premium Outlets
Carlsbad (San Diego), CA
—
12,890
184,990
96
7,338
12,986
192,328
205,314
74,059
(4)
Carolina Premium Outlets
Smithfield (Raleigh), NC
45,317
3,175
59,863
5,311
6,361
8,486
66,224
74,710
33,516
(4)
Chicago Premium Outlets
Aurora (Chicago), IL
—
659
118,005
13,050
105,156
13,709
223,161
236,870
66,897
(4)
Cincinnati Premium Outlets
Monroe (Cincinnati), OH
—
14,117
71,520
—
4,671
14,117
76,191
90,308
30,828
Clinton Crossing Premium Outlets
Clinton, CT
—
2,060
107,556
1,532
5,146
3,592
112,702
116,294
50,855
(4)
Desert Hills Premium Outlets
Cabazon (Palm Springs), CA
—
3,440
338,679
—
100,369
3,440
439,048
442,488
147,321
(4)
Edinburgh Premium Outlets
Edinburgh (Indianapolis), IN
—
2,857
47,309
—
15,822
2,857
63,131
65,988
30,999
(4)
Ellenton Premium Outlets
Ellenton (Tampa), FL
178,000
15,807
182,412
—
6,786
15,807
189,198
205,005
76,859
(4)
Simon Property Group, Inc.
Simon Property Group, L.P.
Real Estate and Accumulated Depreciation
December 31, 2017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Folsom Premium Outlets
Folsom (Sacramento), CA
$
—
$
9,060
$
50,281
$
—
$
4,258
$
9,060
$
54,539
$
63,599
$
28,139
(4)
Gilroy Premium Outlets
Gilroy (San Jose), CA
—
9,630
194,122
—
12,177
9,630
206,299
215,929
90,565
(4)
Grand Prairie Premium Outlets
Grand Prairie (Dallas), TX
116,331
9,497
194,245
—
—
9,497
194,245
203,742
36,981
Grove City Premium Outlets
Grove City (Pittsburgh), PA
140,000
6,421
121,880
—
5,847
6,421
127,727
134,148
52,990
(4)
Gulfport Premium Outlets
Gulfport, MS
50,000
—
27,949
—
2,925
—
30,874
30,874
12,161
(4)
Hagerstown Premium Outlets
Hagerstown (Baltimore/Washington, DC), MD
77,000
3,576
85,883
—
2,780
3,576
88,663
92,239
29,773
(4)
Houston Premium Outlets
Cypress (Houston), TX
—
8,695
69,350
—
44,060
8,695
113,410
122,105
43,113
Jackson Premium Outlets
Jackson (New York), NJ
—
6,413
104,013
3
7,289
6,416
111,302
117,718
43,924
(4)
Jersey Shore Premium Outlets
Tinton Falls (New York), NJ
—
15,390
50,979
—
76,297
15,390
127,276
142,666
51,500
Johnson Creek Premium Outlets
Johnson Creek, WI
—
2,800
39,546
—
6,730
2,800
46,276
49,076
19,528
(4)
Kittery Premium Outlets
Kittery, ME
—
11,832
94,994
—
9,746
11,832
104,740
116,572
39,061
(4)
Las Americas Premium Outlets
San Diego, CA
—
45,168
251,878
—
8,190
45,168
260,068
305,236
78,820
(4)
Las Vegas North Premium Outlets
Las Vegas, NV
—
25,435
134,973
16,536
149,251
41,971
284,224
326,195
101,948
(4)
Las Vegas South Premium Outlets
Las Vegas, NV
—
13,085
160,777
—
31,574
13,085
192,351
205,436
71,039
(4)
Lee Premium Outlets
Lee, MA
52,651
9,167
52,212
—
2,900
9,167
55,112
64,279
22,193
(4)
Leesburg Corner Premium Outlets
Leesburg (Washington, DC), VA
—
7,190
162,023
—
6,728
7,190
168,751
175,941
75,578
(4)
Lighthouse Place Premium Outlets
Michigan City (Chicago, IL), IN
—
6,630
94,138
—
9,852
6,630
103,990
110,620
50,937
(4)
Merrimack Premium Outlets
Merrimack, NH
124,287
14,975
118,428
—
2,401
14,975
120,829
135,804
30,056
Napa Premium Outlets
Napa, CA
—
11,400
45,023
—
6,328
11,400
51,351
62,751
23,500
(4)
North Bend Premium Outlets
North Bend (Seattle), WA
—
2,143
36,197
—
4,517
2,143
40,714
42,857
16,347
(4)
North Georgia Premium Outlets
Dawsonville (Atlanta), GA
—
4,300
137,020
—
413
4,300
137,433
141,733
57,405
(4)
Orlando International Premium Outlets
Orlando, FL
—
31,998
472,815
—
4,866
31,998
477,681
509,679
134,157
(4)
Orlando Vineland Premium Outlets
Orlando, FL
—
14,040
382,949
36,023
—
50,063
382,949
433,012
142,912
(4)
Petaluma Village Premium Outlets
Petaluma (San Francisco), CA
—
13,322
13,710
—
3,428
13,322
17,138
30,460
10,358
(4)
Philadelphia Premium Outlets
Limerick (Philadelphia), PA
—
16,676
105,249
—
20,374
16,676
125,623
142,299
59,370
Phoenix Premium Outlets
Chandler (Phoenix), AZ
—
—
63,448
—
58
—
63,506
63,506
16,677
Pismo Beach Premium Outlets
Pismo Beach, CA
36,104
4,317
19,044
—
2,782
4,317
21,826
26,143
9,948
(4)
Pleasant Prairie Premium Outlets
Pleasant Prairie (Chicago, IL/Milwaukee), WI
145,000
16,823
126,686
—
6,244
16,823
132,930
149,753
40,972
(4)
Simon Property Group, Inc.
Simon Property Group, L.P.
Real Estate and Accumulated Depreciation
December 31, 2017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Puerto Rico Premium Outlets
Barceloneta, PR
$
160,000
$
20,586
$
114,021
$
—
$
2,826
$
20,586
$
116,847
$
137,433
$
36,749
(4)
Queenstown Premium Outlets
Queenstown (Baltimore), MD
63,426
8,129
61,950
—
4,291
8,129
66,241
74,370
22,033
(4)
Rio Grande Valley Premium Outlets
Mercedes (McAllen), TX
—
12,229
41,547
—
29,779
12,229
71,326
83,555
37,743
Round Rock Premium Outlets
Round Rock (Austin), TX
—
14,706
82,252
—
3,533
14,706
85,785
100,491
44,388
San Francisco Premium Outlets
Livermore (San Francisco), CA
—
21,925
308,694
40,046
50,512
61,971
359,206
421,177
59,134
San Marcos Premium Outlets
San Marcos (Austin/San Antonio), TX
—
13,180
287,179
—
9,811
13,180
296,990
310,170
83,993
(4)
Seattle Premium Outlets
Tulalip (Seattle), WA
—
—
103,722
—
53,979
—
157,701
157,701
63,567
(4)
St. Augustine Premium Outlets
St. Augustine (Jacksonville), FL
—
6,090
57,670
2
10,911
6,092
68,581
74,673
33,109
(4)
Tampa Premium Outlets
Lutz (Tampa), FL
—
14,298
97,188
121
4,365
14,419
101,553
115,972
10,013
The Crossings Premium Outlets
Tannersville, PA
110,565
7,720
172,931
—
17,302
7,720
190,233
197,953
74,436
(4)
Tucson Premium Outlets
Marana (Tucson), AZ
—
12,508
69,677
—
4,959
12,508
74,636
87,144
7,626
Vacaville Premium Outlets
Vacaville, CA
—
9,420
84,850
—
16,827
9,420
101,677
111,097
49,529
(4)
Waikele Premium Outlets
Waipahu (Honolulu), HI
—
22,630
77,316
—
20,156
22,630
97,472
120,102
39,214
(4)
Waterloo Premium Outlets
Waterloo, NY
—
3,230
75,277
—
9,554
3,230
84,831
88,061
40,945
(4)
Williamsburg Premium Outlets
Williamsburg, VA
185,000
10,323
223,789
—
6,715
10,323
230,504
240,827
64,293
(4)
Woodburn Premium Outlets
Woodburn (Portland), OR
—
9,414
150,414
—
1,753
9,414
152,167
161,581
29,876
(4)
Woodbury Common Premium Outlets (13)
Central Valley (New York), NY
—
11,110
862,559
1,658
233,677
12,768
1,096,236
1,109,004
356,879
(4)
Wrentham Village Premium Outlets
Wrentham (Boston), MA
—
4,900
282,031
—
12,966
4,900
294,997
299,897
122,180
(4)
The Mills
Arizona Mills
Tempe (Phoenix), AZ
156,146
41,936
297,289
—
12,887
41,936
310,176
352,112
42,956
(4) (5)
Great Mall
Milpitas (San Jose), CA
—
69,853
463,101
—
50,369
69,853
513,470
583,323
99,514
(4) (5)
Gurnee Mills
Gurnee (Chicago), IL
269,506
41,133
297,911
—
15,252
41,133
313,163
354,296
65,934
(4) (5)
Mills at Jersey Gardens, The
Elizabeth, NJ
350,000
120,417
865,605
—
14,050
120,417
879,655
1,000,072
100,098
(4)
Opry Mills
Nashville, TN
375,000
51,000
327,503
—
15,016
51,000
342,519
393,519
69,417
(4) (5)
Potomac Mills
Woodbridge (Washington, DC), VA
416,000
61,755
425,370
—
36,249
61,755
461,619
523,374
98,700
(4) (5)
Sawgrass Mills
Sunrise (Miami), FL
—
194,002
1,641,153
5,395
162,281
199,397
1,803,434
2,002,831
339,593
(4) (5)
Simon Property Group, Inc.
Simon Property Group, L.P.
Real Estate and Accumulated Depreciation
December 31, 2017
(Dollars in thousands)
Cost Capitalized
Subsequent to
Gross Amounts At Which
Date of
Initial Cost (3)
Acquisition (3)
Carried At Close of Period
Construction
Buildings and
Buildings and
Buildings and
Accumulated
or
Name
Location
Encumbrances (6)
Land
Improvements
Land
Improvements
Land
Improvements
Total (1)
Depreciation (2)
Acquisition
Designer Outlets
La Reggia Designer Outlet
Marcianise (Naples), Italy
$
159,500
$
37,220
$
233,179
$
—
$
2,470
$
37,220
$
235,649
$
272,869
$
16,856
(4) (5) (7)
Noventa Di Piave Designer Outlet
Venice, Italy
131,718
38,793
309,284
—
36,306
38,793
345,590
384,383
20,631
(4) (5) (7)
Parndorf Designer Outlet
Vienna, Austria
110,212
14,903
221,442
—
2,432
14,903
223,874
238,777
21,038
(4) (5) (7)
Roermond Designer Outlet
Roermond, Netherlands
275,529
15,035
400,094
—
1,894
15,035
401,988
417,023
34,962
(4) (5) (7)
Rosada Designer Outlet
Roosendaal, Netherlands
71,877
22,191
108,069
—
—
22,191
108,069
130,260
3,446
(4) (5) (7)
Provence Designer Outlet
Provence, France
94,174
38,467
69,221
—
—
38,467
69,221
107,688
3,748
(4) (5) (7)
Community Centers
ABQ Uptown
Albuquerque, NM
—
6,374
75,333
4,054
5,804
10,428
81,137
91,565
20,758
(4)
University Park Village
Fort Worth, TX
55,000
18,031
100,523
—
4,267
18,031
104,790
122,821
10,835
(4)
Other Properties
Bangor Mall
Bangor, ME
80,000
5,478
59,740
—
12,636
5,478
72,376
77,854
39,284
(5)
Calhoun Marketplace
Calhoun, GA
19,013
1,745
12,529
—
2,013
1,745
14,542
16,287
8,256
(4)
Florida Keys Outlet Center
Florida City, FL
17,000
1,112
1,748
—
3,714
1,112
5,462
6,574
2,555
(4)
Gaffney Marketplace
Gaffney (Greenville/Charlotte), SC
30,713
4,056
32,371
—
5,126
4,056
37,497
41,553
15,354
(4)
Independence Center
Independence (Kansas City), MO
200,000
5,042
45,798
—
43,314
5,042
89,112
94,154
49,959
(4)
Lebanon Marketplace
Lebanon (Nashville), TN
—
1,758
10,189
—
399
1,758
10,588
12,346
5,816
(4)
Liberty Village Marketplace
Flemington (New York), NJ
—
5,670
28,904
—
2,357
5,670
31,261
36,931
30,237
(4)
Lincoln Plaza
King of Prussia (Philadelphia), PA
—
—
21,299
—
6,737
—
28,036
28,036
15,905
(4)
Orlando Outlet Marketplace
Orlando, FL
—
3,367
1,557
—
2,405
3,367
3,962
7,329
1,889
(4)
Osage Beach Marketplace
Osage Beach, MO
—
9,460
85,804
—
7,724
9,460
93,528
102,988
44,796
(4)
Other pre-development costs
—
98,682
135,722
958
—
99,640
135,722
235,362
78
Other
—
2,615
15,376
—
—
2,615
15,376
17,991
8,946
Currency Translation Adjustment
—
15,941
72,232
—
48,651
15,941
120,883
136,824
(2,270)
$
6,912,558
$
3,285,085
$
24,967,694
$
350,231
$
7,411,496
$
3,635,316
$
32,379,190
$
36,014,506
$
11,704,223
Simon Property Group, Inc.
Simon Property Group, L.P.
Notes to Schedule III as of December 31, 201
(Dollars in thousands)
(1)
Reconciliation of Real Estate Properties:
The changes in real estate assets for the years ended December 31, 2017, 2016, and 2015 are as follows:
2017
2016
2015
Balance, beginning of year
$
34,897,942
$
33,132,885
$
31,014,133
Acquisitions and consolidations (7)
328,621
1,331,511
1,190,944
Improvements
731,863
658,734
995,964
Disposals and deconsolidations
(125,499)
(180,433)
(68,156)
Currency Translation Adjustment
181,579
(44,755)
—
Balance, close of year
$
36,014,506
$
34,897,942
$
33,132,885
The unaudited aggregate cost of domestic consolidated real estate assets for U.S. federal income tax purposes as of December 31, 2017 was $21,055,936.
(2)
Reconciliation of Accumulated Depreciation:
The changes in accumulated depreciation for the years ended December 31, 2017, 2016, and 2015 are as follows:
2017
2016
2015
Balance, beginning of year
$
10,664,738
$
9,696,420
$
8,740,928
Depreciation expense (7)
1,121,863
1,089,347
1,018,078
Disposals and deconsolidations
(81,187)
(117,568)
(62,586)
Currency Translation Adjustment
(1,191)
(3,461)
—
Balance, close of year
$
11,704,223
$
10,664,738
$
9,696,420
Depreciation of our investment in buildings and improvements reflected in the consolidated statements of operations and comprehensive income is calculated over the estimated original lives of the assets as noted below.
·
Buildings and Improvements — typically 10‑35 years for the structure, 15 years for landscaping and parking lot, and 10 years for HVAC equipment.
·
Tenant Allowances and Improvements — shorter of lease term or useful life.
(3)
Initial cost generally represents net book value at December 20, 1993, except for acquired properties and new developments after December 20, 1993. Initial cost also includes any new developments that are opened during the current year. Costs of disposals and impairments of property are first reflected as a reduction to cost capitalized subsequent to acquisition.
(4)
Not developed/constructed by us or our predecessors. The date of construction represents the initial acquisition date for assets in which we have acquired multiple interests.
(5)
Initial cost for these properties is the cost at the date of consolidation for properties previously accounted for under the equity method of accounting.
(6)
Encumbrances represent face amount of mortgage debt and exclude any premiums or discounts.
(7)
Represents the original cost and does not include subsequent currency translation adjustments.</t>
  </si>
  <si>
    <t>Significant Accounting Policies (Policies)</t>
  </si>
  <si>
    <t>Investment Properties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The amount of interest capitalized during each year is as follows:
For the Year Ended
December 31,
2017
2016
2015
Capitalized interest
$
24,754
$
31,250
$
32,664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total sales per square foot.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s other‑than‑temporary. Changes in economic and operating conditions that occur subsequent to our review of recoverability of investment property and other investments could impact the assumptions used in that assessment and could result in future charges to earnings if assumptions regarding those investments differ from actual results.
During the fourth quarter of 2016, we determined we would no longer pursue the construction of the Copley residential tower given a change in property approval dynamics, construction pricing in the Boston market and the continued increase in residential supply in the market. Accordingly, we recorded a charge of approximately $31.5 million related to the write-off of pre-development costs, which is included in other expenses in the accompanying statement of operations and comprehensive income.</t>
  </si>
  <si>
    <t>Purchase Accounting</t>
  </si>
  <si>
    <t>Purchase Accounting
We allocate the purchase price of acquisitions and any excess investment in unconsolidated entities to the various components of the acquisition based upon the relative fair value of each component which may be derived from various observable or unobservable inputs and assumptions. Also, we may utilize third party valuation specialists. These components typically include buildings, land and intangibles related to in‑place leases and we estimate:
·
the fair value of land and related improvements and buildings on an as‑if‑vacant basis,
·
the market value of in‑place leases based upon our best estimate of current market rents and amortize the resulting market rent adjustment into revenues,
·
the value of costs to obtain tenants, including tenant allowances and improvements and leasing commissions, and
·
the value of revenue and recovery of costs foregone during a reasonable lease‑up period, as if the space was vacant.
The relative fair value of buildings is depreciated over the estimated remaining life of the acquired building or related improvements. We amortize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Cash and Cash Equivalents</t>
  </si>
  <si>
    <t>Cash and Cash Equival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See Notes 4 and 10 for disclosures about non-cash investing and financing transactions.</t>
  </si>
  <si>
    <t>Marketable and Non-Marketable Securities</t>
  </si>
  <si>
    <t>Marketable and Non‑Marketable Securities
Marketable securities consist primarily of the investments of our captive insurance subsidiary, available‑for‑sale securities, our deferred compensation plan investments, and certain investments held to fund the debt service requirements of debt previously secured by investment properties. At December 31, 2017 and 2016, we had marketable securities of $103.3 million and $156.2 million, respectively, generally accounted for as available-for-sale, which are adjusted to their quoted market price with a corresponding adjustment in other comprehensive income (loss). Net unrealized gains recorded in accumulated other comprehensive income (loss) as of December 31, 2017 and 2016 were approximately $0.4 million and $15.4 million, respectively, and represent the valuation adjustments for our marketable securities.
The types of securities included in the investment portfolio of our captive insurance subsidiaries typically include U.S. Treasury or other U.S. government securities as well as corporate debt securities with maturities ranging from less than 1 year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Our insurance subsidiary is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On July 26, 2017, we sold our investment in certain marketable securities that were accounted for as available-for-sale securities, with the value adjusted to the quoted market price through other comprehensive income (loss). The aggregate proceeds received from the sale were $53.9 million, and we recognized a gain on the sale of $21.5 million, which is included in other income in the accompanying consolidated statements of operations and comprehensive income for the year ended December 31, 2017.
On June 24, 2015, we sold our investment in certain marketable securities that were accounted for as available-for-sale securities, with the value adjusted to its quoted market price through other comprehensive income (loss). At the date of sale, we owned 5.71 million shares. The aggregate proceeds received from the sale were $454.0 million, and we recognized a gain on the sale of $80.2 million, which is included in other income in the accompanying consolidated statements of operations and comprehensive income for the year ended December 31, 2015.
At December 31, 2017 and 2016, we had investments of $227.5 million and $210.5 million, respectively, in non-marketable securities that we account for under the cost method. We regularly evaluate these investments for any other-than-temporary impairment in their estimated fair value and determined that no material adjustment in the carrying value was required.</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he marketable securities we held at December 31, 2017 and 2016 were primarily classified as having Level 1 fair value inputs. In addition, we had derivative instruments which were classified as having Level 2 inputs, which consist primarily of foreign currency forward contracts and interest rate swap agreements with a gross liability balance of $18.1 million at December 31, 2017 and a gross asset value of $43.9 million at December 31, 2016.
Note 8 includes a discussion of the fair value of debt measured using Level 2 inputs. Notes 3 and 4 include discussions of the fair values recorded in purchase accounting using Level 2 and Level 3 inputs. Level 3 inputs to our purchase accounting and impairment analyses include our estimations of net operating results of the property, capitalization rates and discount rates.</t>
  </si>
  <si>
    <t>Gains on Issuances of Stock by Equity Method Investees</t>
  </si>
  <si>
    <t>Gains on Issuances of Stock by Equity Method Investees
When one of our equity method investees issues additional shares to third parties, our percentage ownership interest in the investee may decrease. In the event the issuance price per share is higher or lower than our average carrying amount per share, we recognize a noncash gain or loss on the issuance, when appropriate. This noncash gain or loss is recognized in our net income in the period the change of ownership interest occurs.
In 2015, as discussed in Note 7, we recorded a non-cash gain of $206.9 million related to Klépierre’s issuance of shares in connection with Klépierre’s acquisition of Corio N.V., or Corio, which is included in gain upon acquisition of controlling interests and sale or disposal of assets and interests in unconsolidated entities, net in the accompanying consolidated statements of operations and comprehensive income.</t>
  </si>
  <si>
    <t>Use of Estimates</t>
  </si>
  <si>
    <t>Use of Estimates
We prepared the accompanying consolidated financial statements in accordance with accounting principles generally accepted in the United States, or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and Geographic Locations</t>
  </si>
  <si>
    <t>Segment and Geographic Locations
Our primary business is the ownership, development, and management of premier shopping, dining, entertainment and mixed use real estate. We have aggregated our retail operations, including malls, Premium Outlets, The Mills, and our international investments into one reportable segment because they have similar economic characteristics and we provide similar products and services to similar types of, and in many cases, the same tenants. As discussed in Note 7, we consolidated various European assets in 2016. As of December 31, 2017, approximately 6.5% of our consolidated long-lived assets and 2.6% of our consolidated total revenues were derived from assets located outside the United States. As of December 31, 2016, approximately 5.3% of our consolidated long-lived assets and 1.5% of our consolidated total revenues were derived from assets located outside the United States.</t>
  </si>
  <si>
    <t>Deferred Costs and Other Assets</t>
  </si>
  <si>
    <t>Deferred Costs and Other Assets
Deferred costs and other assets include the following as of December 31:
2017
2016
Deferred lease costs, net
$
250,442
$
250,261
In-place lease intangibles, net
96,054
153,015
Acquired above market lease intangibles, net
92,405
112,024
Marketable securities of our captive insurance companies
55,664
58,142
Goodwill
20,098
20,098
Other marketable and non-marketable securities
275,130
308,591
Prepaids, notes receivable and other assets, net
584,190
451,457
$
1,373,983
$
1,353,588</t>
  </si>
  <si>
    <t>Deferred Lease Costs</t>
  </si>
  <si>
    <t>Deferred Lease Costs
Our deferred leasing costs consist primarily of capitalized salaries and related benefits in connection with lease originations. We record amortization of deferred leasing costs on a straight‑line basis over the terms of the related leases. Details of these deferred costs as of December 31 are as follows:
2017
2016
Deferred lease costs
$
485,977
$
464,226
Accumulated amortization
(235,535)
(213,965)
Deferred lease costs, net
$
250,442
$
250,261
Amortization of deferred leasing costs is a component of depreciation and amortization expense. The accompanying consolidated statements of operations and comprehensive income include amortization of deferred leasing costs as follows:
For the Year Ended December 31,
2017
2016
2015
Amortization of deferred leasing costs
$
54,323
$
49,993
$
43,788</t>
  </si>
  <si>
    <t>Intangibles</t>
  </si>
  <si>
    <t>Intangibles
The average remaining life of in‑place lease intangibles is approximately 3.0 years and is being amortized on a straight‑line basis and is included with depreciation and amortization in the consolidated statements of operations and comprehensive income. The fair market value of above and below market leases is amortized into revenue over the remaining lease life as a component of reported minimum rents. The weighted average remaining life of these intangibles is approximately 2.7 years . The unamortized amount of below market leases is included in accounts payable, accrued expenses, intangibles and deferred revenues in the consolidated balance sheets and was $94.1 million and $116.1 million as of December 31, 2017 and 2016, respectively. The amount of amortization from continuing operations of above and below market leases, net, which increased revenue for the years ended December 31, 2017, 2016, and 2015, was $2.8 million, $5.4 million and $13.6 million, respectively. If a lease is terminated prior to the original lease termination, any remaining unamortized intangible is written off to earnings.
Details of intangible assets as of December 31 are as follows:
2017
2016
In-place lease intangibles
$
328,811
$
395,713
Accumulated depreciation
In-place lease intangibles, net
$
96,054
$
153,015
2017
2016
Acquired above market lease intangibles
$
260,398
$
254,581
Accumulated amortization
Acquired above market lease intangibles, net
$
92,405
$
112,024
Estimated future amortization and the increasing (decreasing) effect on minimum rents for our above and below market leases as of December 31, 2017 are as follows:
Below
Above
Impact to
Market
Market
Minimum
Leases
Leases
Rent, Net
2018
$
25,953
$
(24,932)
$
1,021
2019
22,048
(20,537)
1,511
2020
17,376
(16,305)
1,071
2021
8,395
(10,984)
(2,589)
2022
5,506
(7,876)
(2,370)
Thereafter
14,820
(11,771)
3,049
$
94,098
$
(92,405)
$
1,693</t>
  </si>
  <si>
    <t>Derivative Financial Instruments</t>
  </si>
  <si>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
As of December 31, 2017, we had no outstanding interest rate derivatives. As of December 31, 2016, we had the following outstanding interest rate derivative:
Number of
Notional
Interest Rate Derivative
Instruments
Amount
Interest Rate Swap
1
$
250.0 million
The carrying value of our interest rate swap agreement, at fair value, as of December 31, 2016, was a net asset value of $21.1 million, all of which was included in deferred costs and other assets. We generally do not apply hedge accounting to interest rate caps, which had a nominal value as of December 31, 2017 and 2016, respectively.
We are also exposed to fluctuations in foreign exchange rates on financial instruments which are denominated in foreign currencies, primarily in Yen and Euro.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at December 31, 2017 and 2016 (in millions):
Asset (Liability) Value as of
December 31,
December 31,
Notional Value
Maturity Date
2017
2016
€
50.0
August 11, 2017
$
—
$
15.5
€
50.0
May 15, 2019
(2.4)
3.9
€
50.0
May 15, 2019
(4.9)
1.5
€
50.0
May 15, 2020
(5.2)
1.1
€
50.0
May 14, 2021
(5.5)
0.6
Asset balances in the above table are included in deferred costs and other assets. Liability balances in the above table are included in other liabilities. We have designated the above as net investment hedges. Accordingly, we report the changes in fair value in other comprehensive income (loss). Changes in the value of these forward contracts are offset by changes in the underlying hedged Euro-denominated joint venture investment.
The total gross accumulated other comprehensive income related to our derivative activities, including our share of the other comprehensive income from joint venture properties, approximated $9.3 million and $35.0 million as of December 31, 2017 and 2016, respectively.</t>
  </si>
  <si>
    <t>Noncontrolling Interests
Simon
Details of the carrying amount of our noncontrolling interests are as follows as of December 31:
2017
2016
Limited partners’ interests in the Operating Partnership
$
548,858
$
644,348
Nonredeemable noncontrolling interests in properties, net
3,738
5,116
Total noncontrolling interests reflected in equity
$
552,596
$
649,464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A rollforward of noncontrolling interests for the years ended December 31 is as follows:
2017
2016
2015
Noncontrolling interests, beginning of period
$
649,464
$
744,905
$
858,328
Net income attributable to noncontrolling interests after preferred distributions and income attributable to redeemable noncontrolling interests in consolidated properties
297,104
289,594
309,740
Distributions to noncontrolling interest holders
(342,453)
(319,193)
(318,780)
Other comprehensive (loss) income allocable to noncontrolling interests:
Unrealized (loss) gain on derivative hedge agreements
(4,607)
5,444
2,543
Net (gain) loss reclassified from accumulated other comprehensive loss into earnings
(1,587)
19,629
(9,925)
Currency translation adjustments
6,040
(209)
(22,749)
Changes in available-for-sale securities and other
746
216
(1,803)
592
25,080
(31,934)
Adjustment to limited partners’ interest from change in ownership in the Operating Partnership
(84,794)
(66,996)
(101,480)
Units exchanged for common shares
(6,005)
(73,756)
(7,942)
Units redeemed
—
—
(14,843)
Long-term incentive performance units
38,305
48,324
47,279
Contributions by noncontrolling interests, net, and other
383
1,506
4,537
Noncontrolling interests, end of period
$
552,596
$
649,464
$
744,905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 rollforward of noncontrolling interests for the years ended December 31 is as follows:
2017
2016
2015
Noncontrolling nonredeemable interests (deficit) in properties, net — beginning of period
$
5,116
$
3,456
$
(229)
Net income attributable to noncontrolling nonredeemable interests
2,091
2,917
2,984
Distributions to noncontrolling nonredeemable interestholders
(3,851)
(2,765)
(3,836)
Contributions by noncontrolling interests, net, and other
382
1,508
4,537
Noncontrolling nonredeemable interests in properties, net — end of period
$
3,738
$
5,116
$
3,456</t>
  </si>
  <si>
    <t>Accumulated Other Comprehensive Income (Loss)
Simon
The changes in components of our accumulated other comprehensive income (loss) consisted of the following net of noncontrolling interest as of December 31, 2017:
Net unrealized
Currency
Accumulated
gains (losses) on
translation
derivative
marketable
adjustments
gains, net
securities
Total
Beginning balance
$
(157,864)
$
30,374
$
13,364
$
(114,126)
Other comprehensive income (loss) before reclassifications
39,726
(30,505)
4,987
14,208
Amounts reclassified from accumulated other comprehensive income (loss)
—
8,186
(18,721)
(10,535)
Net current-period other comprehensive income (loss)
39,726
(22,319)
(13,734)
3,673
Ending balance
$
(118,138)
$
8,055
$
(370)
$
(110,453)
The reclassifications out of accumulated other comprehensive income (loss) consisted of the following as of December 31:
2017
2016
2015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136,806)
—
Gain upon acquisition of controlling interests and sale or disposal of assets and interests in unconsolidated entities, net
—
17,948
—
Net income attributable to noncontrolling interests
$
—
$
(118,858)
—
Accumulated derivative losses, net
$
(9,419)
$
(12,230)
$
(10,998)
Interest expense
—
(586)
Gain upon acquisition of controlling interests and sale or disposal of assets and interests in unconsolidated entities, net
1,233
1,681
1,577
Net income attributable to noncontrolling interests
$
(8,186)
$
(11,135)
$
(9,421)
Realized gain on sale of marketable securities
$
21,541
$
—
$
80,187
Other income
(2,820)
—
(11,502)
Net income attributable to noncontrolling interests
$
18,721
$
—
$
68,685
The Operating Partnership
The changes in accumulated other comprehensive income (loss) by component consisted of the following as of December 31, 2017:
Net unrealized
Currency
Accumulated
gains (losses) on
translation
derivative
marketable
adjustments
gains, net
securities
Total
Beginning balance
$
(181,706)
$
34,956
$
15,383
$
(131,367)
Other comprehensive income (loss) before reclassifications
45,766
(35,112)
5,733
16,387
Amounts reclassified from accumulated other comprehensive income (loss)
—
9,419
(21,541)
(12,122)
Net current-period other comprehensive income (loss)
45,766
(25,693)
(15,808)
4,265
Ending balance
$
(135,940)
$
9,263
$
(425)
$
(127,102)
The reclassifications out of accumulated other comprehensive income (loss) consisted of the following as of December 31:
2017
2016
2015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136,806)
$
—
Gain upon acquisition of controlling interests and sale or disposal of assets and interests in unconsolidated entities, net
$
—
$
(136,806)
$
—
Accumulated derivative losses, net
$
(9,419)
$
(12,230)
$
(10,998)
Interest expense
—
(586)
—
Gain upon acquisition of controlling interests and sale or disposal of assets and interests in unconsolidated entities, net
$
(9,419)
$
(12,816)
$
(10,998)
Realized gain on sale of marketable securities
$
21,541
$
—
$
80,187
Other income
$
21,541
$
—
$
80,187</t>
  </si>
  <si>
    <t>Revenue Recognition</t>
  </si>
  <si>
    <t>Revenue Recognition
We, as a lessor, retain substantially all of the risks and benefits of ownership of the investment properties and account for our leases as operating leases. We accrue minimum rents on a straight‑line basis over the terms of their respective leases. Substantially all of our retail tenants are also required to pay overage rents based on sales over a stated base amount during the lease year. We recognize overage rents only when each tenant’s sales exceed the applicable sales threshold. We amortize any tenant inducements as a reduction of revenue utilizing the straight‑line method over the term of the related lease or occupancy term of the tenant, if shorter.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or otherwise. Such property operating expenses typically include utility, insurance, security, janitorial, landscaping, food court and other administrative expenses. As of December 31, 2017, for substantially all of our leases in the U.S. mall portfolio, we receive a fixed payment from the tenant for the CAM component which is recogniz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accrue reimbursements from tenants for recoverable portions of all these expenses as revenue in the period the applicable expenditures are incurred. We recognize differences between estimated recoveries and the final billed amounts in the subsequent year. These differences were not material in any period presented. Our advertising and promotional costs are expensed as incurred.</t>
  </si>
  <si>
    <t>Management Fees and Other Revenues</t>
  </si>
  <si>
    <t>Management Fees and Other Revenues
Management fees and other revenues are generally received from our unconsolidated joint venture properties as well as third parties. Management fee revenue is earned based on a contractual percentage of joint venture property revenue. Development fee revenue is earned on a contractual percentage of hard costs to develop a property. Leasing fee revenue is earned on a contractual per square foot charge based on the square footage of current year leasing activity. We recognize revenue for these services provided when earned based on the underlying activity.
Revenues from insurance premiums charged to unconsolidated properties are recognized on a pro‑rata basis over the terms of the policies. Insurance losses on these policies and our self‑insurance for our consolidated properties are reflected in property operating expenses in the accompanying consolidated statements of operations and comprehensive income and include estimates for losses incurred but not reported as well as losses pending settlement. Estimates for losses are based on evaluations by third-party actuaries and management’s estimates. Total insurance reserves for our insurance subsidiaries and other self‑insurance programs as of December 31, 2017 and 2016 approximated $81.8 million and $83.5 million, respectively, and are included in other liabilities in the consolidated balance sheets. Information related to the securities included in the investment portfolio of our captive insurance subsidiary is included within the “Marketable and Non‑Marketable Securities” section above.</t>
  </si>
  <si>
    <t>Allowance for Credit Losses</t>
  </si>
  <si>
    <t>Allowance for Credit Losses
We record a provision for credit losses based on our judgment of a tenant’s creditworthiness, ability to pay and probability of collection. In addition, we also consider the sector in which the tenant operates and our historical collection experience in cases of bankruptcy, if applicable. Accounts are written off when they are deemed to be no longer collectible. Presented below is the activity in the allowance for credit losses during the following years:
For the Year Ended
December 31,
2017
2016
2015
Balance, beginning of period
$
22,498
$
30,094
$
33,282
Provision for credit losses
11,304
7,319
6,635
Accounts written off, net of recoveries
(10,342)
(14,915)
(9,823)
Balance, end of period
$
23,460
$
22,498
$
30,094</t>
  </si>
  <si>
    <t>Income Taxes</t>
  </si>
  <si>
    <t>Income Taxes
Simon and certain subsidiaries of the Operating Partnership have elected to be taxed as REITs under Sections 856 through 860 of the Internal Revenue Code and applicable Treasury regulations relating to REIT qualification. In order to maintain this REIT status, the regulations require the entity to distribute at least 90% of REIT taxable income to its owners and meet certain other asset and income tests as well as other requirements. We intend to continue to adhere to these requirements and maintain Simon’s REIT status and that of the REIT subsidiaries. As REITs, these entities will generally not be liable for U.S. federal corporate income taxes as long as they distribute in excess of 100% of their REIT taxable income. Thus, we made no provision for U.S. federal income taxes for these entities in the accompanying consolidated financial statements. If Simon or any of the REIT subsidiaries fail to qualify as a REIT, and if available relief provisions do not apply, Simon or that entity will be subject to tax at regular corporate rates for the years in which it failed to qualify. If Simon or any of the REIT subsidiaries loses its REIT status it could not elect to be taxed as a REIT for four taxable years following the year during which qualification was lost unless the failure to qualify was due to reasonable cause and certain other conditions were satisfied.
We have also elected taxable REIT subsidiary, or TRS, status for some of our subsidiaries. This enables us to provide services that would otherwise be considered impermissible for REITs and participate in activities that do not qualify as “rents from real property”.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a partnership, the allocated share of the Operating Partnership’s income or loss for each year is included in the income tax returns of the partners; accordingly, no accounting for income taxes is required in the accompanying consolidated financial statements other than as discussed above for our taxable REIT subsidiaries.
As of December 31, 2017 and 2016, we had net deferred tax liabilities of $301.7 million and $265.7 million, respectively, which primarily relate to the temporary differences between the carrying value of balance sheet assets and liabilities and their tax bases. These differences were primarily created through the consolidation of various European assets in 2016 as discussed further in Note 7. Additionally, we have deferred tax liabilities related to our TRS subsidiaries, consisting of operating losses and other carryforwards for U.S. federal income tax purposes as well as the timing of the deductibility of losses or reserves from insurance subsidiaries, though these amounts are not material to the financial statements. The net deferred tax liability is included in other liabilities in the accompanying consolidated balance sheets.
We are also subject to certain other taxes, including state and local taxes, franchise taxes, as well as income-based and withholding taxes on dividends from certain of our international investments, which are included in income and other taxes in the consolidated statements of operations and comprehensive income.</t>
  </si>
  <si>
    <t>Corporate Expenses</t>
  </si>
  <si>
    <t>Corporate Expenses
Home and regional office costs primarily include compensation and personnel related costs, travel, building and office costs, and other expenses for our corporate home office and regional offices. General and administrative expense primarily includes executive compensation, benefits and travel expenses as well as costs of being a public company, including certain legal costs, audit fees, regulatory fees, and certain other professional fees.</t>
  </si>
  <si>
    <t>New Accounting Pronouncements</t>
  </si>
  <si>
    <t xml:space="preserve">New Accounting Pronouncements
In May 2014, the Financial Accounting Standards Board (FASB) issued Accounting Standards Update (ASU) 2014-09, "Revenue From Contracts With Customers." ASU 2014-09 amends the existing accounting standards for revenue recognition. The new standard provides accounting guidance for all revenue arising from contracts with customers and affects all entities that enter into contracts to provide goods or services to their customers. The guidance also provides a model for the measurement and recognition of gains and losses on the sale of certain nonfinancial assets, such as property, including real estate.
Our revenues impacted by this standard primarily include management, development, leasing and financing fee revenues for services performed related to various domestic joint ventures that we manage, licensing fees earned from various international properties, sales of real estate, including land parcels and operating properties, and other ancillary income earned at our properties. For the years ended December 31, 2017 and 2016, these revenues were less than 6.0% and 7.0% of consolidated revenue, respectively. The amount and timing of revenue recognition from our services to joint ventures, licensing fee arrangements and ancillary income is consistent with the prior measurement and pattern of recognition. In addition, we do not actively sell operating properties as part of our core business strategy and, accordingly, the sale of properties does not generally constitute a significant part of our revenue and cash flows. We adopted the standard using the modified retrospective approach on January 1, 2018 and there was no cumulative effect adjustment to recognize.
In January 2016, the FASB issued ASU 2016-01, "Financial Instruments — Overall: Recognition and Measurement of Financial Assets and Financial Liabilities," which will require entities to recognize changes in equity investments with readily determinable fair values in net income. We recognized a cumulative effect adjustment of $7.3 million to beginning retained earnings as of January 1, 2018 to reclassify unrealized gains and losses previously reported in accumulated other comprehensive income for equity investments with readily determinable fair values that are currently being accounted for as available for sale securities and certain investments currently being accounted for using the cost method for which the measurement alternative described below is not elected. For those equity investments that do not have readily determinable fair values, the ASU permits the application of a measurement alternative using the cost of the investment, less any impairments, plus or minus changes resulting from observable price changes for an identical or similar investment of the same issuer. This guidance will be applied prospectively upon the occurrence of an event which establishes fair value to all other investments we currently account for using the cost method.
In February 2016, the FASB issued ASU 2016-02, "Leases," which will result in lessees recognizing most leased assets and corresponding lease liabilities on the balance sheet. Lessor accounting will remain substantially similar to the current accounting; however, certain refinements were made to conform the standard with the recently issued revenue recognition guidance in ASU 2014-09, specifically related to the allocation and recognition of contract consideration earned from lease and non-lease revenue components. ASU 2016-02 also limits the capitalization of leasing costs to initial direct costs, which will likely result in a reduction to our capitalized leasing costs and an increase in expenses, though the amount of such change is highly dependent upon the leasing compensation structures in place at the time of adoption.
Substantially all of our revenues and the revenues of our equity method investments are earned from arrangements that are within the scope of ASU 2016-02. Upon adoption of ASU 2016-02, consideration related to non-lease components identified in our lease arrangements will be accounted for using the guidance in ASU 2014-09, which we have determined would (i) necessitate that we reallocate consideration received under many of our lease arrangements between the lease and non-lease component, (ii) result in recognizing revenue allocated to our primary non-lease component (consideration received from fixed common area maintenance arrangements) on a straight-line basis and (iii) require separate presentation of revenue recognized from lease and non-lease components on our statement of operations. However, on January 5, 2018, the FASB issued an Exposure Draft that proposes targeted improvements to ASU 2016-02, which include creating a practical expedient that would provide lessors an option not to separate lease and non-lease components when certain criteria are met and instead account for those components as a single component. If the FASB adopts this proposed update, we believe we would meet the criteria to account for lease and non-lease components as a single component, which would alleviate the requirement upon adoption of ASU 2016-02 that we reallocate or separately present lease and non-lease components. We would, however, recognize consideration received from fixed common area maintenance arrangements on a straight-line basis.
Further, upon adoption of ASU 2016-02, leases of land and other arrangements where we are the lessee will be recognized on our balance sheet. Undiscounted future minimum lease payments due under long-term ground leases with termination dates which range from 2019 to 2090, excluding extension options, over the entire term of these leases total approximately $780.4 million. The adoption of the guidance will result in the recognition of leased assets and corresponding liabilities discounted over the life of the applicable leases.
We will adopt ASU 2016-02 and any subsequent amendments beginning in the first quarter of 2019. In the Exposure Draft issued on January 5, 2018, the FASB also proposed a transition option that would permit the application of the new guidance as of the adoption date rather than to all periods presented. We are currently evaluating the impact that the adoption of the new standard and the recently issued Exposure Draft will have on our consolidated financial statements and method of adoption.
In June 2016, the FASB issued ASU 2016-13, "Financial Instruments - Credit Losses," which introduces new guidance for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Instruments in scope include loans, held-to-maturity debt securities, and net investments in leases as well as reinsurance and trade receivables. This standard will be effective for us in fiscal years beginning after December 15, 2019. We are currently evaluating the impact that the adoption of the new standard will have on our consolidated financial statements.
In January 2017, the FASB issued ASU 2017-01, “Business Combinations: Clarifying the Definition of a Business,” which amends guidance that assists preparers in evaluating whether a transaction will be accounted for as an acquisition of an asset or a business, likely resulting in more acquisitions being accounted for as asset acquisitions. There are certain differences in accounting under these models, including the capitalization of transaction expenses and application of a cost accumulation model in an asset acquisition. The standard is effective for annual periods beginning after December 15, 2018. We adopted this standard early as of January 1, 2017 as permitted under the standard.
In February 2017, the FASB issued ASU 2017-05, “Other Income - Gains and Losses from the Derecognition of Nonfinancial Assets,” which clarifies the scope and application of Accounting Standards Codification 610-20 on the sale or transfer of nonfinancial assets and in substance assets to noncustomers, including partial sales. The standard generally aligns the measurement of a retained interest in a nonfinancial asset with that of a retained interest in a business. It also eliminates the use of the carryover basis for contributions of real estate into a joint venture where control of the real estate is not retained, which will result in the recognition of a gain or loss upon contribution. We adopted the standard using the modified retrospective approach on January 1, 2018 and there was no cumulative effect adjustment to recognize.
In August 2017, the FASB issued ASU 2017-12, "Derivatives and Hedging (Topic 815): Targeted Improvements to Accounting for Hedging Activities," which introduced amendments to the hedge accounting model to allow for better alignment with risk management practices in addition to simplifying the hedge accounting model. The provisions may permit more risk management strategies to qualify for hedge accounting, including interest rate hedges and foreign currency hedges. The new standard will be effective for us beginning on January 1, 2019 and early adoption is permitted. We early adopted the ASU on January 1, 2018. There was no impact on our consolidated financial statements at adoption. </t>
  </si>
  <si>
    <t>Basis of Presentation and Consolidation (Tables)</t>
  </si>
  <si>
    <t>Schedule of weighted average ownership interest in the operating partnership</t>
  </si>
  <si>
    <t>For the Year Ended
December 31,
2017
2016
2015
Weighted average ownership interest
86.8
%
86.5
%
85.6
%</t>
  </si>
  <si>
    <t>Summary of Significant Accounting Policies (Tables)</t>
  </si>
  <si>
    <t>Significant Accounting Policies</t>
  </si>
  <si>
    <t>Schedule of interest capitalized</t>
  </si>
  <si>
    <t>For the Year Ended
December 31,
2017
2016
2015
Capitalized interest
$
24,754
$
31,250
$
32,664</t>
  </si>
  <si>
    <t>Schedule of deferred costs and other assets</t>
  </si>
  <si>
    <t>2017
2016
Deferred lease costs, net
$
250,442
$
250,261
In-place lease intangibles, net
96,054
153,015
Acquired above market lease intangibles, net
92,405
112,024
Marketable securities of our captive insurance companies
55,664
58,142
Goodwill
20,098
20,098
Other marketable and non-marketable securities
275,130
308,591
Prepaids, notes receivable and other assets, net
584,190
451,457
$
1,373,983
$
1,353,588</t>
  </si>
  <si>
    <t>Schedule of deferred lease costs</t>
  </si>
  <si>
    <t>2017
2016
Deferred lease costs
$
485,977
$
464,226
Accumulated amortization
(235,535)
(213,965)
Deferred lease costs, net
$
250,442
$
250,261</t>
  </si>
  <si>
    <t>Schedule of amortization from continuing operations, included in statements of operations and comprehensive income</t>
  </si>
  <si>
    <t>For the Year Ended December 31,
2017
2016
2015
Amortization of deferred leasing costs
$
54,323
$
49,993
$
43,788</t>
  </si>
  <si>
    <t>Schedule of intangible assets</t>
  </si>
  <si>
    <t>2017
2016
In-place lease intangibles
$
328,811
$
395,713
Accumulated depreciation
In-place lease intangibles, net
$
96,054
$
153,015
2017
2016
Acquired above market lease intangibles
$
260,398
$
254,581
Accumulated amortization
Acquired above market lease intangibles, net
$
92,405
$
112,024</t>
  </si>
  <si>
    <t>Schedule of estimated future amortization and the increasing (decreasing) effect on minimum rents for above and below market leases</t>
  </si>
  <si>
    <t>Below
Above
Impact to
Market
Market
Minimum
Leases
Leases
Rent, Net
2018
$
25,953
$
(24,932)
$
1,021
2019
22,048
(20,537)
1,511
2020
17,376
(16,305)
1,071
2021
8,395
(10,984)
(2,589)
2022
5,506
(7,876)
(2,370)
Thereafter
14,820
(11,771)
3,049
$
94,098
$
(92,405)
$
1,693</t>
  </si>
  <si>
    <t>Schedule of outstanding interest rate derivatives</t>
  </si>
  <si>
    <t>Number of
Notional
Interest Rate Derivative
Instruments
Amount
Interest Rate Swap
1
$
250.0 million</t>
  </si>
  <si>
    <t>Schedule of Euro:USD forward contracts</t>
  </si>
  <si>
    <t>Asset (Liability) Value as of
December 31,
December 31,
Notional Value
Maturity Date
2017
2016
€
50.0
August 11, 2017
$
—
$
15.5
€
50.0
May 15, 2019
(2.4)
3.9
€
50.0
May 15, 2019
(4.9)
1.5
€
50.0
May 15, 2020
(5.2)
1.1
€
50.0
May 14, 2021
(5.5)
0.6</t>
  </si>
  <si>
    <t>Schedule of carrying amount of noncontrolling interests</t>
  </si>
  <si>
    <t>2017
2016
Limited partners’ interests in the Operating Partnership
$
548,858
$
644,348
Nonredeemable noncontrolling interests in properties, net
3,738
5,116
Total noncontrolling interests reflected in equity
$
552,596
$
649,464</t>
  </si>
  <si>
    <t>Schedule of rollforward of nonredeemable noncontrolling interests</t>
  </si>
  <si>
    <t>2017
2016
2015
Noncontrolling interests, beginning of period
$
649,464
$
744,905
$
858,328
Net income attributable to noncontrolling interests after preferred distributions and income attributable to redeemable noncontrolling interests in consolidated properties
297,104
289,594
309,740
Distributions to noncontrolling interest holders
(342,453)
(319,193)
(318,780)
Other comprehensive (loss) income allocable to noncontrolling interests:
Unrealized (loss) gain on derivative hedge agreements
(4,607)
5,444
2,543
Net (gain) loss reclassified from accumulated other comprehensive loss into earnings
(1,587)
19,629
(9,925)
Currency translation adjustments
6,040
(209)
(22,749)
Changes in available-for-sale securities and other
746
216
(1,803)
592
25,080
(31,934)
Adjustment to limited partners’ interest from change in ownership in the Operating Partnership
(84,794)
(66,996)
(101,480)
Units exchanged for common shares
(6,005)
(73,756)
(7,942)
Units redeemed
—
—
(14,843)
Long-term incentive performance units
38,305
48,324
47,279
Contributions by noncontrolling interests, net, and other
383
1,506
4,537
Noncontrolling interests, end of period
$
552,596
$
649,464
$
744,905</t>
  </si>
  <si>
    <t>Schedule of changes in components of accumulated other comprehensive income (loss) net of noncontrolling interest</t>
  </si>
  <si>
    <t>Net unrealized
Currency
Accumulated
gains (losses) on
translation
derivative
marketable
adjustments
gains, net
securities
Total
Beginning balance
$
(157,864)
$
30,374
$
13,364
$
(114,126)
Other comprehensive income (loss) before reclassifications
39,726
(30,505)
4,987
14,208
Amounts reclassified from accumulated other comprehensive income (loss)
—
8,186
(18,721)
(10,535)
Net current-period other comprehensive income (loss)
39,726
(22,319)
(13,734)
3,673
Ending balance
$
(118,138)
$
8,055
$
(370)
$
(110,453)</t>
  </si>
  <si>
    <t>Schedule of reclassifications out of accumulated other comprehensive income (loss)</t>
  </si>
  <si>
    <t>2017
2016
2015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136,806)
—
Gain upon acquisition of controlling interests and sale or disposal of assets and interests in unconsolidated entities, net
—
17,948
—
Net income attributable to noncontrolling interests
$
—
$
(118,858)
—
Accumulated derivative losses, net
$
(9,419)
$
(12,230)
$
(10,998)
Interest expense
—
(586)
Gain upon acquisition of controlling interests and sale or disposal of assets and interests in unconsolidated entities, net
1,233
1,681
1,577
Net income attributable to noncontrolling interests
$
(8,186)
$
(11,135)
$
(9,421)
Realized gain on sale of marketable securities
$
21,541
$
—
$
80,187
Other income
(2,820)
—
(11,502)
Net income attributable to noncontrolling interests
$
18,721
$
—
$
68,685</t>
  </si>
  <si>
    <t>Schedule of activity in the allowance for credit losses</t>
  </si>
  <si>
    <t>For the Year Ended
December 31,
2017
2016
2015
Balance, beginning of period
$
22,498
$
30,094
$
33,282
Provision for credit losses
11,304
7,319
6,635
Accounts written off, net of recoveries
(10,342)
(14,915)
(9,823)
Balance, end of period
$
23,460
$
22,498
$
30,094</t>
  </si>
  <si>
    <t>2017
2016
2015
Noncontrolling nonredeemable interests (deficit) in properties, net — beginning of period
$
5,116
$
3,456
$
(229)
Net income attributable to noncontrolling nonredeemable interests
2,091
2,917
2,984
Distributions to noncontrolling nonredeemable interestholders
(3,851)
(2,765)
(3,836)
Contributions by noncontrolling interests, net, and other
382
1,508
4,537
Noncontrolling nonredeemable interests in properties, net — end of period
$
3,738
$
5,116
$
3,456</t>
  </si>
  <si>
    <t>The changes in accumulated other comprehensive income (loss) by component consisted of the following as of December 31, 2017:
Net unrealized
Currency
Accumulated
gains (losses) on
translation
derivative
marketable
adjustments
gains, net
securities
Total
Beginning balance
$
(181,706)
$
34,956
$
15,383
$
(131,367)
Other comprehensive income (loss) before reclassifications
45,766
(35,112)
5,733
16,387
Amounts reclassified from accumulated other comprehensive income (loss)
—
9,419
(21,541)
(12,122)
Net current-period other comprehensive income (loss)
45,766
(25,693)
(15,808)
4,265
Ending balance
$
(135,940)
$
9,263
$
(425)
$
(127,102)</t>
  </si>
  <si>
    <t>2017
2016
2015
Amount reclassified
Amount reclassified
Amount reclassified
Details about accumulated other
from accumulated
from accumulated
from accumulated
comprehensive income (loss)
other comprehensive
other comprehensive
other comprehensive
Affected line item where
components:
income (loss)
income (loss)
income (loss)
net income is presented
Currency translation adjustments
$
—
$
(136,806)
$
—
Gain upon acquisition of controlling interests and sale or disposal of assets and interests in unconsolidated entities, net
$
—
$
(136,806)
$
—
Accumulated derivative losses, net
$
(9,419)
$
(12,230)
$
(10,998)
Interest expense
—
(586)
—
Gain upon acquisition of controlling interests and sale or disposal of assets and interests in unconsolidated entities, net
$
(9,419)
$
(12,816)
$
(10,998)
Realized gain on sale of marketable securities
$
21,541
$
—
$
80,187
Other income
$
21,541
$
—
$
80,187</t>
  </si>
  <si>
    <t>Per Share and Per Unit Data (Tables)</t>
  </si>
  <si>
    <t>Per Share And Per Unit Data</t>
  </si>
  <si>
    <t>Schedule of computation of basic and diluted earnings per share and basic and diluted earnings per unit</t>
  </si>
  <si>
    <t>For the Year Ended December 31,
2017
2016
2015
Net Income attributable to Common Stockholders — Basic and Diluted
$
1,944,625
$
1,835,559
$
1,824,383
Weighted Average Shares Outstanding — Basic and Diluted
311,517,345
312,690,756
310,102,746</t>
  </si>
  <si>
    <t>Schedule of taxable nature of dividends declared</t>
  </si>
  <si>
    <t>For the Year Ended December 31,
2017
2016
2015
Total dividends/distributions paid per common share/unit
$
7.15
$
6.50
$
6.05
Percent taxable as ordinary income
%
%
%
Percent taxable as long-term capital gains
%
%
%
100.00
%
100.00
%
100.00
%</t>
  </si>
  <si>
    <t>For the Year Ended December 31,
2017
2016
2015
Net Income attributable to Unitholders — Basic and Diluted
$
2,239,638
$
2,122,236
$
2,131,139
Weighted Average Units Outstanding — Basic and Diluted
358,776,632
361,526,633
362,244,154</t>
  </si>
  <si>
    <t>Investment Properties (Tables)</t>
  </si>
  <si>
    <t>Schedule of investment properties</t>
  </si>
  <si>
    <t>2017
2016
Land
$
3,635,316
$
3,568,935
Buildings and improvements
32,379,190
31,329,007
Total land, buildings and improvements
36,014,506
34,897,942
Furniture, fixtures and equipment
378,958
328,147
Investment properties at cost
36,393,464
35,226,089
Less — accumulated depreciation
11,935,949
10,865,754
Investment properties at cost, net
$
24,457,515
$
24,360,335
Construction in progress included above
$
503,692
$
506,211</t>
  </si>
  <si>
    <t>Investment in Unconsolidated Entities (Tables)</t>
  </si>
  <si>
    <t>Summary of equity method investments and share of income from such investments, balance sheet</t>
  </si>
  <si>
    <t>December 31,
December 31,
2017
2016
Assets:
Investment properties, at cost
$
18,328,747
$
17,549,078
Less - accumulated depreciation
6,371,363
5,892,960
11,957,384
11,656,118
Cash and cash equivalents
778,455
Tenant receivables and accrued revenue, net
348,139
Deferred costs and other assets
351,098
Total assets
$
13,672,178
$
13,133,810
Liabilities and Partners’ Deficit:
Mortgages
$
14,784,310
$
14,237,576
Accounts payable, accrued expenses, intangibles, and deferred revenue
1,033,674
867,003
Other liabilities
365,857
325,078
Total liabilities
16,183,841
15,429,657
Preferred units
67,450
Partners’ deficit
(2,579,113)
(2,363,297)
Total liabilities and partners’ deficit
$
13,672,178
$
13,133,810
Our Share of:
Partners’ deficit
$
(1,144,620)
$
(1,018,755)
Add: Excess Investment
1,733,063
1,791,691
Our net Investment in unconsolidated entities, at equity
$
588,443
$
772,936</t>
  </si>
  <si>
    <t>Schedule of principal repayments on joint venture properties' mortgage and unsecured indebtedness</t>
  </si>
  <si>
    <t>As of December 31, 2017, scheduled principal repayments on joint venture properties’ mortgage indebtedness are as follows:
2018
$
359,688
2019
720,517
2020
2,597,803
2021
1,949,786
2022
1,773,635
Thereafter
7,436,061
Total principal maturities
14,837,490
Net unamortized debt premium
2,781
Debt issuance costs
(55,961)
Total mortgages and unsecured indebtedness
$
14,784,310</t>
  </si>
  <si>
    <t>Summary of equity method investments and share of income from such investments, statements of operations</t>
  </si>
  <si>
    <t>For the Year Ended
December 31,
2017
2016
2015
REVENUE:
Minimum rent
$
$
$
Overage rent
Tenant reimbursements
Other income
Total revenue
3,230,815
3,124,249
3,028,418
OPERATING EXPENSES:
Property operating
Depreciation and amortization
Real estate taxes
Repairs and maintenance
Advertising and promotion
Provision for credit losses
Other
Total operating expenses
1,796,288
1,722,959
1,679,641
Operating Income
1,434,527
1,401,290
1,348,777
Interest expense
(Loss) gain on sale or disposal of assets and interests in unconsolidated entities, net
67,176
Net Income
$
839,226
$
916,383
$
822,766
Third-Party Investors’ Share of Net Income
$
$
$
Our Share of Net Income
$
$
$
Amortization of Excess Investment
Our Share of Loss (Gain) on Sale or Disposal of Assets and Interests in Unconsolidated Entities, net
(43,589)
Our Share of Gain on Sale or Disposal of Assets and Interests Included in Other Income in the Consolidated Financial Statements
—
(36,153)
—
Income from Unconsolidated Entities
$
326,231
$
310,537
$
278,893</t>
  </si>
  <si>
    <t>Indebtedness and Derivative Financial Instruments (Tables)</t>
  </si>
  <si>
    <t>Schedule of mortgages and unsecured indebtedness</t>
  </si>
  <si>
    <t>2017
2016
Fixed-Rate Debt:
Mortgage notes, including $16,869 and $21,916 of net premiums and $16,106 and $15,965 of debt issuance costs, respectively. Weighted average interest and maturity of 4.04% and 6.4 years at December 31, 2017.
$
6,020,552
$
5,876,831
Unsecured notes, including $51,657 and $46,426 of net discounts and $68,535 and $65,801 of debt issuance costs, respectively. Weighted average interest and maturity of 3.16% and 7.8 years at December 31, 2017.
16,375,713
15,252,834
Commercial Paper (see below)
978,467
953,665
Total Fixed-Rate Debt
23,374,732
22,083,330
Variable-Rate Debt:
Mortgages notes, including $8,988 and $690 of debt issuance costs, respectively. Weighted average interest and maturity of 2.49% and 3.9 years at December 31, 2017.
883,781
592,655
Credit Facility (see below), including $17,106 and $15,380 of debt issuance costs, respectively, at December 31, 2017.
305,530
301,119
Total Variable-Rate Debt
1,189,311
893,774
Other Debt Obligations
68,420
—
Total Mortgages and Unsecured Indebtedness
$
24,632,463
$
22,977,104</t>
  </si>
  <si>
    <t>Schedule of principal repayments of indebtedness</t>
  </si>
  <si>
    <t>Our scheduled principal repayments on indebtedness as of December 31, 2017 are as follows:
2018
$
2,060,959
(1)
2019
741,849
2020
2,465,232
2021
3,157,745
2022
3,521,890
Thereafter
12,761,890
Total principal maturities
24,709,565
Net unamortized debt discount
(34,788)
Debt issuance costs, net
(110,734)
Other Debt Obligations
68,420
Total mortgages and unsecured indebtedness
$
24,632,463</t>
  </si>
  <si>
    <t>Schedule of cash paid for interest in each period, net of any amounts capitalized</t>
  </si>
  <si>
    <t>For the Year Ended December 31,
2017
2016
2015
Cash paid for interest
$
814,729
$
887,118
$
943,683</t>
  </si>
  <si>
    <t>Schedule of debt issuance costs</t>
  </si>
  <si>
    <t>2017
2016
Debt issuance costs
$
200,646
$
166,041
Accumulated amortization
(89,912)
(68,205)
Debt issuance costs, net
$
110,734
$
97,836</t>
  </si>
  <si>
    <t>For the Year Ended December 31,
2017
2016
2015
Amortization of debt issuance costs
$
21,707
$
21,703
$
19,349
Amortization of debt discounts/(premiums)
1,357
(14,583)
(16,107)</t>
  </si>
  <si>
    <t>Schedule of fair value of financial instruments and the related discount rate assumptions</t>
  </si>
  <si>
    <t>2017
2016
Fair value of fixed-rate mortgages and unsecured indebtedness
$
24,003
$
22,703
Weighted average discount rates assumed in calculation of fair value for fixed-rate mortgages
4.25
%
4.12
%
Weighted average discount rates assumed in calculation of fair value for unsecured indebtedness
4.10
%
3.83
%</t>
  </si>
  <si>
    <t>Rentals under Operating Leases (Tables)</t>
  </si>
  <si>
    <t>Schedule of future minimum rentals to be received under non-cancelable tenant operating leases for each of the next five years and thereafter</t>
  </si>
  <si>
    <t>Future minimum rentals to be received under non‑cancelable tenant operating leases for each of the next five years and thereafter, excluding tenant reimbursements of operating expenses and percentage rent based on tenant sales volume as of December 31, 2017 are as follows:
2018
$
2,846,006
2019
2,568,106
2020
2,312,789
2021
2,021,629
2022
1,727,607
Thereafter
4,209,145
$
15,685,282</t>
  </si>
  <si>
    <t>Equity (Tables)</t>
  </si>
  <si>
    <t>Schedule of preferred units of the Operating Partnership and the amount of the noncontrolling redeemable interests in properties</t>
  </si>
  <si>
    <t>2017
2016
7.50% Cumulative Redeemable Preferred Units, 260,000 units authorized, 255,373 issued and outstanding
$
25,537
$
25,537
Other noncontrolling redeemable interests in properties
164,943
112,225
Total preferred units, at liquidation value, and noncontrolling redeemable interests in properties
$
190,480
$
137,762</t>
  </si>
  <si>
    <t>Schedule of LTIP units earned and aggregate grant date fair values adjusted for estimated forfeitures</t>
  </si>
  <si>
    <t>LTIP Program
LTIP Units Earned
Grant Date Fair Value
2010 LTIP program
1-year 2010 LTIP program
133,673
1-year program — $7.2 million
2-year 2010 LTIP program
337,006
2-year program — $14.8 million
3-year 2010 LTIP program
489,654
3-year program — $23.0 million
2011-2013 LTIP program
469,848
$35.0 million
2012-2014 LTIP program
401,203
$35.0 million
2013-2015 LTIP program
466,405
$28.5 million
2014-2016 LTIP program
120,314
$27.5 million
2015-2017 LTIP program
To be determined in 2018
$25.1 million
2016-2018 LTIP program
To be determined in 2019
$26.3 million</t>
  </si>
  <si>
    <t>Schedule of restricted stock awards</t>
  </si>
  <si>
    <t>For the Year Ended
December 31,
2017
2016
2015
Shares of restricted stock awarded during the year, net of forfeitures
76,660
63,324
63,738
Weighted average fair value of shares granted during the year
$
170.81
$
209.16
$
197.17
Amortization expense
$
13,911
$
12,024
$
13,692</t>
  </si>
  <si>
    <t>2017
2016
7.50% Cumulative Redeemable Preferred Units, 260,000 units authorized, 255,373 issued and outstanding
$
25,537
$
25,537
Other noncontrolling redeemable interests in properties
164,943
112,225
Limited partners’ preferred interest in the Operating Partnership and noncontrolling redeemable interests in properties
$
190,480
$
137,762</t>
  </si>
  <si>
    <t>Commitments and Contingencies (Tables)</t>
  </si>
  <si>
    <t>Schedule of ground lease expense and office lease expense</t>
  </si>
  <si>
    <t>For the Year Ended
December 31,
2017
2016
2015
Ground lease expense
$
40,864
$
38,764
$
38,851
Office lease expense
4,481
4,105
4,067</t>
  </si>
  <si>
    <t>Schedule of future minimum lease payments due under leases, excluding applicable extension options and any sublease income</t>
  </si>
  <si>
    <t>Future minimum lease payments due under these leases for years ending December 31, excluding applicable extension options and any sublease income, are as follows:
2018
$
26,401
2019
25,936
2020
24,829
2021
24,061
2022
23,886
Thereafter
655,309
$
780,422</t>
  </si>
  <si>
    <t>Related Party Transactions (Tables)</t>
  </si>
  <si>
    <t>Schedule of related party transactions</t>
  </si>
  <si>
    <t>For the Year Ended
December 31,
2017
2016
2015
Amounts charged to unconsolidated joint ventures
$
116,447
$
138,496
$
154,098
Amounts charged to properties owned by related parties
4,812
5,384
4,324</t>
  </si>
  <si>
    <t>Quarterly Financial Data (Unaudited) (Tables)</t>
  </si>
  <si>
    <t>Schedule of quarterly financial data</t>
  </si>
  <si>
    <t>First
Second
Third
Fourth
Quarter
Quarter
Quarter
Quarter
2017
Total revenue
$
1,345,763
$
1,361,548
$
1,403,638
$
1,427,692
Operating income
676,671
686,149
690,068
749,452
Consolidated net income
551,075
441,373
592,635
659,821
Simon Property Group, Inc.
Net income attributable to common stockholders
$
477,736
$
381,990
$
513,783
$
571,116
Net income per share — Basic and Diluted
$
1.53
$
1.23
$
1.65
$
1.84
Weighted average shares outstanding — Basic and Diluted
312,809,981
311,579,301
310,853,299
310,855,573
Simon Property Group, L.P.
Net income attributable to unitholders
$
550,006
$
439,986
$
591,872
$
657,774
Net income per unit — Basic and Diluted
$
1.53
$
1.23
$
1.65
$
1.84
Weighted average units outstanding — Basic and Diluted
360,130,442
358,865,806
358,115,572
358,025,108
2016
Total revenue
$
1,336,715
$
1,315,380
$
1,357,168
$
1,425,966
Operating income
684,901
659,236
676,191
700,501
Consolidated net income
563,839
527,325
587,940
455,602
Simon Property Group, Inc.
Net income attributable to common stockholders
$
480,995
$
455,389
$
504,744
$
394,431
Net income per share — Basic and Diluted
$
1.55
$
1.45
$
1.61
$
1.26
Weighted average shares outstanding — Basic and Diluted
309,416,266
313,399,467
314,234,418
313,684,810
Simon Property Group, L.P.
Net income attributable to unitholders
$
561,797
$
525,447
$
581,266
$
453,726
Net income per unit — Basic and Diluted
$
1.55
$
1.45
$
1.61
$
1.26
Weighted average units outstanding — Basic and Diluted
361,394,591
361,761,991
361,764,112
361,186,785</t>
  </si>
  <si>
    <t>Organization (Details)</t>
  </si>
  <si>
    <t>Dec. 31, 2017statecountryproperty</t>
  </si>
  <si>
    <t>May 11, 2015</t>
  </si>
  <si>
    <t>Mar. 31, 2015</t>
  </si>
  <si>
    <t>Dec. 31, 2014</t>
  </si>
  <si>
    <t>U.S. and Puerto Rico</t>
  </si>
  <si>
    <t>Real Estate Properties</t>
  </si>
  <si>
    <t>Number of properties</t>
  </si>
  <si>
    <t>Number of U.S. states containing property locations | state</t>
  </si>
  <si>
    <t>U.S. and Puerto Rico | Malls</t>
  </si>
  <si>
    <t>U.S. and Puerto Rico | Premium Outlets</t>
  </si>
  <si>
    <t>U.S. and Puerto Rico | The Mills</t>
  </si>
  <si>
    <t>U.S. and Puerto Rico | Community/Lifestyle Centers</t>
  </si>
  <si>
    <t>U.S. and Puerto Rico | Other shopping centers or outlet centers</t>
  </si>
  <si>
    <t>Japan | Premium Outlets</t>
  </si>
  <si>
    <t>South Korea | Premium Outlets</t>
  </si>
  <si>
    <t>Canada | Premium Outlets</t>
  </si>
  <si>
    <t>Canada | Designer Outlets</t>
  </si>
  <si>
    <t>Malaysia | Premium Outlets</t>
  </si>
  <si>
    <t>Mexico | Premium Outlets</t>
  </si>
  <si>
    <t>Europe | Klepierre</t>
  </si>
  <si>
    <t>Ownership percentage</t>
  </si>
  <si>
    <t>21.00%</t>
  </si>
  <si>
    <t>20.30%</t>
  </si>
  <si>
    <t>18.30%</t>
  </si>
  <si>
    <t>28.90%</t>
  </si>
  <si>
    <t>Number of countries | country</t>
  </si>
  <si>
    <t>Europe | Designer Outlets</t>
  </si>
  <si>
    <t>Europe | Designer Outlets | Consolidated properties</t>
  </si>
  <si>
    <t>Italy | Designer Outlets</t>
  </si>
  <si>
    <t>Netherlands | Designer Outlets</t>
  </si>
  <si>
    <t>Austria | Designer Outlets</t>
  </si>
  <si>
    <t>France | Designer Outlets</t>
  </si>
  <si>
    <t>Germany | Designer Outlets</t>
  </si>
  <si>
    <t>United Kingdom | Designer Outlets</t>
  </si>
  <si>
    <t>Basis of Presentation (Details) - property</t>
  </si>
  <si>
    <t>Total number of joint venture properties</t>
  </si>
  <si>
    <t>Number of joint venture properties managed by the entity</t>
  </si>
  <si>
    <t>Number of International joint venture properties</t>
  </si>
  <si>
    <t>Number of joint venture properties managed by others</t>
  </si>
  <si>
    <t>Ownership interest:</t>
  </si>
  <si>
    <t>Ownership interest in the Operating Partnership (as a percent)</t>
  </si>
  <si>
    <t>86.90%</t>
  </si>
  <si>
    <t>Weighted average</t>
  </si>
  <si>
    <t>86.80%</t>
  </si>
  <si>
    <t>86.50%</t>
  </si>
  <si>
    <t>85.60%</t>
  </si>
  <si>
    <t>Wholly owned properties</t>
  </si>
  <si>
    <t>Partially owned properties</t>
  </si>
  <si>
    <t>Summary of Significant Accounting Policies - Investment Properties (Details) - USD ($) $ in Thousands</t>
  </si>
  <si>
    <t>Investment properties</t>
  </si>
  <si>
    <t>Capitalized interest</t>
  </si>
  <si>
    <t>Pre-development cost written off</t>
  </si>
  <si>
    <t>Buildings and improvements | Minimum</t>
  </si>
  <si>
    <t>Useful life</t>
  </si>
  <si>
    <t>10 years</t>
  </si>
  <si>
    <t>Buildings and improvements | Maximum</t>
  </si>
  <si>
    <t>35 years</t>
  </si>
  <si>
    <t>Equipment and fixtures | Minimum</t>
  </si>
  <si>
    <t>7 years</t>
  </si>
  <si>
    <t>Equipment and fixtures | Maximum</t>
  </si>
  <si>
    <t>Summary of Significant Accounting Policies - Marketable and Non Marketable Securities (Details) - USD ($) shares in Thousands, $ in Thousands</t>
  </si>
  <si>
    <t>Jul. 26, 2017</t>
  </si>
  <si>
    <t>Jun. 24, 2015</t>
  </si>
  <si>
    <t>Net unrealized gains recorded in other comprehensive income (loss)</t>
  </si>
  <si>
    <t>Gain on sale of investment</t>
  </si>
  <si>
    <t>Carrying value of investments under the cost method</t>
  </si>
  <si>
    <t>Available for sale securities</t>
  </si>
  <si>
    <t>Marketable Securities</t>
  </si>
  <si>
    <t>Number of shares owned</t>
  </si>
  <si>
    <t>Proceeds received from the sale of investments</t>
  </si>
  <si>
    <t>Available for sale securities | Securities in captive insurance subsidiary portfolio | Minimum</t>
  </si>
  <si>
    <t>Investment maturity period</t>
  </si>
  <si>
    <t>1 year</t>
  </si>
  <si>
    <t>Available for sale securities | Securities in captive insurance subsidiary portfolio | Maximum</t>
  </si>
  <si>
    <t>Summary of Significant Accounting Policies - Fair Value Measurements (Details) - Recurring - USD ($) $ in Millions</t>
  </si>
  <si>
    <t>Interest rate swap agreements and foreign currency forward contracts, gross liability balance</t>
  </si>
  <si>
    <t>Interest rate swap agreements and foreign currency forward contracts, gross asset balance</t>
  </si>
  <si>
    <t>Investments</t>
  </si>
  <si>
    <t>Summary of Significant Accounting Policies - Gains On Issuances Of Stock By Equity Method Investees (Details) - USD ($) $ in Thousands</t>
  </si>
  <si>
    <t>3 Months Ended</t>
  </si>
  <si>
    <t>Real Estate Joint Ventures and Investments</t>
  </si>
  <si>
    <t>Klepierre | Europe</t>
  </si>
  <si>
    <t>Summary of Significant Accounting Policies - Segment and Geographic Locations (Details) - item</t>
  </si>
  <si>
    <t>Segment Disclosure</t>
  </si>
  <si>
    <t>Number of reportable segments</t>
  </si>
  <si>
    <t>Geographic Concentration Risk | Consolidated Long-Lived Assets | Non-US</t>
  </si>
  <si>
    <t>Concentration of Credit Risk</t>
  </si>
  <si>
    <t>Percentage of risk</t>
  </si>
  <si>
    <t>6.50%</t>
  </si>
  <si>
    <t>5.30%</t>
  </si>
  <si>
    <t>Geographic Concentration Risk | Consolidated revenues | Non-US</t>
  </si>
  <si>
    <t>2.60%</t>
  </si>
  <si>
    <t>1.50%</t>
  </si>
  <si>
    <t>Summary of Significant Accounting Policies - Deferred Costs and Other Assets (Details) - USD ($) $ in Thousands</t>
  </si>
  <si>
    <t>Deferred lease costs, net</t>
  </si>
  <si>
    <t>In-place lease intangibles, net</t>
  </si>
  <si>
    <t>Acquired above market lease intangibles, net</t>
  </si>
  <si>
    <t>Marketable securities of our captive insurance companies</t>
  </si>
  <si>
    <t>Goodwill</t>
  </si>
  <si>
    <t>Other marketable and non-marketable securities</t>
  </si>
  <si>
    <t>Prepaids, notes receivable and other assets, net</t>
  </si>
  <si>
    <t>Deferred lease costs, gross</t>
  </si>
  <si>
    <t>Accumulated amortization</t>
  </si>
  <si>
    <t>Amortization, included in statements of operations and comprehensive income</t>
  </si>
  <si>
    <t>Amortization of deferred leasing costs</t>
  </si>
  <si>
    <t>Summary of Significant Accounting Policies - Intangibles (Details) - USD ($) $ in Thousands</t>
  </si>
  <si>
    <t>Intangible Assets</t>
  </si>
  <si>
    <t>Unamortized below market leases included in accounts payable, accrued expenses, intangibles and deferred revenues</t>
  </si>
  <si>
    <t>Estimated future amortization, and the increasing (decreasing) effect on below market minimum rents</t>
  </si>
  <si>
    <t>Thereafter</t>
  </si>
  <si>
    <t>Lease intangibles assets, net</t>
  </si>
  <si>
    <t>Estimated future amortization, and the increasing (decreasing) effect on minimum rents</t>
  </si>
  <si>
    <t>In-place lease intangibles</t>
  </si>
  <si>
    <t>Average life of in-place lease intangibles</t>
  </si>
  <si>
    <t>3 years</t>
  </si>
  <si>
    <t>Lease intangibles assets, gross</t>
  </si>
  <si>
    <t>Above and below market leases</t>
  </si>
  <si>
    <t>Weighted average remaining life of intangible</t>
  </si>
  <si>
    <t>2 years 8 months 12 days</t>
  </si>
  <si>
    <t>Amount of amortization expenses</t>
  </si>
  <si>
    <t>Above Market Leases</t>
  </si>
  <si>
    <t>Summary of Significant Accounting Policies - Derivative Financial Instruments (Details) € in Thousands, $ in Millions</t>
  </si>
  <si>
    <t>Dec. 31, 2017EUR (€)DerivativeInstrument</t>
  </si>
  <si>
    <t>Dec. 31, 2017USD ($)DerivativeInstrument</t>
  </si>
  <si>
    <t>Dec. 31, 2016EUR (€)DerivativeInstrument</t>
  </si>
  <si>
    <t>Dec. 31, 2016USD ($)DerivativeInstrument</t>
  </si>
  <si>
    <t>Number of credit-risk-related hedging or derivative activities | DerivativeInstrument</t>
  </si>
  <si>
    <t>Gross accumulated other comprehensive income related to derivative activities</t>
  </si>
  <si>
    <t>Interest Rate Contract</t>
  </si>
  <si>
    <t>Number of Instruments | DerivativeInstrument</t>
  </si>
  <si>
    <t>Interest rate swap</t>
  </si>
  <si>
    <t>Notional Amount</t>
  </si>
  <si>
    <t>Interest rate swap | Designated as Hedging Instrument</t>
  </si>
  <si>
    <t>Interest rate swap | Deferred costs and other assets | Designated as Hedging Instrument</t>
  </si>
  <si>
    <t>Interest rate derivative asset, fair value</t>
  </si>
  <si>
    <t>USD-Euro currency forward contract | August 11, 2017 | Designated as Hedging Instrument</t>
  </si>
  <si>
    <t>Notional Amount | €</t>
  </si>
  <si>
    <t>Forward contract net, fair value</t>
  </si>
  <si>
    <t>USD-Euro currency forward contract | May 15, 2019 | Designated as Hedging Instrument</t>
  </si>
  <si>
    <t>USD-Euro currency forward contract | May 15, 2020 | Designated as Hedging Instrument</t>
  </si>
  <si>
    <t>USD-Euro currency forward contract | May 14, 2021 | Designated as Hedging Instrument</t>
  </si>
  <si>
    <t>Summary of Significant Accounting Policies - Noncontrolling Interests, Simon Property Group, Inc. (Details) - USD ($) $ in Thousands</t>
  </si>
  <si>
    <t>Limited partners' interests in the Operating Partnership</t>
  </si>
  <si>
    <t>Total noncontrolling interests reflected in equity</t>
  </si>
  <si>
    <t>Summary of Significant Accounting Policies - Rollforward Of Noncontrolling Interest, Simon Group Property, Inc. (Details) - USD ($) $ in Thousands</t>
  </si>
  <si>
    <t>Noncontrolling interests:</t>
  </si>
  <si>
    <t>Noncontrolling interests, beginning of period</t>
  </si>
  <si>
    <t>Net income attributable to noncontrolling interests after preferred distributions and income attributable to redeemable noncontrolling interests in consolidated properties</t>
  </si>
  <si>
    <t>Distributions to noncontrolling interest holders</t>
  </si>
  <si>
    <t>Other comprehensive (loss) income allocable to noncontrolling interests:</t>
  </si>
  <si>
    <t>Other comprehensive income (loss)</t>
  </si>
  <si>
    <t>Units exchanged for common shares</t>
  </si>
  <si>
    <t>Units redeemed</t>
  </si>
  <si>
    <t>Contributions by noncontrolling interests, net, and other</t>
  </si>
  <si>
    <t>Noncontrolling interests, end of period</t>
  </si>
  <si>
    <t>Summary of Significant Accounting Policies - Rollforward Of Noncontrolling Interest, Simon Group Property L.P. (Details) - USD ($) $ in Thousands</t>
  </si>
  <si>
    <t>Net income attributable to noncontrolling nonredeemable interests</t>
  </si>
  <si>
    <t>Distributions to noncontrolling nonredeemable interest holders</t>
  </si>
  <si>
    <t>Noncontrolling nonredeemable interests (deficit) in properties, beginning of period</t>
  </si>
  <si>
    <t>Noncontrolling nonredeemable interests (deficit) in properties, end of period</t>
  </si>
  <si>
    <t>Summary of Significant Accounting Policies - AOCI, Simon Property Group, Inc. (Details) $ in Thousands</t>
  </si>
  <si>
    <t>Dec. 31, 2017USD ($)</t>
  </si>
  <si>
    <t>Changes in accumulated other comprehensive income (loss)</t>
  </si>
  <si>
    <t>Beginning balance</t>
  </si>
  <si>
    <t>Ending balance</t>
  </si>
  <si>
    <t>Other comprehensive income (loss) before reclassifications</t>
  </si>
  <si>
    <t>Amounts reclassified from accumulated other comprehensive income (loss)</t>
  </si>
  <si>
    <t>Net current-period other comprehensive income (loss)</t>
  </si>
  <si>
    <t>Accumulated derivative gains (losses), net</t>
  </si>
  <si>
    <t>Net unrealized gains (losses) on marketable securities</t>
  </si>
  <si>
    <t>Summary of Significant Accounting Policies - Reclassification Out of AOCI, Simon Property Group, Inc. (Details) - USD ($) $ in Thousands</t>
  </si>
  <si>
    <t>Sep. 30, 2017</t>
  </si>
  <si>
    <t>Mar. 31, 2017</t>
  </si>
  <si>
    <t>Sep. 30, 2016</t>
  </si>
  <si>
    <t>Jun. 30, 2016</t>
  </si>
  <si>
    <t>Mar. 31, 2016</t>
  </si>
  <si>
    <t>Currency translation adjustments, including noncontrolling interests | Amount reclassified from accumulated other comprehensive income (loss)</t>
  </si>
  <si>
    <t>Currency translation adjustments, attributable to noncontrolling interests | Amount reclassified from accumulated other comprehensive income (loss)</t>
  </si>
  <si>
    <t>Currency translation adjustments | Amount reclassified from accumulated other comprehensive income (loss)</t>
  </si>
  <si>
    <t>Accumulated derivative losses, net, including noncontrolling interests | Amount reclassified from accumulated other comprehensive income (loss)</t>
  </si>
  <si>
    <t>Accumulated derivative losses, attributable to noncontrolling interests | Amount reclassified from accumulated other comprehensive income (loss)</t>
  </si>
  <si>
    <t>Accumulated derivative gains (losses), net | Amount reclassified from accumulated other comprehensive income (loss)</t>
  </si>
  <si>
    <t>Realized gains on sales of marketable securities, including Portion Attributable to Noncontrolling Interest | Amount reclassified from accumulated other comprehensive income (loss)</t>
  </si>
  <si>
    <t>Realized gains on sales of marketable securities, attributable to Noncontrolling Interest | Amount reclassified from accumulated other comprehensive income (loss)</t>
  </si>
  <si>
    <t>Net unrealized gains (losses) on marketable securities | Amount reclassified from accumulated other comprehensive income (loss)</t>
  </si>
  <si>
    <t>Summary of Significant Accounting Policies - AOCI, Simon Property Group L.P. (Details) $ in Thousands</t>
  </si>
  <si>
    <t>Beginning Balance</t>
  </si>
  <si>
    <t>Accumulated Other Comprehensive Income (Loss) | Simon Property Group, L.P.</t>
  </si>
  <si>
    <t>Currency translation adjustments | Simon Property Group, L.P.</t>
  </si>
  <si>
    <t>Accumulated derivative gains (losses), net | Simon Property Group, L.P.</t>
  </si>
  <si>
    <t>Net unrealized gains (losses) on marketable securities | Simon Property Group, L.P.</t>
  </si>
  <si>
    <t>Summary of Significant Accounting Policies - Reclassification Out Of AOCI, Simon Property Group, L.P. (Details) - USD ($) $ in Thousands</t>
  </si>
  <si>
    <t>Other Income</t>
  </si>
  <si>
    <t>Currency translation adjustments | Simon Property Group, L.P. | Amount reclassified from accumulated other comprehensive income (loss)</t>
  </si>
  <si>
    <t>Accumulated derivative gains (losses), net | Simon Property Group, L.P. | Amount reclassified from accumulated other comprehensive income (loss)</t>
  </si>
  <si>
    <t>Net unrealized gains (losses) on marketable securities | Simon Property Group, L.P. | Amount reclassified from accumulated other comprehensive income (loss)</t>
  </si>
  <si>
    <t>Summary of Significant Accounting Policies - Allowance for Credit Losses and Income Taxes (Details) - USD ($) $ in Thousands</t>
  </si>
  <si>
    <t>Insurance reserve for insurance subsidiaries and other self-insurance programs</t>
  </si>
  <si>
    <t>Balance, beginning of period</t>
  </si>
  <si>
    <t>Accounts written off, net of recoveries</t>
  </si>
  <si>
    <t>Balance, end of period</t>
  </si>
  <si>
    <t>Provision for federal income taxes for REIT entities</t>
  </si>
  <si>
    <t>Deferred tax liabilities, net</t>
  </si>
  <si>
    <t>Summary of Significant Accounting Policies - New Accounting Pronouncements (Details) - USD ($) $ in Thousands</t>
  </si>
  <si>
    <t>Jan. 01, 2018</t>
  </si>
  <si>
    <t>Retained Earnings (Accumulated Deficit)</t>
  </si>
  <si>
    <t>Accounting Standards Update 2014-09 | Maximum</t>
  </si>
  <si>
    <t>Percentage of revenues impacted by ASU (as a percent)</t>
  </si>
  <si>
    <t>6.00%</t>
  </si>
  <si>
    <t>7.00%</t>
  </si>
  <si>
    <t>Accounting Standards Update 2014-09 | Difference between Revenue Guidance in Effect before and after Topic 606</t>
  </si>
  <si>
    <t>Accounting Standards Update 2016-01 | Adjustment</t>
  </si>
  <si>
    <t>Accounting Standards Update 2016-02 | Scenario Forecast Adjustment</t>
  </si>
  <si>
    <t>Future minimum gross lease payments</t>
  </si>
  <si>
    <t>Accounting Standards Update 2017-05 | Adjustment</t>
  </si>
  <si>
    <t>Real Estate Acquisitions and Dispositions (Details) $ in Millions</t>
  </si>
  <si>
    <t>Apr. 21, 2017USD ($)</t>
  </si>
  <si>
    <t>Jul. 25, 2016USD ($)property</t>
  </si>
  <si>
    <t>Jan. 01, 2016USD ($)property</t>
  </si>
  <si>
    <t>Jan. 15, 2015USD ($)</t>
  </si>
  <si>
    <t>May 31, 2017USD ($)</t>
  </si>
  <si>
    <t>Feb. 29, 2016USD ($)</t>
  </si>
  <si>
    <t>Jun. 30, 2017USD ($)</t>
  </si>
  <si>
    <t>Dec. 31, 2016USD ($)property</t>
  </si>
  <si>
    <t>Sep. 30, 2016USD ($)</t>
  </si>
  <si>
    <t>Mar. 31, 2016USD ($)</t>
  </si>
  <si>
    <t>Dec. 31, 2017USD ($)property</t>
  </si>
  <si>
    <t>Dec. 31, 2015USD ($)property</t>
  </si>
  <si>
    <t>Apr. 14, 2016</t>
  </si>
  <si>
    <t>Residential and Retail Properties | Disposed by Sales</t>
  </si>
  <si>
    <t>Dispositions</t>
  </si>
  <si>
    <t>Proceeds from sale or disposal of real estate assets</t>
  </si>
  <si>
    <t>Shopping centers | Disposed by Sales | Klepierre</t>
  </si>
  <si>
    <t>Gain (loss) on disposition of interest in properties</t>
  </si>
  <si>
    <t>Scandinavian Properties | Disposed by Sales | Klepierre</t>
  </si>
  <si>
    <t>Outlet Center In Roosendaal | European Joint Venture</t>
  </si>
  <si>
    <t>Ownership interests acquired (as a percent)</t>
  </si>
  <si>
    <t>100.00%</t>
  </si>
  <si>
    <t>Cash purchase price for acquisition</t>
  </si>
  <si>
    <t>Mortgage debt assumed</t>
  </si>
  <si>
    <t>Outlet Center In Roosendaal | European Joint Venture | Mortgage Maturing 2024</t>
  </si>
  <si>
    <t>Debt issued to refinance previous mortgage</t>
  </si>
  <si>
    <t>Outlet Center In Roosendaal | European Joint Venture | Mortgage Maturing 2024 | EURIBOR</t>
  </si>
  <si>
    <t>Interest added to reference rate (as a percent)</t>
  </si>
  <si>
    <t>1.85%</t>
  </si>
  <si>
    <t>Designer Outlet properties | European Joint Venture</t>
  </si>
  <si>
    <t>Number of consolidated properties under step acquisition | property</t>
  </si>
  <si>
    <t>Number of properties | property</t>
  </si>
  <si>
    <t>Non-cash gain on step acquisition</t>
  </si>
  <si>
    <t>The Shops at Crystals</t>
  </si>
  <si>
    <t>50.00%</t>
  </si>
  <si>
    <t>Outlet Center In Ochtrup | European Joint Venture</t>
  </si>
  <si>
    <t>Ownership interest (as a percent)</t>
  </si>
  <si>
    <t>75.00%</t>
  </si>
  <si>
    <t>Payments to acquire equity method investment</t>
  </si>
  <si>
    <t>Outlet Centers In Italy | European Joint Venture</t>
  </si>
  <si>
    <t>33.00%</t>
  </si>
  <si>
    <t>Number of properties in which additional interest is acquired | property</t>
  </si>
  <si>
    <t>Jersey Gardens and University Park Village</t>
  </si>
  <si>
    <t>Acquisition related transaction costs</t>
  </si>
  <si>
    <t>Unconsolidated properties | Residential properties | Disposed by Sales</t>
  </si>
  <si>
    <t>Number of properties disposed of during the period | property</t>
  </si>
  <si>
    <t>Unconsolidated properties | Residential properties | Disposed by Sales | Other income.</t>
  </si>
  <si>
    <t>Unconsolidated properties | Residential properties | Disposed by Sales | Income and other taxes</t>
  </si>
  <si>
    <t>Gain from sale of properties, tax effect</t>
  </si>
  <si>
    <t>Unconsolidated properties | Retail properties | Disposed by Sales</t>
  </si>
  <si>
    <t>Gain (loss) on disposition</t>
  </si>
  <si>
    <t>Consolidated properties | Retail properties | Disposed by Sales</t>
  </si>
  <si>
    <t>Per Share and Per Unit Data (Details) - USD ($) $ / shares in Units, $ in Thousands</t>
  </si>
  <si>
    <t>1 Months Ended</t>
  </si>
  <si>
    <t>Net Income attributable to common stockholders or unitholders</t>
  </si>
  <si>
    <t>Net Income attributable to Common Stockholders — Diluted</t>
  </si>
  <si>
    <t>Weighted Average Shares Outstanding — Basic and Diluted</t>
  </si>
  <si>
    <t>Dividends</t>
  </si>
  <si>
    <t>Total dividends paid per common share (in dollars per share)</t>
  </si>
  <si>
    <t>Percent taxable as ordinary income</t>
  </si>
  <si>
    <t>99.70%</t>
  </si>
  <si>
    <t>94.30%</t>
  </si>
  <si>
    <t>Percent taxable as long-term capital gains</t>
  </si>
  <si>
    <t>0.00%</t>
  </si>
  <si>
    <t>0.30%</t>
  </si>
  <si>
    <t>5.70%</t>
  </si>
  <si>
    <t>Total percentage of dividends paid</t>
  </si>
  <si>
    <t>Dividends declared per common share (in dollars per share)</t>
  </si>
  <si>
    <t>Investment Properties (Details) - USD ($) $ in Thousands</t>
  </si>
  <si>
    <t>Land</t>
  </si>
  <si>
    <t>Buildings and improvements</t>
  </si>
  <si>
    <t>Total land, buildings and improvements</t>
  </si>
  <si>
    <t>Furniture, fixtures and equipment</t>
  </si>
  <si>
    <t>Investment properties at cost</t>
  </si>
  <si>
    <t>Construction in progress, included above</t>
  </si>
  <si>
    <t>Investments in Unconsolidated Entities - Real Estate Joint Ventures and Investments (Details) $ in Millions</t>
  </si>
  <si>
    <t>Total number of joint venture properties | property</t>
  </si>
  <si>
    <t>Construction and other related party loans</t>
  </si>
  <si>
    <t>Loans to related party | $</t>
  </si>
  <si>
    <t>Investments in Unconsolidated Entities - Unconsolidated Entity Transactions (Details) $ in Thousands</t>
  </si>
  <si>
    <t>Nov. 03, 2017USD ($)store</t>
  </si>
  <si>
    <t>Sep. 15, 2016USD ($)item</t>
  </si>
  <si>
    <t>Apr. 14, 2016USD ($)</t>
  </si>
  <si>
    <t>Apr. 05, 2016USD ($)</t>
  </si>
  <si>
    <t>Jul. 22, 2015USD ($)property</t>
  </si>
  <si>
    <t>Apr. 13, 2015USD ($)property</t>
  </si>
  <si>
    <t>Dec. 31, 2016USD ($)</t>
  </si>
  <si>
    <t>Dec. 31, 2015USD ($)</t>
  </si>
  <si>
    <t>Equity investment</t>
  </si>
  <si>
    <t>Share of net income, net of amortization of our excess investment</t>
  </si>
  <si>
    <t>Quaker Bridge Mall</t>
  </si>
  <si>
    <t>HBS</t>
  </si>
  <si>
    <t>Number of properties contributed to form joint venture | property</t>
  </si>
  <si>
    <t>Committed amount to contribute</t>
  </si>
  <si>
    <t>Contributions for improvements to properties</t>
  </si>
  <si>
    <t>Number of Kaufhof properties purchased by the joint venture | property</t>
  </si>
  <si>
    <t>11.70%</t>
  </si>
  <si>
    <t>Contribution to form joint venture</t>
  </si>
  <si>
    <t>Total revenues</t>
  </si>
  <si>
    <t>Total operating income</t>
  </si>
  <si>
    <t>Consolidated net income</t>
  </si>
  <si>
    <t>Sears Joint Venture</t>
  </si>
  <si>
    <t>Number of stores in which additional interest was acquired | store</t>
  </si>
  <si>
    <t>Sears Joint Venture | Minimum</t>
  </si>
  <si>
    <t>Percentage of property space subject to recapture</t>
  </si>
  <si>
    <t>Sears Joint Venture | Sears</t>
  </si>
  <si>
    <t>Number of property being leased back | property</t>
  </si>
  <si>
    <t>Sears Joint Venture | Seritage Growth Properties</t>
  </si>
  <si>
    <t>Seritage Growth Properties | Sears</t>
  </si>
  <si>
    <t>Aeropostale</t>
  </si>
  <si>
    <t>Number of joint ventures | item</t>
  </si>
  <si>
    <t>Aeropostale Retail Operations</t>
  </si>
  <si>
    <t>49.05%</t>
  </si>
  <si>
    <t>Aeropostale Licensing Joint Venture</t>
  </si>
  <si>
    <t>28.45%</t>
  </si>
  <si>
    <t>3.74% fixed-rate mortgage maturing July 2026 | The Shops at Crystals</t>
  </si>
  <si>
    <t>Debt issued</t>
  </si>
  <si>
    <t>Fixed interest rate (as a percent)</t>
  </si>
  <si>
    <t>3.74%</t>
  </si>
  <si>
    <t>4.50% fixed-rate mortgage maturing May 2026 | Quaker Bridge Mall</t>
  </si>
  <si>
    <t>4.50%</t>
  </si>
  <si>
    <t>Unconsolidated properties | Sears</t>
  </si>
  <si>
    <t>Investments in Unconsolidated Entities - European Investments (Details) $ / shares in Units, $ in Thousands</t>
  </si>
  <si>
    <t>Apr. 07, 2017USD ($)</t>
  </si>
  <si>
    <t>May 11, 2015USD ($)shares</t>
  </si>
  <si>
    <t>Mar. 19, 2015USD ($)</t>
  </si>
  <si>
    <t>Jan. 15, 2015</t>
  </si>
  <si>
    <t>Mar. 31, 2015USD ($)</t>
  </si>
  <si>
    <t>Dec. 31, 2017USD ($)property$ / sharesshares</t>
  </si>
  <si>
    <t>Cost method investments included in deferred costs and other assets</t>
  </si>
  <si>
    <t>Klepierre | Corio</t>
  </si>
  <si>
    <t>Ordinary share conversion ratio</t>
  </si>
  <si>
    <t>Klepierre | Disposed by Sales | Shopping centers</t>
  </si>
  <si>
    <t>Klepierre | Disposed by Sales | Scandinavian Properties</t>
  </si>
  <si>
    <t>European Joint Venture | Designer Outlet properties</t>
  </si>
  <si>
    <t>Gain due to acquisition of controlling interest</t>
  </si>
  <si>
    <t>European Joint Venture | Outlet Center In Ochtrup</t>
  </si>
  <si>
    <t>European Joint Venture | Outlet Centers In Italy</t>
  </si>
  <si>
    <t>European Joint Venture | Roermond Designer Outlet</t>
  </si>
  <si>
    <t>51.30%</t>
  </si>
  <si>
    <t>15.70%</t>
  </si>
  <si>
    <t>European Joint Venture | Outlet Center In Roosendaal</t>
  </si>
  <si>
    <t>European Joint Venture | Outlet Center In Roosendaal | Mortgage Maturing 2024</t>
  </si>
  <si>
    <t>European Joint Venture | Outlet Center In Roosendaal | Mortgage Maturing 2024 | EURIBOR</t>
  </si>
  <si>
    <t>European Property Management and Development | Designer Outlet properties</t>
  </si>
  <si>
    <t>European Property Management and Development | Designer Outlet properties | Minimum</t>
  </si>
  <si>
    <t>45.00%</t>
  </si>
  <si>
    <t>European Property Management and Development | Designer Outlet properties | Maximum</t>
  </si>
  <si>
    <t>94.00%</t>
  </si>
  <si>
    <t>Europe | Disposed by Sales | Pre-Development Europe Projects Joint Venture</t>
  </si>
  <si>
    <t>Aggregate proceeds received</t>
  </si>
  <si>
    <t>Gain on sale or disposal of assets and interests in unconsolidated entities, net</t>
  </si>
  <si>
    <t>Europe | Designer Outlet properties</t>
  </si>
  <si>
    <t>Shares owned | shares</t>
  </si>
  <si>
    <t>Additional shares acquired (in shares) | shares</t>
  </si>
  <si>
    <t>Quoted market price per share (in dollars per share) | $ / shares</t>
  </si>
  <si>
    <t>Noncontrolling interests equity</t>
  </si>
  <si>
    <t>Europe | Value Retail PLC</t>
  </si>
  <si>
    <t>Number of luxury outlets owned and operated | property</t>
  </si>
  <si>
    <t>Number of outlets in which the entity has a minority direct ownership | property</t>
  </si>
  <si>
    <t>Investments in Unconsolidated Entities - Asian Joint Ventures (Details) - USD ($) $ in Thousands</t>
  </si>
  <si>
    <t>Japan | Mitsubishi Estate Co., Ltd. | Premium Outlets</t>
  </si>
  <si>
    <t>40.00%</t>
  </si>
  <si>
    <t>South Korea | Shinsegae International Co | Premium Outlets</t>
  </si>
  <si>
    <t>Investments in Unconsolidated Entities - Combined Balance Sheets (Details) - USD ($) $ in Thousands</t>
  </si>
  <si>
    <t>Our Share of:</t>
  </si>
  <si>
    <t>Unconsolidated properties | Maximum</t>
  </si>
  <si>
    <t>Estimated life of investment property</t>
  </si>
  <si>
    <t>40 years</t>
  </si>
  <si>
    <t>Equity Method Investees excluding Klepierre, Aeropostale and HBS | Unconsolidated properties</t>
  </si>
  <si>
    <t>Assets:</t>
  </si>
  <si>
    <t>Liabilities and Partners' Deficit:</t>
  </si>
  <si>
    <t>Mortgages</t>
  </si>
  <si>
    <t>Preferred units</t>
  </si>
  <si>
    <t>Partners' deficit</t>
  </si>
  <si>
    <t>Add: Excess Investment</t>
  </si>
  <si>
    <t>Investments in Unconsolidated Entities - Repayments of Mortgages (Details) - USD ($) $ in Thousands</t>
  </si>
  <si>
    <t>Scheduled principal repayments on mortgage indebtedness</t>
  </si>
  <si>
    <t>Total principal maturities</t>
  </si>
  <si>
    <t>Net unamortized debt discount</t>
  </si>
  <si>
    <t>Debt issuance costs</t>
  </si>
  <si>
    <t>Total mortgages and unsecured indebtedness</t>
  </si>
  <si>
    <t>Weighted average interest rate (as a percent)</t>
  </si>
  <si>
    <t>4.00%</t>
  </si>
  <si>
    <t>Equity Method Investees excluding Klepierre, Aeropostale and HBS | Unconsolidated properties | Minimum</t>
  </si>
  <si>
    <t>Interest rate on debt (as a percent)</t>
  </si>
  <si>
    <t>0.32%</t>
  </si>
  <si>
    <t>Equity Method Investees excluding Klepierre, Aeropostale and HBS | Unconsolidated properties | Maximum</t>
  </si>
  <si>
    <t>9.35%</t>
  </si>
  <si>
    <t>Investments in Unconsolidated Entities - Combined Statements of Operations (Details) - USD ($) $ in Thousands</t>
  </si>
  <si>
    <t>OPERATING EXPENSES:</t>
  </si>
  <si>
    <t>Income from Unconsolidated Entities</t>
  </si>
  <si>
    <t>Operating Income</t>
  </si>
  <si>
    <t>(Loss) gain on sale or disposal of assets and interests in unconsolidated entities, net</t>
  </si>
  <si>
    <t>Net Income</t>
  </si>
  <si>
    <t>Third-Party Investors’ Share of Net Income</t>
  </si>
  <si>
    <t>Our Share of Net Income</t>
  </si>
  <si>
    <t>Amortization of Excess Investment</t>
  </si>
  <si>
    <t>Our Share of Loss (Gain) on Sale or Disposal of Assets and Interests in Unconsolidated Entities, net</t>
  </si>
  <si>
    <t>Our Share of Gain on Sale or Disposal of Assets and Interests Included in Other Income in the Consolidated Financial Statements</t>
  </si>
  <si>
    <t>Investments in Unconsolidated Entities - Dispositions (Details) - Unconsolidated properties - Disposed by Sales $ in Millions</t>
  </si>
  <si>
    <t>Retail properties</t>
  </si>
  <si>
    <t>(Loss) gain on sale or disposal of assets and interests in unconsolidated entities, net | $</t>
  </si>
  <si>
    <t>Residential properties</t>
  </si>
  <si>
    <t>Indebtedness and Derivative Financial Instruments (Details) $ in Thousands</t>
  </si>
  <si>
    <t>Feb. 15, 2018USD ($)</t>
  </si>
  <si>
    <t>Mar. 17, 2017USD ($)</t>
  </si>
  <si>
    <t>Mar. 16, 2017</t>
  </si>
  <si>
    <t>Dec. 31, 2017USD ($)propertyitem</t>
  </si>
  <si>
    <t>Jan. 03, 2018USD ($)</t>
  </si>
  <si>
    <t>Dec. 11, 2017USD ($)</t>
  </si>
  <si>
    <t>Jun. 01, 2017USD ($)</t>
  </si>
  <si>
    <t>Debt</t>
  </si>
  <si>
    <t>Other Debt Obligations</t>
  </si>
  <si>
    <t>Total Mortgages and Unsecured Indebtedness</t>
  </si>
  <si>
    <t>Fixed-Rate Debt:</t>
  </si>
  <si>
    <t>Fixed-rate mortgages and unsecured indebtedness</t>
  </si>
  <si>
    <t>Variable-Rate Debt:</t>
  </si>
  <si>
    <t>Variable-rate mortgages and unsecured indebtedness</t>
  </si>
  <si>
    <t>Secured Debt | Mortgages</t>
  </si>
  <si>
    <t>Debt covenants</t>
  </si>
  <si>
    <t>Number of non-recourse mortgage notes under which the Company and subsidiaries are borrowers | item</t>
  </si>
  <si>
    <t>Number of properties owned | property</t>
  </si>
  <si>
    <t>Number of cross-defaulted and cross-collateralized mortgage pools | item</t>
  </si>
  <si>
    <t>Total number of properties pledged as collateral for cross defaulted and cross collateralized mortgages | property</t>
  </si>
  <si>
    <t>Secured Debt | Fixed Rate Mortgages</t>
  </si>
  <si>
    <t>Net premiums</t>
  </si>
  <si>
    <t>Weighted-average interest rate, fixed-rate debt (as a percent)</t>
  </si>
  <si>
    <t>4.04%</t>
  </si>
  <si>
    <t>Weighted average maturity period, fixed-rate debt</t>
  </si>
  <si>
    <t>6 years 4 months 24 days</t>
  </si>
  <si>
    <t>Secured Debt | Variable Rate Mortgages</t>
  </si>
  <si>
    <t>Weighted average interest rate, variable-rate debt (as a percent)</t>
  </si>
  <si>
    <t>2.49%</t>
  </si>
  <si>
    <t>Weighted average maturity period, variable-rate debt</t>
  </si>
  <si>
    <t>3 years 10 months 24 days</t>
  </si>
  <si>
    <t>Unsecured Debt | Senior unsecured notes</t>
  </si>
  <si>
    <t>Net discounts</t>
  </si>
  <si>
    <t>3.16%</t>
  </si>
  <si>
    <t>7 years 9 months 18 days</t>
  </si>
  <si>
    <t>Unsecured Debt | Senior unsecured notes | Simon Property Group, L.P.</t>
  </si>
  <si>
    <t>Unsecured Debt | Senior Unsecured Notes 2.63% due 2022 | Simon Property Group, L.P.</t>
  </si>
  <si>
    <t>2.63%</t>
  </si>
  <si>
    <t>Unsecured Debt | Senior Unsecured Notes 3.38% due 2027 | Simon Property Group, L.P.</t>
  </si>
  <si>
    <t>3.38%</t>
  </si>
  <si>
    <t>Unsecured Debt | Senior Unsecured Notes 2.75% due 2023 | Simon Property Group, L.P.</t>
  </si>
  <si>
    <t>2.75%</t>
  </si>
  <si>
    <t>Unsecured Debt | Senior Unsecured Notes 1.50% due 2018 | Simon Property Group, L.P.</t>
  </si>
  <si>
    <t>Amount of debt redeemed</t>
  </si>
  <si>
    <t>Unsecured Debt | Senior Unsecured Note 2.15% | Simon Property Group, L.P.</t>
  </si>
  <si>
    <t>2.15%</t>
  </si>
  <si>
    <t>Unsecured Debt | Senior Unsecured Note 5.65% | Simon Property Group, L.P.</t>
  </si>
  <si>
    <t>5.65%</t>
  </si>
  <si>
    <t>Unsecured Debt | Commercial Paper</t>
  </si>
  <si>
    <t>Unsecured Debt | Commercial Paper | Simon Property Group, L.P.</t>
  </si>
  <si>
    <t>Credit facility, amount outstanding</t>
  </si>
  <si>
    <t>Maximum borrowing capacity</t>
  </si>
  <si>
    <t>Unsecured Debt | Commercial Paper | Simon Property Group, L.P. | USD</t>
  </si>
  <si>
    <t>1.40%</t>
  </si>
  <si>
    <t>Unsecured Debt | Credit Facility and the Supplemental Facility | Simon Property Group, L.P.</t>
  </si>
  <si>
    <t>Available borrowing capacity</t>
  </si>
  <si>
    <t>Maximum amount outstanding during period</t>
  </si>
  <si>
    <t>Credit facility, weighted average amount outstanding</t>
  </si>
  <si>
    <t>Letters of credit outstanding</t>
  </si>
  <si>
    <t>Unsecured Debt | Credit Facility</t>
  </si>
  <si>
    <t>Unsecured Debt | Credit Facility | Simon Property Group, L.P.</t>
  </si>
  <si>
    <t>Optional expanded maximum borrowing capacity</t>
  </si>
  <si>
    <t>Additional facility fee (as a percent)</t>
  </si>
  <si>
    <t>0.10%</t>
  </si>
  <si>
    <t>Unsecured Debt | Credit Facility | Simon Property Group, L.P. | LIBOR</t>
  </si>
  <si>
    <t>0.775%</t>
  </si>
  <si>
    <t>0.80%</t>
  </si>
  <si>
    <t>Unsecured Debt | Credit Facility | Simon Property Group, L.P. | Yen</t>
  </si>
  <si>
    <t>Unsecured Debt | Credit Facility | Maximum | Simon Property Group, L.P.</t>
  </si>
  <si>
    <t>Percentage of borrowings in currencies other than the U.S. dollar</t>
  </si>
  <si>
    <t>95.00%</t>
  </si>
  <si>
    <t>Unsecured Debt | Supplemental Facility | Simon Property Group, L.P.</t>
  </si>
  <si>
    <t>Expanded maximum borrowing capacity</t>
  </si>
  <si>
    <t>Unsecured Debt | Supplemental Facility | Simon Property Group, L.P. | LIBOR</t>
  </si>
  <si>
    <t>Indebtedness and Derivative Financial Instruments - Maturity (Details) - USD ($) $ in Thousands</t>
  </si>
  <si>
    <t>Debt Maturity and Other</t>
  </si>
  <si>
    <t>Debt issuance costs, net</t>
  </si>
  <si>
    <t>Cash paid for interest</t>
  </si>
  <si>
    <t>Indebtedness and Derivative Financial Instruments - Derivatives (Details) $ in Millions</t>
  </si>
  <si>
    <t>Unamortized loss of benefits from treasury and interest rate hedge agreements</t>
  </si>
  <si>
    <t>Amount expected to be reclassified from accumulated other comprehensive loss to earnings within the next year</t>
  </si>
  <si>
    <t>Indebtedness and Derivative Financial Instruments - Debt Issuance Costs and Discounts (Details) - USD ($) $ in Thousands</t>
  </si>
  <si>
    <t>Debt issuance cost</t>
  </si>
  <si>
    <t>Amortization of Debt Issuance Costs and Discounts</t>
  </si>
  <si>
    <t>Amortization of debt issuance costs</t>
  </si>
  <si>
    <t>Amortization of debt discounts/(premiums)</t>
  </si>
  <si>
    <t>Indebtedness and Derivative Financial Instruments - Fair Value (Details) - USD ($) $ in Millions</t>
  </si>
  <si>
    <t>Book value</t>
  </si>
  <si>
    <t>Fair Value of Debt</t>
  </si>
  <si>
    <t>Fair value of fixed-rate mortgages and unsecured indebtedness</t>
  </si>
  <si>
    <t>Fixed-rate mortgages and unsecured indebtedness | Fair value</t>
  </si>
  <si>
    <t>Discount rates assumed in calculation of fair value for debt (as a percent)</t>
  </si>
  <si>
    <t>4.25%</t>
  </si>
  <si>
    <t>4.12%</t>
  </si>
  <si>
    <t>Unsecured Debt</t>
  </si>
  <si>
    <t>4.10%</t>
  </si>
  <si>
    <t>3.83%</t>
  </si>
  <si>
    <t>Rentals under Operating Leases (Details) $ in Thousands</t>
  </si>
  <si>
    <t>Future minimum rentals to be received under noncancelable tenant operating leases</t>
  </si>
  <si>
    <t>Future minimum rental receivables</t>
  </si>
  <si>
    <t>Equity - Common Stock and Unit Issuances and Repurchases (Details) $ / shares in Units, $ in Billions</t>
  </si>
  <si>
    <t>Feb. 13, 2017USD ($)</t>
  </si>
  <si>
    <t>Dec. 31, 2017item$ / sharesshares</t>
  </si>
  <si>
    <t>Dec. 31, 2016$ / sharesshares</t>
  </si>
  <si>
    <t>Dec. 31, 2015shares</t>
  </si>
  <si>
    <t>Minimum number of additional classes or series of common stock that the Board is authorized to reclassify from excess common stock</t>
  </si>
  <si>
    <t>Exchange of limited partner units, (in shares) | shares</t>
  </si>
  <si>
    <t>Extension period common stock is authorized for repurchase</t>
  </si>
  <si>
    <t>2 years</t>
  </si>
  <si>
    <t>Shares repurchased (in shares) | shares</t>
  </si>
  <si>
    <t>Average share price repurchased (in dollars per share) | $ / shares</t>
  </si>
  <si>
    <t>Common Stock, Shares, Outstanding | shares</t>
  </si>
  <si>
    <t>Number of voting trusts which are subject to outstanding shares common stock</t>
  </si>
  <si>
    <t>Number of votes entitled per share to holders of common stock</t>
  </si>
  <si>
    <t>Number of limited partners who received common stock</t>
  </si>
  <si>
    <t>Maximum</t>
  </si>
  <si>
    <t>Common stock authorized for repurchase | $</t>
  </si>
  <si>
    <t>Maximum | Class B common stock</t>
  </si>
  <si>
    <t>Number of members of board of directors elected under entitlement of right</t>
  </si>
  <si>
    <t>Equity - Temporary Equity (Details) $ / shares in Units, $ in Thousands</t>
  </si>
  <si>
    <t>Dec. 31, 2017USD ($)item$ / sharesshares</t>
  </si>
  <si>
    <t>Dec. 31, 2016USD ($)shares</t>
  </si>
  <si>
    <t>Redeemable preferred stock</t>
  </si>
  <si>
    <t>Limited partners' preferred interest in the Operating Partnership and other noncontrolling redeemable interests in properties | $</t>
  </si>
  <si>
    <t>7.5% Cumulative Redeemable Preferred Units</t>
  </si>
  <si>
    <t>Number of series of units classified into temporary equity | item</t>
  </si>
  <si>
    <t>Noncontrolling interests redeemable at amounts in excess of fair value | $</t>
  </si>
  <si>
    <t>7.50%</t>
  </si>
  <si>
    <t>Temporary equity, shares authorized | shares</t>
  </si>
  <si>
    <t>Temporary equity, shares issued | shares</t>
  </si>
  <si>
    <t>Temporary equity, shares outstanding | shares</t>
  </si>
  <si>
    <t>Cumulative quarterly distributions on preferred units (in dollars per share) | $ / shares</t>
  </si>
  <si>
    <t>Temporary equity redemption price (in dollars per share) | $ / shares</t>
  </si>
  <si>
    <t>Liquidation preference (in dollars per share) | $ / shares</t>
  </si>
  <si>
    <t>7.5% Cumulative Redeemable Preferred Units | Simon Property Group, L.P.</t>
  </si>
  <si>
    <t>Other noncontrolling redeemable interest | Simon Property Group, L.P.</t>
  </si>
  <si>
    <t>Equity - Permanent Equity (Details) - USD ($) $ / shares in Units, $ in Millions</t>
  </si>
  <si>
    <t>Series J Preferred stock</t>
  </si>
  <si>
    <t>Redemption price of preferred stock (in dollars per share)</t>
  </si>
  <si>
    <t>Premium received on preferred stock issued</t>
  </si>
  <si>
    <t>Preferred stock unamortized premium</t>
  </si>
  <si>
    <t>J 8 3/8% cumulative redeemable preferred stock, units outstanding</t>
  </si>
  <si>
    <t>Simon Property Group, L.P. | Series J Preferred stock</t>
  </si>
  <si>
    <t>J 8 3/8% cumulative redeemable preferred stock, units issued</t>
  </si>
  <si>
    <t>Equity - Stock Based Compensation (Details)</t>
  </si>
  <si>
    <t>Dec. 31, 2013shares</t>
  </si>
  <si>
    <t>Jul. 06, 2011USD ($)shares</t>
  </si>
  <si>
    <t>Dec. 31, 2016USD ($)$ / sharesshares</t>
  </si>
  <si>
    <t>Dec. 31, 2015USD ($)$ / sharesshares</t>
  </si>
  <si>
    <t>Stock-based incentive plan awards</t>
  </si>
  <si>
    <t>Notes Receivable from Former CPI Stockholders</t>
  </si>
  <si>
    <t>Exchange Rights</t>
  </si>
  <si>
    <t>Limited partners units, exchange ratio | item</t>
  </si>
  <si>
    <t>Common stock reserved for possible conversion (in shares) | shares</t>
  </si>
  <si>
    <t>Restricted stock</t>
  </si>
  <si>
    <t>Total number of shares awarded, net of forfeiture | shares</t>
  </si>
  <si>
    <t>Shares of restricted stock awarded during the year, net of forfeitures | shares</t>
  </si>
  <si>
    <t>Weighted average fair value of shares granted during the period (in dollars per share) | $ / shares</t>
  </si>
  <si>
    <t>Amortization expense</t>
  </si>
  <si>
    <t>Compensation expense, net of capitalization</t>
  </si>
  <si>
    <t>Restricted stock | Minimum</t>
  </si>
  <si>
    <t>Vesting period</t>
  </si>
  <si>
    <t>Restricted stock | Maximum</t>
  </si>
  <si>
    <t>4 years</t>
  </si>
  <si>
    <t>Restricted stock | Automatic Awards for Eligible Directors</t>
  </si>
  <si>
    <t>LTIP Retention Award to Chairman and CEO</t>
  </si>
  <si>
    <t>Awards earned (in units) | shares</t>
  </si>
  <si>
    <t>Grant Date Fair Value</t>
  </si>
  <si>
    <t>Service period</t>
  </si>
  <si>
    <t>8 years</t>
  </si>
  <si>
    <t>LTIP Retention Award to Chairman and CEO | A Units</t>
  </si>
  <si>
    <t>LTIP Retention Award to Chairman and CEO | A Units | Maximum</t>
  </si>
  <si>
    <t>Units to be earned (in shares) | shares</t>
  </si>
  <si>
    <t>LTIP Retention Award to Chairman and CEO | B Units</t>
  </si>
  <si>
    <t>LTIP Retention Award to Chairman and CEO | B Units | Maximum</t>
  </si>
  <si>
    <t>LTIP Retention Award to Chairman and CEO | C Units</t>
  </si>
  <si>
    <t>LTIP Retention Award to Chairman and CEO | C Units | Maximum</t>
  </si>
  <si>
    <t>Employee Options</t>
  </si>
  <si>
    <t>Expiration period</t>
  </si>
  <si>
    <t>1998 Stock Incentive Plan</t>
  </si>
  <si>
    <t>Shares reserved for issuance (in shares) | shares</t>
  </si>
  <si>
    <t>1998 Stock Incentive Plan | Audit Committee Chairman</t>
  </si>
  <si>
    <t>Retainer</t>
  </si>
  <si>
    <t>1998 Stock Incentive Plan | Compensation Committee Chairman</t>
  </si>
  <si>
    <t>1998 Stock Incentive Plan | Nominating And Governance Committee Chairman</t>
  </si>
  <si>
    <t>1998 Stock Incentive Plan | Audit Committee Member</t>
  </si>
  <si>
    <t>1998 Stock Incentive Plan | Compensation Committee Member</t>
  </si>
  <si>
    <t>1998 Stock Incentive Plan | Nominating And Governance Committee Member</t>
  </si>
  <si>
    <t>1998 Stock Incentive Plan | Automatic Awards for Eligible Directors</t>
  </si>
  <si>
    <t>Retainer fee paid cash (as a percent)</t>
  </si>
  <si>
    <t>1998 Stock Incentive Plan | Independent Director</t>
  </si>
  <si>
    <t>Cash retainer</t>
  </si>
  <si>
    <t>1998 Stock Incentive Plan | Lead Director</t>
  </si>
  <si>
    <t>1998 Stock Incentive Plan | Restricted stock | Automatic Awards for Eligible Directors</t>
  </si>
  <si>
    <t>Retainer fee paid in restricted shares (as a percent)</t>
  </si>
  <si>
    <t>1998 Stock Incentive Plan | Restricted stock | Independent Director</t>
  </si>
  <si>
    <t>Grant date value of restricted stock</t>
  </si>
  <si>
    <t>LTIP programs</t>
  </si>
  <si>
    <t>Vesting rights percentage</t>
  </si>
  <si>
    <t>Percent of distributions of Operating Partnership that participants are entitled to receive during performance period</t>
  </si>
  <si>
    <t>10.00%</t>
  </si>
  <si>
    <t>One-year 2010 LTIP Program | LTIP Units</t>
  </si>
  <si>
    <t>LTIP Units Earned (in units) | shares</t>
  </si>
  <si>
    <t>Performance period</t>
  </si>
  <si>
    <t>Two-year 2010 LTIP Program | LTIP Units</t>
  </si>
  <si>
    <t>Three-year 2010 LTIP Program | LTIP Units</t>
  </si>
  <si>
    <t>2011-2013 LTIP Program | LTIP Units</t>
  </si>
  <si>
    <t>2012-2014 LTIP Program | LTIP Units</t>
  </si>
  <si>
    <t>2013-2015 LTIP program | LTIP Units</t>
  </si>
  <si>
    <t>2014-2016 LTIP program | LTIP Units</t>
  </si>
  <si>
    <t>2015-2017 LTIP program | LTIP Units</t>
  </si>
  <si>
    <t>2016-2018 LTIP program</t>
  </si>
  <si>
    <t>Commitments and Contingencies - Litigation (Details) - Opry Mills, Nashville, TN - USD ($) $ in Millions</t>
  </si>
  <si>
    <t>Jan. 26, 2018</t>
  </si>
  <si>
    <t>May 31, 2010</t>
  </si>
  <si>
    <t>Aug. 31, 2015</t>
  </si>
  <si>
    <t>Insurance</t>
  </si>
  <si>
    <t>Insurance proceeds funded by insurers</t>
  </si>
  <si>
    <t>Minimum insurance coverage</t>
  </si>
  <si>
    <t>Additional insurance proceeds</t>
  </si>
  <si>
    <t>Summary judgment on amount of available coverage limit</t>
  </si>
  <si>
    <t>Positive Outcome of Litigation</t>
  </si>
  <si>
    <t>Damages awarded, including amounts previously paid</t>
  </si>
  <si>
    <t>Positive Outcome of Litigation | Maximum</t>
  </si>
  <si>
    <t>Summary judgment of additional insurance coverage available under excess insurance policy</t>
  </si>
  <si>
    <t>Commitments and Contingencies - Lease and Insurance (Details) $ in Thousands</t>
  </si>
  <si>
    <t>Lease Commitments</t>
  </si>
  <si>
    <t>Properties subject to ground leases | property</t>
  </si>
  <si>
    <t>Future minimum lease payments due under leases</t>
  </si>
  <si>
    <t>Insurance coverage, acts of terrorism</t>
  </si>
  <si>
    <t>Ground</t>
  </si>
  <si>
    <t>Lease expense</t>
  </si>
  <si>
    <t>Office</t>
  </si>
  <si>
    <t>Commitments and Contingencies - Hurricane Impacts (Details) - Loss from Catastrophes $ in Millions</t>
  </si>
  <si>
    <t>Sep. 30, 2017USD ($)property</t>
  </si>
  <si>
    <t>PUERTO RICO | Wholly owned properties</t>
  </si>
  <si>
    <t>Hurricane Impact</t>
  </si>
  <si>
    <t>Number of properties significantly damaged | property</t>
  </si>
  <si>
    <t>Impairment of real estate</t>
  </si>
  <si>
    <t>Impact related to property damages</t>
  </si>
  <si>
    <t>FLORIDA</t>
  </si>
  <si>
    <t>Commitments and Contingencies - Guarantees of Indebtedness (Details) - Joint Venture Mortgage and Indebtedness - USD ($) $ in Millions</t>
  </si>
  <si>
    <t>Guarantees of Joint Venture Indebtedness:</t>
  </si>
  <si>
    <t>Loan guarantee</t>
  </si>
  <si>
    <t>Loan guarantees recoverable</t>
  </si>
  <si>
    <t>Commitments and Contingencies - Concentration of Credit Risk (Details)</t>
  </si>
  <si>
    <t>Consolidated revenues | Concentration of credit risk | Maximum</t>
  </si>
  <si>
    <t>Percentage of consolidated revenues from a single customer or tenant</t>
  </si>
  <si>
    <t>5.00%</t>
  </si>
  <si>
    <t>Related Party Transactions (Details) - USD ($) $ in Thousands</t>
  </si>
  <si>
    <t>Development, royalty and other fees</t>
  </si>
  <si>
    <t>Amounts charged to related party</t>
  </si>
  <si>
    <t>Unconsolidated joint ventures | Amounts for services provided</t>
  </si>
  <si>
    <t>Unconsolidated joint ventures | Fees for financing activities</t>
  </si>
  <si>
    <t>Properties owned by related parties | Amounts for services provided</t>
  </si>
  <si>
    <t>Quarterly Financial Data (Unaudited) (Details) - USD ($) $ / shares in Units, $ in Thousands</t>
  </si>
  <si>
    <t>Operating income</t>
  </si>
  <si>
    <t>Net income per share - Basic and Diluted</t>
  </si>
  <si>
    <t>Schedule III Real Estate and Accumulated Depreciation (Details) - USD ($) $ in Thousands</t>
  </si>
  <si>
    <t>Real Estate and Accumulated Depreciation</t>
  </si>
  <si>
    <t>Encumbrances as of Year End</t>
  </si>
  <si>
    <t>Initial Cost</t>
  </si>
  <si>
    <t>Buildings and Improvements</t>
  </si>
  <si>
    <t>Costs Capitalized Subsequent to Acquisition</t>
  </si>
  <si>
    <t>Gross Amounts At Which Carried At Close of Period</t>
  </si>
  <si>
    <t>Accumulated Depreciation</t>
  </si>
  <si>
    <t>Malls | Barton Creek Square, Austin, TX</t>
  </si>
  <si>
    <t>Malls | Battlefield Mall, Springfield, MO</t>
  </si>
  <si>
    <t>Malls | Bay Park Square, Green Bay, WI</t>
  </si>
  <si>
    <t>Malls | Brea Mall, Brea (Los Angeles), CA</t>
  </si>
  <si>
    <t>Malls | Broadway Square, Tyler, TX</t>
  </si>
  <si>
    <t>Malls | Burlington Mall, Burlington (Boston), MA</t>
  </si>
  <si>
    <t>Malls | Castleton Square, Indianapolis, IN</t>
  </si>
  <si>
    <t>Malls | Cielo Vista Mall, El Paso, TX</t>
  </si>
  <si>
    <t>Malls | College Mall, Bloomington, IN</t>
  </si>
  <si>
    <t>Malls | Columbia Center, Kennewick, WA</t>
  </si>
  <si>
    <t>Malls | Copley Place, Boston, MA</t>
  </si>
  <si>
    <t>Malls | Coral Square, Coral Springs (Miami), FL</t>
  </si>
  <si>
    <t>Malls | Cordova Mall, Pensacola, FL</t>
  </si>
  <si>
    <t>Malls | Domain, The, Austin, TX</t>
  </si>
  <si>
    <t>Malls | Empire Mall, Sioux Falls, SD</t>
  </si>
  <si>
    <t>Malls | Fashion Mall at Keystone, The, Indianapolis, IN</t>
  </si>
  <si>
    <t>Malls | Firewheel Town Center, Garland (Dallas), TX</t>
  </si>
  <si>
    <t>Malls | Forum Shops at Caesars, The, Las Vegas, NV</t>
  </si>
  <si>
    <t>Malls | Greenwood Park Mall, Greenwood (Indianapolis), IN</t>
  </si>
  <si>
    <t>Malls | Haywood Mall, Greenville, SC</t>
  </si>
  <si>
    <t>Malls | Ingram Park Mall, San Antonio, TX</t>
  </si>
  <si>
    <t>Malls | King of Prussia, King of Prussia (Philadelphia), PA</t>
  </si>
  <si>
    <t>Malls | La Plaza Mall, McAllen, TX</t>
  </si>
  <si>
    <t>Malls | Lakeline Mall, Cedar Park (Austin), TX</t>
  </si>
  <si>
    <t>Malls | Lenox Square, Atlanta, GA</t>
  </si>
  <si>
    <t>Malls | Livingston Mall, Livingston (New York), NJ</t>
  </si>
  <si>
    <t>Malls | Mall of Georgia, Buford (Atlanta), GA</t>
  </si>
  <si>
    <t>Malls | McCain Mall, N. Little Rock, AR</t>
  </si>
  <si>
    <t>Malls | Menlo Park Mall, Edison (New York), NJ</t>
  </si>
  <si>
    <t>Malls | Midland Park Mall, Midland, TX</t>
  </si>
  <si>
    <t>Malls | Miller Hill Mall, Duluth, MN</t>
  </si>
  <si>
    <t>Malls | Montgomery Mall, North Wales (Philadelphia), PA</t>
  </si>
  <si>
    <t>Malls | North East Mall, Hurst (Dallas), TX</t>
  </si>
  <si>
    <t>Malls | Northgate Mall, Seattle, WA</t>
  </si>
  <si>
    <t>Malls | Ocean County Mall, Toms River (New York), NJ</t>
  </si>
  <si>
    <t>Malls | Orland Square, Orland Park (Chicago), IL</t>
  </si>
  <si>
    <t>Malls | Oxford Valley Mall, Langhorne (Philadelphia), PA</t>
  </si>
  <si>
    <t>Malls | Penn Square Mall, Oklahoma City, OK</t>
  </si>
  <si>
    <t>Malls | Pheasant Lane Mall, Nashua, NH</t>
  </si>
  <si>
    <t>Malls | Phipps Plaza, Atlanta, GA</t>
  </si>
  <si>
    <t>Malls | Plaza Carolina, Carolina (San Juan), PR</t>
  </si>
  <si>
    <t>Malls | Prien Lake Mall, Lake Charles, LA</t>
  </si>
  <si>
    <t>Malls | Rockaway Townsquare, Rockaway (New York), NJ</t>
  </si>
  <si>
    <t>Malls | Roosevelt Field, Garden City (New York), NY</t>
  </si>
  <si>
    <t>Malls | Ross Park Mall, Pittsburgh, PA</t>
  </si>
  <si>
    <t>Malls | Santa Rosa Plaza, Santa Rosa, CA</t>
  </si>
  <si>
    <t>Malls | Shops at Chestnut Hill, The, Chestnut Hill (Boston), MA</t>
  </si>
  <si>
    <t>Malls | Shops at Nanuet, The, Nanuet, NY</t>
  </si>
  <si>
    <t>Malls | Shops at Riverside, The, Hackensack (New York), NJ</t>
  </si>
  <si>
    <t>Malls | South Hills Village, Pittsburgh, PA</t>
  </si>
  <si>
    <t>Malls | South Shore Plaza, Braintree (Boston), MA</t>
  </si>
  <si>
    <t>Malls | Southdale Mall, Edina (Minneapolis), MN</t>
  </si>
  <si>
    <t>Malls | SouthPark, Charlotte, NC</t>
  </si>
  <si>
    <t>Malls | Southridge Mall, Greendale (Milwaukee), WI</t>
  </si>
  <si>
    <t>Malls | St. Charles Towne Center, Waldorf (Washington, D.C.), MD</t>
  </si>
  <si>
    <t>Malls | Stanford Shopping Center, Palo Alto (San Jose), CA</t>
  </si>
  <si>
    <t>Malls | Summit Mall, Akron, OH</t>
  </si>
  <si>
    <t>Malls | Tacoma Mall, Tacoma (Seattle), WA</t>
  </si>
  <si>
    <t>Malls | Tippecanoe Mall, Lafayette, IN</t>
  </si>
  <si>
    <t>Malls | Town Center at Boca Raton, Boca Raton (Miami), FL</t>
  </si>
  <si>
    <t>Malls | Town Center at Cobb, Kennesaw (Atlanta), GA</t>
  </si>
  <si>
    <t>Malls | Towne East Square, Wichita, KS</t>
  </si>
  <si>
    <t>Malls | Treasure Coast Square, Jensen Beach, FL</t>
  </si>
  <si>
    <t>Malls | Tyrone Square, St. Petersburg (Tampa), FL</t>
  </si>
  <si>
    <t>Malls | University Park Mall, Mishawaka, IN</t>
  </si>
  <si>
    <t>Malls | Walt Whitman Shops, Huntington Station (New York), NY</t>
  </si>
  <si>
    <t>Malls | White Oaks Mall, Springfield, IL</t>
  </si>
  <si>
    <t>Malls | Wolfchase Galleria, Memphis, TN</t>
  </si>
  <si>
    <t>Malls | Woodland Hills Mall, Tulsa, OK</t>
  </si>
  <si>
    <t>Premium Outlets | Albertville Premium Outlets, Albertville (Minneapolis), MN</t>
  </si>
  <si>
    <t>Premium Outlets | Allen Premium Outlets, Allen (Dallas), TX</t>
  </si>
  <si>
    <t>Premium Outlets | Aurora Farms Premium Outlets, Aurora (Cleveland), OH</t>
  </si>
  <si>
    <t>Premium Outlets | Birch Run Premium Outlets, Birch Run (Detroit), MI</t>
  </si>
  <si>
    <t>Premium Outlets | Camarillo Premium Outlets, Camarillo (Los Angeles), CA</t>
  </si>
  <si>
    <t>Premium Outlets | Carlsbad Premium Outlets, Carlsbad (San Diego), CA</t>
  </si>
  <si>
    <t>Premium Outlets | Carolina Premium Outlets, Smithfield (Raleigh), NC</t>
  </si>
  <si>
    <t>Premium Outlets | Chicago Premium Outlets, Aurora (Chicago), IL</t>
  </si>
  <si>
    <t>Premium Outlets | Cincinnati Premium Outlets, Monroe (Cincinnati), OH</t>
  </si>
  <si>
    <t>Premium Outlets | Clinton Crossing Premium Outlets, Clinton, CT</t>
  </si>
  <si>
    <t>Premium Outlets | Desert Hills Premium Outlets, Cabazon (Palm Springs), CA</t>
  </si>
  <si>
    <t>Premium Outlets | Edinburgh Premium Outlets, Edinburgh (Indianapolis), IN</t>
  </si>
  <si>
    <t>Premium Outlets | Ellenton Premium Outlets, Ellenton (Tampa), FL</t>
  </si>
  <si>
    <t>Premium Outlets | Folsom Premium Outlets, Folsom (Sacramento), CA</t>
  </si>
  <si>
    <t>Premium Outlets | Gilroy Premium Outlets, Gilroy (San Jose), CA</t>
  </si>
  <si>
    <t>Premium Outlets | Grand Prairie Premium Outlets, Grand Prairie (Dallas), TX</t>
  </si>
  <si>
    <t>Premium Outlets | Grove City Premium Outlets, Grove City (Pittsburgh), PA</t>
  </si>
  <si>
    <t>Premium Outlets | Gulfport Premium Outlets, Gulfport, MS</t>
  </si>
  <si>
    <t>Premium Outlets | Hagerstown Premium Outlets, Hagerstown (Baltimore/Washington, DC), MD</t>
  </si>
  <si>
    <t>Premium Outlets | Houston Premium Outlets, Cypress (Houston), TX</t>
  </si>
  <si>
    <t>Premium Outlets | Jackson Premium Outlets, Jackson (New York), NJ</t>
  </si>
  <si>
    <t>Premium Outlets | Jersey Shore Premium Outlets, Tinton Falls (New York), NJ</t>
  </si>
  <si>
    <t>Premium Outlets | Johnson Creek Premium Outlets, Johnson Creek, WI</t>
  </si>
  <si>
    <t>Premium Outlets | Kittery Premium Outlets, Kittery, ME</t>
  </si>
  <si>
    <t>Premium Outlets | Las Americas Premium Outlets, San Diego, CA</t>
  </si>
  <si>
    <t>Premium Outlets | Las Vegas North Premium Outlets, Las Vegas, NV</t>
  </si>
  <si>
    <t>Premium Outlets | Las Vegas South Premium Outlets, Las Vegas, NV</t>
  </si>
  <si>
    <t>Premium Outlets | Lee Premium Outlets, Lee, MA</t>
  </si>
  <si>
    <t>Premium Outlets | Leesburg Corner Premium Outlets, Leesburg (Washington D.C.), VA</t>
  </si>
  <si>
    <t>Premium Outlets | Lighthouse Place Premium Outlets, Michigan City (Chicago, IL), IN</t>
  </si>
  <si>
    <t>Premium Outlets | Merrimack Premium Outlets, Merrimack, NH</t>
  </si>
  <si>
    <t>Premium Outlets | Napa Premium Outlets, Napa, CA</t>
  </si>
  <si>
    <t>Premium Outlets | North Bend Premium Outlets, North Bend (Seattle), WA</t>
  </si>
  <si>
    <t>Premium Outlets | North Georgia Premium Outlets, Dawsonville (Atlanta), GA</t>
  </si>
  <si>
    <t>Premium Outlets | Orlando International Premium Outlets, Orlando, FL</t>
  </si>
  <si>
    <t>Premium Outlets | Orlando Vineland Premium Outlets, Orlando, FL</t>
  </si>
  <si>
    <t>Premium Outlets | Petaluma Village Premium Outlets, Petaluma (San Francisco), CA</t>
  </si>
  <si>
    <t>Premium Outlets | Philadelphia Premium Outlets, Limerick (Philadelphia), PA</t>
  </si>
  <si>
    <t>Premium Outlets | Phoenix Premium Outlets, Chandler (Phoenix), AZ</t>
  </si>
  <si>
    <t>Premium Outlets | Pismo Beach Premium Outlets, Pismo Beach, CA</t>
  </si>
  <si>
    <t>Premium Outlets | Pleasant Prairie Premium Outlets, Pleasant Prairie (Chicago, IL/Milwaukee), WI</t>
  </si>
  <si>
    <t>Premium Outlets | Puerto Rico Premium Outlets, Barceloneta, PR</t>
  </si>
  <si>
    <t>Premium Outlets | Queenstown Premium Outlets, Queenstown (Baltimore), MD</t>
  </si>
  <si>
    <t>Premium Outlets | Rio Grande Valley Premium Outlets, Mercedes (McAllen), TX</t>
  </si>
  <si>
    <t>Premium Outlets | Round Rock Premium Outlets, Round Rock (Austin), TX</t>
  </si>
  <si>
    <t>Premium Outlets | San Francisco Premium Outlets, Livermore (San Francisco), CA</t>
  </si>
  <si>
    <t>Premium Outlets | San Marcos Premium Outlets, San Marcos (Austin/San Antonio), TX</t>
  </si>
  <si>
    <t>Premium Outlets | Seattle Premium Outlets, Tulalip (Seattle), WA</t>
  </si>
  <si>
    <t>Premium Outlets | St. Augustine Premium Outlets, St. Augustine (Jacksonville), FL</t>
  </si>
  <si>
    <t>Premium Outlets | Tampa Premium Outlets, Lutz (Tampa), FL</t>
  </si>
  <si>
    <t>Premium Outlets | The Crossings Premium Outlets, Tannersville, PA</t>
  </si>
  <si>
    <t>Premium Outlets | Tucson Premium Outlets, Marana (Tucson), AZ</t>
  </si>
  <si>
    <t>Premium Outlets | Vacaville Premium Outlets, Vacaville, CA</t>
  </si>
  <si>
    <t>Premium Outlets | Waikele Premium Outlets, Waipahu (Honolulu), HI</t>
  </si>
  <si>
    <t>Premium Outlets | Waterloo Premium Outlets, Waterloo, NY</t>
  </si>
  <si>
    <t>Premium Outlets | Williamsburg Premium Outlets, Williamsburg, VA</t>
  </si>
  <si>
    <t>Premium Outlets | Woodburn Premium Outlets, Woodburn (Portland), OR</t>
  </si>
  <si>
    <t>Premium Outlets | Woodbury Common Premium Outlets, Central Valley (New York), NY</t>
  </si>
  <si>
    <t>Premium Outlets | Wrentham Village Premium Outlets, Wrentham (Boston), MA</t>
  </si>
  <si>
    <t>The Mills | Arizona Mills, Tempe (Phoenix), AZ</t>
  </si>
  <si>
    <t>The Mills | Great Mall, Milpitas (San Jose), CA</t>
  </si>
  <si>
    <t>The Mills | Gurnee Mills, Gurnee (Chicago), IL</t>
  </si>
  <si>
    <t>The Mills | Mills at Jersey Gardens, The, Elizabeth, NJ</t>
  </si>
  <si>
    <t>The Mills | Opry Mills, Nashville, TN</t>
  </si>
  <si>
    <t>The Mills | Potomac Mills, Woodbridge (Washington, D.C.), VA</t>
  </si>
  <si>
    <t>The Mills | Sawgrass Mills, Sunrise (Miami), FL</t>
  </si>
  <si>
    <t>Designer Outlets | La Reggia Designer Outlet, Marcianise (Naples), Italy</t>
  </si>
  <si>
    <t>Designer Outlets | Noventa Di Piave Designer Outlet, Venice, Italy</t>
  </si>
  <si>
    <t>Designer Outlets | Parndorf Designer Outlet, Vienna, Austria</t>
  </si>
  <si>
    <t>Designer Outlets | Roermond Designer Outlet, Roermond, Netherlands</t>
  </si>
  <si>
    <t>Designer Outlets | Rosada Designer Outlet, Roosendaal, Netherlands</t>
  </si>
  <si>
    <t>Designer Outlets | Provence Designer Outlet, Provence, France</t>
  </si>
  <si>
    <t>Community/Lifestyle Centers | ABQ Uptown, Albuquerque, NM</t>
  </si>
  <si>
    <t>Community/Lifestyle Centers | University Park Village, Fort Worth, TX</t>
  </si>
  <si>
    <t>Other Properties | Bangor Mall, Bangor, ME</t>
  </si>
  <si>
    <t>Other Properties | Calhoun Marketplace, Calhoun GA</t>
  </si>
  <si>
    <t>Other Properties | Florida Keys Outlet Center, Florida City, FL</t>
  </si>
  <si>
    <t>Other Properties | Gaffney Marketplace, Gaffney (Greenville/Charlotte), SC</t>
  </si>
  <si>
    <t>Other Properties | Independence Center, Independence (Kansas City), MO</t>
  </si>
  <si>
    <t>Other Properties | Lebanon Marketplace, Lebanon (Nashville), TN</t>
  </si>
  <si>
    <t>Other Properties | Liberty Village Marketplace, Flemington (New York), NJ</t>
  </si>
  <si>
    <t>Other Properties | Lincoln Plaza, King of Prussia (Philadelphia), PA</t>
  </si>
  <si>
    <t>Other Properties | Orlando Outlet Marketplace, Orlando, FL</t>
  </si>
  <si>
    <t>Other Properties | Osage Beach Marketplace, Osage Beach, MO</t>
  </si>
  <si>
    <t>Development Projects | Other pre-development costs</t>
  </si>
  <si>
    <t>Currency Translation Adjustment</t>
  </si>
  <si>
    <t>Schedule III Real Estate and Accumulated Depreciation - Changes in Real Estate Properties (Details) - USD ($) $ in Thousands</t>
  </si>
  <si>
    <t>Reconciliation of Real Estate Properties:</t>
  </si>
  <si>
    <t>Balance, beginning of year</t>
  </si>
  <si>
    <t>Acquisitions and consolidations</t>
  </si>
  <si>
    <t>Improvements</t>
  </si>
  <si>
    <t>Disposals and deconsolidations</t>
  </si>
  <si>
    <t>Balance, close of year</t>
  </si>
  <si>
    <t>Unaudited aggregate cost of real estate for federal income tax purposes</t>
  </si>
  <si>
    <t>Reconciliation of Accumulated Depreciation:</t>
  </si>
  <si>
    <t>Depreciation expense</t>
  </si>
  <si>
    <t>Structure | Minimum</t>
  </si>
  <si>
    <t>Real estate and accumulated depreciation</t>
  </si>
  <si>
    <t>Depreciable life</t>
  </si>
  <si>
    <t>Structure | Maximum</t>
  </si>
  <si>
    <t>Landscaping and parking lot</t>
  </si>
  <si>
    <t>15 years</t>
  </si>
  <si>
    <t>HVAC equip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6376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49945</v>
      </c>
    </row>
    <row r="14" spans="1:4">
      <c r="A14" s="3" t="s">
        <v>24</v>
      </c>
      <c r="B14" s="4" t="n">
        <v>2017</v>
      </c>
    </row>
    <row r="15" spans="1:4">
      <c r="A15" s="3" t="s">
        <v>25</v>
      </c>
      <c r="B15" s="3" t="s">
        <v>26</v>
      </c>
    </row>
    <row r="16" spans="1:4">
      <c r="A16" s="3" t="s">
        <v>27</v>
      </c>
    </row>
    <row r="17" spans="1:4">
      <c r="A17" s="3" t="s">
        <v>28</v>
      </c>
      <c r="C17" s="4" t="n">
        <v>320328774</v>
      </c>
    </row>
    <row r="18" spans="1:4">
      <c r="A18" s="3" t="s">
        <v>29</v>
      </c>
    </row>
    <row r="19" spans="1:4">
      <c r="A19" s="3" t="s">
        <v>28</v>
      </c>
      <c r="C19" s="4" t="n">
        <v>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6393464</v>
      </c>
      <c r="C3" s="5" t="n">
        <v>35226089</v>
      </c>
    </row>
    <row r="4" spans="1:3">
      <c r="A4" s="3" t="s">
        <v>34</v>
      </c>
      <c r="B4" s="4" t="n">
        <v>11935949</v>
      </c>
      <c r="C4" s="4" t="n">
        <v>10865754</v>
      </c>
    </row>
    <row r="5" spans="1:3">
      <c r="A5" s="3" t="s">
        <v>35</v>
      </c>
      <c r="B5" s="4" t="n">
        <v>24457515</v>
      </c>
      <c r="C5" s="4" t="n">
        <v>24360335</v>
      </c>
    </row>
    <row r="6" spans="1:3">
      <c r="A6" s="3" t="s">
        <v>36</v>
      </c>
      <c r="B6" s="4" t="n">
        <v>1482309</v>
      </c>
      <c r="C6" s="4" t="n">
        <v>560059</v>
      </c>
    </row>
    <row r="7" spans="1:3">
      <c r="A7" s="3" t="s">
        <v>37</v>
      </c>
      <c r="B7" s="4" t="n">
        <v>742672</v>
      </c>
      <c r="C7" s="4" t="n">
        <v>664619</v>
      </c>
    </row>
    <row r="8" spans="1:3">
      <c r="A8" s="3" t="s">
        <v>38</v>
      </c>
      <c r="B8" s="4" t="n">
        <v>2266483</v>
      </c>
      <c r="C8" s="4" t="n">
        <v>2367583</v>
      </c>
    </row>
    <row r="9" spans="1:3">
      <c r="A9" s="3" t="s">
        <v>39</v>
      </c>
      <c r="B9" s="4" t="n">
        <v>1934676</v>
      </c>
      <c r="C9" s="4" t="n">
        <v>1797394</v>
      </c>
    </row>
    <row r="10" spans="1:3">
      <c r="A10" s="3" t="s">
        <v>40</v>
      </c>
      <c r="B10" s="4" t="n">
        <v>1373983</v>
      </c>
      <c r="C10" s="4" t="n">
        <v>1353588</v>
      </c>
    </row>
    <row r="11" spans="1:3">
      <c r="A11" s="3" t="s">
        <v>41</v>
      </c>
      <c r="B11" s="4" t="n">
        <v>32257638</v>
      </c>
      <c r="C11" s="4" t="n">
        <v>31103578</v>
      </c>
    </row>
    <row r="12" spans="1:3">
      <c r="A12" s="6" t="s">
        <v>42</v>
      </c>
    </row>
    <row r="13" spans="1:3">
      <c r="A13" s="3" t="s">
        <v>43</v>
      </c>
      <c r="B13" s="4" t="n">
        <v>24632463</v>
      </c>
      <c r="C13" s="4" t="n">
        <v>22977104</v>
      </c>
    </row>
    <row r="14" spans="1:3">
      <c r="A14" s="3" t="s">
        <v>44</v>
      </c>
      <c r="B14" s="4" t="n">
        <v>1269190</v>
      </c>
      <c r="C14" s="4" t="n">
        <v>1214022</v>
      </c>
    </row>
    <row r="15" spans="1:3">
      <c r="A15" s="3" t="s">
        <v>45</v>
      </c>
      <c r="B15" s="4" t="n">
        <v>1406378</v>
      </c>
      <c r="C15" s="4" t="n">
        <v>1359738</v>
      </c>
    </row>
    <row r="16" spans="1:3">
      <c r="A16" s="3" t="s">
        <v>46</v>
      </c>
      <c r="B16" s="4" t="n">
        <v>520363</v>
      </c>
      <c r="C16" s="4" t="n">
        <v>455040</v>
      </c>
    </row>
    <row r="17" spans="1:3">
      <c r="A17" s="3" t="s">
        <v>47</v>
      </c>
      <c r="B17" s="4" t="n">
        <v>27828394</v>
      </c>
      <c r="C17" s="4" t="n">
        <v>26005904</v>
      </c>
    </row>
    <row r="18" spans="1:3">
      <c r="A18" s="3" t="s">
        <v>48</v>
      </c>
      <c r="B18" s="3" t="s">
        <v>49</v>
      </c>
      <c r="C18" s="3" t="s">
        <v>49</v>
      </c>
    </row>
    <row r="19" spans="1:3">
      <c r="A19" s="3" t="s">
        <v>50</v>
      </c>
      <c r="B19" s="4" t="n">
        <v>190480</v>
      </c>
      <c r="C19" s="4" t="n">
        <v>137762</v>
      </c>
    </row>
    <row r="20" spans="1:3">
      <c r="A20" s="6" t="s">
        <v>51</v>
      </c>
    </row>
    <row r="21" spans="1:3">
      <c r="A21" s="3" t="s">
        <v>52</v>
      </c>
      <c r="B21" s="4" t="n">
        <v>43077</v>
      </c>
      <c r="C21" s="4" t="n">
        <v>43405</v>
      </c>
    </row>
    <row r="22" spans="1:3">
      <c r="A22" s="3" t="s">
        <v>53</v>
      </c>
      <c r="B22" s="4" t="n">
        <v>9614748</v>
      </c>
      <c r="C22" s="4" t="n">
        <v>9523086</v>
      </c>
    </row>
    <row r="23" spans="1:3">
      <c r="A23" s="3" t="s">
        <v>54</v>
      </c>
      <c r="B23" s="4" t="n">
        <v>-4782173</v>
      </c>
      <c r="C23" s="4" t="n">
        <v>-4459387</v>
      </c>
    </row>
    <row r="24" spans="1:3">
      <c r="A24" s="3" t="s">
        <v>55</v>
      </c>
      <c r="B24" s="4" t="n">
        <v>-110453</v>
      </c>
      <c r="C24" s="4" t="n">
        <v>-114126</v>
      </c>
    </row>
    <row r="25" spans="1:3">
      <c r="A25" s="3" t="s">
        <v>56</v>
      </c>
      <c r="B25" s="4" t="n">
        <v>-1079063</v>
      </c>
      <c r="C25" s="4" t="n">
        <v>-682562</v>
      </c>
    </row>
    <row r="26" spans="1:3">
      <c r="A26" s="3" t="s">
        <v>57</v>
      </c>
      <c r="B26" s="4" t="n">
        <v>3686168</v>
      </c>
      <c r="C26" s="4" t="n">
        <v>4310448</v>
      </c>
    </row>
    <row r="27" spans="1:3">
      <c r="A27" s="3" t="s">
        <v>58</v>
      </c>
      <c r="B27" s="4" t="n">
        <v>552596</v>
      </c>
      <c r="C27" s="4" t="n">
        <v>649464</v>
      </c>
    </row>
    <row r="28" spans="1:3">
      <c r="A28" s="3" t="s">
        <v>59</v>
      </c>
      <c r="B28" s="4" t="n">
        <v>4238764</v>
      </c>
      <c r="C28" s="4" t="n">
        <v>4959912</v>
      </c>
    </row>
    <row r="29" spans="1:3">
      <c r="A29" s="3" t="s">
        <v>60</v>
      </c>
      <c r="B29" s="4" t="n">
        <v>32257638</v>
      </c>
      <c r="C29" s="4" t="n">
        <v>31103578</v>
      </c>
    </row>
    <row r="30" spans="1:3">
      <c r="A30" s="3" t="s">
        <v>61</v>
      </c>
    </row>
    <row r="31" spans="1:3">
      <c r="A31" s="6" t="s">
        <v>32</v>
      </c>
    </row>
    <row r="32" spans="1:3">
      <c r="A32" s="3" t="s">
        <v>33</v>
      </c>
      <c r="B32" s="4" t="n">
        <v>36393464</v>
      </c>
      <c r="C32" s="4" t="n">
        <v>35226089</v>
      </c>
    </row>
    <row r="33" spans="1:3">
      <c r="A33" s="3" t="s">
        <v>34</v>
      </c>
      <c r="B33" s="4" t="n">
        <v>11935949</v>
      </c>
      <c r="C33" s="4" t="n">
        <v>10865754</v>
      </c>
    </row>
    <row r="34" spans="1:3">
      <c r="A34" s="3" t="s">
        <v>35</v>
      </c>
      <c r="B34" s="4" t="n">
        <v>24457515</v>
      </c>
      <c r="C34" s="4" t="n">
        <v>24360335</v>
      </c>
    </row>
    <row r="35" spans="1:3">
      <c r="A35" s="3" t="s">
        <v>36</v>
      </c>
      <c r="B35" s="4" t="n">
        <v>1482309</v>
      </c>
      <c r="C35" s="4" t="n">
        <v>560059</v>
      </c>
    </row>
    <row r="36" spans="1:3">
      <c r="A36" s="3" t="s">
        <v>37</v>
      </c>
      <c r="B36" s="4" t="n">
        <v>742672</v>
      </c>
      <c r="C36" s="4" t="n">
        <v>664619</v>
      </c>
    </row>
    <row r="37" spans="1:3">
      <c r="A37" s="3" t="s">
        <v>38</v>
      </c>
      <c r="B37" s="4" t="n">
        <v>2266483</v>
      </c>
      <c r="C37" s="4" t="n">
        <v>2367583</v>
      </c>
    </row>
    <row r="38" spans="1:3">
      <c r="A38" s="3" t="s">
        <v>39</v>
      </c>
      <c r="B38" s="4" t="n">
        <v>1934676</v>
      </c>
      <c r="C38" s="4" t="n">
        <v>1797394</v>
      </c>
    </row>
    <row r="39" spans="1:3">
      <c r="A39" s="3" t="s">
        <v>40</v>
      </c>
      <c r="B39" s="4" t="n">
        <v>1373983</v>
      </c>
      <c r="C39" s="4" t="n">
        <v>1353588</v>
      </c>
    </row>
    <row r="40" spans="1:3">
      <c r="A40" s="3" t="s">
        <v>41</v>
      </c>
      <c r="B40" s="4" t="n">
        <v>32257638</v>
      </c>
      <c r="C40" s="4" t="n">
        <v>31103578</v>
      </c>
    </row>
    <row r="41" spans="1:3">
      <c r="A41" s="6" t="s">
        <v>42</v>
      </c>
    </row>
    <row r="42" spans="1:3">
      <c r="A42" s="3" t="s">
        <v>43</v>
      </c>
      <c r="B42" s="4" t="n">
        <v>24632463</v>
      </c>
      <c r="C42" s="4" t="n">
        <v>22977104</v>
      </c>
    </row>
    <row r="43" spans="1:3">
      <c r="A43" s="3" t="s">
        <v>44</v>
      </c>
      <c r="B43" s="4" t="n">
        <v>1269190</v>
      </c>
      <c r="C43" s="4" t="n">
        <v>1214022</v>
      </c>
    </row>
    <row r="44" spans="1:3">
      <c r="A44" s="3" t="s">
        <v>45</v>
      </c>
      <c r="B44" s="4" t="n">
        <v>1406378</v>
      </c>
      <c r="C44" s="4" t="n">
        <v>1359738</v>
      </c>
    </row>
    <row r="45" spans="1:3">
      <c r="A45" s="3" t="s">
        <v>46</v>
      </c>
      <c r="B45" s="4" t="n">
        <v>520363</v>
      </c>
      <c r="C45" s="4" t="n">
        <v>455040</v>
      </c>
    </row>
    <row r="46" spans="1:3">
      <c r="A46" s="3" t="s">
        <v>47</v>
      </c>
      <c r="B46" s="4" t="n">
        <v>27828394</v>
      </c>
      <c r="C46" s="4" t="n">
        <v>26005904</v>
      </c>
    </row>
    <row r="47" spans="1:3">
      <c r="A47" s="3" t="s">
        <v>48</v>
      </c>
      <c r="B47" s="3" t="s">
        <v>49</v>
      </c>
      <c r="C47" s="3" t="s">
        <v>49</v>
      </c>
    </row>
    <row r="48" spans="1:3">
      <c r="A48" s="3" t="s">
        <v>50</v>
      </c>
      <c r="B48" s="4" t="n">
        <v>190480</v>
      </c>
      <c r="C48" s="4" t="n">
        <v>137762</v>
      </c>
    </row>
    <row r="49" spans="1:3">
      <c r="A49" s="6" t="s">
        <v>51</v>
      </c>
    </row>
    <row r="50" spans="1:3">
      <c r="A50" s="3" t="s">
        <v>62</v>
      </c>
      <c r="B50" s="4" t="n">
        <v>43077</v>
      </c>
      <c r="C50" s="4" t="n">
        <v>43405</v>
      </c>
    </row>
    <row r="51" spans="1:3">
      <c r="A51" s="3" t="s">
        <v>63</v>
      </c>
      <c r="B51" s="4" t="n">
        <v>3643091</v>
      </c>
      <c r="C51" s="4" t="n">
        <v>4267043</v>
      </c>
    </row>
    <row r="52" spans="1:3">
      <c r="A52" s="3" t="s">
        <v>64</v>
      </c>
      <c r="B52" s="4" t="n">
        <v>548858</v>
      </c>
      <c r="C52" s="4" t="n">
        <v>644348</v>
      </c>
    </row>
    <row r="53" spans="1:3">
      <c r="A53" s="3" t="s">
        <v>65</v>
      </c>
      <c r="B53" s="4" t="n">
        <v>4235026</v>
      </c>
      <c r="C53" s="4" t="n">
        <v>4954796</v>
      </c>
    </row>
    <row r="54" spans="1:3">
      <c r="A54" s="3" t="s">
        <v>66</v>
      </c>
      <c r="B54" s="4" t="n">
        <v>3738</v>
      </c>
      <c r="C54" s="4" t="n">
        <v>5116</v>
      </c>
    </row>
    <row r="55" spans="1:3">
      <c r="A55" s="3" t="s">
        <v>59</v>
      </c>
      <c r="B55" s="4" t="n">
        <v>4238764</v>
      </c>
      <c r="C55" s="4" t="n">
        <v>4959912</v>
      </c>
    </row>
    <row r="56" spans="1:3">
      <c r="A56" s="3" t="s">
        <v>60</v>
      </c>
      <c r="B56" s="4" t="n">
        <v>32257638</v>
      </c>
      <c r="C56" s="4" t="n">
        <v>31103578</v>
      </c>
    </row>
    <row r="57" spans="1:3">
      <c r="A57" s="3" t="s">
        <v>27</v>
      </c>
    </row>
    <row r="58" spans="1:3">
      <c r="A58" s="6" t="s">
        <v>51</v>
      </c>
    </row>
    <row r="59" spans="1:3">
      <c r="A59" s="3" t="s">
        <v>27</v>
      </c>
      <c r="B59" s="4" t="n">
        <v>32</v>
      </c>
      <c r="C59" s="4" t="n">
        <v>32</v>
      </c>
    </row>
    <row r="60" spans="1:3">
      <c r="A60" s="3" t="s">
        <v>29</v>
      </c>
    </row>
    <row r="61" spans="1:3">
      <c r="A61" s="6" t="s">
        <v>51</v>
      </c>
    </row>
    <row r="62" spans="1:3">
      <c r="A62" s="3" t="s">
        <v>27</v>
      </c>
      <c r="B62" s="3" t="s">
        <v>49</v>
      </c>
      <c r="C62" s="3"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6" t="s">
        <v>221</v>
      </c>
    </row>
    <row r="4" spans="1:2">
      <c r="A4" s="3" t="s">
        <v>22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row r="13" spans="1:2">
      <c r="A13" s="3" t="s">
        <v>265</v>
      </c>
      <c r="B13" s="3" t="s">
        <v>266</v>
      </c>
    </row>
    <row r="14" spans="1:2">
      <c r="A14" s="3" t="s">
        <v>267</v>
      </c>
      <c r="B14" s="3" t="s">
        <v>268</v>
      </c>
    </row>
    <row r="15" spans="1:2">
      <c r="A15" s="3" t="s">
        <v>269</v>
      </c>
      <c r="B15" s="3" t="s">
        <v>270</v>
      </c>
    </row>
    <row r="16" spans="1:2">
      <c r="A16" s="3" t="s">
        <v>180</v>
      </c>
      <c r="B16" s="3" t="s">
        <v>271</v>
      </c>
    </row>
    <row r="17" spans="1:2">
      <c r="A17" s="3" t="s">
        <v>176</v>
      </c>
      <c r="B17" s="3" t="s">
        <v>272</v>
      </c>
    </row>
    <row r="18" spans="1:2">
      <c r="A18" s="3" t="s">
        <v>273</v>
      </c>
      <c r="B18" s="3" t="s">
        <v>274</v>
      </c>
    </row>
    <row r="19" spans="1:2">
      <c r="A19" s="3" t="s">
        <v>275</v>
      </c>
      <c r="B19" s="3" t="s">
        <v>276</v>
      </c>
    </row>
    <row r="20" spans="1:2">
      <c r="A20" s="3" t="s">
        <v>277</v>
      </c>
      <c r="B20" s="3" t="s">
        <v>278</v>
      </c>
    </row>
    <row r="21" spans="1:2">
      <c r="A21" s="3" t="s">
        <v>279</v>
      </c>
      <c r="B21" s="3" t="s">
        <v>280</v>
      </c>
    </row>
    <row r="22" spans="1:2">
      <c r="A22" s="3" t="s">
        <v>281</v>
      </c>
      <c r="B22" s="3" t="s">
        <v>282</v>
      </c>
    </row>
    <row r="23" spans="1:2">
      <c r="A23" s="3" t="s">
        <v>283</v>
      </c>
      <c r="B23" s="3"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6" t="s">
        <v>219</v>
      </c>
    </row>
    <row r="4" spans="1:2">
      <c r="A4" s="3" t="s">
        <v>286</v>
      </c>
      <c r="B4" s="3"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89</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row r="10" spans="1:2">
      <c r="A10" s="3" t="s">
        <v>302</v>
      </c>
      <c r="B10" s="3" t="s">
        <v>303</v>
      </c>
    </row>
    <row r="11" spans="1:2">
      <c r="A11" s="3" t="s">
        <v>304</v>
      </c>
      <c r="B11" s="3" t="s">
        <v>305</v>
      </c>
    </row>
    <row r="12" spans="1:2">
      <c r="A12" s="3" t="s">
        <v>306</v>
      </c>
      <c r="B12" s="3" t="s">
        <v>307</v>
      </c>
    </row>
    <row r="13" spans="1:2">
      <c r="A13" s="3" t="s">
        <v>308</v>
      </c>
      <c r="B13" s="3" t="s">
        <v>309</v>
      </c>
    </row>
    <row r="14" spans="1:2">
      <c r="A14" s="3" t="s">
        <v>310</v>
      </c>
      <c r="B14" s="3" t="s">
        <v>311</v>
      </c>
    </row>
    <row r="15" spans="1:2">
      <c r="A15" s="3" t="s">
        <v>312</v>
      </c>
      <c r="B15" s="3" t="s">
        <v>313</v>
      </c>
    </row>
    <row r="16" spans="1:2">
      <c r="A16" s="3" t="s">
        <v>314</v>
      </c>
      <c r="B16" s="3" t="s">
        <v>315</v>
      </c>
    </row>
    <row r="17" spans="1:2">
      <c r="A17" s="3" t="s">
        <v>61</v>
      </c>
    </row>
    <row r="18" spans="1:2">
      <c r="A18" s="6" t="s">
        <v>289</v>
      </c>
    </row>
    <row r="19" spans="1:2">
      <c r="A19" s="3" t="s">
        <v>308</v>
      </c>
      <c r="B19" s="3" t="s">
        <v>316</v>
      </c>
    </row>
    <row r="20" spans="1:2">
      <c r="A20" s="3" t="s">
        <v>310</v>
      </c>
      <c r="B20" s="3" t="s">
        <v>317</v>
      </c>
    </row>
    <row r="21" spans="1:2">
      <c r="A21" s="3" t="s">
        <v>312</v>
      </c>
      <c r="B21" s="3"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320</v>
      </c>
    </row>
    <row r="4" spans="1:2">
      <c r="A4" s="3" t="s">
        <v>321</v>
      </c>
      <c r="B4" s="3" t="s">
        <v>322</v>
      </c>
    </row>
    <row r="5" spans="1:2">
      <c r="A5" s="3" t="s">
        <v>323</v>
      </c>
      <c r="B5" s="3" t="s">
        <v>324</v>
      </c>
    </row>
    <row r="6" spans="1:2">
      <c r="A6" s="3" t="s">
        <v>61</v>
      </c>
    </row>
    <row r="7" spans="1:2">
      <c r="A7" s="6" t="s">
        <v>320</v>
      </c>
    </row>
    <row r="8" spans="1:2">
      <c r="A8" s="3" t="s">
        <v>321</v>
      </c>
      <c r="B8"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6" t="s">
        <v>227</v>
      </c>
    </row>
    <row r="4" spans="1:2">
      <c r="A4" s="3" t="s">
        <v>327</v>
      </c>
      <c r="B4" s="3"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29</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32</v>
      </c>
    </row>
    <row r="4" spans="1:2">
      <c r="A4" s="3" t="s">
        <v>337</v>
      </c>
      <c r="B4" s="3" t="s">
        <v>338</v>
      </c>
    </row>
    <row r="5" spans="1:2">
      <c r="A5" s="3" t="s">
        <v>339</v>
      </c>
      <c r="B5" s="3" t="s">
        <v>340</v>
      </c>
    </row>
    <row r="6" spans="1:2">
      <c r="A6" s="3" t="s">
        <v>341</v>
      </c>
      <c r="B6" s="3" t="s">
        <v>342</v>
      </c>
    </row>
    <row r="7" spans="1:2">
      <c r="A7" s="3" t="s">
        <v>343</v>
      </c>
      <c r="B7" s="3" t="s">
        <v>344</v>
      </c>
    </row>
    <row r="8" spans="1:2">
      <c r="A8" s="3" t="s">
        <v>296</v>
      </c>
      <c r="B8" s="3" t="s">
        <v>345</v>
      </c>
    </row>
    <row r="9" spans="1:2">
      <c r="A9" s="3" t="s">
        <v>346</v>
      </c>
      <c r="B9" s="3"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34</v>
      </c>
    </row>
    <row r="4" spans="1:2">
      <c r="A4" s="3" t="s">
        <v>349</v>
      </c>
      <c r="B4" s="3"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v>
      </c>
      <c r="B1" s="2" t="s">
        <v>1</v>
      </c>
    </row>
    <row r="2" spans="1:3">
      <c r="B2" s="2" t="s">
        <v>2</v>
      </c>
      <c r="C2" s="2" t="s">
        <v>31</v>
      </c>
    </row>
    <row r="3" spans="1:3">
      <c r="A3" s="3" t="s">
        <v>68</v>
      </c>
      <c r="B3" s="4" t="n">
        <v>850000000</v>
      </c>
      <c r="C3" s="4" t="n">
        <v>850000000</v>
      </c>
    </row>
    <row r="4" spans="1:3">
      <c r="A4" s="3" t="s">
        <v>69</v>
      </c>
      <c r="B4" s="7" t="n">
        <v>0.0001</v>
      </c>
      <c r="C4" s="7" t="n">
        <v>0.0001</v>
      </c>
    </row>
    <row r="5" spans="1:3">
      <c r="A5" s="3" t="s">
        <v>70</v>
      </c>
      <c r="B5" s="4" t="n">
        <v>238000000</v>
      </c>
      <c r="C5" s="4" t="n">
        <v>238000000</v>
      </c>
    </row>
    <row r="6" spans="1:3">
      <c r="A6" s="3" t="s">
        <v>71</v>
      </c>
      <c r="B6" s="4" t="n">
        <v>100000000</v>
      </c>
      <c r="C6" s="4" t="n">
        <v>100000000</v>
      </c>
    </row>
    <row r="7" spans="1:3">
      <c r="A7" s="3" t="s">
        <v>72</v>
      </c>
      <c r="B7" s="3" t="s">
        <v>73</v>
      </c>
      <c r="C7" s="3" t="s">
        <v>73</v>
      </c>
    </row>
    <row r="8" spans="1:3">
      <c r="A8" s="3" t="s">
        <v>74</v>
      </c>
      <c r="B8" s="4" t="n">
        <v>1000000</v>
      </c>
      <c r="C8" s="4" t="n">
        <v>1000000</v>
      </c>
    </row>
    <row r="9" spans="1:3">
      <c r="A9" s="3" t="s">
        <v>75</v>
      </c>
      <c r="B9" s="4" t="n">
        <v>796948</v>
      </c>
      <c r="C9" s="4" t="n">
        <v>796948</v>
      </c>
    </row>
    <row r="10" spans="1:3">
      <c r="A10" s="3" t="s">
        <v>76</v>
      </c>
      <c r="B10" s="4" t="n">
        <v>796948</v>
      </c>
      <c r="C10" s="4" t="n">
        <v>796948</v>
      </c>
    </row>
    <row r="11" spans="1:3">
      <c r="A11" s="3" t="s">
        <v>77</v>
      </c>
      <c r="B11" s="5" t="n">
        <v>39847</v>
      </c>
      <c r="C11" s="5" t="n">
        <v>39847</v>
      </c>
    </row>
    <row r="12" spans="1:3">
      <c r="A12" s="3" t="s">
        <v>78</v>
      </c>
      <c r="B12" s="4" t="n">
        <v>9163920</v>
      </c>
      <c r="C12" s="4" t="n">
        <v>6756748</v>
      </c>
    </row>
    <row r="13" spans="1:3">
      <c r="A13" s="3" t="s">
        <v>27</v>
      </c>
    </row>
    <row r="14" spans="1:3">
      <c r="A14" s="3" t="s">
        <v>79</v>
      </c>
      <c r="B14" s="7" t="n">
        <v>0.0001</v>
      </c>
      <c r="C14" s="7" t="n">
        <v>0.0001</v>
      </c>
    </row>
    <row r="15" spans="1:3">
      <c r="A15" s="3" t="s">
        <v>80</v>
      </c>
      <c r="B15" s="4" t="n">
        <v>511990000</v>
      </c>
      <c r="C15" s="4" t="n">
        <v>511990000</v>
      </c>
    </row>
    <row r="16" spans="1:3">
      <c r="A16" s="3" t="s">
        <v>81</v>
      </c>
      <c r="B16" s="4" t="n">
        <v>320322774</v>
      </c>
      <c r="C16" s="4" t="n">
        <v>319823322</v>
      </c>
    </row>
    <row r="17" spans="1:3">
      <c r="A17" s="3" t="s">
        <v>82</v>
      </c>
      <c r="B17" s="4" t="n">
        <v>320322774</v>
      </c>
      <c r="C17" s="4" t="n">
        <v>319823322</v>
      </c>
    </row>
    <row r="18" spans="1:3">
      <c r="A18" s="3" t="s">
        <v>29</v>
      </c>
    </row>
    <row r="19" spans="1:3">
      <c r="A19" s="3" t="s">
        <v>79</v>
      </c>
      <c r="B19" s="7" t="n">
        <v>0.0001</v>
      </c>
      <c r="C19" s="7" t="n">
        <v>0.0001</v>
      </c>
    </row>
    <row r="20" spans="1:3">
      <c r="A20" s="3" t="s">
        <v>80</v>
      </c>
      <c r="B20" s="4" t="n">
        <v>10000</v>
      </c>
      <c r="C20" s="4" t="n">
        <v>10000</v>
      </c>
    </row>
    <row r="21" spans="1:3">
      <c r="A21" s="3" t="s">
        <v>81</v>
      </c>
      <c r="B21" s="4" t="n">
        <v>8000</v>
      </c>
      <c r="C21" s="4" t="n">
        <v>8000</v>
      </c>
    </row>
    <row r="22" spans="1:3">
      <c r="A22" s="3" t="s">
        <v>82</v>
      </c>
      <c r="B22" s="4" t="n">
        <v>8000</v>
      </c>
      <c r="C22" s="4" t="n">
        <v>8000</v>
      </c>
    </row>
    <row r="23" spans="1:3">
      <c r="A23" s="3" t="s">
        <v>61</v>
      </c>
    </row>
    <row r="24" spans="1:3">
      <c r="A24" s="3" t="s">
        <v>83</v>
      </c>
      <c r="B24" s="4" t="n">
        <v>796948</v>
      </c>
      <c r="C24" s="4" t="n">
        <v>796948</v>
      </c>
    </row>
    <row r="25" spans="1:3">
      <c r="A25" s="3" t="s">
        <v>77</v>
      </c>
      <c r="B25" s="5" t="n">
        <v>39847</v>
      </c>
      <c r="C25" s="5" t="n">
        <v>39847</v>
      </c>
    </row>
    <row r="26" spans="1:3">
      <c r="A26" s="3" t="s">
        <v>84</v>
      </c>
      <c r="B26" s="4" t="n">
        <v>311166854</v>
      </c>
      <c r="C26" s="4" t="n">
        <v>313074574</v>
      </c>
    </row>
    <row r="27" spans="1:3">
      <c r="A27" s="3" t="s">
        <v>85</v>
      </c>
      <c r="B27" s="4" t="n">
        <v>46879625</v>
      </c>
      <c r="C27" s="4" t="n">
        <v>472760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c r="B3" s="3" t="s">
        <v>353</v>
      </c>
    </row>
    <row r="4" spans="1:2">
      <c r="A4" s="3" t="s">
        <v>354</v>
      </c>
      <c r="B4" s="3" t="s">
        <v>355</v>
      </c>
    </row>
    <row r="5" spans="1:2">
      <c r="A5" s="3" t="s">
        <v>356</v>
      </c>
      <c r="B5" s="3" t="s">
        <v>357</v>
      </c>
    </row>
    <row r="6" spans="1:2">
      <c r="A6" s="3" t="s">
        <v>61</v>
      </c>
    </row>
    <row r="7" spans="1:2">
      <c r="A7" s="3" t="s">
        <v>352</v>
      </c>
      <c r="B7" s="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39</v>
      </c>
    </row>
    <row r="4" spans="1:2">
      <c r="A4" s="3" t="s">
        <v>360</v>
      </c>
      <c r="B4" s="3" t="s">
        <v>361</v>
      </c>
    </row>
    <row r="5" spans="1:2">
      <c r="A5" s="3" t="s">
        <v>362</v>
      </c>
      <c r="B5" s="3"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6" t="s">
        <v>241</v>
      </c>
    </row>
    <row r="4" spans="1:2">
      <c r="A4" s="3" t="s">
        <v>365</v>
      </c>
      <c r="B4" s="3"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6" t="s">
        <v>243</v>
      </c>
    </row>
    <row r="4" spans="1:2">
      <c r="A4" s="3" t="s">
        <v>368</v>
      </c>
      <c r="B4" s="3"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4"/>
    <col customWidth="1" max="2" min="2" width="34"/>
    <col customWidth="1" max="3" min="3" width="13"/>
    <col customWidth="1" max="4" min="4" width="14"/>
    <col customWidth="1" max="5" min="5" width="14"/>
  </cols>
  <sheetData>
    <row r="1" spans="1:5">
      <c r="A1" s="1" t="s">
        <v>370</v>
      </c>
      <c r="B1" s="2" t="s">
        <v>371</v>
      </c>
      <c r="C1" s="2" t="s">
        <v>372</v>
      </c>
      <c r="D1" s="2" t="s">
        <v>373</v>
      </c>
      <c r="E1" s="2" t="s">
        <v>374</v>
      </c>
    </row>
    <row r="2" spans="1:5">
      <c r="A2" s="3" t="s">
        <v>375</v>
      </c>
    </row>
    <row r="3" spans="1:5">
      <c r="A3" s="6" t="s">
        <v>376</v>
      </c>
    </row>
    <row r="4" spans="1:5">
      <c r="A4" s="3" t="s">
        <v>377</v>
      </c>
      <c r="B4" s="4" t="n">
        <v>207</v>
      </c>
    </row>
    <row r="5" spans="1:5">
      <c r="A5" s="3" t="s">
        <v>378</v>
      </c>
      <c r="B5" s="4" t="n">
        <v>37</v>
      </c>
    </row>
    <row r="6" spans="1:5">
      <c r="A6" s="3" t="s">
        <v>379</v>
      </c>
    </row>
    <row r="7" spans="1:5">
      <c r="A7" s="6" t="s">
        <v>376</v>
      </c>
    </row>
    <row r="8" spans="1:5">
      <c r="A8" s="3" t="s">
        <v>377</v>
      </c>
      <c r="B8" s="4" t="n">
        <v>107</v>
      </c>
    </row>
    <row r="9" spans="1:5">
      <c r="A9" s="3" t="s">
        <v>380</v>
      </c>
    </row>
    <row r="10" spans="1:5">
      <c r="A10" s="6" t="s">
        <v>376</v>
      </c>
    </row>
    <row r="11" spans="1:5">
      <c r="A11" s="3" t="s">
        <v>377</v>
      </c>
      <c r="B11" s="4" t="n">
        <v>68</v>
      </c>
    </row>
    <row r="12" spans="1:5">
      <c r="A12" s="3" t="s">
        <v>381</v>
      </c>
    </row>
    <row r="13" spans="1:5">
      <c r="A13" s="6" t="s">
        <v>376</v>
      </c>
    </row>
    <row r="14" spans="1:5">
      <c r="A14" s="3" t="s">
        <v>377</v>
      </c>
      <c r="B14" s="4" t="n">
        <v>14</v>
      </c>
    </row>
    <row r="15" spans="1:5">
      <c r="A15" s="3" t="s">
        <v>382</v>
      </c>
    </row>
    <row r="16" spans="1:5">
      <c r="A16" s="6" t="s">
        <v>376</v>
      </c>
    </row>
    <row r="17" spans="1:5">
      <c r="A17" s="3" t="s">
        <v>377</v>
      </c>
      <c r="B17" s="4" t="n">
        <v>4</v>
      </c>
    </row>
    <row r="18" spans="1:5">
      <c r="A18" s="3" t="s">
        <v>383</v>
      </c>
    </row>
    <row r="19" spans="1:5">
      <c r="A19" s="6" t="s">
        <v>376</v>
      </c>
    </row>
    <row r="20" spans="1:5">
      <c r="A20" s="3" t="s">
        <v>377</v>
      </c>
      <c r="B20" s="4" t="n">
        <v>14</v>
      </c>
    </row>
    <row r="21" spans="1:5">
      <c r="A21" s="3" t="s">
        <v>384</v>
      </c>
    </row>
    <row r="22" spans="1:5">
      <c r="A22" s="6" t="s">
        <v>376</v>
      </c>
    </row>
    <row r="23" spans="1:5">
      <c r="A23" s="3" t="s">
        <v>377</v>
      </c>
      <c r="B23" s="4" t="n">
        <v>9</v>
      </c>
    </row>
    <row r="24" spans="1:5">
      <c r="A24" s="3" t="s">
        <v>385</v>
      </c>
    </row>
    <row r="25" spans="1:5">
      <c r="A25" s="6" t="s">
        <v>376</v>
      </c>
    </row>
    <row r="26" spans="1:5">
      <c r="A26" s="3" t="s">
        <v>377</v>
      </c>
      <c r="B26" s="4" t="n">
        <v>4</v>
      </c>
    </row>
    <row r="27" spans="1:5">
      <c r="A27" s="3" t="s">
        <v>386</v>
      </c>
    </row>
    <row r="28" spans="1:5">
      <c r="A28" s="6" t="s">
        <v>376</v>
      </c>
    </row>
    <row r="29" spans="1:5">
      <c r="A29" s="3" t="s">
        <v>377</v>
      </c>
      <c r="B29" s="4" t="n">
        <v>2</v>
      </c>
    </row>
    <row r="30" spans="1:5">
      <c r="A30" s="3" t="s">
        <v>387</v>
      </c>
    </row>
    <row r="31" spans="1:5">
      <c r="A31" s="6" t="s">
        <v>376</v>
      </c>
    </row>
    <row r="32" spans="1:5">
      <c r="A32" s="3" t="s">
        <v>377</v>
      </c>
      <c r="B32" s="4" t="n">
        <v>1</v>
      </c>
    </row>
    <row r="33" spans="1:5">
      <c r="A33" s="3" t="s">
        <v>388</v>
      </c>
    </row>
    <row r="34" spans="1:5">
      <c r="A34" s="6" t="s">
        <v>376</v>
      </c>
    </row>
    <row r="35" spans="1:5">
      <c r="A35" s="3" t="s">
        <v>377</v>
      </c>
      <c r="B35" s="4" t="n">
        <v>2</v>
      </c>
    </row>
    <row r="36" spans="1:5">
      <c r="A36" s="3" t="s">
        <v>389</v>
      </c>
    </row>
    <row r="37" spans="1:5">
      <c r="A37" s="6" t="s">
        <v>376</v>
      </c>
    </row>
    <row r="38" spans="1:5">
      <c r="A38" s="3" t="s">
        <v>377</v>
      </c>
      <c r="B38" s="4" t="n">
        <v>1</v>
      </c>
    </row>
    <row r="39" spans="1:5">
      <c r="A39" s="3" t="s">
        <v>390</v>
      </c>
    </row>
    <row r="40" spans="1:5">
      <c r="A40" s="6" t="s">
        <v>376</v>
      </c>
    </row>
    <row r="41" spans="1:5">
      <c r="A41" s="3" t="s">
        <v>391</v>
      </c>
      <c r="B41" s="3" t="s">
        <v>392</v>
      </c>
      <c r="C41" s="3" t="s">
        <v>393</v>
      </c>
      <c r="D41" s="3" t="s">
        <v>394</v>
      </c>
      <c r="E41" s="3" t="s">
        <v>395</v>
      </c>
    </row>
    <row r="42" spans="1:5">
      <c r="A42" s="3" t="s">
        <v>396</v>
      </c>
      <c r="B42" s="4" t="n">
        <v>16</v>
      </c>
    </row>
    <row r="43" spans="1:5">
      <c r="A43" s="3" t="s">
        <v>397</v>
      </c>
    </row>
    <row r="44" spans="1:5">
      <c r="A44" s="6" t="s">
        <v>376</v>
      </c>
    </row>
    <row r="45" spans="1:5">
      <c r="A45" s="3" t="s">
        <v>377</v>
      </c>
      <c r="B45" s="4" t="n">
        <v>8</v>
      </c>
    </row>
    <row r="46" spans="1:5">
      <c r="A46" s="3" t="s">
        <v>398</v>
      </c>
    </row>
    <row r="47" spans="1:5">
      <c r="A47" s="6" t="s">
        <v>376</v>
      </c>
    </row>
    <row r="48" spans="1:5">
      <c r="A48" s="3" t="s">
        <v>377</v>
      </c>
      <c r="B48" s="4" t="n">
        <v>6</v>
      </c>
    </row>
    <row r="49" spans="1:5">
      <c r="A49" s="3" t="s">
        <v>399</v>
      </c>
    </row>
    <row r="50" spans="1:5">
      <c r="A50" s="6" t="s">
        <v>376</v>
      </c>
    </row>
    <row r="51" spans="1:5">
      <c r="A51" s="3" t="s">
        <v>377</v>
      </c>
      <c r="B51" s="4" t="n">
        <v>2</v>
      </c>
    </row>
    <row r="52" spans="1:5">
      <c r="A52" s="3" t="s">
        <v>400</v>
      </c>
    </row>
    <row r="53" spans="1:5">
      <c r="A53" s="6" t="s">
        <v>376</v>
      </c>
    </row>
    <row r="54" spans="1:5">
      <c r="A54" s="3" t="s">
        <v>377</v>
      </c>
      <c r="B54" s="4" t="n">
        <v>2</v>
      </c>
    </row>
    <row r="55" spans="1:5">
      <c r="A55" s="3" t="s">
        <v>401</v>
      </c>
    </row>
    <row r="56" spans="1:5">
      <c r="A56" s="6" t="s">
        <v>376</v>
      </c>
    </row>
    <row r="57" spans="1:5">
      <c r="A57" s="3" t="s">
        <v>377</v>
      </c>
      <c r="B57" s="4" t="n">
        <v>1</v>
      </c>
    </row>
    <row r="58" spans="1:5">
      <c r="A58" s="3" t="s">
        <v>402</v>
      </c>
    </row>
    <row r="59" spans="1:5">
      <c r="A59" s="6" t="s">
        <v>376</v>
      </c>
    </row>
    <row r="60" spans="1:5">
      <c r="A60" s="3" t="s">
        <v>377</v>
      </c>
      <c r="B60" s="4" t="n">
        <v>1</v>
      </c>
    </row>
    <row r="61" spans="1:5">
      <c r="A61" s="3" t="s">
        <v>403</v>
      </c>
    </row>
    <row r="62" spans="1:5">
      <c r="A62" s="6" t="s">
        <v>376</v>
      </c>
    </row>
    <row r="63" spans="1:5">
      <c r="A63" s="3" t="s">
        <v>377</v>
      </c>
      <c r="B63" s="4" t="n">
        <v>1</v>
      </c>
    </row>
    <row r="64" spans="1:5">
      <c r="A64" s="3" t="s">
        <v>404</v>
      </c>
    </row>
    <row r="65" spans="1:5">
      <c r="A65" s="6" t="s">
        <v>376</v>
      </c>
    </row>
    <row r="66" spans="1:5">
      <c r="A66" s="3" t="s">
        <v>377</v>
      </c>
      <c r="B66" s="4"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5</v>
      </c>
      <c r="B1" s="2" t="s">
        <v>2</v>
      </c>
      <c r="C1" s="2" t="s">
        <v>31</v>
      </c>
      <c r="D1" s="2" t="s">
        <v>87</v>
      </c>
    </row>
    <row r="2" spans="1:4">
      <c r="A2" s="6" t="s">
        <v>376</v>
      </c>
    </row>
    <row r="3" spans="1:4">
      <c r="A3" s="3" t="s">
        <v>406</v>
      </c>
      <c r="B3" s="4" t="n">
        <v>81</v>
      </c>
      <c r="C3" s="4" t="n">
        <v>78</v>
      </c>
    </row>
    <row r="4" spans="1:4">
      <c r="A4" s="3" t="s">
        <v>407</v>
      </c>
      <c r="B4" s="4" t="n">
        <v>58</v>
      </c>
    </row>
    <row r="5" spans="1:4">
      <c r="A5" s="3" t="s">
        <v>408</v>
      </c>
      <c r="B5" s="4" t="n">
        <v>19</v>
      </c>
    </row>
    <row r="6" spans="1:4">
      <c r="A6" s="3" t="s">
        <v>409</v>
      </c>
      <c r="B6" s="4" t="n">
        <v>23</v>
      </c>
    </row>
    <row r="7" spans="1:4">
      <c r="A7" s="6" t="s">
        <v>410</v>
      </c>
    </row>
    <row r="8" spans="1:4">
      <c r="A8" s="3" t="s">
        <v>411</v>
      </c>
      <c r="B8" s="3" t="s">
        <v>412</v>
      </c>
      <c r="C8" s="3" t="s">
        <v>412</v>
      </c>
    </row>
    <row r="9" spans="1:4">
      <c r="A9" s="3" t="s">
        <v>413</v>
      </c>
    </row>
    <row r="10" spans="1:4">
      <c r="A10" s="6" t="s">
        <v>410</v>
      </c>
    </row>
    <row r="11" spans="1:4">
      <c r="A11" s="3" t="s">
        <v>411</v>
      </c>
      <c r="B11" s="3" t="s">
        <v>414</v>
      </c>
      <c r="C11" s="3" t="s">
        <v>415</v>
      </c>
      <c r="D11" s="3" t="s">
        <v>416</v>
      </c>
    </row>
    <row r="12" spans="1:4">
      <c r="A12" s="3" t="s">
        <v>417</v>
      </c>
    </row>
    <row r="13" spans="1:4">
      <c r="A13" s="6" t="s">
        <v>376</v>
      </c>
    </row>
    <row r="14" spans="1:4">
      <c r="A14" s="3" t="s">
        <v>377</v>
      </c>
      <c r="B14" s="4" t="n">
        <v>134</v>
      </c>
    </row>
    <row r="15" spans="1:4">
      <c r="A15" s="3" t="s">
        <v>418</v>
      </c>
    </row>
    <row r="16" spans="1:4">
      <c r="A16" s="6" t="s">
        <v>376</v>
      </c>
    </row>
    <row r="17" spans="1:4">
      <c r="A17" s="3" t="s">
        <v>377</v>
      </c>
      <c r="B17" s="4"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1</v>
      </c>
      <c r="D2" s="2" t="s">
        <v>87</v>
      </c>
    </row>
    <row r="3" spans="1:4">
      <c r="A3" s="6" t="s">
        <v>420</v>
      </c>
    </row>
    <row r="4" spans="1:4">
      <c r="A4" s="3" t="s">
        <v>421</v>
      </c>
      <c r="B4" s="5" t="n">
        <v>24754</v>
      </c>
      <c r="C4" s="5" t="n">
        <v>31250</v>
      </c>
      <c r="D4" s="5" t="n">
        <v>32664</v>
      </c>
    </row>
    <row r="5" spans="1:4">
      <c r="A5" s="3" t="s">
        <v>422</v>
      </c>
      <c r="C5" s="5" t="n">
        <v>31490</v>
      </c>
    </row>
    <row r="6" spans="1:4">
      <c r="A6" s="3" t="s">
        <v>423</v>
      </c>
    </row>
    <row r="7" spans="1:4">
      <c r="A7" s="6" t="s">
        <v>420</v>
      </c>
    </row>
    <row r="8" spans="1:4">
      <c r="A8" s="3" t="s">
        <v>424</v>
      </c>
      <c r="B8" s="3" t="s">
        <v>425</v>
      </c>
    </row>
    <row r="9" spans="1:4">
      <c r="A9" s="3" t="s">
        <v>426</v>
      </c>
    </row>
    <row r="10" spans="1:4">
      <c r="A10" s="6" t="s">
        <v>420</v>
      </c>
    </row>
    <row r="11" spans="1:4">
      <c r="A11" s="3" t="s">
        <v>424</v>
      </c>
      <c r="B11" s="3" t="s">
        <v>427</v>
      </c>
    </row>
    <row r="12" spans="1:4">
      <c r="A12" s="3" t="s">
        <v>428</v>
      </c>
    </row>
    <row r="13" spans="1:4">
      <c r="A13" s="6" t="s">
        <v>420</v>
      </c>
    </row>
    <row r="14" spans="1:4">
      <c r="A14" s="3" t="s">
        <v>424</v>
      </c>
      <c r="B14" s="3" t="s">
        <v>429</v>
      </c>
    </row>
    <row r="15" spans="1:4">
      <c r="A15" s="3" t="s">
        <v>430</v>
      </c>
    </row>
    <row r="16" spans="1:4">
      <c r="A16" s="6" t="s">
        <v>420</v>
      </c>
    </row>
    <row r="17" spans="1:4">
      <c r="A17" s="3" t="s">
        <v>424</v>
      </c>
      <c r="B17" s="3" t="s">
        <v>4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432</v>
      </c>
      <c r="C1" s="2" t="s">
        <v>433</v>
      </c>
      <c r="D1" s="2" t="s">
        <v>2</v>
      </c>
      <c r="E1" s="2" t="s">
        <v>87</v>
      </c>
      <c r="F1" s="2" t="s">
        <v>31</v>
      </c>
    </row>
    <row r="2" spans="1:6">
      <c r="A2" s="6" t="s">
        <v>253</v>
      </c>
    </row>
    <row r="3" spans="1:6">
      <c r="A3" s="3" t="s">
        <v>434</v>
      </c>
      <c r="D3" s="5" t="n">
        <v>400</v>
      </c>
      <c r="F3" s="5" t="n">
        <v>15400</v>
      </c>
    </row>
    <row r="4" spans="1:6">
      <c r="A4" s="3" t="s">
        <v>435</v>
      </c>
      <c r="D4" s="4" t="n">
        <v>21541</v>
      </c>
      <c r="E4" s="5" t="n">
        <v>80187</v>
      </c>
    </row>
    <row r="5" spans="1:6">
      <c r="A5" s="3" t="s">
        <v>436</v>
      </c>
      <c r="D5" s="4" t="n">
        <v>227500</v>
      </c>
      <c r="F5" s="4" t="n">
        <v>210500</v>
      </c>
    </row>
    <row r="6" spans="1:6">
      <c r="A6" s="3" t="s">
        <v>437</v>
      </c>
    </row>
    <row r="7" spans="1:6">
      <c r="A7" s="6" t="s">
        <v>253</v>
      </c>
    </row>
    <row r="8" spans="1:6">
      <c r="A8" s="3" t="s">
        <v>438</v>
      </c>
      <c r="D8" s="4" t="n">
        <v>103300</v>
      </c>
      <c r="F8" s="5" t="n">
        <v>156200</v>
      </c>
    </row>
    <row r="9" spans="1:6">
      <c r="A9" s="3" t="s">
        <v>439</v>
      </c>
      <c r="C9" s="4" t="n">
        <v>5710</v>
      </c>
    </row>
    <row r="10" spans="1:6">
      <c r="A10" s="3" t="s">
        <v>440</v>
      </c>
      <c r="B10" s="5" t="n">
        <v>53900</v>
      </c>
      <c r="C10" s="5" t="n">
        <v>454000</v>
      </c>
    </row>
    <row r="11" spans="1:6">
      <c r="A11" s="3" t="s">
        <v>435</v>
      </c>
      <c r="D11" s="5" t="n">
        <v>21500</v>
      </c>
      <c r="E11" s="5" t="n">
        <v>80200</v>
      </c>
    </row>
    <row r="12" spans="1:6">
      <c r="A12" s="3" t="s">
        <v>441</v>
      </c>
    </row>
    <row r="13" spans="1:6">
      <c r="A13" s="6" t="s">
        <v>253</v>
      </c>
    </row>
    <row r="14" spans="1:6">
      <c r="A14" s="3" t="s">
        <v>442</v>
      </c>
      <c r="D14" s="3" t="s">
        <v>443</v>
      </c>
    </row>
    <row r="15" spans="1:6">
      <c r="A15" s="3" t="s">
        <v>444</v>
      </c>
    </row>
    <row r="16" spans="1:6">
      <c r="A16" s="6" t="s">
        <v>253</v>
      </c>
    </row>
    <row r="17" spans="1:6">
      <c r="A17" s="3" t="s">
        <v>442</v>
      </c>
      <c r="D17" s="3" t="s">
        <v>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9" t="n">
        <v>2</v>
      </c>
    </row>
    <row r="3" spans="1:3">
      <c r="A3" s="6" t="s">
        <v>255</v>
      </c>
    </row>
    <row r="4" spans="1:3">
      <c r="A4" s="3" t="s">
        <v>446</v>
      </c>
      <c r="B4" s="10" t="n">
        <v>18.1</v>
      </c>
    </row>
    <row r="5" spans="1:3">
      <c r="A5" s="3" t="s">
        <v>447</v>
      </c>
      <c r="C5" s="10" t="n">
        <v>43.9</v>
      </c>
    </row>
    <row r="6" spans="1:3">
      <c r="A6" s="9" t="n">
        <v>3</v>
      </c>
    </row>
    <row r="7" spans="1:3">
      <c r="A7" s="6" t="s">
        <v>255</v>
      </c>
    </row>
    <row r="8" spans="1:3">
      <c r="A8" s="3" t="s">
        <v>448</v>
      </c>
      <c r="B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450</v>
      </c>
      <c r="C1" s="2" t="s">
        <v>1</v>
      </c>
    </row>
    <row r="2" spans="1:5">
      <c r="B2" s="2" t="s">
        <v>373</v>
      </c>
      <c r="C2" s="2" t="s">
        <v>2</v>
      </c>
      <c r="D2" s="2" t="s">
        <v>31</v>
      </c>
      <c r="E2" s="2" t="s">
        <v>87</v>
      </c>
    </row>
    <row r="3" spans="1:5">
      <c r="A3" s="6" t="s">
        <v>451</v>
      </c>
    </row>
    <row r="4" spans="1:5">
      <c r="A4" s="3" t="s">
        <v>111</v>
      </c>
      <c r="C4" s="5" t="n">
        <v>3647</v>
      </c>
      <c r="D4" s="5" t="n">
        <v>84553</v>
      </c>
      <c r="E4" s="5" t="n">
        <v>250516</v>
      </c>
    </row>
    <row r="5" spans="1:5">
      <c r="A5" s="3" t="s">
        <v>452</v>
      </c>
    </row>
    <row r="6" spans="1:5">
      <c r="A6" s="6" t="s">
        <v>451</v>
      </c>
    </row>
    <row r="7" spans="1:5">
      <c r="A7" s="3" t="s">
        <v>111</v>
      </c>
      <c r="B7" s="5" t="n">
        <v>2069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1</v>
      </c>
      <c r="D2" s="2" t="s">
        <v>87</v>
      </c>
    </row>
    <row r="3" spans="1:4">
      <c r="A3" s="6" t="s">
        <v>88</v>
      </c>
    </row>
    <row r="4" spans="1:4">
      <c r="A4" s="3" t="s">
        <v>89</v>
      </c>
      <c r="B4" s="5" t="n">
        <v>3440009</v>
      </c>
      <c r="C4" s="5" t="n">
        <v>3358498</v>
      </c>
      <c r="D4" s="5" t="n">
        <v>3142347</v>
      </c>
    </row>
    <row r="5" spans="1:4">
      <c r="A5" s="3" t="s">
        <v>90</v>
      </c>
      <c r="B5" s="4" t="n">
        <v>147471</v>
      </c>
      <c r="C5" s="4" t="n">
        <v>161508</v>
      </c>
      <c r="D5" s="4" t="n">
        <v>194070</v>
      </c>
    </row>
    <row r="6" spans="1:4">
      <c r="A6" s="3" t="s">
        <v>91</v>
      </c>
      <c r="B6" s="4" t="n">
        <v>1532923</v>
      </c>
      <c r="C6" s="4" t="n">
        <v>1494804</v>
      </c>
      <c r="D6" s="4" t="n">
        <v>1445623</v>
      </c>
    </row>
    <row r="7" spans="1:4">
      <c r="A7" s="3" t="s">
        <v>92</v>
      </c>
      <c r="B7" s="4" t="n">
        <v>121259</v>
      </c>
      <c r="C7" s="4" t="n">
        <v>143875</v>
      </c>
      <c r="D7" s="4" t="n">
        <v>158466</v>
      </c>
    </row>
    <row r="8" spans="1:4">
      <c r="A8" s="3" t="s">
        <v>93</v>
      </c>
      <c r="B8" s="4" t="n">
        <v>296978</v>
      </c>
      <c r="C8" s="4" t="n">
        <v>276544</v>
      </c>
      <c r="D8" s="4" t="n">
        <v>325597</v>
      </c>
    </row>
    <row r="9" spans="1:4">
      <c r="A9" s="3" t="s">
        <v>94</v>
      </c>
      <c r="B9" s="4" t="n">
        <v>5538640</v>
      </c>
      <c r="C9" s="4" t="n">
        <v>5435229</v>
      </c>
      <c r="D9" s="4" t="n">
        <v>5266103</v>
      </c>
    </row>
    <row r="10" spans="1:4">
      <c r="A10" s="6" t="s">
        <v>95</v>
      </c>
    </row>
    <row r="11" spans="1:4">
      <c r="A11" s="3" t="s">
        <v>96</v>
      </c>
      <c r="B11" s="4" t="n">
        <v>443177</v>
      </c>
      <c r="C11" s="4" t="n">
        <v>432394</v>
      </c>
      <c r="D11" s="4" t="n">
        <v>425983</v>
      </c>
    </row>
    <row r="12" spans="1:4">
      <c r="A12" s="3" t="s">
        <v>97</v>
      </c>
      <c r="B12" s="4" t="n">
        <v>1275452</v>
      </c>
      <c r="C12" s="4" t="n">
        <v>1252673</v>
      </c>
      <c r="D12" s="4" t="n">
        <v>1177568</v>
      </c>
    </row>
    <row r="13" spans="1:4">
      <c r="A13" s="3" t="s">
        <v>98</v>
      </c>
      <c r="B13" s="4" t="n">
        <v>440003</v>
      </c>
      <c r="C13" s="4" t="n">
        <v>439030</v>
      </c>
      <c r="D13" s="4" t="n">
        <v>432840</v>
      </c>
    </row>
    <row r="14" spans="1:4">
      <c r="A14" s="3" t="s">
        <v>99</v>
      </c>
      <c r="B14" s="4" t="n">
        <v>96900</v>
      </c>
      <c r="C14" s="4" t="n">
        <v>99723</v>
      </c>
      <c r="D14" s="4" t="n">
        <v>101369</v>
      </c>
    </row>
    <row r="15" spans="1:4">
      <c r="A15" s="3" t="s">
        <v>100</v>
      </c>
      <c r="B15" s="4" t="n">
        <v>150865</v>
      </c>
      <c r="C15" s="4" t="n">
        <v>142801</v>
      </c>
      <c r="D15" s="4" t="n">
        <v>134854</v>
      </c>
    </row>
    <row r="16" spans="1:4">
      <c r="A16" s="3" t="s">
        <v>101</v>
      </c>
      <c r="B16" s="4" t="n">
        <v>11304</v>
      </c>
      <c r="C16" s="4" t="n">
        <v>7319</v>
      </c>
      <c r="D16" s="4" t="n">
        <v>6635</v>
      </c>
    </row>
    <row r="17" spans="1:4">
      <c r="A17" s="3" t="s">
        <v>102</v>
      </c>
      <c r="B17" s="4" t="n">
        <v>135150</v>
      </c>
      <c r="C17" s="4" t="n">
        <v>158406</v>
      </c>
      <c r="D17" s="4" t="n">
        <v>154816</v>
      </c>
    </row>
    <row r="18" spans="1:4">
      <c r="A18" s="3" t="s">
        <v>103</v>
      </c>
      <c r="B18" s="4" t="n">
        <v>51972</v>
      </c>
      <c r="C18" s="4" t="n">
        <v>65082</v>
      </c>
      <c r="D18" s="4" t="n">
        <v>60329</v>
      </c>
    </row>
    <row r="19" spans="1:4">
      <c r="A19" s="3" t="s">
        <v>104</v>
      </c>
      <c r="B19" s="4" t="n">
        <v>131477</v>
      </c>
      <c r="C19" s="4" t="n">
        <v>116973</v>
      </c>
      <c r="D19" s="4" t="n">
        <v>102836</v>
      </c>
    </row>
    <row r="20" spans="1:4">
      <c r="A20" s="3" t="s">
        <v>105</v>
      </c>
      <c r="B20" s="4" t="n">
        <v>2736300</v>
      </c>
      <c r="C20" s="4" t="n">
        <v>2714401</v>
      </c>
      <c r="D20" s="4" t="n">
        <v>2597230</v>
      </c>
    </row>
    <row r="21" spans="1:4">
      <c r="A21" s="3" t="s">
        <v>106</v>
      </c>
      <c r="B21" s="4" t="n">
        <v>2802340</v>
      </c>
      <c r="C21" s="4" t="n">
        <v>2720828</v>
      </c>
      <c r="D21" s="4" t="n">
        <v>2668873</v>
      </c>
    </row>
    <row r="22" spans="1:4">
      <c r="A22" s="3" t="s">
        <v>107</v>
      </c>
      <c r="B22" s="4" t="n">
        <v>-809393</v>
      </c>
      <c r="C22" s="4" t="n">
        <v>-857554</v>
      </c>
      <c r="D22" s="4" t="n">
        <v>-923697</v>
      </c>
    </row>
    <row r="23" spans="1:4">
      <c r="A23" s="3" t="s">
        <v>108</v>
      </c>
      <c r="B23" s="4" t="n">
        <v>-128618</v>
      </c>
      <c r="C23" s="4" t="n">
        <v>-136777</v>
      </c>
      <c r="D23" s="4" t="n">
        <v>-120953</v>
      </c>
    </row>
    <row r="24" spans="1:4">
      <c r="A24" s="3" t="s">
        <v>109</v>
      </c>
      <c r="B24" s="4" t="n">
        <v>-23343</v>
      </c>
      <c r="C24" s="4" t="n">
        <v>-29678</v>
      </c>
      <c r="D24" s="4" t="n">
        <v>-20170</v>
      </c>
    </row>
    <row r="25" spans="1:4">
      <c r="A25" s="3" t="s">
        <v>110</v>
      </c>
      <c r="B25" s="4" t="n">
        <v>400270</v>
      </c>
      <c r="C25" s="4" t="n">
        <v>353334</v>
      </c>
      <c r="D25" s="4" t="n">
        <v>284806</v>
      </c>
    </row>
    <row r="26" spans="1:4">
      <c r="A26" s="3" t="s">
        <v>111</v>
      </c>
      <c r="B26" s="4" t="n">
        <v>3647</v>
      </c>
      <c r="C26" s="4" t="n">
        <v>84553</v>
      </c>
      <c r="D26" s="4" t="n">
        <v>250516</v>
      </c>
    </row>
    <row r="27" spans="1:4">
      <c r="A27" s="3" t="s">
        <v>112</v>
      </c>
      <c r="B27" s="4" t="n">
        <v>2244903</v>
      </c>
      <c r="C27" s="4" t="n">
        <v>2134706</v>
      </c>
      <c r="D27" s="4" t="n">
        <v>2139375</v>
      </c>
    </row>
    <row r="28" spans="1:4">
      <c r="A28" s="3" t="s">
        <v>113</v>
      </c>
      <c r="B28" s="4" t="n">
        <v>296941</v>
      </c>
      <c r="C28" s="4" t="n">
        <v>295810</v>
      </c>
      <c r="D28" s="4" t="n">
        <v>311655</v>
      </c>
    </row>
    <row r="29" spans="1:4">
      <c r="A29" s="3" t="s">
        <v>114</v>
      </c>
      <c r="B29" s="4" t="n">
        <v>3337</v>
      </c>
      <c r="C29" s="4" t="n">
        <v>3337</v>
      </c>
      <c r="D29" s="4" t="n">
        <v>3337</v>
      </c>
    </row>
    <row r="30" spans="1:4">
      <c r="A30" s="3" t="s">
        <v>115</v>
      </c>
      <c r="B30" s="5" t="n">
        <v>1944625</v>
      </c>
      <c r="C30" s="5" t="n">
        <v>1835559</v>
      </c>
      <c r="D30" s="5" t="n">
        <v>1824383</v>
      </c>
    </row>
    <row r="31" spans="1:4">
      <c r="A31" s="6" t="s">
        <v>116</v>
      </c>
    </row>
    <row r="32" spans="1:4">
      <c r="A32" s="3" t="s">
        <v>117</v>
      </c>
      <c r="B32" s="8" t="n">
        <v>6.24</v>
      </c>
      <c r="C32" s="8" t="n">
        <v>5.87</v>
      </c>
      <c r="D32" s="8" t="n">
        <v>5.88</v>
      </c>
    </row>
    <row r="33" spans="1:4">
      <c r="A33" s="3" t="s">
        <v>118</v>
      </c>
      <c r="B33" s="5" t="n">
        <v>2244903</v>
      </c>
      <c r="C33" s="5" t="n">
        <v>2134706</v>
      </c>
      <c r="D33" s="5" t="n">
        <v>2139375</v>
      </c>
    </row>
    <row r="34" spans="1:4">
      <c r="A34" s="3" t="s">
        <v>119</v>
      </c>
      <c r="B34" s="4" t="n">
        <v>-35112</v>
      </c>
      <c r="C34" s="4" t="n">
        <v>39472</v>
      </c>
      <c r="D34" s="4" t="n">
        <v>17122</v>
      </c>
    </row>
    <row r="35" spans="1:4">
      <c r="A35" s="3" t="s">
        <v>120</v>
      </c>
      <c r="B35" s="4" t="n">
        <v>-12122</v>
      </c>
      <c r="C35" s="4" t="n">
        <v>149622</v>
      </c>
      <c r="D35" s="4" t="n">
        <v>-69189</v>
      </c>
    </row>
    <row r="36" spans="1:4">
      <c r="A36" s="3" t="s">
        <v>121</v>
      </c>
      <c r="B36" s="4" t="n">
        <v>45766</v>
      </c>
      <c r="C36" s="4" t="n">
        <v>-28646</v>
      </c>
      <c r="D36" s="4" t="n">
        <v>-160312</v>
      </c>
    </row>
    <row r="37" spans="1:4">
      <c r="A37" s="3" t="s">
        <v>122</v>
      </c>
      <c r="B37" s="4" t="n">
        <v>5733</v>
      </c>
      <c r="C37" s="4" t="n">
        <v>3192</v>
      </c>
      <c r="D37" s="4" t="n">
        <v>-11200</v>
      </c>
    </row>
    <row r="38" spans="1:4">
      <c r="A38" s="3" t="s">
        <v>123</v>
      </c>
      <c r="B38" s="4" t="n">
        <v>2249168</v>
      </c>
      <c r="C38" s="4" t="n">
        <v>2298346</v>
      </c>
      <c r="D38" s="4" t="n">
        <v>1915796</v>
      </c>
    </row>
    <row r="39" spans="1:4">
      <c r="A39" s="3" t="s">
        <v>124</v>
      </c>
      <c r="B39" s="4" t="n">
        <v>297534</v>
      </c>
      <c r="C39" s="4" t="n">
        <v>320890</v>
      </c>
      <c r="D39" s="4" t="n">
        <v>279720</v>
      </c>
    </row>
    <row r="40" spans="1:4">
      <c r="A40" s="3" t="s">
        <v>125</v>
      </c>
      <c r="B40" s="4" t="n">
        <v>1951634</v>
      </c>
      <c r="C40" s="4" t="n">
        <v>1977456</v>
      </c>
      <c r="D40" s="4" t="n">
        <v>1636076</v>
      </c>
    </row>
    <row r="41" spans="1:4">
      <c r="A41" s="3" t="s">
        <v>61</v>
      </c>
    </row>
    <row r="42" spans="1:4">
      <c r="A42" s="6" t="s">
        <v>88</v>
      </c>
    </row>
    <row r="43" spans="1:4">
      <c r="A43" s="3" t="s">
        <v>89</v>
      </c>
      <c r="B43" s="4" t="n">
        <v>3440009</v>
      </c>
      <c r="C43" s="4" t="n">
        <v>3358498</v>
      </c>
      <c r="D43" s="4" t="n">
        <v>3142347</v>
      </c>
    </row>
    <row r="44" spans="1:4">
      <c r="A44" s="3" t="s">
        <v>90</v>
      </c>
      <c r="B44" s="4" t="n">
        <v>147471</v>
      </c>
      <c r="C44" s="4" t="n">
        <v>161508</v>
      </c>
      <c r="D44" s="4" t="n">
        <v>194070</v>
      </c>
    </row>
    <row r="45" spans="1:4">
      <c r="A45" s="3" t="s">
        <v>91</v>
      </c>
      <c r="B45" s="4" t="n">
        <v>1532923</v>
      </c>
      <c r="C45" s="4" t="n">
        <v>1494804</v>
      </c>
      <c r="D45" s="4" t="n">
        <v>1445623</v>
      </c>
    </row>
    <row r="46" spans="1:4">
      <c r="A46" s="3" t="s">
        <v>92</v>
      </c>
      <c r="B46" s="4" t="n">
        <v>121259</v>
      </c>
      <c r="C46" s="4" t="n">
        <v>143875</v>
      </c>
      <c r="D46" s="4" t="n">
        <v>158466</v>
      </c>
    </row>
    <row r="47" spans="1:4">
      <c r="A47" s="3" t="s">
        <v>93</v>
      </c>
      <c r="B47" s="4" t="n">
        <v>296978</v>
      </c>
      <c r="C47" s="4" t="n">
        <v>276544</v>
      </c>
      <c r="D47" s="4" t="n">
        <v>325597</v>
      </c>
    </row>
    <row r="48" spans="1:4">
      <c r="A48" s="3" t="s">
        <v>94</v>
      </c>
      <c r="B48" s="4" t="n">
        <v>5538640</v>
      </c>
      <c r="C48" s="4" t="n">
        <v>5435229</v>
      </c>
      <c r="D48" s="4" t="n">
        <v>5266103</v>
      </c>
    </row>
    <row r="49" spans="1:4">
      <c r="A49" s="6" t="s">
        <v>95</v>
      </c>
    </row>
    <row r="50" spans="1:4">
      <c r="A50" s="3" t="s">
        <v>96</v>
      </c>
      <c r="B50" s="4" t="n">
        <v>443177</v>
      </c>
      <c r="C50" s="4" t="n">
        <v>432394</v>
      </c>
      <c r="D50" s="4" t="n">
        <v>425983</v>
      </c>
    </row>
    <row r="51" spans="1:4">
      <c r="A51" s="3" t="s">
        <v>97</v>
      </c>
      <c r="B51" s="4" t="n">
        <v>1275452</v>
      </c>
      <c r="C51" s="4" t="n">
        <v>1252673</v>
      </c>
      <c r="D51" s="4" t="n">
        <v>1177568</v>
      </c>
    </row>
    <row r="52" spans="1:4">
      <c r="A52" s="3" t="s">
        <v>98</v>
      </c>
      <c r="B52" s="4" t="n">
        <v>440003</v>
      </c>
      <c r="C52" s="4" t="n">
        <v>439030</v>
      </c>
      <c r="D52" s="4" t="n">
        <v>432840</v>
      </c>
    </row>
    <row r="53" spans="1:4">
      <c r="A53" s="3" t="s">
        <v>99</v>
      </c>
      <c r="B53" s="4" t="n">
        <v>96900</v>
      </c>
      <c r="C53" s="4" t="n">
        <v>99723</v>
      </c>
      <c r="D53" s="4" t="n">
        <v>101369</v>
      </c>
    </row>
    <row r="54" spans="1:4">
      <c r="A54" s="3" t="s">
        <v>100</v>
      </c>
      <c r="B54" s="4" t="n">
        <v>150865</v>
      </c>
      <c r="C54" s="4" t="n">
        <v>142801</v>
      </c>
      <c r="D54" s="4" t="n">
        <v>134854</v>
      </c>
    </row>
    <row r="55" spans="1:4">
      <c r="A55" s="3" t="s">
        <v>101</v>
      </c>
      <c r="B55" s="4" t="n">
        <v>11304</v>
      </c>
      <c r="C55" s="4" t="n">
        <v>7319</v>
      </c>
      <c r="D55" s="4" t="n">
        <v>6635</v>
      </c>
    </row>
    <row r="56" spans="1:4">
      <c r="A56" s="3" t="s">
        <v>102</v>
      </c>
      <c r="B56" s="4" t="n">
        <v>135150</v>
      </c>
      <c r="C56" s="4" t="n">
        <v>158406</v>
      </c>
      <c r="D56" s="4" t="n">
        <v>154816</v>
      </c>
    </row>
    <row r="57" spans="1:4">
      <c r="A57" s="3" t="s">
        <v>103</v>
      </c>
      <c r="B57" s="4" t="n">
        <v>51972</v>
      </c>
      <c r="C57" s="4" t="n">
        <v>65082</v>
      </c>
      <c r="D57" s="4" t="n">
        <v>60329</v>
      </c>
    </row>
    <row r="58" spans="1:4">
      <c r="A58" s="3" t="s">
        <v>104</v>
      </c>
      <c r="B58" s="4" t="n">
        <v>131477</v>
      </c>
      <c r="C58" s="4" t="n">
        <v>116973</v>
      </c>
      <c r="D58" s="4" t="n">
        <v>102836</v>
      </c>
    </row>
    <row r="59" spans="1:4">
      <c r="A59" s="3" t="s">
        <v>105</v>
      </c>
      <c r="B59" s="4" t="n">
        <v>2736300</v>
      </c>
      <c r="C59" s="4" t="n">
        <v>2714401</v>
      </c>
      <c r="D59" s="4" t="n">
        <v>2597230</v>
      </c>
    </row>
    <row r="60" spans="1:4">
      <c r="A60" s="3" t="s">
        <v>106</v>
      </c>
      <c r="B60" s="4" t="n">
        <v>2802340</v>
      </c>
      <c r="C60" s="4" t="n">
        <v>2720828</v>
      </c>
      <c r="D60" s="4" t="n">
        <v>2668873</v>
      </c>
    </row>
    <row r="61" spans="1:4">
      <c r="A61" s="3" t="s">
        <v>107</v>
      </c>
      <c r="B61" s="4" t="n">
        <v>-809393</v>
      </c>
      <c r="C61" s="4" t="n">
        <v>-857554</v>
      </c>
      <c r="D61" s="4" t="n">
        <v>-923697</v>
      </c>
    </row>
    <row r="62" spans="1:4">
      <c r="A62" s="3" t="s">
        <v>108</v>
      </c>
      <c r="B62" s="4" t="n">
        <v>-128618</v>
      </c>
      <c r="C62" s="4" t="n">
        <v>-136777</v>
      </c>
      <c r="D62" s="4" t="n">
        <v>-120953</v>
      </c>
    </row>
    <row r="63" spans="1:4">
      <c r="A63" s="3" t="s">
        <v>109</v>
      </c>
      <c r="B63" s="4" t="n">
        <v>-23343</v>
      </c>
      <c r="C63" s="4" t="n">
        <v>-29678</v>
      </c>
      <c r="D63" s="4" t="n">
        <v>-20170</v>
      </c>
    </row>
    <row r="64" spans="1:4">
      <c r="A64" s="3" t="s">
        <v>110</v>
      </c>
      <c r="B64" s="4" t="n">
        <v>400270</v>
      </c>
      <c r="C64" s="4" t="n">
        <v>353334</v>
      </c>
      <c r="D64" s="4" t="n">
        <v>284806</v>
      </c>
    </row>
    <row r="65" spans="1:4">
      <c r="A65" s="3" t="s">
        <v>111</v>
      </c>
      <c r="B65" s="4" t="n">
        <v>3647</v>
      </c>
      <c r="C65" s="4" t="n">
        <v>84553</v>
      </c>
      <c r="D65" s="4" t="n">
        <v>250516</v>
      </c>
    </row>
    <row r="66" spans="1:4">
      <c r="A66" s="3" t="s">
        <v>112</v>
      </c>
      <c r="B66" s="4" t="n">
        <v>2244903</v>
      </c>
      <c r="C66" s="4" t="n">
        <v>2134706</v>
      </c>
      <c r="D66" s="4" t="n">
        <v>2139375</v>
      </c>
    </row>
    <row r="67" spans="1:4">
      <c r="A67" s="3" t="s">
        <v>113</v>
      </c>
      <c r="B67" s="4" t="n">
        <v>13</v>
      </c>
      <c r="C67" s="4" t="n">
        <v>7218</v>
      </c>
      <c r="D67" s="4" t="n">
        <v>2984</v>
      </c>
    </row>
    <row r="68" spans="1:4">
      <c r="A68" s="3" t="s">
        <v>114</v>
      </c>
      <c r="B68" s="4" t="n">
        <v>5252</v>
      </c>
      <c r="C68" s="4" t="n">
        <v>5252</v>
      </c>
      <c r="D68" s="4" t="n">
        <v>5252</v>
      </c>
    </row>
    <row r="69" spans="1:4">
      <c r="A69" s="3" t="s">
        <v>115</v>
      </c>
      <c r="B69" s="4" t="n">
        <v>2239638</v>
      </c>
      <c r="C69" s="4" t="n">
        <v>2122236</v>
      </c>
      <c r="D69" s="4" t="n">
        <v>2131139</v>
      </c>
    </row>
    <row r="70" spans="1:4">
      <c r="A70" s="6" t="s">
        <v>126</v>
      </c>
    </row>
    <row r="71" spans="1:4">
      <c r="A71" s="3" t="s">
        <v>127</v>
      </c>
      <c r="B71" s="4" t="n">
        <v>1944625</v>
      </c>
      <c r="C71" s="4" t="n">
        <v>1835559</v>
      </c>
      <c r="D71" s="4" t="n">
        <v>1824383</v>
      </c>
    </row>
    <row r="72" spans="1:4">
      <c r="A72" s="3" t="s">
        <v>128</v>
      </c>
      <c r="B72" s="5" t="n">
        <v>295013</v>
      </c>
      <c r="C72" s="5" t="n">
        <v>286677</v>
      </c>
      <c r="D72" s="5" t="n">
        <v>306756</v>
      </c>
    </row>
    <row r="73" spans="1:4">
      <c r="A73" s="6" t="s">
        <v>116</v>
      </c>
    </row>
    <row r="74" spans="1:4">
      <c r="A74" s="3" t="s">
        <v>117</v>
      </c>
      <c r="B74" s="8" t="n">
        <v>6.24</v>
      </c>
      <c r="C74" s="8" t="n">
        <v>5.87</v>
      </c>
      <c r="D74" s="8" t="n">
        <v>5.88</v>
      </c>
    </row>
    <row r="75" spans="1:4">
      <c r="A75" s="3" t="s">
        <v>118</v>
      </c>
      <c r="B75" s="5" t="n">
        <v>2244903</v>
      </c>
      <c r="C75" s="5" t="n">
        <v>2134706</v>
      </c>
      <c r="D75" s="5" t="n">
        <v>2139375</v>
      </c>
    </row>
    <row r="76" spans="1:4">
      <c r="A76" s="3" t="s">
        <v>119</v>
      </c>
      <c r="B76" s="4" t="n">
        <v>-35112</v>
      </c>
      <c r="C76" s="4" t="n">
        <v>39472</v>
      </c>
      <c r="D76" s="4" t="n">
        <v>17122</v>
      </c>
    </row>
    <row r="77" spans="1:4">
      <c r="A77" s="3" t="s">
        <v>120</v>
      </c>
      <c r="B77" s="4" t="n">
        <v>-12122</v>
      </c>
      <c r="C77" s="4" t="n">
        <v>149622</v>
      </c>
      <c r="D77" s="4" t="n">
        <v>-69189</v>
      </c>
    </row>
    <row r="78" spans="1:4">
      <c r="A78" s="3" t="s">
        <v>121</v>
      </c>
      <c r="B78" s="4" t="n">
        <v>45766</v>
      </c>
      <c r="C78" s="4" t="n">
        <v>-28646</v>
      </c>
      <c r="D78" s="4" t="n">
        <v>-160312</v>
      </c>
    </row>
    <row r="79" spans="1:4">
      <c r="A79" s="3" t="s">
        <v>122</v>
      </c>
      <c r="B79" s="4" t="n">
        <v>5733</v>
      </c>
      <c r="C79" s="4" t="n">
        <v>3192</v>
      </c>
      <c r="D79" s="4" t="n">
        <v>-11200</v>
      </c>
    </row>
    <row r="80" spans="1:4">
      <c r="A80" s="3" t="s">
        <v>123</v>
      </c>
      <c r="B80" s="4" t="n">
        <v>2249168</v>
      </c>
      <c r="C80" s="4" t="n">
        <v>2298346</v>
      </c>
      <c r="D80" s="4" t="n">
        <v>1915796</v>
      </c>
    </row>
    <row r="81" spans="1:4">
      <c r="A81" s="3" t="s">
        <v>124</v>
      </c>
      <c r="B81" s="4" t="n">
        <v>2091</v>
      </c>
      <c r="C81" s="4" t="n">
        <v>2917</v>
      </c>
      <c r="D81" s="4" t="n">
        <v>2984</v>
      </c>
    </row>
    <row r="82" spans="1:4">
      <c r="A82" s="3" t="s">
        <v>125</v>
      </c>
      <c r="B82" s="5" t="n">
        <v>2247077</v>
      </c>
      <c r="C82" s="5" t="n">
        <v>2295429</v>
      </c>
      <c r="D82" s="5" t="n">
        <v>19128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1</v>
      </c>
    </row>
    <row r="3" spans="1:3">
      <c r="A3" s="6" t="s">
        <v>454</v>
      </c>
    </row>
    <row r="4" spans="1:3">
      <c r="A4" s="3" t="s">
        <v>455</v>
      </c>
      <c r="B4" s="4" t="n">
        <v>1</v>
      </c>
    </row>
    <row r="5" spans="1:3">
      <c r="A5" s="3" t="s">
        <v>456</v>
      </c>
    </row>
    <row r="6" spans="1:3">
      <c r="A6" s="6" t="s">
        <v>457</v>
      </c>
    </row>
    <row r="7" spans="1:3">
      <c r="A7" s="3" t="s">
        <v>458</v>
      </c>
      <c r="B7" s="3" t="s">
        <v>459</v>
      </c>
      <c r="C7" s="3" t="s">
        <v>460</v>
      </c>
    </row>
    <row r="8" spans="1:3">
      <c r="A8" s="3" t="s">
        <v>461</v>
      </c>
    </row>
    <row r="9" spans="1:3">
      <c r="A9" s="6" t="s">
        <v>457</v>
      </c>
    </row>
    <row r="10" spans="1:3">
      <c r="A10" s="3" t="s">
        <v>458</v>
      </c>
      <c r="B10" s="3" t="s">
        <v>462</v>
      </c>
      <c r="C10" s="3" t="s">
        <v>4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1</v>
      </c>
      <c r="D2" s="2" t="s">
        <v>87</v>
      </c>
    </row>
    <row r="3" spans="1:4">
      <c r="A3" s="6" t="s">
        <v>40</v>
      </c>
    </row>
    <row r="4" spans="1:4">
      <c r="A4" s="3" t="s">
        <v>465</v>
      </c>
      <c r="B4" s="5" t="n">
        <v>250442</v>
      </c>
      <c r="C4" s="5" t="n">
        <v>250261</v>
      </c>
    </row>
    <row r="5" spans="1:4">
      <c r="A5" s="3" t="s">
        <v>466</v>
      </c>
      <c r="B5" s="4" t="n">
        <v>96054</v>
      </c>
      <c r="C5" s="4" t="n">
        <v>153015</v>
      </c>
    </row>
    <row r="6" spans="1:4">
      <c r="A6" s="3" t="s">
        <v>467</v>
      </c>
      <c r="B6" s="4" t="n">
        <v>92405</v>
      </c>
      <c r="C6" s="4" t="n">
        <v>112024</v>
      </c>
    </row>
    <row r="7" spans="1:4">
      <c r="A7" s="3" t="s">
        <v>468</v>
      </c>
      <c r="B7" s="4" t="n">
        <v>55664</v>
      </c>
      <c r="C7" s="4" t="n">
        <v>58142</v>
      </c>
    </row>
    <row r="8" spans="1:4">
      <c r="A8" s="3" t="s">
        <v>469</v>
      </c>
      <c r="B8" s="4" t="n">
        <v>20098</v>
      </c>
      <c r="C8" s="4" t="n">
        <v>20098</v>
      </c>
    </row>
    <row r="9" spans="1:4">
      <c r="A9" s="3" t="s">
        <v>470</v>
      </c>
      <c r="B9" s="4" t="n">
        <v>275130</v>
      </c>
      <c r="C9" s="4" t="n">
        <v>308591</v>
      </c>
    </row>
    <row r="10" spans="1:4">
      <c r="A10" s="3" t="s">
        <v>471</v>
      </c>
      <c r="B10" s="4" t="n">
        <v>584190</v>
      </c>
      <c r="C10" s="4" t="n">
        <v>451457</v>
      </c>
    </row>
    <row r="11" spans="1:4">
      <c r="A11" s="3" t="s">
        <v>40</v>
      </c>
      <c r="B11" s="4" t="n">
        <v>1373983</v>
      </c>
      <c r="C11" s="4" t="n">
        <v>1353588</v>
      </c>
    </row>
    <row r="12" spans="1:4">
      <c r="A12" s="6" t="s">
        <v>265</v>
      </c>
    </row>
    <row r="13" spans="1:4">
      <c r="A13" s="3" t="s">
        <v>472</v>
      </c>
      <c r="B13" s="4" t="n">
        <v>485977</v>
      </c>
      <c r="C13" s="4" t="n">
        <v>464226</v>
      </c>
    </row>
    <row r="14" spans="1:4">
      <c r="A14" s="3" t="s">
        <v>473</v>
      </c>
      <c r="B14" s="4" t="n">
        <v>-235535</v>
      </c>
      <c r="C14" s="4" t="n">
        <v>-213965</v>
      </c>
    </row>
    <row r="15" spans="1:4">
      <c r="A15" s="3" t="s">
        <v>465</v>
      </c>
      <c r="B15" s="4" t="n">
        <v>250442</v>
      </c>
      <c r="C15" s="4" t="n">
        <v>250261</v>
      </c>
    </row>
    <row r="16" spans="1:4">
      <c r="A16" s="6" t="s">
        <v>474</v>
      </c>
    </row>
    <row r="17" spans="1:4">
      <c r="A17" s="3" t="s">
        <v>475</v>
      </c>
      <c r="B17" s="5" t="n">
        <v>54323</v>
      </c>
      <c r="C17" s="5" t="n">
        <v>49993</v>
      </c>
      <c r="D17" s="5" t="n">
        <v>437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6</v>
      </c>
      <c r="B1" s="2" t="s">
        <v>1</v>
      </c>
    </row>
    <row r="2" spans="1:4">
      <c r="B2" s="2" t="s">
        <v>2</v>
      </c>
      <c r="C2" s="2" t="s">
        <v>31</v>
      </c>
      <c r="D2" s="2" t="s">
        <v>87</v>
      </c>
    </row>
    <row r="3" spans="1:4">
      <c r="A3" s="6" t="s">
        <v>477</v>
      </c>
    </row>
    <row r="4" spans="1:4">
      <c r="A4" s="3" t="s">
        <v>478</v>
      </c>
      <c r="B4" s="5" t="n">
        <v>94100</v>
      </c>
      <c r="C4" s="5" t="n">
        <v>116100</v>
      </c>
    </row>
    <row r="5" spans="1:4">
      <c r="A5" s="6" t="s">
        <v>479</v>
      </c>
    </row>
    <row r="6" spans="1:4">
      <c r="A6" s="4" t="n">
        <v>2018</v>
      </c>
      <c r="B6" s="4" t="n">
        <v>25953</v>
      </c>
    </row>
    <row r="7" spans="1:4">
      <c r="A7" s="4" t="n">
        <v>2019</v>
      </c>
      <c r="B7" s="4" t="n">
        <v>22048</v>
      </c>
    </row>
    <row r="8" spans="1:4">
      <c r="A8" s="4" t="n">
        <v>2020</v>
      </c>
      <c r="B8" s="4" t="n">
        <v>17376</v>
      </c>
    </row>
    <row r="9" spans="1:4">
      <c r="A9" s="4" t="n">
        <v>2021</v>
      </c>
      <c r="B9" s="4" t="n">
        <v>8395</v>
      </c>
    </row>
    <row r="10" spans="1:4">
      <c r="A10" s="4" t="n">
        <v>2022</v>
      </c>
      <c r="B10" s="4" t="n">
        <v>5506</v>
      </c>
    </row>
    <row r="11" spans="1:4">
      <c r="A11" s="3" t="s">
        <v>480</v>
      </c>
      <c r="B11" s="4" t="n">
        <v>14820</v>
      </c>
    </row>
    <row r="12" spans="1:4">
      <c r="A12" s="3" t="s">
        <v>481</v>
      </c>
      <c r="B12" s="4" t="n">
        <v>94098</v>
      </c>
    </row>
    <row r="13" spans="1:4">
      <c r="A13" s="6" t="s">
        <v>482</v>
      </c>
    </row>
    <row r="14" spans="1:4">
      <c r="A14" s="4" t="n">
        <v>2017</v>
      </c>
      <c r="B14" s="4" t="n">
        <v>1021</v>
      </c>
    </row>
    <row r="15" spans="1:4">
      <c r="A15" s="4" t="n">
        <v>2018</v>
      </c>
      <c r="B15" s="4" t="n">
        <v>1511</v>
      </c>
    </row>
    <row r="16" spans="1:4">
      <c r="A16" s="4" t="n">
        <v>2019</v>
      </c>
      <c r="B16" s="4" t="n">
        <v>1071</v>
      </c>
    </row>
    <row r="17" spans="1:4">
      <c r="A17" s="4" t="n">
        <v>2020</v>
      </c>
      <c r="B17" s="4" t="n">
        <v>-2589</v>
      </c>
    </row>
    <row r="18" spans="1:4">
      <c r="A18" s="4" t="n">
        <v>2021</v>
      </c>
      <c r="B18" s="4" t="n">
        <v>-2370</v>
      </c>
    </row>
    <row r="19" spans="1:4">
      <c r="A19" s="3" t="s">
        <v>480</v>
      </c>
      <c r="B19" s="4" t="n">
        <v>3049</v>
      </c>
    </row>
    <row r="20" spans="1:4">
      <c r="A20" s="3" t="s">
        <v>481</v>
      </c>
      <c r="B20" s="5" t="n">
        <v>1693</v>
      </c>
    </row>
    <row r="21" spans="1:4">
      <c r="A21" s="3" t="s">
        <v>483</v>
      </c>
    </row>
    <row r="22" spans="1:4">
      <c r="A22" s="6" t="s">
        <v>477</v>
      </c>
    </row>
    <row r="23" spans="1:4">
      <c r="A23" s="3" t="s">
        <v>484</v>
      </c>
      <c r="B23" s="3" t="s">
        <v>485</v>
      </c>
    </row>
    <row r="24" spans="1:4">
      <c r="A24" s="3" t="s">
        <v>486</v>
      </c>
      <c r="B24" s="5" t="n">
        <v>328811</v>
      </c>
      <c r="C24" s="4" t="n">
        <v>395713</v>
      </c>
    </row>
    <row r="25" spans="1:4">
      <c r="A25" s="3" t="s">
        <v>473</v>
      </c>
      <c r="B25" s="4" t="n">
        <v>-232757</v>
      </c>
      <c r="C25" s="4" t="n">
        <v>-242698</v>
      </c>
    </row>
    <row r="26" spans="1:4">
      <c r="A26" s="3" t="s">
        <v>481</v>
      </c>
      <c r="B26" s="5" t="n">
        <v>96054</v>
      </c>
      <c r="C26" s="4" t="n">
        <v>153015</v>
      </c>
    </row>
    <row r="27" spans="1:4">
      <c r="A27" s="3" t="s">
        <v>487</v>
      </c>
    </row>
    <row r="28" spans="1:4">
      <c r="A28" s="6" t="s">
        <v>477</v>
      </c>
    </row>
    <row r="29" spans="1:4">
      <c r="A29" s="3" t="s">
        <v>488</v>
      </c>
      <c r="B29" s="3" t="s">
        <v>489</v>
      </c>
    </row>
    <row r="30" spans="1:4">
      <c r="A30" s="3" t="s">
        <v>490</v>
      </c>
      <c r="B30" s="5" t="n">
        <v>2800</v>
      </c>
      <c r="C30" s="4" t="n">
        <v>5400</v>
      </c>
      <c r="D30" s="5" t="n">
        <v>13600</v>
      </c>
    </row>
    <row r="31" spans="1:4">
      <c r="A31" s="3" t="s">
        <v>491</v>
      </c>
    </row>
    <row r="32" spans="1:4">
      <c r="A32" s="6" t="s">
        <v>477</v>
      </c>
    </row>
    <row r="33" spans="1:4">
      <c r="A33" s="3" t="s">
        <v>486</v>
      </c>
      <c r="B33" s="4" t="n">
        <v>260398</v>
      </c>
      <c r="C33" s="4" t="n">
        <v>254581</v>
      </c>
    </row>
    <row r="34" spans="1:4">
      <c r="A34" s="3" t="s">
        <v>473</v>
      </c>
      <c r="B34" s="4" t="n">
        <v>-167993</v>
      </c>
      <c r="C34" s="4" t="n">
        <v>-142557</v>
      </c>
    </row>
    <row r="35" spans="1:4">
      <c r="A35" s="3" t="s">
        <v>481</v>
      </c>
      <c r="B35" s="4" t="n">
        <v>92405</v>
      </c>
      <c r="C35" s="5" t="n">
        <v>112024</v>
      </c>
    </row>
    <row r="36" spans="1:4">
      <c r="A36" s="6" t="s">
        <v>482</v>
      </c>
    </row>
    <row r="37" spans="1:4">
      <c r="A37" s="4" t="n">
        <v>2017</v>
      </c>
      <c r="B37" s="4" t="n">
        <v>-24932</v>
      </c>
    </row>
    <row r="38" spans="1:4">
      <c r="A38" s="4" t="n">
        <v>2018</v>
      </c>
      <c r="B38" s="4" t="n">
        <v>-20537</v>
      </c>
    </row>
    <row r="39" spans="1:4">
      <c r="A39" s="4" t="n">
        <v>2019</v>
      </c>
      <c r="B39" s="4" t="n">
        <v>-16305</v>
      </c>
    </row>
    <row r="40" spans="1:4">
      <c r="A40" s="4" t="n">
        <v>2020</v>
      </c>
      <c r="B40" s="4" t="n">
        <v>-10984</v>
      </c>
    </row>
    <row r="41" spans="1:4">
      <c r="A41" s="4" t="n">
        <v>2021</v>
      </c>
      <c r="B41" s="4" t="n">
        <v>-7876</v>
      </c>
    </row>
    <row r="42" spans="1:4">
      <c r="A42" s="3" t="s">
        <v>480</v>
      </c>
      <c r="B42" s="4" t="n">
        <v>-11771</v>
      </c>
    </row>
    <row r="43" spans="1:4">
      <c r="A43" s="3" t="s">
        <v>481</v>
      </c>
      <c r="B43" s="5" t="n">
        <v>-924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492</v>
      </c>
      <c r="B1" s="2" t="s">
        <v>493</v>
      </c>
      <c r="C1" s="2" t="s">
        <v>494</v>
      </c>
      <c r="D1" s="2" t="s">
        <v>495</v>
      </c>
      <c r="E1" s="2" t="s">
        <v>496</v>
      </c>
    </row>
    <row r="2" spans="1:5">
      <c r="A2" s="6" t="s">
        <v>269</v>
      </c>
    </row>
    <row r="3" spans="1:5">
      <c r="A3" s="3" t="s">
        <v>497</v>
      </c>
      <c r="B3" s="4" t="n">
        <v>0</v>
      </c>
      <c r="C3" s="4" t="n">
        <v>0</v>
      </c>
    </row>
    <row r="4" spans="1:5">
      <c r="A4" s="3" t="s">
        <v>498</v>
      </c>
      <c r="C4" s="10" t="n">
        <v>9.300000000000001</v>
      </c>
      <c r="E4" s="5" t="n">
        <v>35</v>
      </c>
    </row>
    <row r="5" spans="1:5">
      <c r="A5" s="3" t="s">
        <v>499</v>
      </c>
    </row>
    <row r="6" spans="1:5">
      <c r="A6" s="6" t="s">
        <v>269</v>
      </c>
    </row>
    <row r="7" spans="1:5">
      <c r="A7" s="3" t="s">
        <v>500</v>
      </c>
      <c r="B7" s="4" t="n">
        <v>0</v>
      </c>
      <c r="C7" s="4" t="n">
        <v>0</v>
      </c>
    </row>
    <row r="8" spans="1:5">
      <c r="A8" s="3" t="s">
        <v>501</v>
      </c>
    </row>
    <row r="9" spans="1:5">
      <c r="A9" s="6" t="s">
        <v>269</v>
      </c>
    </row>
    <row r="10" spans="1:5">
      <c r="A10" s="3" t="s">
        <v>502</v>
      </c>
      <c r="E10" s="5" t="n">
        <v>250</v>
      </c>
    </row>
    <row r="11" spans="1:5">
      <c r="A11" s="3" t="s">
        <v>503</v>
      </c>
    </row>
    <row r="12" spans="1:5">
      <c r="A12" s="6" t="s">
        <v>269</v>
      </c>
    </row>
    <row r="13" spans="1:5">
      <c r="A13" s="3" t="s">
        <v>500</v>
      </c>
      <c r="B13" s="4" t="n">
        <v>0</v>
      </c>
      <c r="C13" s="4" t="n">
        <v>0</v>
      </c>
      <c r="D13" s="4" t="n">
        <v>1</v>
      </c>
      <c r="E13" s="4" t="n">
        <v>1</v>
      </c>
    </row>
    <row r="14" spans="1:5">
      <c r="A14" s="3" t="s">
        <v>502</v>
      </c>
      <c r="E14" s="5" t="n">
        <v>250</v>
      </c>
    </row>
    <row r="15" spans="1:5">
      <c r="A15" s="3" t="s">
        <v>504</v>
      </c>
    </row>
    <row r="16" spans="1:5">
      <c r="A16" s="6" t="s">
        <v>269</v>
      </c>
    </row>
    <row r="17" spans="1:5">
      <c r="A17" s="3" t="s">
        <v>505</v>
      </c>
      <c r="E17" s="11" t="n">
        <v>21.1</v>
      </c>
    </row>
    <row r="18" spans="1:5">
      <c r="A18" s="3" t="s">
        <v>506</v>
      </c>
    </row>
    <row r="19" spans="1:5">
      <c r="A19" s="6" t="s">
        <v>269</v>
      </c>
    </row>
    <row r="20" spans="1:5">
      <c r="A20" s="3" t="s">
        <v>507</v>
      </c>
      <c r="D20" s="12" t="n">
        <v>50000</v>
      </c>
    </row>
    <row r="21" spans="1:5">
      <c r="A21" s="3" t="s">
        <v>508</v>
      </c>
      <c r="E21" s="11" t="n">
        <v>15.5</v>
      </c>
    </row>
    <row r="22" spans="1:5">
      <c r="A22" s="3" t="s">
        <v>509</v>
      </c>
    </row>
    <row r="23" spans="1:5">
      <c r="A23" s="6" t="s">
        <v>269</v>
      </c>
    </row>
    <row r="24" spans="1:5">
      <c r="A24" s="3" t="s">
        <v>507</v>
      </c>
      <c r="B24" s="12" t="n">
        <v>50000</v>
      </c>
      <c r="D24" s="4" t="n">
        <v>50000</v>
      </c>
    </row>
    <row r="25" spans="1:5">
      <c r="A25" s="3" t="s">
        <v>508</v>
      </c>
      <c r="C25" s="10" t="n">
        <v>-2.4</v>
      </c>
      <c r="E25" s="11" t="n">
        <v>3.9</v>
      </c>
    </row>
    <row r="26" spans="1:5">
      <c r="A26" s="3" t="s">
        <v>509</v>
      </c>
    </row>
    <row r="27" spans="1:5">
      <c r="A27" s="6" t="s">
        <v>269</v>
      </c>
    </row>
    <row r="28" spans="1:5">
      <c r="A28" s="3" t="s">
        <v>507</v>
      </c>
      <c r="B28" s="4" t="n">
        <v>50000</v>
      </c>
      <c r="D28" s="4" t="n">
        <v>50000</v>
      </c>
    </row>
    <row r="29" spans="1:5">
      <c r="A29" s="3" t="s">
        <v>508</v>
      </c>
      <c r="C29" s="11" t="n">
        <v>-4.9</v>
      </c>
      <c r="E29" s="11" t="n">
        <v>1.5</v>
      </c>
    </row>
    <row r="30" spans="1:5">
      <c r="A30" s="3" t="s">
        <v>510</v>
      </c>
    </row>
    <row r="31" spans="1:5">
      <c r="A31" s="6" t="s">
        <v>269</v>
      </c>
    </row>
    <row r="32" spans="1:5">
      <c r="A32" s="3" t="s">
        <v>507</v>
      </c>
      <c r="B32" s="4" t="n">
        <v>50000</v>
      </c>
      <c r="D32" s="4" t="n">
        <v>50000</v>
      </c>
    </row>
    <row r="33" spans="1:5">
      <c r="A33" s="3" t="s">
        <v>508</v>
      </c>
      <c r="C33" s="11" t="n">
        <v>-5.2</v>
      </c>
      <c r="E33" s="11" t="n">
        <v>1.1</v>
      </c>
    </row>
    <row r="34" spans="1:5">
      <c r="A34" s="3" t="s">
        <v>511</v>
      </c>
    </row>
    <row r="35" spans="1:5">
      <c r="A35" s="6" t="s">
        <v>269</v>
      </c>
    </row>
    <row r="36" spans="1:5">
      <c r="A36" s="3" t="s">
        <v>507</v>
      </c>
      <c r="B36" s="12" t="n">
        <v>50000</v>
      </c>
      <c r="D36" s="12" t="n">
        <v>50000</v>
      </c>
    </row>
    <row r="37" spans="1:5">
      <c r="A37" s="3" t="s">
        <v>508</v>
      </c>
      <c r="C37" s="10" t="n">
        <v>-5.5</v>
      </c>
      <c r="E37" s="10"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1</v>
      </c>
      <c r="D1" s="2" t="s">
        <v>87</v>
      </c>
      <c r="E1" s="2" t="s">
        <v>374</v>
      </c>
    </row>
    <row r="2" spans="1:5">
      <c r="A2" s="6" t="s">
        <v>221</v>
      </c>
    </row>
    <row r="3" spans="1:5">
      <c r="A3" s="3" t="s">
        <v>513</v>
      </c>
      <c r="B3" s="5" t="n">
        <v>548858</v>
      </c>
      <c r="C3" s="5" t="n">
        <v>644348</v>
      </c>
    </row>
    <row r="4" spans="1:5">
      <c r="A4" s="3" t="s">
        <v>66</v>
      </c>
      <c r="B4" s="4" t="n">
        <v>3738</v>
      </c>
      <c r="C4" s="4" t="n">
        <v>5116</v>
      </c>
    </row>
    <row r="5" spans="1:5">
      <c r="A5" s="3" t="s">
        <v>514</v>
      </c>
      <c r="B5" s="5" t="n">
        <v>552596</v>
      </c>
      <c r="C5" s="5" t="n">
        <v>649464</v>
      </c>
      <c r="D5" s="5" t="n">
        <v>744905</v>
      </c>
      <c r="E5" s="5" t="n">
        <v>858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1</v>
      </c>
      <c r="D2" s="2" t="s">
        <v>87</v>
      </c>
    </row>
    <row r="3" spans="1:4">
      <c r="A3" s="6" t="s">
        <v>516</v>
      </c>
    </row>
    <row r="4" spans="1:4">
      <c r="A4" s="3" t="s">
        <v>517</v>
      </c>
      <c r="B4" s="5" t="n">
        <v>649464</v>
      </c>
      <c r="C4" s="5" t="n">
        <v>744905</v>
      </c>
      <c r="D4" s="5" t="n">
        <v>858328</v>
      </c>
    </row>
    <row r="5" spans="1:4">
      <c r="A5" s="3" t="s">
        <v>518</v>
      </c>
      <c r="B5" s="4" t="n">
        <v>297104</v>
      </c>
      <c r="C5" s="4" t="n">
        <v>289594</v>
      </c>
      <c r="D5" s="4" t="n">
        <v>309740</v>
      </c>
    </row>
    <row r="6" spans="1:4">
      <c r="A6" s="3" t="s">
        <v>519</v>
      </c>
      <c r="B6" s="4" t="n">
        <v>-342453</v>
      </c>
      <c r="C6" s="4" t="n">
        <v>-319193</v>
      </c>
      <c r="D6" s="4" t="n">
        <v>-318780</v>
      </c>
    </row>
    <row r="7" spans="1:4">
      <c r="A7" s="6" t="s">
        <v>520</v>
      </c>
    </row>
    <row r="8" spans="1:4">
      <c r="A8" s="3" t="s">
        <v>119</v>
      </c>
      <c r="B8" s="4" t="n">
        <v>-4607</v>
      </c>
      <c r="C8" s="4" t="n">
        <v>5444</v>
      </c>
      <c r="D8" s="4" t="n">
        <v>2543</v>
      </c>
    </row>
    <row r="9" spans="1:4">
      <c r="A9" s="3" t="s">
        <v>120</v>
      </c>
      <c r="B9" s="4" t="n">
        <v>-1587</v>
      </c>
      <c r="C9" s="4" t="n">
        <v>19629</v>
      </c>
      <c r="D9" s="4" t="n">
        <v>-9925</v>
      </c>
    </row>
    <row r="10" spans="1:4">
      <c r="A10" s="3" t="s">
        <v>121</v>
      </c>
      <c r="B10" s="4" t="n">
        <v>6040</v>
      </c>
      <c r="C10" s="4" t="n">
        <v>-209</v>
      </c>
      <c r="D10" s="4" t="n">
        <v>-22749</v>
      </c>
    </row>
    <row r="11" spans="1:4">
      <c r="A11" s="3" t="s">
        <v>122</v>
      </c>
      <c r="B11" s="4" t="n">
        <v>746</v>
      </c>
      <c r="C11" s="4" t="n">
        <v>216</v>
      </c>
      <c r="D11" s="4" t="n">
        <v>-1803</v>
      </c>
    </row>
    <row r="12" spans="1:4">
      <c r="A12" s="3" t="s">
        <v>521</v>
      </c>
      <c r="B12" s="4" t="n">
        <v>592</v>
      </c>
      <c r="C12" s="4" t="n">
        <v>25080</v>
      </c>
      <c r="D12" s="4" t="n">
        <v>-31934</v>
      </c>
    </row>
    <row r="13" spans="1:4">
      <c r="A13" s="3" t="s">
        <v>194</v>
      </c>
      <c r="B13" s="4" t="n">
        <v>-84794</v>
      </c>
      <c r="C13" s="4" t="n">
        <v>-66996</v>
      </c>
      <c r="D13" s="4" t="n">
        <v>-101480</v>
      </c>
    </row>
    <row r="14" spans="1:4">
      <c r="A14" s="3" t="s">
        <v>522</v>
      </c>
      <c r="B14" s="4" t="n">
        <v>-6005</v>
      </c>
      <c r="C14" s="4" t="n">
        <v>-73756</v>
      </c>
      <c r="D14" s="4" t="n">
        <v>-7942</v>
      </c>
    </row>
    <row r="15" spans="1:4">
      <c r="A15" s="3" t="s">
        <v>523</v>
      </c>
      <c r="D15" s="4" t="n">
        <v>-14843</v>
      </c>
    </row>
    <row r="16" spans="1:4">
      <c r="A16" s="3" t="s">
        <v>192</v>
      </c>
      <c r="B16" s="4" t="n">
        <v>38305</v>
      </c>
      <c r="C16" s="4" t="n">
        <v>48324</v>
      </c>
      <c r="D16" s="4" t="n">
        <v>47279</v>
      </c>
    </row>
    <row r="17" spans="1:4">
      <c r="A17" s="3" t="s">
        <v>524</v>
      </c>
      <c r="B17" s="4" t="n">
        <v>383</v>
      </c>
      <c r="C17" s="4" t="n">
        <v>1506</v>
      </c>
      <c r="D17" s="4" t="n">
        <v>4537</v>
      </c>
    </row>
    <row r="18" spans="1:4">
      <c r="A18" s="3" t="s">
        <v>525</v>
      </c>
      <c r="B18" s="5" t="n">
        <v>552596</v>
      </c>
      <c r="C18" s="5" t="n">
        <v>649464</v>
      </c>
      <c r="D18" s="5" t="n">
        <v>7449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1</v>
      </c>
      <c r="D2" s="2" t="s">
        <v>87</v>
      </c>
    </row>
    <row r="3" spans="1:4">
      <c r="A3" s="6" t="s">
        <v>516</v>
      </c>
    </row>
    <row r="4" spans="1:4">
      <c r="A4" s="3" t="s">
        <v>527</v>
      </c>
      <c r="B4" s="5" t="n">
        <v>297104</v>
      </c>
      <c r="C4" s="5" t="n">
        <v>289594</v>
      </c>
      <c r="D4" s="5" t="n">
        <v>309740</v>
      </c>
    </row>
    <row r="5" spans="1:4">
      <c r="A5" s="3" t="s">
        <v>528</v>
      </c>
      <c r="B5" s="4" t="n">
        <v>-342453</v>
      </c>
      <c r="C5" s="4" t="n">
        <v>-319193</v>
      </c>
      <c r="D5" s="4" t="n">
        <v>-318780</v>
      </c>
    </row>
    <row r="6" spans="1:4">
      <c r="A6" s="3" t="s">
        <v>524</v>
      </c>
      <c r="B6" s="4" t="n">
        <v>383</v>
      </c>
      <c r="C6" s="4" t="n">
        <v>1506</v>
      </c>
      <c r="D6" s="4" t="n">
        <v>4537</v>
      </c>
    </row>
    <row r="7" spans="1:4">
      <c r="A7" s="3" t="s">
        <v>61</v>
      </c>
    </row>
    <row r="8" spans="1:4">
      <c r="A8" s="6" t="s">
        <v>516</v>
      </c>
    </row>
    <row r="9" spans="1:4">
      <c r="A9" s="3" t="s">
        <v>529</v>
      </c>
      <c r="B9" s="4" t="n">
        <v>5116</v>
      </c>
      <c r="C9" s="4" t="n">
        <v>3456</v>
      </c>
      <c r="D9" s="4" t="n">
        <v>-229</v>
      </c>
    </row>
    <row r="10" spans="1:4">
      <c r="A10" s="3" t="s">
        <v>527</v>
      </c>
      <c r="B10" s="4" t="n">
        <v>2091</v>
      </c>
      <c r="C10" s="4" t="n">
        <v>2917</v>
      </c>
      <c r="D10" s="4" t="n">
        <v>2984</v>
      </c>
    </row>
    <row r="11" spans="1:4">
      <c r="A11" s="3" t="s">
        <v>528</v>
      </c>
      <c r="B11" s="4" t="n">
        <v>-3851</v>
      </c>
      <c r="C11" s="4" t="n">
        <v>-2765</v>
      </c>
      <c r="D11" s="4" t="n">
        <v>-3836</v>
      </c>
    </row>
    <row r="12" spans="1:4">
      <c r="A12" s="3" t="s">
        <v>524</v>
      </c>
      <c r="B12" s="4" t="n">
        <v>382</v>
      </c>
      <c r="C12" s="4" t="n">
        <v>1508</v>
      </c>
      <c r="D12" s="4" t="n">
        <v>4537</v>
      </c>
    </row>
    <row r="13" spans="1:4">
      <c r="A13" s="3" t="s">
        <v>530</v>
      </c>
      <c r="B13" s="5" t="n">
        <v>3738</v>
      </c>
      <c r="C13" s="5" t="n">
        <v>5116</v>
      </c>
      <c r="D13" s="5" t="n">
        <v>345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6" t="s">
        <v>533</v>
      </c>
    </row>
    <row r="4" spans="1:2">
      <c r="A4" s="3" t="s">
        <v>534</v>
      </c>
      <c r="B4" s="5" t="n">
        <v>4310448</v>
      </c>
    </row>
    <row r="5" spans="1:2">
      <c r="A5" s="3" t="s">
        <v>535</v>
      </c>
      <c r="B5" s="4" t="n">
        <v>3686168</v>
      </c>
    </row>
    <row r="6" spans="1:2">
      <c r="A6" s="3" t="s">
        <v>176</v>
      </c>
    </row>
    <row r="7" spans="1:2">
      <c r="A7" s="6" t="s">
        <v>533</v>
      </c>
    </row>
    <row r="8" spans="1:2">
      <c r="A8" s="3" t="s">
        <v>534</v>
      </c>
      <c r="B8" s="4" t="n">
        <v>-114126</v>
      </c>
    </row>
    <row r="9" spans="1:2">
      <c r="A9" s="3" t="s">
        <v>536</v>
      </c>
      <c r="B9" s="4" t="n">
        <v>14208</v>
      </c>
    </row>
    <row r="10" spans="1:2">
      <c r="A10" s="3" t="s">
        <v>537</v>
      </c>
      <c r="B10" s="4" t="n">
        <v>-10535</v>
      </c>
    </row>
    <row r="11" spans="1:2">
      <c r="A11" s="3" t="s">
        <v>538</v>
      </c>
      <c r="B11" s="4" t="n">
        <v>3673</v>
      </c>
    </row>
    <row r="12" spans="1:2">
      <c r="A12" s="3" t="s">
        <v>535</v>
      </c>
      <c r="B12" s="4" t="n">
        <v>-110453</v>
      </c>
    </row>
    <row r="13" spans="1:2">
      <c r="A13" s="3" t="s">
        <v>121</v>
      </c>
    </row>
    <row r="14" spans="1:2">
      <c r="A14" s="6" t="s">
        <v>533</v>
      </c>
    </row>
    <row r="15" spans="1:2">
      <c r="A15" s="3" t="s">
        <v>534</v>
      </c>
      <c r="B15" s="4" t="n">
        <v>-157864</v>
      </c>
    </row>
    <row r="16" spans="1:2">
      <c r="A16" s="3" t="s">
        <v>536</v>
      </c>
      <c r="B16" s="4" t="n">
        <v>39726</v>
      </c>
    </row>
    <row r="17" spans="1:2">
      <c r="A17" s="3" t="s">
        <v>538</v>
      </c>
      <c r="B17" s="4" t="n">
        <v>39726</v>
      </c>
    </row>
    <row r="18" spans="1:2">
      <c r="A18" s="3" t="s">
        <v>535</v>
      </c>
      <c r="B18" s="4" t="n">
        <v>-118138</v>
      </c>
    </row>
    <row r="19" spans="1:2">
      <c r="A19" s="3" t="s">
        <v>539</v>
      </c>
    </row>
    <row r="20" spans="1:2">
      <c r="A20" s="6" t="s">
        <v>533</v>
      </c>
    </row>
    <row r="21" spans="1:2">
      <c r="A21" s="3" t="s">
        <v>534</v>
      </c>
      <c r="B21" s="4" t="n">
        <v>30374</v>
      </c>
    </row>
    <row r="22" spans="1:2">
      <c r="A22" s="3" t="s">
        <v>536</v>
      </c>
      <c r="B22" s="4" t="n">
        <v>-30505</v>
      </c>
    </row>
    <row r="23" spans="1:2">
      <c r="A23" s="3" t="s">
        <v>537</v>
      </c>
      <c r="B23" s="4" t="n">
        <v>8186</v>
      </c>
    </row>
    <row r="24" spans="1:2">
      <c r="A24" s="3" t="s">
        <v>538</v>
      </c>
      <c r="B24" s="4" t="n">
        <v>-22319</v>
      </c>
    </row>
    <row r="25" spans="1:2">
      <c r="A25" s="3" t="s">
        <v>535</v>
      </c>
      <c r="B25" s="4" t="n">
        <v>8055</v>
      </c>
    </row>
    <row r="26" spans="1:2">
      <c r="A26" s="3" t="s">
        <v>540</v>
      </c>
    </row>
    <row r="27" spans="1:2">
      <c r="A27" s="6" t="s">
        <v>533</v>
      </c>
    </row>
    <row r="28" spans="1:2">
      <c r="A28" s="3" t="s">
        <v>534</v>
      </c>
      <c r="B28" s="4" t="n">
        <v>13364</v>
      </c>
    </row>
    <row r="29" spans="1:2">
      <c r="A29" s="3" t="s">
        <v>536</v>
      </c>
      <c r="B29" s="4" t="n">
        <v>4987</v>
      </c>
    </row>
    <row r="30" spans="1:2">
      <c r="A30" s="3" t="s">
        <v>537</v>
      </c>
      <c r="B30" s="4" t="n">
        <v>-18721</v>
      </c>
    </row>
    <row r="31" spans="1:2">
      <c r="A31" s="3" t="s">
        <v>538</v>
      </c>
      <c r="B31" s="4" t="n">
        <v>-13734</v>
      </c>
    </row>
    <row r="32" spans="1:2">
      <c r="A32" s="3" t="s">
        <v>535</v>
      </c>
      <c r="B32" s="5" t="n">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50</v>
      </c>
      <c r="J1" s="2" t="s">
        <v>1</v>
      </c>
    </row>
    <row r="2" spans="1:12">
      <c r="B2" s="2" t="s">
        <v>2</v>
      </c>
      <c r="C2" s="2" t="s">
        <v>542</v>
      </c>
      <c r="D2" s="2" t="s">
        <v>4</v>
      </c>
      <c r="E2" s="2" t="s">
        <v>543</v>
      </c>
      <c r="F2" s="2" t="s">
        <v>31</v>
      </c>
      <c r="G2" s="2" t="s">
        <v>544</v>
      </c>
      <c r="H2" s="2" t="s">
        <v>545</v>
      </c>
      <c r="I2" s="2" t="s">
        <v>546</v>
      </c>
      <c r="J2" s="2" t="s">
        <v>2</v>
      </c>
      <c r="K2" s="2" t="s">
        <v>31</v>
      </c>
      <c r="L2" s="2" t="s">
        <v>87</v>
      </c>
    </row>
    <row r="3" spans="1:12">
      <c r="A3" s="6" t="s">
        <v>289</v>
      </c>
    </row>
    <row r="4" spans="1:12">
      <c r="A4" s="3" t="s">
        <v>107</v>
      </c>
      <c r="J4" s="5" t="n">
        <v>-809393</v>
      </c>
      <c r="K4" s="5" t="n">
        <v>-857554</v>
      </c>
      <c r="L4" s="5" t="n">
        <v>-923697</v>
      </c>
    </row>
    <row r="5" spans="1:12">
      <c r="A5" s="3" t="s">
        <v>111</v>
      </c>
      <c r="J5" s="4" t="n">
        <v>3647</v>
      </c>
      <c r="K5" s="4" t="n">
        <v>84553</v>
      </c>
      <c r="L5" s="4" t="n">
        <v>250516</v>
      </c>
    </row>
    <row r="6" spans="1:12">
      <c r="A6" s="3" t="s">
        <v>93</v>
      </c>
      <c r="J6" s="4" t="n">
        <v>296978</v>
      </c>
      <c r="K6" s="4" t="n">
        <v>276544</v>
      </c>
      <c r="L6" s="4" t="n">
        <v>325597</v>
      </c>
    </row>
    <row r="7" spans="1:12">
      <c r="A7" s="3" t="s">
        <v>113</v>
      </c>
      <c r="J7" s="4" t="n">
        <v>-296941</v>
      </c>
      <c r="K7" s="4" t="n">
        <v>-295810</v>
      </c>
      <c r="L7" s="4" t="n">
        <v>-311655</v>
      </c>
    </row>
    <row r="8" spans="1:12">
      <c r="A8" s="3" t="s">
        <v>115</v>
      </c>
      <c r="B8" s="5" t="n">
        <v>571116</v>
      </c>
      <c r="C8" s="5" t="n">
        <v>513783</v>
      </c>
      <c r="D8" s="5" t="n">
        <v>381990</v>
      </c>
      <c r="E8" s="5" t="n">
        <v>477736</v>
      </c>
      <c r="F8" s="5" t="n">
        <v>394431</v>
      </c>
      <c r="G8" s="5" t="n">
        <v>504744</v>
      </c>
      <c r="H8" s="5" t="n">
        <v>455389</v>
      </c>
      <c r="I8" s="5" t="n">
        <v>480995</v>
      </c>
      <c r="J8" s="4" t="n">
        <v>1944625</v>
      </c>
      <c r="K8" s="4" t="n">
        <v>1835559</v>
      </c>
      <c r="L8" s="4" t="n">
        <v>1824383</v>
      </c>
    </row>
    <row r="9" spans="1:12">
      <c r="A9" s="3" t="s">
        <v>547</v>
      </c>
    </row>
    <row r="10" spans="1:12">
      <c r="A10" s="6" t="s">
        <v>289</v>
      </c>
    </row>
    <row r="11" spans="1:12">
      <c r="A11" s="3" t="s">
        <v>111</v>
      </c>
      <c r="K11" s="4" t="n">
        <v>-136806</v>
      </c>
    </row>
    <row r="12" spans="1:12">
      <c r="A12" s="3" t="s">
        <v>548</v>
      </c>
    </row>
    <row r="13" spans="1:12">
      <c r="A13" s="6" t="s">
        <v>289</v>
      </c>
    </row>
    <row r="14" spans="1:12">
      <c r="A14" s="3" t="s">
        <v>113</v>
      </c>
      <c r="K14" s="4" t="n">
        <v>17948</v>
      </c>
    </row>
    <row r="15" spans="1:12">
      <c r="A15" s="3" t="s">
        <v>549</v>
      </c>
    </row>
    <row r="16" spans="1:12">
      <c r="A16" s="6" t="s">
        <v>289</v>
      </c>
    </row>
    <row r="17" spans="1:12">
      <c r="A17" s="3" t="s">
        <v>115</v>
      </c>
      <c r="K17" s="4" t="n">
        <v>-118858</v>
      </c>
    </row>
    <row r="18" spans="1:12">
      <c r="A18" s="3" t="s">
        <v>550</v>
      </c>
    </row>
    <row r="19" spans="1:12">
      <c r="A19" s="6" t="s">
        <v>289</v>
      </c>
    </row>
    <row r="20" spans="1:12">
      <c r="A20" s="3" t="s">
        <v>107</v>
      </c>
      <c r="J20" s="4" t="n">
        <v>-9419</v>
      </c>
      <c r="K20" s="4" t="n">
        <v>-12230</v>
      </c>
      <c r="L20" s="4" t="n">
        <v>-10998</v>
      </c>
    </row>
    <row r="21" spans="1:12">
      <c r="A21" s="3" t="s">
        <v>111</v>
      </c>
      <c r="K21" s="4" t="n">
        <v>-586</v>
      </c>
    </row>
    <row r="22" spans="1:12">
      <c r="A22" s="3" t="s">
        <v>551</v>
      </c>
    </row>
    <row r="23" spans="1:12">
      <c r="A23" s="6" t="s">
        <v>289</v>
      </c>
    </row>
    <row r="24" spans="1:12">
      <c r="A24" s="3" t="s">
        <v>113</v>
      </c>
      <c r="J24" s="4" t="n">
        <v>1233</v>
      </c>
      <c r="K24" s="4" t="n">
        <v>1681</v>
      </c>
      <c r="L24" s="4" t="n">
        <v>1577</v>
      </c>
    </row>
    <row r="25" spans="1:12">
      <c r="A25" s="3" t="s">
        <v>552</v>
      </c>
    </row>
    <row r="26" spans="1:12">
      <c r="A26" s="6" t="s">
        <v>289</v>
      </c>
    </row>
    <row r="27" spans="1:12">
      <c r="A27" s="3" t="s">
        <v>115</v>
      </c>
      <c r="J27" s="4" t="n">
        <v>-8186</v>
      </c>
      <c r="K27" s="5" t="n">
        <v>-11135</v>
      </c>
      <c r="L27" s="4" t="n">
        <v>-9421</v>
      </c>
    </row>
    <row r="28" spans="1:12">
      <c r="A28" s="3" t="s">
        <v>553</v>
      </c>
    </row>
    <row r="29" spans="1:12">
      <c r="A29" s="6" t="s">
        <v>289</v>
      </c>
    </row>
    <row r="30" spans="1:12">
      <c r="A30" s="3" t="s">
        <v>93</v>
      </c>
      <c r="J30" s="4" t="n">
        <v>21541</v>
      </c>
      <c r="L30" s="4" t="n">
        <v>80187</v>
      </c>
    </row>
    <row r="31" spans="1:12">
      <c r="A31" s="3" t="s">
        <v>554</v>
      </c>
    </row>
    <row r="32" spans="1:12">
      <c r="A32" s="6" t="s">
        <v>289</v>
      </c>
    </row>
    <row r="33" spans="1:12">
      <c r="A33" s="3" t="s">
        <v>113</v>
      </c>
      <c r="J33" s="4" t="n">
        <v>-2820</v>
      </c>
      <c r="L33" s="4" t="n">
        <v>-11502</v>
      </c>
    </row>
    <row r="34" spans="1:12">
      <c r="A34" s="3" t="s">
        <v>555</v>
      </c>
    </row>
    <row r="35" spans="1:12">
      <c r="A35" s="6" t="s">
        <v>289</v>
      </c>
    </row>
    <row r="36" spans="1:12">
      <c r="A36" s="3" t="s">
        <v>115</v>
      </c>
      <c r="J36" s="5" t="n">
        <v>18721</v>
      </c>
      <c r="L36" s="5" t="n">
        <v>6868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32</v>
      </c>
    </row>
    <row r="3" spans="1:2">
      <c r="A3" s="3" t="s">
        <v>61</v>
      </c>
    </row>
    <row r="4" spans="1:2">
      <c r="A4" s="6" t="s">
        <v>533</v>
      </c>
    </row>
    <row r="5" spans="1:2">
      <c r="A5" s="3" t="s">
        <v>557</v>
      </c>
      <c r="B5" s="5" t="n">
        <v>4954796</v>
      </c>
    </row>
    <row r="6" spans="1:2">
      <c r="A6" s="3" t="s">
        <v>535</v>
      </c>
      <c r="B6" s="4" t="n">
        <v>4235026</v>
      </c>
    </row>
    <row r="7" spans="1:2">
      <c r="A7" s="3" t="s">
        <v>176</v>
      </c>
    </row>
    <row r="8" spans="1:2">
      <c r="A8" s="6" t="s">
        <v>533</v>
      </c>
    </row>
    <row r="9" spans="1:2">
      <c r="A9" s="3" t="s">
        <v>536</v>
      </c>
      <c r="B9" s="4" t="n">
        <v>14208</v>
      </c>
    </row>
    <row r="10" spans="1:2">
      <c r="A10" s="3" t="s">
        <v>537</v>
      </c>
      <c r="B10" s="4" t="n">
        <v>-10535</v>
      </c>
    </row>
    <row r="11" spans="1:2">
      <c r="A11" s="3" t="s">
        <v>538</v>
      </c>
      <c r="B11" s="4" t="n">
        <v>3673</v>
      </c>
    </row>
    <row r="12" spans="1:2">
      <c r="A12" s="3" t="s">
        <v>558</v>
      </c>
    </row>
    <row r="13" spans="1:2">
      <c r="A13" s="6" t="s">
        <v>533</v>
      </c>
    </row>
    <row r="14" spans="1:2">
      <c r="A14" s="3" t="s">
        <v>557</v>
      </c>
      <c r="B14" s="4" t="n">
        <v>-131367</v>
      </c>
    </row>
    <row r="15" spans="1:2">
      <c r="A15" s="3" t="s">
        <v>536</v>
      </c>
      <c r="B15" s="4" t="n">
        <v>16387</v>
      </c>
    </row>
    <row r="16" spans="1:2">
      <c r="A16" s="3" t="s">
        <v>537</v>
      </c>
      <c r="B16" s="4" t="n">
        <v>-12122</v>
      </c>
    </row>
    <row r="17" spans="1:2">
      <c r="A17" s="3" t="s">
        <v>538</v>
      </c>
      <c r="B17" s="4" t="n">
        <v>4265</v>
      </c>
    </row>
    <row r="18" spans="1:2">
      <c r="A18" s="3" t="s">
        <v>535</v>
      </c>
      <c r="B18" s="4" t="n">
        <v>-127102</v>
      </c>
    </row>
    <row r="19" spans="1:2">
      <c r="A19" s="3" t="s">
        <v>121</v>
      </c>
    </row>
    <row r="20" spans="1:2">
      <c r="A20" s="6" t="s">
        <v>533</v>
      </c>
    </row>
    <row r="21" spans="1:2">
      <c r="A21" s="3" t="s">
        <v>536</v>
      </c>
      <c r="B21" s="4" t="n">
        <v>39726</v>
      </c>
    </row>
    <row r="22" spans="1:2">
      <c r="A22" s="3" t="s">
        <v>538</v>
      </c>
      <c r="B22" s="4" t="n">
        <v>39726</v>
      </c>
    </row>
    <row r="23" spans="1:2">
      <c r="A23" s="3" t="s">
        <v>559</v>
      </c>
    </row>
    <row r="24" spans="1:2">
      <c r="A24" s="6" t="s">
        <v>533</v>
      </c>
    </row>
    <row r="25" spans="1:2">
      <c r="A25" s="3" t="s">
        <v>557</v>
      </c>
      <c r="B25" s="4" t="n">
        <v>-181706</v>
      </c>
    </row>
    <row r="26" spans="1:2">
      <c r="A26" s="3" t="s">
        <v>536</v>
      </c>
      <c r="B26" s="4" t="n">
        <v>45766</v>
      </c>
    </row>
    <row r="27" spans="1:2">
      <c r="A27" s="3" t="s">
        <v>538</v>
      </c>
      <c r="B27" s="4" t="n">
        <v>45766</v>
      </c>
    </row>
    <row r="28" spans="1:2">
      <c r="A28" s="3" t="s">
        <v>535</v>
      </c>
      <c r="B28" s="4" t="n">
        <v>-135940</v>
      </c>
    </row>
    <row r="29" spans="1:2">
      <c r="A29" s="3" t="s">
        <v>539</v>
      </c>
    </row>
    <row r="30" spans="1:2">
      <c r="A30" s="6" t="s">
        <v>533</v>
      </c>
    </row>
    <row r="31" spans="1:2">
      <c r="A31" s="3" t="s">
        <v>536</v>
      </c>
      <c r="B31" s="4" t="n">
        <v>-30505</v>
      </c>
    </row>
    <row r="32" spans="1:2">
      <c r="A32" s="3" t="s">
        <v>537</v>
      </c>
      <c r="B32" s="4" t="n">
        <v>8186</v>
      </c>
    </row>
    <row r="33" spans="1:2">
      <c r="A33" s="3" t="s">
        <v>538</v>
      </c>
      <c r="B33" s="4" t="n">
        <v>-22319</v>
      </c>
    </row>
    <row r="34" spans="1:2">
      <c r="A34" s="3" t="s">
        <v>560</v>
      </c>
    </row>
    <row r="35" spans="1:2">
      <c r="A35" s="6" t="s">
        <v>533</v>
      </c>
    </row>
    <row r="36" spans="1:2">
      <c r="A36" s="3" t="s">
        <v>557</v>
      </c>
      <c r="B36" s="4" t="n">
        <v>34956</v>
      </c>
    </row>
    <row r="37" spans="1:2">
      <c r="A37" s="3" t="s">
        <v>536</v>
      </c>
      <c r="B37" s="4" t="n">
        <v>-35112</v>
      </c>
    </row>
    <row r="38" spans="1:2">
      <c r="A38" s="3" t="s">
        <v>537</v>
      </c>
      <c r="B38" s="4" t="n">
        <v>9419</v>
      </c>
    </row>
    <row r="39" spans="1:2">
      <c r="A39" s="3" t="s">
        <v>538</v>
      </c>
      <c r="B39" s="4" t="n">
        <v>-25693</v>
      </c>
    </row>
    <row r="40" spans="1:2">
      <c r="A40" s="3" t="s">
        <v>535</v>
      </c>
      <c r="B40" s="4" t="n">
        <v>9263</v>
      </c>
    </row>
    <row r="41" spans="1:2">
      <c r="A41" s="3" t="s">
        <v>540</v>
      </c>
    </row>
    <row r="42" spans="1:2">
      <c r="A42" s="6" t="s">
        <v>533</v>
      </c>
    </row>
    <row r="43" spans="1:2">
      <c r="A43" s="3" t="s">
        <v>536</v>
      </c>
      <c r="B43" s="4" t="n">
        <v>4987</v>
      </c>
    </row>
    <row r="44" spans="1:2">
      <c r="A44" s="3" t="s">
        <v>537</v>
      </c>
      <c r="B44" s="4" t="n">
        <v>-18721</v>
      </c>
    </row>
    <row r="45" spans="1:2">
      <c r="A45" s="3" t="s">
        <v>538</v>
      </c>
      <c r="B45" s="4" t="n">
        <v>-13734</v>
      </c>
    </row>
    <row r="46" spans="1:2">
      <c r="A46" s="3" t="s">
        <v>561</v>
      </c>
    </row>
    <row r="47" spans="1:2">
      <c r="A47" s="6" t="s">
        <v>533</v>
      </c>
    </row>
    <row r="48" spans="1:2">
      <c r="A48" s="3" t="s">
        <v>557</v>
      </c>
      <c r="B48" s="4" t="n">
        <v>15383</v>
      </c>
    </row>
    <row r="49" spans="1:2">
      <c r="A49" s="3" t="s">
        <v>536</v>
      </c>
      <c r="B49" s="4" t="n">
        <v>5733</v>
      </c>
    </row>
    <row r="50" spans="1:2">
      <c r="A50" s="3" t="s">
        <v>537</v>
      </c>
      <c r="B50" s="4" t="n">
        <v>-21541</v>
      </c>
    </row>
    <row r="51" spans="1:2">
      <c r="A51" s="3" t="s">
        <v>538</v>
      </c>
      <c r="B51" s="4" t="n">
        <v>-15808</v>
      </c>
    </row>
    <row r="52" spans="1:2">
      <c r="A52" s="3" t="s">
        <v>535</v>
      </c>
      <c r="B52" s="5" t="n">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1</v>
      </c>
      <c r="D2" s="2" t="s">
        <v>87</v>
      </c>
    </row>
    <row r="3" spans="1:4">
      <c r="A3" s="6" t="s">
        <v>130</v>
      </c>
    </row>
    <row r="4" spans="1:4">
      <c r="A4" s="3" t="s">
        <v>118</v>
      </c>
      <c r="B4" s="5" t="n">
        <v>2244903</v>
      </c>
      <c r="C4" s="5" t="n">
        <v>2134706</v>
      </c>
      <c r="D4" s="5" t="n">
        <v>2139375</v>
      </c>
    </row>
    <row r="5" spans="1:4">
      <c r="A5" s="6" t="s">
        <v>131</v>
      </c>
    </row>
    <row r="6" spans="1:4">
      <c r="A6" s="3" t="s">
        <v>97</v>
      </c>
      <c r="B6" s="4" t="n">
        <v>1357351</v>
      </c>
      <c r="C6" s="4" t="n">
        <v>1327946</v>
      </c>
      <c r="D6" s="4" t="n">
        <v>1239214</v>
      </c>
    </row>
    <row r="7" spans="1:4">
      <c r="A7" s="3" t="s">
        <v>132</v>
      </c>
      <c r="B7" s="4" t="n">
        <v>128618</v>
      </c>
      <c r="C7" s="4" t="n">
        <v>136777</v>
      </c>
      <c r="D7" s="4" t="n">
        <v>120953</v>
      </c>
    </row>
    <row r="8" spans="1:4">
      <c r="A8" s="3" t="s">
        <v>111</v>
      </c>
      <c r="B8" s="4" t="n">
        <v>-3647</v>
      </c>
      <c r="C8" s="4" t="n">
        <v>-84553</v>
      </c>
      <c r="D8" s="4" t="n">
        <v>-250516</v>
      </c>
    </row>
    <row r="9" spans="1:4">
      <c r="A9" s="3" t="s">
        <v>133</v>
      </c>
      <c r="C9" s="4" t="n">
        <v>31490</v>
      </c>
    </row>
    <row r="10" spans="1:4">
      <c r="A10" s="3" t="s">
        <v>134</v>
      </c>
      <c r="B10" s="4" t="n">
        <v>-21541</v>
      </c>
      <c r="D10" s="4" t="n">
        <v>-80187</v>
      </c>
    </row>
    <row r="11" spans="1:4">
      <c r="A11" s="3" t="s">
        <v>135</v>
      </c>
      <c r="B11" s="4" t="n">
        <v>-26543</v>
      </c>
      <c r="C11" s="4" t="n">
        <v>-46656</v>
      </c>
      <c r="D11" s="4" t="n">
        <v>-54129</v>
      </c>
    </row>
    <row r="12" spans="1:4">
      <c r="A12" s="3" t="s">
        <v>136</v>
      </c>
      <c r="B12" s="4" t="n">
        <v>-400270</v>
      </c>
      <c r="C12" s="4" t="n">
        <v>-353334</v>
      </c>
      <c r="D12" s="4" t="n">
        <v>-284806</v>
      </c>
    </row>
    <row r="13" spans="1:4">
      <c r="A13" s="3" t="s">
        <v>137</v>
      </c>
      <c r="B13" s="4" t="n">
        <v>374101</v>
      </c>
      <c r="C13" s="4" t="n">
        <v>331627</v>
      </c>
      <c r="D13" s="4" t="n">
        <v>271998</v>
      </c>
    </row>
    <row r="14" spans="1:4">
      <c r="A14" s="6" t="s">
        <v>138</v>
      </c>
    </row>
    <row r="15" spans="1:4">
      <c r="A15" s="3" t="s">
        <v>37</v>
      </c>
      <c r="B15" s="4" t="n">
        <v>-26170</v>
      </c>
      <c r="C15" s="4" t="n">
        <v>16277</v>
      </c>
      <c r="D15" s="4" t="n">
        <v>9918</v>
      </c>
    </row>
    <row r="16" spans="1:4">
      <c r="A16" s="3" t="s">
        <v>40</v>
      </c>
      <c r="B16" s="4" t="n">
        <v>-132945</v>
      </c>
      <c r="C16" s="4" t="n">
        <v>-43797</v>
      </c>
      <c r="D16" s="4" t="n">
        <v>-122677</v>
      </c>
    </row>
    <row r="17" spans="1:4">
      <c r="A17" s="3" t="s">
        <v>139</v>
      </c>
      <c r="B17" s="4" t="n">
        <v>99931</v>
      </c>
      <c r="C17" s="4" t="n">
        <v>-77789</v>
      </c>
      <c r="D17" s="4" t="n">
        <v>35542</v>
      </c>
    </row>
    <row r="18" spans="1:4">
      <c r="A18" s="3" t="s">
        <v>140</v>
      </c>
      <c r="B18" s="4" t="n">
        <v>3593788</v>
      </c>
      <c r="C18" s="4" t="n">
        <v>3372694</v>
      </c>
      <c r="D18" s="4" t="n">
        <v>3024685</v>
      </c>
    </row>
    <row r="19" spans="1:4">
      <c r="A19" s="6" t="s">
        <v>141</v>
      </c>
    </row>
    <row r="20" spans="1:4">
      <c r="A20" s="3" t="s">
        <v>142</v>
      </c>
      <c r="B20" s="4" t="n">
        <v>-264488</v>
      </c>
      <c r="C20" s="4" t="n">
        <v>-499976</v>
      </c>
      <c r="D20" s="4" t="n">
        <v>-1410881</v>
      </c>
    </row>
    <row r="21" spans="1:4">
      <c r="A21" s="3" t="s">
        <v>143</v>
      </c>
      <c r="B21" s="4" t="n">
        <v>-71532</v>
      </c>
    </row>
    <row r="22" spans="1:4">
      <c r="A22" s="3" t="s">
        <v>144</v>
      </c>
      <c r="C22" s="4" t="n">
        <v>8207</v>
      </c>
    </row>
    <row r="23" spans="1:4">
      <c r="A23" s="3" t="s">
        <v>145</v>
      </c>
      <c r="B23" s="4" t="n">
        <v>-732100</v>
      </c>
      <c r="C23" s="4" t="n">
        <v>-798465</v>
      </c>
      <c r="D23" s="4" t="n">
        <v>-1020924</v>
      </c>
    </row>
    <row r="24" spans="1:4">
      <c r="A24" s="3" t="s">
        <v>146</v>
      </c>
      <c r="B24" s="4" t="n">
        <v>7536</v>
      </c>
      <c r="C24" s="4" t="n">
        <v>59994</v>
      </c>
    </row>
    <row r="25" spans="1:4">
      <c r="A25" s="3" t="s">
        <v>147</v>
      </c>
      <c r="B25" s="4" t="n">
        <v>19944</v>
      </c>
      <c r="C25" s="4" t="n">
        <v>36558</v>
      </c>
      <c r="D25" s="4" t="n">
        <v>33015</v>
      </c>
    </row>
    <row r="26" spans="1:4">
      <c r="A26" s="3" t="s">
        <v>148</v>
      </c>
      <c r="B26" s="4" t="n">
        <v>-157173</v>
      </c>
      <c r="C26" s="4" t="n">
        <v>-312160</v>
      </c>
      <c r="D26" s="4" t="n">
        <v>-329928</v>
      </c>
    </row>
    <row r="27" spans="1:4">
      <c r="A27" s="3" t="s">
        <v>149</v>
      </c>
      <c r="B27" s="4" t="n">
        <v>-25000</v>
      </c>
      <c r="C27" s="4" t="n">
        <v>-38809</v>
      </c>
      <c r="D27" s="4" t="n">
        <v>-59523</v>
      </c>
    </row>
    <row r="28" spans="1:4">
      <c r="A28" s="3" t="s">
        <v>150</v>
      </c>
      <c r="B28" s="4" t="n">
        <v>56268</v>
      </c>
      <c r="C28" s="4" t="n">
        <v>42600</v>
      </c>
      <c r="D28" s="4" t="n">
        <v>504012</v>
      </c>
    </row>
    <row r="29" spans="1:4">
      <c r="A29" s="3" t="s">
        <v>151</v>
      </c>
      <c r="B29" s="4" t="n">
        <v>405078</v>
      </c>
      <c r="C29" s="4" t="n">
        <v>533025</v>
      </c>
      <c r="D29" s="4" t="n">
        <v>821509</v>
      </c>
    </row>
    <row r="30" spans="1:4">
      <c r="A30" s="3" t="s">
        <v>152</v>
      </c>
      <c r="B30" s="4" t="n">
        <v>-761467</v>
      </c>
      <c r="C30" s="4" t="n">
        <v>-969026</v>
      </c>
      <c r="D30" s="4" t="n">
        <v>-1462720</v>
      </c>
    </row>
    <row r="31" spans="1:4">
      <c r="A31" s="6" t="s">
        <v>153</v>
      </c>
    </row>
    <row r="32" spans="1:4">
      <c r="A32" s="3" t="s">
        <v>154</v>
      </c>
      <c r="B32" s="4" t="n">
        <v>-328</v>
      </c>
      <c r="C32" s="4" t="n">
        <v>-328</v>
      </c>
      <c r="D32" s="4" t="n">
        <v>-285</v>
      </c>
    </row>
    <row r="33" spans="1:4">
      <c r="A33" s="3" t="s">
        <v>155</v>
      </c>
      <c r="B33" s="4" t="n">
        <v>-2789</v>
      </c>
      <c r="C33" s="4" t="n">
        <v>-4299</v>
      </c>
      <c r="D33" s="4" t="n">
        <v>-3301</v>
      </c>
    </row>
    <row r="34" spans="1:4">
      <c r="A34" s="3" t="s">
        <v>156</v>
      </c>
      <c r="B34" s="4" t="n">
        <v>-407002</v>
      </c>
      <c r="C34" s="4" t="n">
        <v>-255267</v>
      </c>
      <c r="D34" s="4" t="n">
        <v>-505691</v>
      </c>
    </row>
    <row r="35" spans="1:4">
      <c r="A35" s="3" t="s">
        <v>157</v>
      </c>
      <c r="B35" s="4" t="n">
        <v>-11295</v>
      </c>
      <c r="C35" s="4" t="n">
        <v>-9731</v>
      </c>
      <c r="D35" s="4" t="n">
        <v>-8041</v>
      </c>
    </row>
    <row r="36" spans="1:4">
      <c r="A36" s="3" t="s">
        <v>158</v>
      </c>
      <c r="B36" s="4" t="n">
        <v>382</v>
      </c>
      <c r="C36" s="4" t="n">
        <v>1507</v>
      </c>
      <c r="D36" s="4" t="n">
        <v>4552</v>
      </c>
    </row>
    <row r="37" spans="1:4">
      <c r="A37" s="3" t="s">
        <v>159</v>
      </c>
      <c r="B37" s="4" t="n">
        <v>-1915</v>
      </c>
      <c r="C37" s="4" t="n">
        <v>-1915</v>
      </c>
      <c r="D37" s="4" t="n">
        <v>-1915</v>
      </c>
    </row>
    <row r="38" spans="1:4">
      <c r="A38" s="3" t="s">
        <v>160</v>
      </c>
      <c r="B38" s="4" t="n">
        <v>-2231259</v>
      </c>
      <c r="C38" s="4" t="n">
        <v>-2037542</v>
      </c>
      <c r="D38" s="4" t="n">
        <v>-1879182</v>
      </c>
    </row>
    <row r="39" spans="1:4">
      <c r="A39" s="3" t="s">
        <v>161</v>
      </c>
      <c r="B39" s="4" t="n">
        <v>-338602</v>
      </c>
      <c r="C39" s="4" t="n">
        <v>-316428</v>
      </c>
      <c r="D39" s="4" t="n">
        <v>-314944</v>
      </c>
    </row>
    <row r="40" spans="1:4">
      <c r="A40" s="3" t="s">
        <v>132</v>
      </c>
      <c r="B40" s="4" t="n">
        <v>-128618</v>
      </c>
      <c r="C40" s="4" t="n">
        <v>-136777</v>
      </c>
      <c r="D40" s="4" t="n">
        <v>-120953</v>
      </c>
    </row>
    <row r="41" spans="1:4">
      <c r="A41" s="3" t="s">
        <v>162</v>
      </c>
      <c r="B41" s="4" t="n">
        <v>11668026</v>
      </c>
      <c r="C41" s="4" t="n">
        <v>14866205</v>
      </c>
      <c r="D41" s="4" t="n">
        <v>10468667</v>
      </c>
    </row>
    <row r="42" spans="1:4">
      <c r="A42" s="3" t="s">
        <v>163</v>
      </c>
      <c r="B42" s="4" t="n">
        <v>-10456671</v>
      </c>
      <c r="C42" s="4" t="n">
        <v>-14650168</v>
      </c>
      <c r="D42" s="4" t="n">
        <v>-9112020</v>
      </c>
    </row>
    <row r="43" spans="1:4">
      <c r="A43" s="3" t="s">
        <v>164</v>
      </c>
      <c r="B43" s="4" t="n">
        <v>-1910071</v>
      </c>
      <c r="C43" s="4" t="n">
        <v>-2544743</v>
      </c>
      <c r="D43" s="4" t="n">
        <v>-1473113</v>
      </c>
    </row>
    <row r="44" spans="1:4">
      <c r="A44" s="3" t="s">
        <v>165</v>
      </c>
      <c r="B44" s="4" t="n">
        <v>922250</v>
      </c>
      <c r="C44" s="4" t="n">
        <v>-141075</v>
      </c>
      <c r="D44" s="4" t="n">
        <v>88852</v>
      </c>
    </row>
    <row r="45" spans="1:4">
      <c r="A45" s="3" t="s">
        <v>166</v>
      </c>
      <c r="B45" s="4" t="n">
        <v>560059</v>
      </c>
      <c r="C45" s="4" t="n">
        <v>701134</v>
      </c>
      <c r="D45" s="4" t="n">
        <v>612282</v>
      </c>
    </row>
    <row r="46" spans="1:4">
      <c r="A46" s="3" t="s">
        <v>167</v>
      </c>
      <c r="B46" s="4" t="n">
        <v>1482309</v>
      </c>
      <c r="C46" s="4" t="n">
        <v>560059</v>
      </c>
      <c r="D46" s="4" t="n">
        <v>701134</v>
      </c>
    </row>
    <row r="47" spans="1:4">
      <c r="A47" s="3" t="s">
        <v>61</v>
      </c>
    </row>
    <row r="48" spans="1:4">
      <c r="A48" s="6" t="s">
        <v>130</v>
      </c>
    </row>
    <row r="49" spans="1:4">
      <c r="A49" s="3" t="s">
        <v>118</v>
      </c>
      <c r="B49" s="4" t="n">
        <v>2244903</v>
      </c>
      <c r="C49" s="4" t="n">
        <v>2134706</v>
      </c>
      <c r="D49" s="4" t="n">
        <v>2139375</v>
      </c>
    </row>
    <row r="50" spans="1:4">
      <c r="A50" s="6" t="s">
        <v>131</v>
      </c>
    </row>
    <row r="51" spans="1:4">
      <c r="A51" s="3" t="s">
        <v>97</v>
      </c>
      <c r="B51" s="4" t="n">
        <v>1357351</v>
      </c>
      <c r="C51" s="4" t="n">
        <v>1327946</v>
      </c>
      <c r="D51" s="4" t="n">
        <v>1239214</v>
      </c>
    </row>
    <row r="52" spans="1:4">
      <c r="A52" s="3" t="s">
        <v>132</v>
      </c>
      <c r="B52" s="4" t="n">
        <v>128618</v>
      </c>
      <c r="C52" s="4" t="n">
        <v>136777</v>
      </c>
      <c r="D52" s="4" t="n">
        <v>120953</v>
      </c>
    </row>
    <row r="53" spans="1:4">
      <c r="A53" s="3" t="s">
        <v>111</v>
      </c>
      <c r="B53" s="4" t="n">
        <v>-3647</v>
      </c>
      <c r="C53" s="4" t="n">
        <v>-84553</v>
      </c>
      <c r="D53" s="4" t="n">
        <v>-250516</v>
      </c>
    </row>
    <row r="54" spans="1:4">
      <c r="A54" s="3" t="s">
        <v>133</v>
      </c>
      <c r="C54" s="4" t="n">
        <v>31490</v>
      </c>
    </row>
    <row r="55" spans="1:4">
      <c r="A55" s="3" t="s">
        <v>134</v>
      </c>
      <c r="B55" s="4" t="n">
        <v>-21541</v>
      </c>
      <c r="D55" s="4" t="n">
        <v>-80187</v>
      </c>
    </row>
    <row r="56" spans="1:4">
      <c r="A56" s="3" t="s">
        <v>135</v>
      </c>
      <c r="B56" s="4" t="n">
        <v>-26543</v>
      </c>
      <c r="C56" s="4" t="n">
        <v>-46656</v>
      </c>
      <c r="D56" s="4" t="n">
        <v>-54129</v>
      </c>
    </row>
    <row r="57" spans="1:4">
      <c r="A57" s="3" t="s">
        <v>136</v>
      </c>
      <c r="B57" s="4" t="n">
        <v>-400270</v>
      </c>
      <c r="C57" s="4" t="n">
        <v>-353334</v>
      </c>
      <c r="D57" s="4" t="n">
        <v>-284806</v>
      </c>
    </row>
    <row r="58" spans="1:4">
      <c r="A58" s="3" t="s">
        <v>137</v>
      </c>
      <c r="B58" s="4" t="n">
        <v>374101</v>
      </c>
      <c r="C58" s="4" t="n">
        <v>331627</v>
      </c>
      <c r="D58" s="4" t="n">
        <v>271998</v>
      </c>
    </row>
    <row r="59" spans="1:4">
      <c r="A59" s="6" t="s">
        <v>138</v>
      </c>
    </row>
    <row r="60" spans="1:4">
      <c r="A60" s="3" t="s">
        <v>37</v>
      </c>
      <c r="B60" s="4" t="n">
        <v>-26170</v>
      </c>
      <c r="C60" s="4" t="n">
        <v>16277</v>
      </c>
      <c r="D60" s="4" t="n">
        <v>9918</v>
      </c>
    </row>
    <row r="61" spans="1:4">
      <c r="A61" s="3" t="s">
        <v>40</v>
      </c>
      <c r="B61" s="4" t="n">
        <v>-132945</v>
      </c>
      <c r="C61" s="4" t="n">
        <v>-43797</v>
      </c>
      <c r="D61" s="4" t="n">
        <v>-122677</v>
      </c>
    </row>
    <row r="62" spans="1:4">
      <c r="A62" s="3" t="s">
        <v>139</v>
      </c>
      <c r="B62" s="4" t="n">
        <v>99931</v>
      </c>
      <c r="C62" s="4" t="n">
        <v>-77789</v>
      </c>
      <c r="D62" s="4" t="n">
        <v>35542</v>
      </c>
    </row>
    <row r="63" spans="1:4">
      <c r="A63" s="3" t="s">
        <v>140</v>
      </c>
      <c r="B63" s="4" t="n">
        <v>3593788</v>
      </c>
      <c r="C63" s="4" t="n">
        <v>3372694</v>
      </c>
      <c r="D63" s="4" t="n">
        <v>3024685</v>
      </c>
    </row>
    <row r="64" spans="1:4">
      <c r="A64" s="6" t="s">
        <v>141</v>
      </c>
    </row>
    <row r="65" spans="1:4">
      <c r="A65" s="3" t="s">
        <v>142</v>
      </c>
      <c r="B65" s="4" t="n">
        <v>-264488</v>
      </c>
      <c r="C65" s="4" t="n">
        <v>-499976</v>
      </c>
      <c r="D65" s="4" t="n">
        <v>-1410881</v>
      </c>
    </row>
    <row r="66" spans="1:4">
      <c r="A66" s="3" t="s">
        <v>143</v>
      </c>
      <c r="B66" s="4" t="n">
        <v>-71532</v>
      </c>
    </row>
    <row r="67" spans="1:4">
      <c r="A67" s="3" t="s">
        <v>144</v>
      </c>
      <c r="C67" s="4" t="n">
        <v>8207</v>
      </c>
    </row>
    <row r="68" spans="1:4">
      <c r="A68" s="3" t="s">
        <v>145</v>
      </c>
      <c r="B68" s="4" t="n">
        <v>-732100</v>
      </c>
      <c r="C68" s="4" t="n">
        <v>-798465</v>
      </c>
      <c r="D68" s="4" t="n">
        <v>-1020924</v>
      </c>
    </row>
    <row r="69" spans="1:4">
      <c r="A69" s="3" t="s">
        <v>146</v>
      </c>
      <c r="B69" s="4" t="n">
        <v>7536</v>
      </c>
      <c r="C69" s="4" t="n">
        <v>59994</v>
      </c>
    </row>
    <row r="70" spans="1:4">
      <c r="A70" s="3" t="s">
        <v>147</v>
      </c>
      <c r="B70" s="4" t="n">
        <v>19944</v>
      </c>
      <c r="C70" s="4" t="n">
        <v>36558</v>
      </c>
      <c r="D70" s="4" t="n">
        <v>33015</v>
      </c>
    </row>
    <row r="71" spans="1:4">
      <c r="A71" s="3" t="s">
        <v>148</v>
      </c>
      <c r="B71" s="4" t="n">
        <v>-157173</v>
      </c>
      <c r="C71" s="4" t="n">
        <v>-312160</v>
      </c>
      <c r="D71" s="4" t="n">
        <v>-329928</v>
      </c>
    </row>
    <row r="72" spans="1:4">
      <c r="A72" s="3" t="s">
        <v>149</v>
      </c>
      <c r="B72" s="4" t="n">
        <v>-25000</v>
      </c>
      <c r="C72" s="4" t="n">
        <v>-38809</v>
      </c>
      <c r="D72" s="4" t="n">
        <v>-59523</v>
      </c>
    </row>
    <row r="73" spans="1:4">
      <c r="A73" s="3" t="s">
        <v>150</v>
      </c>
      <c r="B73" s="4" t="n">
        <v>56268</v>
      </c>
      <c r="C73" s="4" t="n">
        <v>42600</v>
      </c>
      <c r="D73" s="4" t="n">
        <v>504012</v>
      </c>
    </row>
    <row r="74" spans="1:4">
      <c r="A74" s="3" t="s">
        <v>151</v>
      </c>
      <c r="B74" s="4" t="n">
        <v>405078</v>
      </c>
      <c r="C74" s="4" t="n">
        <v>533025</v>
      </c>
      <c r="D74" s="4" t="n">
        <v>821509</v>
      </c>
    </row>
    <row r="75" spans="1:4">
      <c r="A75" s="3" t="s">
        <v>152</v>
      </c>
      <c r="B75" s="4" t="n">
        <v>-761467</v>
      </c>
      <c r="C75" s="4" t="n">
        <v>-969026</v>
      </c>
      <c r="D75" s="4" t="n">
        <v>-1462720</v>
      </c>
    </row>
    <row r="76" spans="1:4">
      <c r="A76" s="6" t="s">
        <v>153</v>
      </c>
    </row>
    <row r="77" spans="1:4">
      <c r="A77" s="3" t="s">
        <v>154</v>
      </c>
      <c r="B77" s="4" t="n">
        <v>-328</v>
      </c>
      <c r="C77" s="4" t="n">
        <v>-328</v>
      </c>
      <c r="D77" s="4" t="n">
        <v>-285</v>
      </c>
    </row>
    <row r="78" spans="1:4">
      <c r="A78" s="3" t="s">
        <v>155</v>
      </c>
      <c r="B78" s="4" t="n">
        <v>-2789</v>
      </c>
      <c r="C78" s="4" t="n">
        <v>-4299</v>
      </c>
      <c r="D78" s="4" t="n">
        <v>-3301</v>
      </c>
    </row>
    <row r="79" spans="1:4">
      <c r="A79" s="3" t="s">
        <v>168</v>
      </c>
      <c r="B79" s="4" t="n">
        <v>-407002</v>
      </c>
      <c r="C79" s="4" t="n">
        <v>-255267</v>
      </c>
      <c r="D79" s="4" t="n">
        <v>-505691</v>
      </c>
    </row>
    <row r="80" spans="1:4">
      <c r="A80" s="3" t="s">
        <v>157</v>
      </c>
      <c r="B80" s="4" t="n">
        <v>-11295</v>
      </c>
      <c r="C80" s="4" t="n">
        <v>-9731</v>
      </c>
      <c r="D80" s="4" t="n">
        <v>-8041</v>
      </c>
    </row>
    <row r="81" spans="1:4">
      <c r="A81" s="3" t="s">
        <v>158</v>
      </c>
      <c r="B81" s="4" t="n">
        <v>382</v>
      </c>
      <c r="C81" s="4" t="n">
        <v>1507</v>
      </c>
      <c r="D81" s="4" t="n">
        <v>4552</v>
      </c>
    </row>
    <row r="82" spans="1:4">
      <c r="A82" s="3" t="s">
        <v>161</v>
      </c>
      <c r="B82" s="4" t="n">
        <v>-2571776</v>
      </c>
      <c r="C82" s="4" t="n">
        <v>-2355885</v>
      </c>
      <c r="D82" s="4" t="n">
        <v>-2196041</v>
      </c>
    </row>
    <row r="83" spans="1:4">
      <c r="A83" s="3" t="s">
        <v>132</v>
      </c>
      <c r="B83" s="4" t="n">
        <v>-128618</v>
      </c>
      <c r="C83" s="4" t="n">
        <v>-136777</v>
      </c>
      <c r="D83" s="4" t="n">
        <v>-120953</v>
      </c>
    </row>
    <row r="84" spans="1:4">
      <c r="A84" s="3" t="s">
        <v>162</v>
      </c>
      <c r="B84" s="4" t="n">
        <v>11668026</v>
      </c>
      <c r="C84" s="4" t="n">
        <v>14866205</v>
      </c>
      <c r="D84" s="4" t="n">
        <v>10468667</v>
      </c>
    </row>
    <row r="85" spans="1:4">
      <c r="A85" s="3" t="s">
        <v>163</v>
      </c>
      <c r="B85" s="4" t="n">
        <v>-10456671</v>
      </c>
      <c r="C85" s="4" t="n">
        <v>-14650168</v>
      </c>
      <c r="D85" s="4" t="n">
        <v>-9112020</v>
      </c>
    </row>
    <row r="86" spans="1:4">
      <c r="A86" s="3" t="s">
        <v>164</v>
      </c>
      <c r="B86" s="4" t="n">
        <v>-1910071</v>
      </c>
      <c r="C86" s="4" t="n">
        <v>-2544743</v>
      </c>
      <c r="D86" s="4" t="n">
        <v>-1473113</v>
      </c>
    </row>
    <row r="87" spans="1:4">
      <c r="A87" s="3" t="s">
        <v>165</v>
      </c>
      <c r="B87" s="4" t="n">
        <v>922250</v>
      </c>
      <c r="C87" s="4" t="n">
        <v>-141075</v>
      </c>
      <c r="D87" s="4" t="n">
        <v>88852</v>
      </c>
    </row>
    <row r="88" spans="1:4">
      <c r="A88" s="3" t="s">
        <v>166</v>
      </c>
      <c r="B88" s="4" t="n">
        <v>560059</v>
      </c>
      <c r="C88" s="4" t="n">
        <v>701134</v>
      </c>
      <c r="D88" s="4" t="n">
        <v>612282</v>
      </c>
    </row>
    <row r="89" spans="1:4">
      <c r="A89" s="3" t="s">
        <v>167</v>
      </c>
      <c r="B89" s="5" t="n">
        <v>1482309</v>
      </c>
      <c r="C89" s="5" t="n">
        <v>560059</v>
      </c>
      <c r="D89" s="5" t="n">
        <v>701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450</v>
      </c>
      <c r="J1" s="2" t="s">
        <v>1</v>
      </c>
    </row>
    <row r="2" spans="1:12">
      <c r="B2" s="2" t="s">
        <v>2</v>
      </c>
      <c r="C2" s="2" t="s">
        <v>542</v>
      </c>
      <c r="D2" s="2" t="s">
        <v>4</v>
      </c>
      <c r="E2" s="2" t="s">
        <v>543</v>
      </c>
      <c r="F2" s="2" t="s">
        <v>31</v>
      </c>
      <c r="G2" s="2" t="s">
        <v>544</v>
      </c>
      <c r="H2" s="2" t="s">
        <v>545</v>
      </c>
      <c r="I2" s="2" t="s">
        <v>546</v>
      </c>
      <c r="J2" s="2" t="s">
        <v>2</v>
      </c>
      <c r="K2" s="2" t="s">
        <v>31</v>
      </c>
      <c r="L2" s="2" t="s">
        <v>87</v>
      </c>
    </row>
    <row r="3" spans="1:12">
      <c r="A3" s="6" t="s">
        <v>289</v>
      </c>
    </row>
    <row r="4" spans="1:12">
      <c r="A4" s="3" t="s">
        <v>107</v>
      </c>
      <c r="J4" s="5" t="n">
        <v>-809393</v>
      </c>
      <c r="K4" s="5" t="n">
        <v>-857554</v>
      </c>
      <c r="L4" s="5" t="n">
        <v>-923697</v>
      </c>
    </row>
    <row r="5" spans="1:12">
      <c r="A5" s="3" t="s">
        <v>111</v>
      </c>
      <c r="J5" s="4" t="n">
        <v>3647</v>
      </c>
      <c r="K5" s="4" t="n">
        <v>84553</v>
      </c>
      <c r="L5" s="4" t="n">
        <v>250516</v>
      </c>
    </row>
    <row r="6" spans="1:12">
      <c r="A6" s="3" t="s">
        <v>563</v>
      </c>
      <c r="J6" s="4" t="n">
        <v>296978</v>
      </c>
      <c r="K6" s="4" t="n">
        <v>276544</v>
      </c>
      <c r="L6" s="4" t="n">
        <v>325597</v>
      </c>
    </row>
    <row r="7" spans="1:12">
      <c r="A7" s="3" t="s">
        <v>115</v>
      </c>
      <c r="B7" s="5" t="n">
        <v>571116</v>
      </c>
      <c r="C7" s="5" t="n">
        <v>513783</v>
      </c>
      <c r="D7" s="5" t="n">
        <v>381990</v>
      </c>
      <c r="E7" s="5" t="n">
        <v>477736</v>
      </c>
      <c r="F7" s="5" t="n">
        <v>394431</v>
      </c>
      <c r="G7" s="5" t="n">
        <v>504744</v>
      </c>
      <c r="H7" s="5" t="n">
        <v>455389</v>
      </c>
      <c r="I7" s="5" t="n">
        <v>480995</v>
      </c>
      <c r="J7" s="4" t="n">
        <v>1944625</v>
      </c>
      <c r="K7" s="4" t="n">
        <v>1835559</v>
      </c>
      <c r="L7" s="4" t="n">
        <v>1824383</v>
      </c>
    </row>
    <row r="8" spans="1:12">
      <c r="A8" s="3" t="s">
        <v>61</v>
      </c>
    </row>
    <row r="9" spans="1:12">
      <c r="A9" s="6" t="s">
        <v>289</v>
      </c>
    </row>
    <row r="10" spans="1:12">
      <c r="A10" s="3" t="s">
        <v>107</v>
      </c>
      <c r="J10" s="4" t="n">
        <v>-809393</v>
      </c>
      <c r="K10" s="4" t="n">
        <v>-857554</v>
      </c>
      <c r="L10" s="4" t="n">
        <v>-923697</v>
      </c>
    </row>
    <row r="11" spans="1:12">
      <c r="A11" s="3" t="s">
        <v>111</v>
      </c>
      <c r="J11" s="4" t="n">
        <v>3647</v>
      </c>
      <c r="K11" s="4" t="n">
        <v>84553</v>
      </c>
      <c r="L11" s="4" t="n">
        <v>250516</v>
      </c>
    </row>
    <row r="12" spans="1:12">
      <c r="A12" s="3" t="s">
        <v>563</v>
      </c>
      <c r="J12" s="4" t="n">
        <v>296978</v>
      </c>
      <c r="K12" s="4" t="n">
        <v>276544</v>
      </c>
      <c r="L12" s="4" t="n">
        <v>325597</v>
      </c>
    </row>
    <row r="13" spans="1:12">
      <c r="A13" s="3" t="s">
        <v>115</v>
      </c>
      <c r="B13" s="5" t="n">
        <v>657774</v>
      </c>
      <c r="C13" s="5" t="n">
        <v>591872</v>
      </c>
      <c r="D13" s="5" t="n">
        <v>439986</v>
      </c>
      <c r="E13" s="5" t="n">
        <v>550006</v>
      </c>
      <c r="F13" s="5" t="n">
        <v>453726</v>
      </c>
      <c r="G13" s="5" t="n">
        <v>581266</v>
      </c>
      <c r="H13" s="5" t="n">
        <v>525447</v>
      </c>
      <c r="I13" s="5" t="n">
        <v>561797</v>
      </c>
      <c r="J13" s="4" t="n">
        <v>2239638</v>
      </c>
      <c r="K13" s="4" t="n">
        <v>2122236</v>
      </c>
      <c r="L13" s="4" t="n">
        <v>2131139</v>
      </c>
    </row>
    <row r="14" spans="1:12">
      <c r="A14" s="3" t="s">
        <v>549</v>
      </c>
    </row>
    <row r="15" spans="1:12">
      <c r="A15" s="6" t="s">
        <v>289</v>
      </c>
    </row>
    <row r="16" spans="1:12">
      <c r="A16" s="3" t="s">
        <v>115</v>
      </c>
      <c r="K16" s="4" t="n">
        <v>-118858</v>
      </c>
    </row>
    <row r="17" spans="1:12">
      <c r="A17" s="3" t="s">
        <v>564</v>
      </c>
    </row>
    <row r="18" spans="1:12">
      <c r="A18" s="6" t="s">
        <v>289</v>
      </c>
    </row>
    <row r="19" spans="1:12">
      <c r="A19" s="3" t="s">
        <v>111</v>
      </c>
      <c r="K19" s="4" t="n">
        <v>-136806</v>
      </c>
    </row>
    <row r="20" spans="1:12">
      <c r="A20" s="3" t="s">
        <v>115</v>
      </c>
      <c r="K20" s="4" t="n">
        <v>-136806</v>
      </c>
    </row>
    <row r="21" spans="1:12">
      <c r="A21" s="3" t="s">
        <v>552</v>
      </c>
    </row>
    <row r="22" spans="1:12">
      <c r="A22" s="6" t="s">
        <v>289</v>
      </c>
    </row>
    <row r="23" spans="1:12">
      <c r="A23" s="3" t="s">
        <v>115</v>
      </c>
      <c r="J23" s="4" t="n">
        <v>-8186</v>
      </c>
      <c r="K23" s="4" t="n">
        <v>-11135</v>
      </c>
      <c r="L23" s="4" t="n">
        <v>-9421</v>
      </c>
    </row>
    <row r="24" spans="1:12">
      <c r="A24" s="3" t="s">
        <v>565</v>
      </c>
    </row>
    <row r="25" spans="1:12">
      <c r="A25" s="6" t="s">
        <v>289</v>
      </c>
    </row>
    <row r="26" spans="1:12">
      <c r="A26" s="3" t="s">
        <v>107</v>
      </c>
      <c r="J26" s="4" t="n">
        <v>-9419</v>
      </c>
      <c r="K26" s="4" t="n">
        <v>-12230</v>
      </c>
      <c r="L26" s="4" t="n">
        <v>-10998</v>
      </c>
    </row>
    <row r="27" spans="1:12">
      <c r="A27" s="3" t="s">
        <v>111</v>
      </c>
      <c r="K27" s="4" t="n">
        <v>-586</v>
      </c>
    </row>
    <row r="28" spans="1:12">
      <c r="A28" s="3" t="s">
        <v>115</v>
      </c>
      <c r="J28" s="4" t="n">
        <v>-9419</v>
      </c>
      <c r="K28" s="5" t="n">
        <v>-12816</v>
      </c>
      <c r="L28" s="4" t="n">
        <v>-10998</v>
      </c>
    </row>
    <row r="29" spans="1:12">
      <c r="A29" s="3" t="s">
        <v>555</v>
      </c>
    </row>
    <row r="30" spans="1:12">
      <c r="A30" s="6" t="s">
        <v>289</v>
      </c>
    </row>
    <row r="31" spans="1:12">
      <c r="A31" s="3" t="s">
        <v>115</v>
      </c>
      <c r="J31" s="4" t="n">
        <v>18721</v>
      </c>
      <c r="L31" s="4" t="n">
        <v>68685</v>
      </c>
    </row>
    <row r="32" spans="1:12">
      <c r="A32" s="3" t="s">
        <v>566</v>
      </c>
    </row>
    <row r="33" spans="1:12">
      <c r="A33" s="6" t="s">
        <v>289</v>
      </c>
    </row>
    <row r="34" spans="1:12">
      <c r="A34" s="3" t="s">
        <v>563</v>
      </c>
      <c r="J34" s="4" t="n">
        <v>21541</v>
      </c>
      <c r="L34" s="4" t="n">
        <v>80187</v>
      </c>
    </row>
    <row r="35" spans="1:12">
      <c r="A35" s="3" t="s">
        <v>115</v>
      </c>
      <c r="J35" s="5" t="n">
        <v>21541</v>
      </c>
      <c r="L35" s="5" t="n">
        <v>8018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1</v>
      </c>
      <c r="D2" s="2" t="s">
        <v>87</v>
      </c>
    </row>
    <row r="3" spans="1:4">
      <c r="A3" s="6" t="s">
        <v>275</v>
      </c>
    </row>
    <row r="4" spans="1:4">
      <c r="A4" s="3" t="s">
        <v>568</v>
      </c>
      <c r="B4" s="5" t="n">
        <v>81800</v>
      </c>
      <c r="C4" s="5" t="n">
        <v>83500</v>
      </c>
    </row>
    <row r="5" spans="1:4">
      <c r="A5" s="6" t="s">
        <v>277</v>
      </c>
    </row>
    <row r="6" spans="1:4">
      <c r="A6" s="3" t="s">
        <v>569</v>
      </c>
      <c r="B6" s="4" t="n">
        <v>22498</v>
      </c>
      <c r="C6" s="4" t="n">
        <v>30094</v>
      </c>
      <c r="D6" s="5" t="n">
        <v>33282</v>
      </c>
    </row>
    <row r="7" spans="1:4">
      <c r="A7" s="3" t="s">
        <v>101</v>
      </c>
      <c r="B7" s="4" t="n">
        <v>11304</v>
      </c>
      <c r="C7" s="4" t="n">
        <v>7319</v>
      </c>
      <c r="D7" s="4" t="n">
        <v>6635</v>
      </c>
    </row>
    <row r="8" spans="1:4">
      <c r="A8" s="3" t="s">
        <v>570</v>
      </c>
      <c r="B8" s="4" t="n">
        <v>-10342</v>
      </c>
      <c r="C8" s="4" t="n">
        <v>-14915</v>
      </c>
      <c r="D8" s="4" t="n">
        <v>-9823</v>
      </c>
    </row>
    <row r="9" spans="1:4">
      <c r="A9" s="3" t="s">
        <v>571</v>
      </c>
      <c r="B9" s="4" t="n">
        <v>23460</v>
      </c>
      <c r="C9" s="4" t="n">
        <v>22498</v>
      </c>
      <c r="D9" s="5" t="n">
        <v>30094</v>
      </c>
    </row>
    <row r="10" spans="1:4">
      <c r="A10" s="6" t="s">
        <v>279</v>
      </c>
    </row>
    <row r="11" spans="1:4">
      <c r="A11" s="3" t="s">
        <v>572</v>
      </c>
      <c r="B11" s="4" t="n">
        <v>0</v>
      </c>
    </row>
    <row r="12" spans="1:4">
      <c r="A12" s="3" t="s">
        <v>573</v>
      </c>
      <c r="B12" s="5" t="n">
        <v>301700</v>
      </c>
      <c r="C12" s="5" t="n">
        <v>265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1</v>
      </c>
      <c r="D2" s="2" t="s">
        <v>575</v>
      </c>
    </row>
    <row r="3" spans="1:4">
      <c r="A3" s="6" t="s">
        <v>283</v>
      </c>
    </row>
    <row r="4" spans="1:4">
      <c r="A4" s="3" t="s">
        <v>576</v>
      </c>
      <c r="B4" s="5" t="n">
        <v>-4782173</v>
      </c>
      <c r="C4" s="5" t="n">
        <v>-4459387</v>
      </c>
    </row>
    <row r="5" spans="1:4">
      <c r="A5" s="3" t="s">
        <v>577</v>
      </c>
    </row>
    <row r="6" spans="1:4">
      <c r="A6" s="6" t="s">
        <v>283</v>
      </c>
    </row>
    <row r="7" spans="1:4">
      <c r="A7" s="3" t="s">
        <v>578</v>
      </c>
      <c r="B7" s="3" t="s">
        <v>579</v>
      </c>
      <c r="C7" s="3" t="s">
        <v>580</v>
      </c>
    </row>
    <row r="8" spans="1:4">
      <c r="A8" s="3" t="s">
        <v>581</v>
      </c>
    </row>
    <row r="9" spans="1:4">
      <c r="A9" s="6" t="s">
        <v>283</v>
      </c>
    </row>
    <row r="10" spans="1:4">
      <c r="A10" s="3" t="s">
        <v>576</v>
      </c>
      <c r="D10" s="5" t="n">
        <v>0</v>
      </c>
    </row>
    <row r="11" spans="1:4">
      <c r="A11" s="3" t="s">
        <v>582</v>
      </c>
    </row>
    <row r="12" spans="1:4">
      <c r="A12" s="6" t="s">
        <v>283</v>
      </c>
    </row>
    <row r="13" spans="1:4">
      <c r="A13" s="3" t="s">
        <v>576</v>
      </c>
      <c r="D13" s="4" t="n">
        <v>7300</v>
      </c>
    </row>
    <row r="14" spans="1:4">
      <c r="A14" s="3" t="s">
        <v>583</v>
      </c>
    </row>
    <row r="15" spans="1:4">
      <c r="A15" s="6" t="s">
        <v>283</v>
      </c>
    </row>
    <row r="16" spans="1:4">
      <c r="A16" s="3" t="s">
        <v>584</v>
      </c>
      <c r="B16" s="5" t="n">
        <v>780400</v>
      </c>
    </row>
    <row r="17" spans="1:4">
      <c r="A17" s="3" t="s">
        <v>585</v>
      </c>
    </row>
    <row r="18" spans="1:4">
      <c r="A18" s="6" t="s">
        <v>283</v>
      </c>
    </row>
    <row r="19" spans="1:4">
      <c r="A19" s="3" t="s">
        <v>576</v>
      </c>
      <c r="D19"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0"/>
    <col customWidth="1" max="7" min="7" width="21"/>
    <col customWidth="1" max="8" min="8" width="21"/>
    <col customWidth="1" max="9" min="9" width="29"/>
    <col customWidth="1" max="10" min="10" width="21"/>
    <col customWidth="1" max="11" min="11" width="21"/>
    <col customWidth="1" max="12" min="12" width="29"/>
    <col customWidth="1" max="13" min="13" width="29"/>
    <col customWidth="1" max="14" min="14" width="29"/>
    <col customWidth="1" max="15" min="15" width="14"/>
  </cols>
  <sheetData>
    <row r="1" spans="1:15">
      <c r="A1" s="1" t="s">
        <v>586</v>
      </c>
      <c r="B1" s="2" t="s">
        <v>587</v>
      </c>
      <c r="C1" s="2" t="s">
        <v>588</v>
      </c>
      <c r="D1" s="2" t="s">
        <v>589</v>
      </c>
      <c r="E1" s="2" t="s">
        <v>590</v>
      </c>
      <c r="F1" s="2" t="s">
        <v>591</v>
      </c>
      <c r="G1" s="2" t="s">
        <v>592</v>
      </c>
      <c r="H1" s="2" t="s">
        <v>593</v>
      </c>
      <c r="I1" s="2" t="s">
        <v>594</v>
      </c>
      <c r="J1" s="2" t="s">
        <v>595</v>
      </c>
      <c r="K1" s="2" t="s">
        <v>596</v>
      </c>
      <c r="L1" s="2" t="s">
        <v>597</v>
      </c>
      <c r="M1" s="2" t="s">
        <v>594</v>
      </c>
      <c r="N1" s="2" t="s">
        <v>598</v>
      </c>
      <c r="O1" s="2" t="s">
        <v>599</v>
      </c>
    </row>
    <row r="2" spans="1:15">
      <c r="A2" s="3" t="s">
        <v>600</v>
      </c>
    </row>
    <row r="3" spans="1:15">
      <c r="A3" s="6" t="s">
        <v>601</v>
      </c>
    </row>
    <row r="4" spans="1:15">
      <c r="A4" s="3" t="s">
        <v>602</v>
      </c>
      <c r="M4" s="10" t="n">
        <v>81.8</v>
      </c>
    </row>
    <row r="5" spans="1:15">
      <c r="A5" s="3" t="s">
        <v>603</v>
      </c>
    </row>
    <row r="6" spans="1:15">
      <c r="A6" s="6" t="s">
        <v>601</v>
      </c>
    </row>
    <row r="7" spans="1:15">
      <c r="A7" s="3" t="s">
        <v>604</v>
      </c>
      <c r="H7" s="5" t="n">
        <v>5</v>
      </c>
      <c r="L7" s="5" t="n">
        <v>5</v>
      </c>
    </row>
    <row r="8" spans="1:15">
      <c r="A8" s="3" t="s">
        <v>605</v>
      </c>
    </row>
    <row r="9" spans="1:15">
      <c r="A9" s="6" t="s">
        <v>601</v>
      </c>
    </row>
    <row r="10" spans="1:15">
      <c r="A10" s="3" t="s">
        <v>604</v>
      </c>
      <c r="I10" s="10" t="n">
        <v>8.1</v>
      </c>
    </row>
    <row r="11" spans="1:15">
      <c r="A11" s="3" t="s">
        <v>606</v>
      </c>
    </row>
    <row r="12" spans="1:15">
      <c r="A12" s="6" t="s">
        <v>142</v>
      </c>
    </row>
    <row r="13" spans="1:15">
      <c r="A13" s="3" t="s">
        <v>607</v>
      </c>
      <c r="B13" s="3" t="s">
        <v>608</v>
      </c>
    </row>
    <row r="14" spans="1:15">
      <c r="A14" s="3" t="s">
        <v>609</v>
      </c>
      <c r="B14" s="10" t="n">
        <v>69.8</v>
      </c>
    </row>
    <row r="15" spans="1:15">
      <c r="A15" s="3" t="s">
        <v>610</v>
      </c>
      <c r="B15" s="10" t="n">
        <v>40.1</v>
      </c>
    </row>
    <row r="16" spans="1:15">
      <c r="A16" s="3" t="s">
        <v>611</v>
      </c>
    </row>
    <row r="17" spans="1:15">
      <c r="A17" s="6" t="s">
        <v>142</v>
      </c>
    </row>
    <row r="18" spans="1:15">
      <c r="A18" s="3" t="s">
        <v>612</v>
      </c>
      <c r="F18" s="5" t="n">
        <v>69</v>
      </c>
    </row>
    <row r="19" spans="1:15">
      <c r="A19" s="3" t="s">
        <v>613</v>
      </c>
    </row>
    <row r="20" spans="1:15">
      <c r="A20" s="6" t="s">
        <v>142</v>
      </c>
    </row>
    <row r="21" spans="1:15">
      <c r="A21" s="3" t="s">
        <v>614</v>
      </c>
      <c r="F21" s="3" t="s">
        <v>615</v>
      </c>
    </row>
    <row r="22" spans="1:15">
      <c r="A22" s="3" t="s">
        <v>616</v>
      </c>
    </row>
    <row r="23" spans="1:15">
      <c r="A23" s="6" t="s">
        <v>142</v>
      </c>
    </row>
    <row r="24" spans="1:15">
      <c r="A24" s="3" t="s">
        <v>617</v>
      </c>
      <c r="D24" s="4" t="n">
        <v>2</v>
      </c>
    </row>
    <row r="25" spans="1:15">
      <c r="A25" s="3" t="s">
        <v>618</v>
      </c>
      <c r="D25" s="4" t="n">
        <v>6</v>
      </c>
      <c r="I25" s="4" t="n">
        <v>7</v>
      </c>
      <c r="L25" s="4" t="n">
        <v>9</v>
      </c>
      <c r="M25" s="4" t="n">
        <v>7</v>
      </c>
      <c r="N25" s="4" t="n">
        <v>6</v>
      </c>
    </row>
    <row r="26" spans="1:15">
      <c r="A26" s="3" t="s">
        <v>619</v>
      </c>
      <c r="D26" s="10" t="n">
        <v>12.1</v>
      </c>
      <c r="K26" s="10" t="n">
        <v>12.1</v>
      </c>
    </row>
    <row r="27" spans="1:15">
      <c r="A27" s="3" t="s">
        <v>620</v>
      </c>
    </row>
    <row r="28" spans="1:15">
      <c r="A28" s="6" t="s">
        <v>142</v>
      </c>
    </row>
    <row r="29" spans="1:15">
      <c r="A29" s="3" t="s">
        <v>607</v>
      </c>
      <c r="O29" s="3" t="s">
        <v>621</v>
      </c>
    </row>
    <row r="30" spans="1:15">
      <c r="A30" s="3" t="s">
        <v>622</v>
      </c>
    </row>
    <row r="31" spans="1:15">
      <c r="A31" s="6" t="s">
        <v>142</v>
      </c>
    </row>
    <row r="32" spans="1:15">
      <c r="A32" s="3" t="s">
        <v>623</v>
      </c>
      <c r="G32" s="3" t="s">
        <v>624</v>
      </c>
    </row>
    <row r="33" spans="1:15">
      <c r="A33" s="3" t="s">
        <v>625</v>
      </c>
      <c r="G33" s="10" t="n">
        <v>38.3</v>
      </c>
    </row>
    <row r="34" spans="1:15">
      <c r="A34" s="3" t="s">
        <v>626</v>
      </c>
    </row>
    <row r="35" spans="1:15">
      <c r="A35" s="6" t="s">
        <v>142</v>
      </c>
    </row>
    <row r="36" spans="1:15">
      <c r="A36" s="3" t="s">
        <v>607</v>
      </c>
      <c r="C36" s="3" t="s">
        <v>627</v>
      </c>
    </row>
    <row r="37" spans="1:15">
      <c r="A37" s="3" t="s">
        <v>628</v>
      </c>
      <c r="C37" s="4" t="n">
        <v>2</v>
      </c>
    </row>
    <row r="38" spans="1:15">
      <c r="A38" s="3" t="s">
        <v>617</v>
      </c>
      <c r="C38" s="4" t="n">
        <v>2</v>
      </c>
    </row>
    <row r="39" spans="1:15">
      <c r="A39" s="3" t="s">
        <v>619</v>
      </c>
      <c r="C39" s="10" t="n">
        <v>29.3</v>
      </c>
      <c r="J39" s="10" t="n">
        <v>29.3</v>
      </c>
    </row>
    <row r="40" spans="1:15">
      <c r="A40" s="3" t="s">
        <v>609</v>
      </c>
      <c r="C40" s="10" t="n">
        <v>159.7</v>
      </c>
    </row>
    <row r="41" spans="1:15">
      <c r="A41" s="3" t="s">
        <v>629</v>
      </c>
    </row>
    <row r="42" spans="1:15">
      <c r="A42" s="6" t="s">
        <v>376</v>
      </c>
    </row>
    <row r="43" spans="1:15">
      <c r="A43" s="3" t="s">
        <v>630</v>
      </c>
      <c r="N43" s="10" t="n">
        <v>4.4</v>
      </c>
    </row>
    <row r="44" spans="1:15">
      <c r="A44" s="6" t="s">
        <v>142</v>
      </c>
    </row>
    <row r="45" spans="1:15">
      <c r="A45" s="3" t="s">
        <v>607</v>
      </c>
      <c r="E45" s="3" t="s">
        <v>608</v>
      </c>
    </row>
    <row r="46" spans="1:15">
      <c r="A46" s="3" t="s">
        <v>609</v>
      </c>
      <c r="E46" s="10" t="n">
        <v>677.9</v>
      </c>
    </row>
    <row r="47" spans="1:15">
      <c r="A47" s="3" t="s">
        <v>610</v>
      </c>
      <c r="E47" s="5" t="n">
        <v>405</v>
      </c>
    </row>
    <row r="48" spans="1:15">
      <c r="A48" s="3" t="s">
        <v>631</v>
      </c>
    </row>
    <row r="49" spans="1:15">
      <c r="A49" s="6" t="s">
        <v>601</v>
      </c>
    </row>
    <row r="50" spans="1:15">
      <c r="A50" s="3" t="s">
        <v>632</v>
      </c>
      <c r="M50" s="4" t="n">
        <v>2</v>
      </c>
    </row>
    <row r="51" spans="1:15">
      <c r="A51" s="3" t="s">
        <v>633</v>
      </c>
    </row>
    <row r="52" spans="1:15">
      <c r="A52" s="6" t="s">
        <v>601</v>
      </c>
    </row>
    <row r="53" spans="1:15">
      <c r="A53" s="3" t="s">
        <v>604</v>
      </c>
      <c r="M53" s="10" t="n">
        <v>36.2</v>
      </c>
    </row>
    <row r="54" spans="1:15">
      <c r="A54" s="3" t="s">
        <v>634</v>
      </c>
    </row>
    <row r="55" spans="1:15">
      <c r="A55" s="6" t="s">
        <v>601</v>
      </c>
    </row>
    <row r="56" spans="1:15">
      <c r="A56" s="3" t="s">
        <v>635</v>
      </c>
      <c r="M56" s="10" t="n">
        <v>7.2</v>
      </c>
    </row>
    <row r="57" spans="1:15">
      <c r="A57" s="3" t="s">
        <v>636</v>
      </c>
    </row>
    <row r="58" spans="1:15">
      <c r="A58" s="6" t="s">
        <v>601</v>
      </c>
    </row>
    <row r="59" spans="1:15">
      <c r="A59" s="3" t="s">
        <v>632</v>
      </c>
      <c r="L59" s="4" t="n">
        <v>1</v>
      </c>
      <c r="M59" s="4" t="n">
        <v>4</v>
      </c>
      <c r="N59" s="4" t="n">
        <v>3</v>
      </c>
    </row>
    <row r="60" spans="1:15">
      <c r="A60" s="3" t="s">
        <v>637</v>
      </c>
      <c r="L60" s="10" t="n">
        <v>-1.3</v>
      </c>
      <c r="M60" s="10" t="n">
        <v>22.6</v>
      </c>
      <c r="N60" s="10" t="n">
        <v>43.6</v>
      </c>
    </row>
    <row r="61" spans="1:15">
      <c r="A61" s="3" t="s">
        <v>638</v>
      </c>
    </row>
    <row r="62" spans="1:15">
      <c r="A62" s="6" t="s">
        <v>601</v>
      </c>
    </row>
    <row r="63" spans="1:15">
      <c r="A63" s="3" t="s">
        <v>632</v>
      </c>
      <c r="M63" s="4" t="n">
        <v>3</v>
      </c>
    </row>
    <row r="64" spans="1:15">
      <c r="A64" s="3" t="s">
        <v>604</v>
      </c>
      <c r="M64" s="10" t="n">
        <v>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9</v>
      </c>
      <c r="B1" s="2" t="s">
        <v>640</v>
      </c>
      <c r="C1" s="2" t="s">
        <v>450</v>
      </c>
      <c r="K1" s="2" t="s">
        <v>1</v>
      </c>
    </row>
    <row r="2" spans="1:13">
      <c r="B2" s="2" t="s">
        <v>3</v>
      </c>
      <c r="C2" s="2" t="s">
        <v>2</v>
      </c>
      <c r="D2" s="2" t="s">
        <v>542</v>
      </c>
      <c r="E2" s="2" t="s">
        <v>4</v>
      </c>
      <c r="F2" s="2" t="s">
        <v>543</v>
      </c>
      <c r="G2" s="2" t="s">
        <v>31</v>
      </c>
      <c r="H2" s="2" t="s">
        <v>544</v>
      </c>
      <c r="I2" s="2" t="s">
        <v>545</v>
      </c>
      <c r="J2" s="2" t="s">
        <v>546</v>
      </c>
      <c r="K2" s="2" t="s">
        <v>2</v>
      </c>
      <c r="L2" s="2" t="s">
        <v>31</v>
      </c>
      <c r="M2" s="2" t="s">
        <v>87</v>
      </c>
    </row>
    <row r="3" spans="1:13">
      <c r="A3" s="6" t="s">
        <v>320</v>
      </c>
    </row>
    <row r="4" spans="1:13">
      <c r="A4" s="3" t="s">
        <v>641</v>
      </c>
      <c r="C4" s="5" t="n">
        <v>571116</v>
      </c>
      <c r="D4" s="5" t="n">
        <v>513783</v>
      </c>
      <c r="E4" s="5" t="n">
        <v>381990</v>
      </c>
      <c r="F4" s="5" t="n">
        <v>477736</v>
      </c>
      <c r="G4" s="5" t="n">
        <v>394431</v>
      </c>
      <c r="H4" s="5" t="n">
        <v>504744</v>
      </c>
      <c r="I4" s="5" t="n">
        <v>455389</v>
      </c>
      <c r="J4" s="5" t="n">
        <v>480995</v>
      </c>
      <c r="K4" s="5" t="n">
        <v>1944625</v>
      </c>
      <c r="L4" s="5" t="n">
        <v>1835559</v>
      </c>
      <c r="M4" s="5" t="n">
        <v>1824383</v>
      </c>
    </row>
    <row r="5" spans="1:13">
      <c r="A5" s="3" t="s">
        <v>642</v>
      </c>
      <c r="K5" s="5" t="n">
        <v>1944625</v>
      </c>
      <c r="L5" s="5" t="n">
        <v>1835559</v>
      </c>
      <c r="M5" s="5" t="n">
        <v>1824383</v>
      </c>
    </row>
    <row r="6" spans="1:13">
      <c r="A6" s="3" t="s">
        <v>643</v>
      </c>
      <c r="C6" s="4" t="n">
        <v>310855573</v>
      </c>
      <c r="D6" s="4" t="n">
        <v>310853299</v>
      </c>
      <c r="E6" s="4" t="n">
        <v>311579301</v>
      </c>
      <c r="F6" s="4" t="n">
        <v>312809981</v>
      </c>
      <c r="G6" s="4" t="n">
        <v>313684810</v>
      </c>
      <c r="H6" s="4" t="n">
        <v>314234418</v>
      </c>
      <c r="I6" s="4" t="n">
        <v>313399467</v>
      </c>
      <c r="J6" s="4" t="n">
        <v>309416266</v>
      </c>
      <c r="K6" s="4" t="n">
        <v>311517345</v>
      </c>
      <c r="L6" s="4" t="n">
        <v>312690756</v>
      </c>
      <c r="M6" s="4" t="n">
        <v>310102746</v>
      </c>
    </row>
    <row r="7" spans="1:13">
      <c r="A7" s="6" t="s">
        <v>644</v>
      </c>
    </row>
    <row r="8" spans="1:13">
      <c r="A8" s="3" t="s">
        <v>645</v>
      </c>
      <c r="K8" s="8" t="n">
        <v>7.15</v>
      </c>
      <c r="L8" s="8" t="n">
        <v>6.5</v>
      </c>
      <c r="M8" s="8" t="n">
        <v>6.05</v>
      </c>
    </row>
    <row r="9" spans="1:13">
      <c r="A9" s="3" t="s">
        <v>646</v>
      </c>
      <c r="K9" s="3" t="s">
        <v>608</v>
      </c>
      <c r="L9" s="3" t="s">
        <v>647</v>
      </c>
      <c r="M9" s="3" t="s">
        <v>648</v>
      </c>
    </row>
    <row r="10" spans="1:13">
      <c r="A10" s="3" t="s">
        <v>649</v>
      </c>
      <c r="K10" s="3" t="s">
        <v>650</v>
      </c>
      <c r="L10" s="3" t="s">
        <v>651</v>
      </c>
      <c r="M10" s="3" t="s">
        <v>652</v>
      </c>
    </row>
    <row r="11" spans="1:13">
      <c r="A11" s="3" t="s">
        <v>653</v>
      </c>
      <c r="K11" s="3" t="s">
        <v>608</v>
      </c>
      <c r="L11" s="3" t="s">
        <v>608</v>
      </c>
      <c r="M11" s="3" t="s">
        <v>608</v>
      </c>
    </row>
    <row r="12" spans="1:13">
      <c r="A12" s="3" t="s">
        <v>654</v>
      </c>
      <c r="B12" s="8" t="n">
        <v>1.95</v>
      </c>
    </row>
    <row r="13" spans="1:13">
      <c r="A13" s="3" t="s">
        <v>61</v>
      </c>
    </row>
    <row r="14" spans="1:13">
      <c r="A14" s="6" t="s">
        <v>320</v>
      </c>
    </row>
    <row r="15" spans="1:13">
      <c r="A15" s="3" t="s">
        <v>641</v>
      </c>
      <c r="C15" s="5" t="n">
        <v>657774</v>
      </c>
      <c r="D15" s="5" t="n">
        <v>591872</v>
      </c>
      <c r="E15" s="5" t="n">
        <v>439986</v>
      </c>
      <c r="F15" s="5" t="n">
        <v>550006</v>
      </c>
      <c r="G15" s="5" t="n">
        <v>453726</v>
      </c>
      <c r="H15" s="5" t="n">
        <v>581266</v>
      </c>
      <c r="I15" s="5" t="n">
        <v>525447</v>
      </c>
      <c r="J15" s="5" t="n">
        <v>561797</v>
      </c>
      <c r="K15" s="5" t="n">
        <v>2239638</v>
      </c>
      <c r="L15" s="5" t="n">
        <v>2122236</v>
      </c>
      <c r="M15" s="5" t="n">
        <v>2131139</v>
      </c>
    </row>
    <row r="16" spans="1:13">
      <c r="A16" s="3" t="s">
        <v>642</v>
      </c>
      <c r="K16" s="5" t="n">
        <v>2239638</v>
      </c>
      <c r="L16" s="5" t="n">
        <v>2122236</v>
      </c>
      <c r="M16" s="5" t="n">
        <v>2131139</v>
      </c>
    </row>
    <row r="17" spans="1:13">
      <c r="A17" s="3" t="s">
        <v>643</v>
      </c>
      <c r="C17" s="4" t="n">
        <v>358025108</v>
      </c>
      <c r="D17" s="4" t="n">
        <v>358115572</v>
      </c>
      <c r="E17" s="4" t="n">
        <v>358865806</v>
      </c>
      <c r="F17" s="4" t="n">
        <v>360130442</v>
      </c>
      <c r="G17" s="4" t="n">
        <v>361186785</v>
      </c>
      <c r="H17" s="4" t="n">
        <v>361764112</v>
      </c>
      <c r="I17" s="4" t="n">
        <v>361761991</v>
      </c>
      <c r="J17" s="4" t="n">
        <v>361394591</v>
      </c>
      <c r="K17" s="4" t="n">
        <v>358776632</v>
      </c>
      <c r="L17" s="4" t="n">
        <v>361526633</v>
      </c>
      <c r="M17" s="4" t="n">
        <v>362244154</v>
      </c>
    </row>
  </sheetData>
  <mergeCells count="3">
    <mergeCell ref="A1:A2"/>
    <mergeCell ref="C1:J1"/>
    <mergeCell ref="K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5</v>
      </c>
      <c r="B1" s="2" t="s">
        <v>2</v>
      </c>
      <c r="C1" s="2" t="s">
        <v>31</v>
      </c>
    </row>
    <row r="2" spans="1:3">
      <c r="A2" s="6" t="s">
        <v>227</v>
      </c>
    </row>
    <row r="3" spans="1:3">
      <c r="A3" s="3" t="s">
        <v>656</v>
      </c>
      <c r="B3" s="5" t="n">
        <v>3635316</v>
      </c>
      <c r="C3" s="5" t="n">
        <v>3568935</v>
      </c>
    </row>
    <row r="4" spans="1:3">
      <c r="A4" s="3" t="s">
        <v>657</v>
      </c>
      <c r="B4" s="4" t="n">
        <v>32379190</v>
      </c>
      <c r="C4" s="4" t="n">
        <v>31329007</v>
      </c>
    </row>
    <row r="5" spans="1:3">
      <c r="A5" s="3" t="s">
        <v>658</v>
      </c>
      <c r="B5" s="4" t="n">
        <v>36014506</v>
      </c>
      <c r="C5" s="4" t="n">
        <v>34897942</v>
      </c>
    </row>
    <row r="6" spans="1:3">
      <c r="A6" s="3" t="s">
        <v>659</v>
      </c>
      <c r="B6" s="4" t="n">
        <v>378958</v>
      </c>
      <c r="C6" s="4" t="n">
        <v>328147</v>
      </c>
    </row>
    <row r="7" spans="1:3">
      <c r="A7" s="3" t="s">
        <v>660</v>
      </c>
      <c r="B7" s="4" t="n">
        <v>36393464</v>
      </c>
      <c r="C7" s="4" t="n">
        <v>35226089</v>
      </c>
    </row>
    <row r="8" spans="1:3">
      <c r="A8" s="3" t="s">
        <v>34</v>
      </c>
      <c r="B8" s="4" t="n">
        <v>11935949</v>
      </c>
      <c r="C8" s="4" t="n">
        <v>10865754</v>
      </c>
    </row>
    <row r="9" spans="1:3">
      <c r="A9" s="3" t="s">
        <v>35</v>
      </c>
      <c r="B9" s="4" t="n">
        <v>24457515</v>
      </c>
      <c r="C9" s="4" t="n">
        <v>24360335</v>
      </c>
    </row>
    <row r="10" spans="1:3">
      <c r="A10" s="3" t="s">
        <v>661</v>
      </c>
      <c r="B10" s="5" t="n">
        <v>503692</v>
      </c>
      <c r="C10" s="5" t="n">
        <v>506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2</v>
      </c>
      <c r="B1" s="2" t="s">
        <v>597</v>
      </c>
      <c r="C1" s="2" t="s">
        <v>594</v>
      </c>
    </row>
    <row r="2" spans="1:3">
      <c r="A2" s="6" t="s">
        <v>229</v>
      </c>
    </row>
    <row r="3" spans="1:3">
      <c r="A3" s="3" t="s">
        <v>663</v>
      </c>
      <c r="B3" s="4" t="n">
        <v>81</v>
      </c>
      <c r="C3" s="4" t="n">
        <v>78</v>
      </c>
    </row>
    <row r="4" spans="1:3">
      <c r="A4" s="3" t="s">
        <v>664</v>
      </c>
    </row>
    <row r="5" spans="1:3">
      <c r="A5" s="6" t="s">
        <v>229</v>
      </c>
    </row>
    <row r="6" spans="1:3">
      <c r="A6" s="3" t="s">
        <v>665</v>
      </c>
      <c r="B6" s="5" t="n">
        <v>87</v>
      </c>
      <c r="C6" s="10"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1"/>
    <col customWidth="1" max="5" min="5" width="21"/>
    <col customWidth="1" max="6" min="6" width="29"/>
    <col customWidth="1" max="7" min="7" width="29"/>
    <col customWidth="1" max="8" min="8" width="21"/>
    <col customWidth="1" max="9" min="9" width="21"/>
    <col customWidth="1" max="10" min="10" width="29"/>
    <col customWidth="1" max="11" min="11" width="21"/>
    <col customWidth="1" max="12" min="12" width="21"/>
  </cols>
  <sheetData>
    <row r="1" spans="1:12">
      <c r="A1" s="1" t="s">
        <v>666</v>
      </c>
      <c r="B1" s="2" t="s">
        <v>667</v>
      </c>
      <c r="C1" s="2" t="s">
        <v>668</v>
      </c>
      <c r="D1" s="2" t="s">
        <v>669</v>
      </c>
      <c r="E1" s="2" t="s">
        <v>670</v>
      </c>
      <c r="F1" s="2" t="s">
        <v>671</v>
      </c>
      <c r="G1" s="2" t="s">
        <v>672</v>
      </c>
      <c r="H1" s="2" t="s">
        <v>532</v>
      </c>
      <c r="I1" s="2" t="s">
        <v>673</v>
      </c>
      <c r="J1" s="2" t="s">
        <v>597</v>
      </c>
      <c r="K1" s="2" t="s">
        <v>673</v>
      </c>
      <c r="L1" s="2" t="s">
        <v>674</v>
      </c>
    </row>
    <row r="2" spans="1:12">
      <c r="A2" s="6" t="s">
        <v>229</v>
      </c>
    </row>
    <row r="3" spans="1:12">
      <c r="A3" s="3" t="s">
        <v>675</v>
      </c>
      <c r="H3" s="5" t="n">
        <v>2266483</v>
      </c>
      <c r="I3" s="5" t="n">
        <v>2367583</v>
      </c>
      <c r="J3" s="5" t="n">
        <v>2266483</v>
      </c>
      <c r="K3" s="5" t="n">
        <v>2367583</v>
      </c>
    </row>
    <row r="4" spans="1:12">
      <c r="A4" s="3" t="s">
        <v>137</v>
      </c>
      <c r="J4" s="4" t="n">
        <v>374101</v>
      </c>
      <c r="K4" s="4" t="n">
        <v>331627</v>
      </c>
      <c r="L4" s="5" t="n">
        <v>271998</v>
      </c>
    </row>
    <row r="5" spans="1:12">
      <c r="A5" s="3" t="s">
        <v>676</v>
      </c>
      <c r="J5" s="4" t="n">
        <v>400270</v>
      </c>
      <c r="K5" s="4" t="n">
        <v>353334</v>
      </c>
      <c r="L5" s="5" t="n">
        <v>284806</v>
      </c>
    </row>
    <row r="6" spans="1:12">
      <c r="A6" s="3" t="s">
        <v>33</v>
      </c>
      <c r="H6" s="4" t="n">
        <v>36393464</v>
      </c>
      <c r="I6" s="4" t="n">
        <v>35226089</v>
      </c>
      <c r="J6" s="4" t="n">
        <v>36393464</v>
      </c>
      <c r="K6" s="4" t="n">
        <v>35226089</v>
      </c>
    </row>
    <row r="7" spans="1:12">
      <c r="A7" s="3" t="s">
        <v>620</v>
      </c>
    </row>
    <row r="8" spans="1:12">
      <c r="A8" s="6" t="s">
        <v>229</v>
      </c>
    </row>
    <row r="9" spans="1:12">
      <c r="A9" s="3" t="s">
        <v>625</v>
      </c>
      <c r="D9" s="5" t="n">
        <v>1100000</v>
      </c>
    </row>
    <row r="10" spans="1:12">
      <c r="A10" s="3" t="s">
        <v>623</v>
      </c>
      <c r="D10" s="3" t="s">
        <v>621</v>
      </c>
    </row>
    <row r="11" spans="1:12">
      <c r="A11" s="3" t="s">
        <v>677</v>
      </c>
    </row>
    <row r="12" spans="1:12">
      <c r="A12" s="6" t="s">
        <v>229</v>
      </c>
    </row>
    <row r="13" spans="1:12">
      <c r="A13" s="3" t="s">
        <v>623</v>
      </c>
      <c r="E13" s="3" t="s">
        <v>621</v>
      </c>
    </row>
    <row r="14" spans="1:12">
      <c r="A14" s="3" t="s">
        <v>678</v>
      </c>
    </row>
    <row r="15" spans="1:12">
      <c r="A15" s="6" t="s">
        <v>229</v>
      </c>
    </row>
    <row r="16" spans="1:12">
      <c r="A16" s="3" t="s">
        <v>679</v>
      </c>
      <c r="F16" s="4" t="n">
        <v>42</v>
      </c>
    </row>
    <row r="17" spans="1:12">
      <c r="A17" s="3" t="s">
        <v>680</v>
      </c>
      <c r="F17" s="5" t="n">
        <v>100000</v>
      </c>
    </row>
    <row r="18" spans="1:12">
      <c r="A18" s="3" t="s">
        <v>681</v>
      </c>
      <c r="H18" s="5" t="n">
        <v>68300</v>
      </c>
      <c r="J18" s="5" t="n">
        <v>68300</v>
      </c>
    </row>
    <row r="19" spans="1:12">
      <c r="A19" s="3" t="s">
        <v>682</v>
      </c>
      <c r="J19" s="4" t="n">
        <v>41</v>
      </c>
    </row>
    <row r="20" spans="1:12">
      <c r="A20" s="3" t="s">
        <v>623</v>
      </c>
      <c r="H20" s="3" t="s">
        <v>683</v>
      </c>
      <c r="J20" s="3" t="s">
        <v>683</v>
      </c>
    </row>
    <row r="21" spans="1:12">
      <c r="A21" s="3" t="s">
        <v>684</v>
      </c>
      <c r="J21" s="5" t="n">
        <v>178500</v>
      </c>
    </row>
    <row r="22" spans="1:12">
      <c r="A22" s="3" t="s">
        <v>676</v>
      </c>
      <c r="H22" s="5" t="n">
        <v>4800</v>
      </c>
      <c r="I22" s="5" t="n">
        <v>2600</v>
      </c>
      <c r="J22" s="4" t="n">
        <v>16100</v>
      </c>
      <c r="K22" s="4" t="n">
        <v>15200</v>
      </c>
    </row>
    <row r="23" spans="1:12">
      <c r="A23" s="3" t="s">
        <v>41</v>
      </c>
      <c r="H23" s="4" t="n">
        <v>4400000</v>
      </c>
      <c r="J23" s="4" t="n">
        <v>4400000</v>
      </c>
    </row>
    <row r="24" spans="1:12">
      <c r="A24" s="3" t="s">
        <v>47</v>
      </c>
      <c r="H24" s="5" t="n">
        <v>2900000</v>
      </c>
      <c r="J24" s="4" t="n">
        <v>2900000</v>
      </c>
    </row>
    <row r="25" spans="1:12">
      <c r="A25" s="3" t="s">
        <v>685</v>
      </c>
      <c r="J25" s="4" t="n">
        <v>351000</v>
      </c>
      <c r="K25" s="4" t="n">
        <v>409800</v>
      </c>
    </row>
    <row r="26" spans="1:12">
      <c r="A26" s="3" t="s">
        <v>686</v>
      </c>
      <c r="J26" s="4" t="n">
        <v>313800</v>
      </c>
      <c r="K26" s="4" t="n">
        <v>233200</v>
      </c>
    </row>
    <row r="27" spans="1:12">
      <c r="A27" s="3" t="s">
        <v>687</v>
      </c>
      <c r="J27" s="5" t="n">
        <v>220200</v>
      </c>
      <c r="K27" s="5" t="n">
        <v>128700</v>
      </c>
    </row>
    <row r="28" spans="1:12">
      <c r="A28" s="3" t="s">
        <v>688</v>
      </c>
    </row>
    <row r="29" spans="1:12">
      <c r="A29" s="6" t="s">
        <v>229</v>
      </c>
    </row>
    <row r="30" spans="1:12">
      <c r="A30" s="3" t="s">
        <v>623</v>
      </c>
      <c r="G30" s="3" t="s">
        <v>621</v>
      </c>
    </row>
    <row r="31" spans="1:12">
      <c r="A31" s="3" t="s">
        <v>684</v>
      </c>
      <c r="G31" s="5" t="n">
        <v>114000</v>
      </c>
    </row>
    <row r="32" spans="1:12">
      <c r="A32" s="3" t="s">
        <v>689</v>
      </c>
      <c r="B32" s="4" t="n">
        <v>12</v>
      </c>
    </row>
    <row r="33" spans="1:12">
      <c r="A33" s="3" t="s">
        <v>33</v>
      </c>
      <c r="B33" s="5" t="n">
        <v>184600</v>
      </c>
    </row>
    <row r="34" spans="1:12">
      <c r="A34" s="3" t="s">
        <v>690</v>
      </c>
    </row>
    <row r="35" spans="1:12">
      <c r="A35" s="6" t="s">
        <v>229</v>
      </c>
    </row>
    <row r="36" spans="1:12">
      <c r="A36" s="3" t="s">
        <v>691</v>
      </c>
      <c r="G36" s="3" t="s">
        <v>621</v>
      </c>
    </row>
    <row r="37" spans="1:12">
      <c r="A37" s="3" t="s">
        <v>692</v>
      </c>
    </row>
    <row r="38" spans="1:12">
      <c r="A38" s="6" t="s">
        <v>229</v>
      </c>
    </row>
    <row r="39" spans="1:12">
      <c r="A39" s="3" t="s">
        <v>679</v>
      </c>
      <c r="G39" s="4" t="n">
        <v>10</v>
      </c>
    </row>
    <row r="40" spans="1:12">
      <c r="A40" s="3" t="s">
        <v>623</v>
      </c>
      <c r="G40" s="3" t="s">
        <v>621</v>
      </c>
    </row>
    <row r="41" spans="1:12">
      <c r="A41" s="3" t="s">
        <v>693</v>
      </c>
      <c r="G41" s="4" t="n">
        <v>10</v>
      </c>
    </row>
    <row r="42" spans="1:12">
      <c r="A42" s="3" t="s">
        <v>694</v>
      </c>
    </row>
    <row r="43" spans="1:12">
      <c r="A43" s="6" t="s">
        <v>229</v>
      </c>
    </row>
    <row r="44" spans="1:12">
      <c r="A44" s="3" t="s">
        <v>623</v>
      </c>
      <c r="G44" s="3" t="s">
        <v>621</v>
      </c>
    </row>
    <row r="45" spans="1:12">
      <c r="A45" s="3" t="s">
        <v>695</v>
      </c>
    </row>
    <row r="46" spans="1:12">
      <c r="A46" s="6" t="s">
        <v>229</v>
      </c>
    </row>
    <row r="47" spans="1:12">
      <c r="A47" s="3" t="s">
        <v>689</v>
      </c>
      <c r="B47" s="4" t="n">
        <v>5</v>
      </c>
    </row>
    <row r="48" spans="1:12">
      <c r="A48" s="3" t="s">
        <v>696</v>
      </c>
    </row>
    <row r="49" spans="1:12">
      <c r="A49" s="6" t="s">
        <v>229</v>
      </c>
    </row>
    <row r="50" spans="1:12">
      <c r="A50" s="3" t="s">
        <v>697</v>
      </c>
      <c r="C50" s="4" t="n">
        <v>2</v>
      </c>
    </row>
    <row r="51" spans="1:12">
      <c r="A51" s="3" t="s">
        <v>675</v>
      </c>
      <c r="C51" s="5" t="n">
        <v>33100</v>
      </c>
    </row>
    <row r="52" spans="1:12">
      <c r="A52" s="3" t="s">
        <v>698</v>
      </c>
    </row>
    <row r="53" spans="1:12">
      <c r="A53" s="6" t="s">
        <v>229</v>
      </c>
    </row>
    <row r="54" spans="1:12">
      <c r="A54" s="3" t="s">
        <v>623</v>
      </c>
      <c r="C54" s="3" t="s">
        <v>699</v>
      </c>
    </row>
    <row r="55" spans="1:12">
      <c r="A55" s="3" t="s">
        <v>700</v>
      </c>
    </row>
    <row r="56" spans="1:12">
      <c r="A56" s="6" t="s">
        <v>229</v>
      </c>
    </row>
    <row r="57" spans="1:12">
      <c r="A57" s="3" t="s">
        <v>623</v>
      </c>
      <c r="C57" s="3" t="s">
        <v>701</v>
      </c>
    </row>
    <row r="58" spans="1:12">
      <c r="A58" s="3" t="s">
        <v>702</v>
      </c>
    </row>
    <row r="59" spans="1:12">
      <c r="A59" s="6" t="s">
        <v>229</v>
      </c>
    </row>
    <row r="60" spans="1:12">
      <c r="A60" s="3" t="s">
        <v>703</v>
      </c>
      <c r="D60" s="5" t="n">
        <v>550000</v>
      </c>
    </row>
    <row r="61" spans="1:12">
      <c r="A61" s="3" t="s">
        <v>704</v>
      </c>
      <c r="D61" s="3" t="s">
        <v>705</v>
      </c>
    </row>
    <row r="62" spans="1:12">
      <c r="A62" s="3" t="s">
        <v>706</v>
      </c>
    </row>
    <row r="63" spans="1:12">
      <c r="A63" s="6" t="s">
        <v>229</v>
      </c>
    </row>
    <row r="64" spans="1:12">
      <c r="A64" s="3" t="s">
        <v>703</v>
      </c>
      <c r="E64" s="5" t="n">
        <v>180000</v>
      </c>
    </row>
    <row r="65" spans="1:12">
      <c r="A65" s="3" t="s">
        <v>704</v>
      </c>
      <c r="E65" s="3" t="s">
        <v>707</v>
      </c>
    </row>
    <row r="66" spans="1:12">
      <c r="A66" s="3" t="s">
        <v>137</v>
      </c>
      <c r="E66" s="5" t="n">
        <v>180000</v>
      </c>
    </row>
    <row r="67" spans="1:12">
      <c r="A67" s="3" t="s">
        <v>708</v>
      </c>
    </row>
    <row r="68" spans="1:12">
      <c r="A68" s="6" t="s">
        <v>229</v>
      </c>
    </row>
    <row r="69" spans="1:12">
      <c r="A69" s="3" t="s">
        <v>689</v>
      </c>
      <c r="B69" s="4"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6"/>
    <col customWidth="1" max="7" min="7" width="21"/>
    <col customWidth="1" max="8" min="8" width="14"/>
    <col customWidth="1" max="9" min="9" width="20"/>
    <col customWidth="1" max="10" min="10" width="21"/>
    <col customWidth="1" max="11" min="11" width="21"/>
    <col customWidth="1" max="12" min="12" width="29"/>
    <col customWidth="1" max="13" min="13" width="21"/>
    <col customWidth="1" max="14" min="14" width="21"/>
    <col customWidth="1" max="15" min="15" width="21"/>
    <col customWidth="1" max="16" min="16" width="45"/>
    <col customWidth="1" max="17" min="17" width="29"/>
    <col customWidth="1" max="18" min="18" width="29"/>
    <col customWidth="1" max="19" min="19" width="14"/>
  </cols>
  <sheetData>
    <row r="1" spans="1:19">
      <c r="A1" s="1" t="s">
        <v>709</v>
      </c>
      <c r="B1" s="2" t="s">
        <v>587</v>
      </c>
      <c r="C1" s="2" t="s">
        <v>710</v>
      </c>
      <c r="D1" s="2" t="s">
        <v>588</v>
      </c>
      <c r="E1" s="2" t="s">
        <v>589</v>
      </c>
      <c r="F1" s="2" t="s">
        <v>711</v>
      </c>
      <c r="G1" s="2" t="s">
        <v>712</v>
      </c>
      <c r="H1" s="2" t="s">
        <v>713</v>
      </c>
      <c r="I1" s="2" t="s">
        <v>591</v>
      </c>
      <c r="J1" s="2" t="s">
        <v>592</v>
      </c>
      <c r="K1" s="2" t="s">
        <v>593</v>
      </c>
      <c r="L1" s="2" t="s">
        <v>594</v>
      </c>
      <c r="M1" s="2" t="s">
        <v>595</v>
      </c>
      <c r="N1" s="2" t="s">
        <v>596</v>
      </c>
      <c r="O1" s="2" t="s">
        <v>714</v>
      </c>
      <c r="P1" s="2" t="s">
        <v>715</v>
      </c>
      <c r="Q1" s="2" t="s">
        <v>594</v>
      </c>
      <c r="R1" s="2" t="s">
        <v>598</v>
      </c>
      <c r="S1" s="2" t="s">
        <v>374</v>
      </c>
    </row>
    <row r="2" spans="1:19">
      <c r="A2" s="6" t="s">
        <v>229</v>
      </c>
    </row>
    <row r="3" spans="1:19">
      <c r="A3" s="3" t="s">
        <v>111</v>
      </c>
      <c r="P3" s="5" t="n">
        <v>3647</v>
      </c>
      <c r="Q3" s="5" t="n">
        <v>84553</v>
      </c>
      <c r="R3" s="5" t="n">
        <v>250516</v>
      </c>
    </row>
    <row r="4" spans="1:19">
      <c r="A4" s="3" t="s">
        <v>110</v>
      </c>
      <c r="P4" s="4" t="n">
        <v>400270</v>
      </c>
      <c r="Q4" s="4" t="n">
        <v>353334</v>
      </c>
      <c r="R4" s="5" t="n">
        <v>284806</v>
      </c>
    </row>
    <row r="5" spans="1:19">
      <c r="A5" s="3" t="s">
        <v>716</v>
      </c>
      <c r="L5" s="5" t="n">
        <v>210500</v>
      </c>
      <c r="P5" s="4" t="n">
        <v>227500</v>
      </c>
      <c r="Q5" s="5" t="n">
        <v>210500</v>
      </c>
    </row>
    <row r="6" spans="1:19">
      <c r="A6" s="3" t="s">
        <v>717</v>
      </c>
    </row>
    <row r="7" spans="1:19">
      <c r="A7" s="6" t="s">
        <v>229</v>
      </c>
    </row>
    <row r="8" spans="1:19">
      <c r="A8" s="3" t="s">
        <v>718</v>
      </c>
      <c r="H8" s="13" t="n">
        <v>1.14</v>
      </c>
    </row>
    <row r="9" spans="1:19">
      <c r="A9" s="3" t="s">
        <v>719</v>
      </c>
    </row>
    <row r="10" spans="1:19">
      <c r="A10" s="6" t="s">
        <v>229</v>
      </c>
    </row>
    <row r="11" spans="1:19">
      <c r="A11" s="3" t="s">
        <v>604</v>
      </c>
      <c r="K11" s="5" t="n">
        <v>5000</v>
      </c>
      <c r="P11" s="5" t="n">
        <v>5000</v>
      </c>
    </row>
    <row r="12" spans="1:19">
      <c r="A12" s="3" t="s">
        <v>720</v>
      </c>
    </row>
    <row r="13" spans="1:19">
      <c r="A13" s="6" t="s">
        <v>229</v>
      </c>
    </row>
    <row r="14" spans="1:19">
      <c r="A14" s="3" t="s">
        <v>604</v>
      </c>
      <c r="L14" s="5" t="n">
        <v>8100</v>
      </c>
    </row>
    <row r="15" spans="1:19">
      <c r="A15" s="3" t="s">
        <v>721</v>
      </c>
    </row>
    <row r="16" spans="1:19">
      <c r="A16" s="6" t="s">
        <v>229</v>
      </c>
    </row>
    <row r="17" spans="1:19">
      <c r="A17" s="3" t="s">
        <v>618</v>
      </c>
      <c r="E17" s="4" t="n">
        <v>6</v>
      </c>
      <c r="L17" s="4" t="n">
        <v>7</v>
      </c>
      <c r="P17" s="4" t="n">
        <v>9</v>
      </c>
      <c r="Q17" s="4" t="n">
        <v>7</v>
      </c>
      <c r="R17" s="4" t="n">
        <v>6</v>
      </c>
    </row>
    <row r="18" spans="1:19">
      <c r="A18" s="3" t="s">
        <v>617</v>
      </c>
      <c r="E18" s="4" t="n">
        <v>2</v>
      </c>
    </row>
    <row r="19" spans="1:19">
      <c r="A19" s="3" t="s">
        <v>722</v>
      </c>
      <c r="E19" s="5" t="n">
        <v>12100</v>
      </c>
      <c r="N19" s="5" t="n">
        <v>12100</v>
      </c>
    </row>
    <row r="20" spans="1:19">
      <c r="A20" s="3" t="s">
        <v>723</v>
      </c>
    </row>
    <row r="21" spans="1:19">
      <c r="A21" s="6" t="s">
        <v>229</v>
      </c>
    </row>
    <row r="22" spans="1:19">
      <c r="A22" s="3" t="s">
        <v>623</v>
      </c>
      <c r="J22" s="3" t="s">
        <v>624</v>
      </c>
    </row>
    <row r="23" spans="1:19">
      <c r="A23" s="3" t="s">
        <v>625</v>
      </c>
      <c r="J23" s="5" t="n">
        <v>38300</v>
      </c>
    </row>
    <row r="24" spans="1:19">
      <c r="A24" s="3" t="s">
        <v>724</v>
      </c>
    </row>
    <row r="25" spans="1:19">
      <c r="A25" s="6" t="s">
        <v>229</v>
      </c>
    </row>
    <row r="26" spans="1:19">
      <c r="A26" s="3" t="s">
        <v>607</v>
      </c>
      <c r="D26" s="3" t="s">
        <v>627</v>
      </c>
    </row>
    <row r="27" spans="1:19">
      <c r="A27" s="3" t="s">
        <v>628</v>
      </c>
      <c r="D27" s="4" t="n">
        <v>2</v>
      </c>
    </row>
    <row r="28" spans="1:19">
      <c r="A28" s="3" t="s">
        <v>617</v>
      </c>
      <c r="D28" s="4" t="n">
        <v>2</v>
      </c>
    </row>
    <row r="29" spans="1:19">
      <c r="A29" s="3" t="s">
        <v>722</v>
      </c>
      <c r="D29" s="5" t="n">
        <v>29300</v>
      </c>
      <c r="M29" s="5" t="n">
        <v>29300</v>
      </c>
    </row>
    <row r="30" spans="1:19">
      <c r="A30" s="3" t="s">
        <v>609</v>
      </c>
      <c r="D30" s="5" t="n">
        <v>159700</v>
      </c>
    </row>
    <row r="31" spans="1:19">
      <c r="A31" s="3" t="s">
        <v>725</v>
      </c>
    </row>
    <row r="32" spans="1:19">
      <c r="A32" s="6" t="s">
        <v>229</v>
      </c>
    </row>
    <row r="33" spans="1:19">
      <c r="A33" s="3" t="s">
        <v>623</v>
      </c>
      <c r="C33" s="3" t="s">
        <v>726</v>
      </c>
    </row>
    <row r="34" spans="1:19">
      <c r="A34" s="3" t="s">
        <v>607</v>
      </c>
      <c r="C34" s="3" t="s">
        <v>727</v>
      </c>
    </row>
    <row r="35" spans="1:19">
      <c r="A35" s="3" t="s">
        <v>609</v>
      </c>
      <c r="C35" s="5" t="n">
        <v>17900</v>
      </c>
    </row>
    <row r="36" spans="1:19">
      <c r="A36" s="3" t="s">
        <v>728</v>
      </c>
    </row>
    <row r="37" spans="1:19">
      <c r="A37" s="6" t="s">
        <v>229</v>
      </c>
    </row>
    <row r="38" spans="1:19">
      <c r="A38" s="3" t="s">
        <v>607</v>
      </c>
      <c r="B38" s="3" t="s">
        <v>608</v>
      </c>
    </row>
    <row r="39" spans="1:19">
      <c r="A39" s="3" t="s">
        <v>609</v>
      </c>
      <c r="B39" s="5" t="n">
        <v>69800</v>
      </c>
    </row>
    <row r="40" spans="1:19">
      <c r="A40" s="3" t="s">
        <v>610</v>
      </c>
      <c r="B40" s="5" t="n">
        <v>40100</v>
      </c>
    </row>
    <row r="41" spans="1:19">
      <c r="A41" s="3" t="s">
        <v>729</v>
      </c>
    </row>
    <row r="42" spans="1:19">
      <c r="A42" s="6" t="s">
        <v>229</v>
      </c>
    </row>
    <row r="43" spans="1:19">
      <c r="A43" s="3" t="s">
        <v>612</v>
      </c>
      <c r="I43" s="5" t="n">
        <v>69000</v>
      </c>
    </row>
    <row r="44" spans="1:19">
      <c r="A44" s="3" t="s">
        <v>730</v>
      </c>
    </row>
    <row r="45" spans="1:19">
      <c r="A45" s="6" t="s">
        <v>229</v>
      </c>
    </row>
    <row r="46" spans="1:19">
      <c r="A46" s="3" t="s">
        <v>614</v>
      </c>
      <c r="I46" s="3" t="s">
        <v>615</v>
      </c>
    </row>
    <row r="47" spans="1:19">
      <c r="A47" s="3" t="s">
        <v>731</v>
      </c>
    </row>
    <row r="48" spans="1:19">
      <c r="A48" s="6" t="s">
        <v>229</v>
      </c>
    </row>
    <row r="49" spans="1:19">
      <c r="A49" s="3" t="s">
        <v>623</v>
      </c>
      <c r="P49" s="3" t="s">
        <v>621</v>
      </c>
    </row>
    <row r="50" spans="1:19">
      <c r="A50" s="3" t="s">
        <v>732</v>
      </c>
    </row>
    <row r="51" spans="1:19">
      <c r="A51" s="6" t="s">
        <v>229</v>
      </c>
    </row>
    <row r="52" spans="1:19">
      <c r="A52" s="3" t="s">
        <v>623</v>
      </c>
      <c r="P52" s="3" t="s">
        <v>733</v>
      </c>
    </row>
    <row r="53" spans="1:19">
      <c r="A53" s="3" t="s">
        <v>734</v>
      </c>
    </row>
    <row r="54" spans="1:19">
      <c r="A54" s="6" t="s">
        <v>229</v>
      </c>
    </row>
    <row r="55" spans="1:19">
      <c r="A55" s="3" t="s">
        <v>623</v>
      </c>
      <c r="P55" s="3" t="s">
        <v>735</v>
      </c>
    </row>
    <row r="56" spans="1:19">
      <c r="A56" s="3" t="s">
        <v>736</v>
      </c>
    </row>
    <row r="57" spans="1:19">
      <c r="A57" s="6" t="s">
        <v>229</v>
      </c>
    </row>
    <row r="58" spans="1:19">
      <c r="A58" s="3" t="s">
        <v>737</v>
      </c>
      <c r="G58" s="5" t="n">
        <v>19000</v>
      </c>
    </row>
    <row r="59" spans="1:19">
      <c r="A59" s="3" t="s">
        <v>738</v>
      </c>
      <c r="G59" s="5" t="n">
        <v>8300</v>
      </c>
    </row>
    <row r="60" spans="1:19">
      <c r="A60" s="3" t="s">
        <v>739</v>
      </c>
    </row>
    <row r="61" spans="1:19">
      <c r="A61" s="6" t="s">
        <v>229</v>
      </c>
    </row>
    <row r="62" spans="1:19">
      <c r="A62" s="3" t="s">
        <v>618</v>
      </c>
      <c r="P62" s="4" t="n">
        <v>8</v>
      </c>
    </row>
    <row r="63" spans="1:19">
      <c r="A63" s="3" t="s">
        <v>390</v>
      </c>
    </row>
    <row r="64" spans="1:19">
      <c r="A64" s="6" t="s">
        <v>229</v>
      </c>
    </row>
    <row r="65" spans="1:19">
      <c r="A65" s="3" t="s">
        <v>740</v>
      </c>
      <c r="P65" s="4" t="n">
        <v>63924148</v>
      </c>
    </row>
    <row r="66" spans="1:19">
      <c r="A66" s="3" t="s">
        <v>623</v>
      </c>
      <c r="F66" s="3" t="s">
        <v>393</v>
      </c>
      <c r="O66" s="3" t="s">
        <v>394</v>
      </c>
      <c r="P66" s="3" t="s">
        <v>392</v>
      </c>
      <c r="S66" s="3" t="s">
        <v>395</v>
      </c>
    </row>
    <row r="67" spans="1:19">
      <c r="A67" s="3" t="s">
        <v>111</v>
      </c>
      <c r="O67" s="5" t="n">
        <v>206900</v>
      </c>
    </row>
    <row r="68" spans="1:19">
      <c r="A68" s="3" t="s">
        <v>741</v>
      </c>
      <c r="F68" s="4" t="n">
        <v>6290000</v>
      </c>
    </row>
    <row r="69" spans="1:19">
      <c r="A69" s="3" t="s">
        <v>625</v>
      </c>
      <c r="F69" s="5" t="n">
        <v>279400</v>
      </c>
    </row>
    <row r="70" spans="1:19">
      <c r="A70" s="3" t="s">
        <v>742</v>
      </c>
      <c r="P70" s="8" t="n">
        <v>43.93</v>
      </c>
    </row>
    <row r="71" spans="1:19">
      <c r="A71" s="3" t="s">
        <v>110</v>
      </c>
      <c r="P71" s="5" t="n">
        <v>50000</v>
      </c>
      <c r="Q71" s="5" t="n">
        <v>41500</v>
      </c>
      <c r="R71" s="5" t="n">
        <v>6700</v>
      </c>
    </row>
    <row r="72" spans="1:19">
      <c r="A72" s="3" t="s">
        <v>41</v>
      </c>
      <c r="L72" s="5" t="n">
        <v>19800000</v>
      </c>
      <c r="P72" s="4" t="n">
        <v>21800000</v>
      </c>
      <c r="Q72" s="4" t="n">
        <v>19800000</v>
      </c>
    </row>
    <row r="73" spans="1:19">
      <c r="A73" s="3" t="s">
        <v>47</v>
      </c>
      <c r="L73" s="4" t="n">
        <v>11800000</v>
      </c>
      <c r="P73" s="4" t="n">
        <v>13700000</v>
      </c>
      <c r="Q73" s="4" t="n">
        <v>11800000</v>
      </c>
    </row>
    <row r="74" spans="1:19">
      <c r="A74" s="3" t="s">
        <v>743</v>
      </c>
      <c r="L74" s="5" t="n">
        <v>1400000</v>
      </c>
      <c r="P74" s="4" t="n">
        <v>1600000</v>
      </c>
      <c r="Q74" s="4" t="n">
        <v>1400000</v>
      </c>
    </row>
    <row r="75" spans="1:19">
      <c r="A75" s="3" t="s">
        <v>685</v>
      </c>
      <c r="P75" s="4" t="n">
        <v>1500000</v>
      </c>
      <c r="Q75" s="4" t="n">
        <v>1500000</v>
      </c>
      <c r="R75" s="4" t="n">
        <v>1500000</v>
      </c>
    </row>
    <row r="76" spans="1:19">
      <c r="A76" s="3" t="s">
        <v>686</v>
      </c>
      <c r="P76" s="4" t="n">
        <v>545700</v>
      </c>
      <c r="Q76" s="4" t="n">
        <v>449900</v>
      </c>
      <c r="R76" s="4" t="n">
        <v>414800</v>
      </c>
    </row>
    <row r="77" spans="1:19">
      <c r="A77" s="3" t="s">
        <v>687</v>
      </c>
      <c r="P77" s="5" t="n">
        <v>381300</v>
      </c>
      <c r="Q77" s="5" t="n">
        <v>310900</v>
      </c>
      <c r="R77" s="5" t="n">
        <v>181200</v>
      </c>
    </row>
    <row r="78" spans="1:19">
      <c r="A78" s="3" t="s">
        <v>744</v>
      </c>
    </row>
    <row r="79" spans="1:19">
      <c r="A79" s="6" t="s">
        <v>229</v>
      </c>
    </row>
    <row r="80" spans="1:19">
      <c r="A80" s="3" t="s">
        <v>745</v>
      </c>
      <c r="P80" s="4" t="n">
        <v>9</v>
      </c>
    </row>
    <row r="81" spans="1:19">
      <c r="A81" s="3" t="s">
        <v>746</v>
      </c>
      <c r="P81" s="4" t="n">
        <v>3</v>
      </c>
    </row>
    <row r="82" spans="1:19">
      <c r="A82" s="3" t="s">
        <v>716</v>
      </c>
      <c r="P82" s="5" t="n">
        <v>140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1</v>
      </c>
    </row>
    <row r="2" spans="1:3">
      <c r="A2" s="6" t="s">
        <v>229</v>
      </c>
    </row>
    <row r="3" spans="1:3">
      <c r="A3" s="3" t="s">
        <v>675</v>
      </c>
      <c r="B3" s="5" t="n">
        <v>2266483</v>
      </c>
      <c r="C3" s="5" t="n">
        <v>2367583</v>
      </c>
    </row>
    <row r="4" spans="1:3">
      <c r="A4" s="3" t="s">
        <v>748</v>
      </c>
    </row>
    <row r="5" spans="1:3">
      <c r="A5" s="6" t="s">
        <v>229</v>
      </c>
    </row>
    <row r="6" spans="1:3">
      <c r="A6" s="3" t="s">
        <v>391</v>
      </c>
      <c r="B6" s="3" t="s">
        <v>749</v>
      </c>
    </row>
    <row r="7" spans="1:3">
      <c r="A7" s="3" t="s">
        <v>675</v>
      </c>
      <c r="B7" s="5" t="n">
        <v>230300</v>
      </c>
      <c r="C7" s="4" t="n">
        <v>227500</v>
      </c>
    </row>
    <row r="8" spans="1:3">
      <c r="A8" s="3" t="s">
        <v>750</v>
      </c>
    </row>
    <row r="9" spans="1:3">
      <c r="A9" s="6" t="s">
        <v>229</v>
      </c>
    </row>
    <row r="10" spans="1:3">
      <c r="A10" s="3" t="s">
        <v>391</v>
      </c>
      <c r="B10" s="3" t="s">
        <v>621</v>
      </c>
    </row>
    <row r="11" spans="1:3">
      <c r="A11" s="3" t="s">
        <v>675</v>
      </c>
      <c r="B11" s="5" t="n">
        <v>149100</v>
      </c>
      <c r="C11" s="5" t="n">
        <v>130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59"/>
    <col customWidth="1" max="3" min="3" width="43"/>
    <col customWidth="1" max="4" min="4" width="42"/>
    <col customWidth="1" max="5" min="5" width="51"/>
    <col customWidth="1" max="6" min="6" width="27"/>
    <col customWidth="1" max="7" min="7" width="40"/>
    <col customWidth="1" max="8" min="8" width="13"/>
    <col customWidth="1" max="9" min="9" width="46"/>
    <col customWidth="1" max="10" min="10" width="31"/>
    <col customWidth="1" max="11" min="11" width="20"/>
    <col customWidth="1" max="12" min="12" width="30"/>
    <col customWidth="1" max="13" min="13" width="25"/>
    <col customWidth="1" max="14" min="14" width="12"/>
  </cols>
  <sheetData>
    <row r="1" spans="1:14">
      <c r="A1" s="1" t="s">
        <v>169</v>
      </c>
      <c r="B1" s="2" t="s">
        <v>170</v>
      </c>
      <c r="C1" s="2" t="s">
        <v>171</v>
      </c>
      <c r="D1" s="2" t="s">
        <v>172</v>
      </c>
      <c r="E1" s="2" t="s">
        <v>173</v>
      </c>
      <c r="F1" s="2" t="s">
        <v>61</v>
      </c>
      <c r="G1" s="2" t="s">
        <v>174</v>
      </c>
      <c r="H1" s="2" t="s">
        <v>175</v>
      </c>
      <c r="I1" s="2" t="s">
        <v>176</v>
      </c>
      <c r="J1" s="2" t="s">
        <v>177</v>
      </c>
      <c r="K1" s="2" t="s">
        <v>178</v>
      </c>
      <c r="L1" s="2" t="s">
        <v>179</v>
      </c>
      <c r="M1" s="2" t="s">
        <v>180</v>
      </c>
      <c r="N1" s="2" t="s">
        <v>181</v>
      </c>
    </row>
    <row r="2" spans="1:14">
      <c r="A2" s="3" t="s">
        <v>182</v>
      </c>
      <c r="G2" s="5" t="n">
        <v>44062</v>
      </c>
      <c r="H2" s="5" t="n">
        <v>31</v>
      </c>
      <c r="I2" s="5" t="n">
        <v>-61041</v>
      </c>
      <c r="J2" s="5" t="n">
        <v>9422237</v>
      </c>
      <c r="K2" s="5" t="n">
        <v>-4208183</v>
      </c>
      <c r="L2" s="5" t="n">
        <v>-103929</v>
      </c>
      <c r="M2" s="5" t="n">
        <v>858328</v>
      </c>
      <c r="N2" s="5" t="n">
        <v>5951505</v>
      </c>
    </row>
    <row r="3" spans="1:14">
      <c r="A3" s="3" t="s">
        <v>182</v>
      </c>
      <c r="B3" s="5" t="n">
        <v>5049115</v>
      </c>
      <c r="C3" s="5" t="n">
        <v>858557</v>
      </c>
      <c r="D3" s="5" t="n">
        <v>44062</v>
      </c>
      <c r="E3" s="5" t="n">
        <v>-229</v>
      </c>
      <c r="F3" s="5" t="n">
        <v>5951505</v>
      </c>
    </row>
    <row r="4" spans="1:14">
      <c r="A4" s="6" t="s">
        <v>183</v>
      </c>
    </row>
    <row r="5" spans="1:14">
      <c r="A5" s="3" t="s">
        <v>184</v>
      </c>
      <c r="J5" s="4" t="n">
        <v>7942</v>
      </c>
      <c r="M5" s="4" t="n">
        <v>-7942</v>
      </c>
    </row>
    <row r="6" spans="1:14">
      <c r="A6" s="3" t="s">
        <v>185</v>
      </c>
      <c r="D6" s="4" t="n">
        <v>-329</v>
      </c>
      <c r="F6" s="4" t="n">
        <v>-329</v>
      </c>
      <c r="G6" s="4" t="n">
        <v>-329</v>
      </c>
      <c r="N6" s="4" t="n">
        <v>-329</v>
      </c>
    </row>
    <row r="7" spans="1:14">
      <c r="A7" s="3" t="s">
        <v>186</v>
      </c>
      <c r="B7" s="4" t="n">
        <v>7942</v>
      </c>
      <c r="C7" s="4" t="n">
        <v>-7942</v>
      </c>
    </row>
    <row r="8" spans="1:14">
      <c r="A8" s="3" t="s">
        <v>187</v>
      </c>
      <c r="J8" s="4" t="n">
        <v>-13103</v>
      </c>
      <c r="L8" s="4" t="n">
        <v>13103</v>
      </c>
    </row>
    <row r="9" spans="1:14">
      <c r="A9" s="3" t="s">
        <v>188</v>
      </c>
      <c r="B9" s="4" t="n">
        <v>-147841</v>
      </c>
      <c r="C9" s="4" t="n">
        <v>-14843</v>
      </c>
      <c r="F9" s="4" t="n">
        <v>-162684</v>
      </c>
      <c r="J9" s="4" t="n">
        <v>-147841</v>
      </c>
      <c r="M9" s="4" t="n">
        <v>-14843</v>
      </c>
      <c r="N9" s="4" t="n">
        <v>-162684</v>
      </c>
    </row>
    <row r="10" spans="1:14">
      <c r="A10" s="3" t="s">
        <v>189</v>
      </c>
      <c r="B10" s="4" t="n">
        <v>13692</v>
      </c>
      <c r="F10" s="4" t="n">
        <v>13692</v>
      </c>
      <c r="J10" s="4" t="n">
        <v>13692</v>
      </c>
      <c r="N10" s="4" t="n">
        <v>13692</v>
      </c>
    </row>
    <row r="11" spans="1:14">
      <c r="A11" s="3" t="s">
        <v>190</v>
      </c>
      <c r="L11" s="4" t="n">
        <v>-343007</v>
      </c>
      <c r="N11" s="4" t="n">
        <v>-343007</v>
      </c>
    </row>
    <row r="12" spans="1:14">
      <c r="A12" s="3" t="s">
        <v>191</v>
      </c>
      <c r="B12" s="4" t="n">
        <v>-343007</v>
      </c>
      <c r="F12" s="4" t="n">
        <v>-343007</v>
      </c>
    </row>
    <row r="13" spans="1:14">
      <c r="A13" s="3" t="s">
        <v>192</v>
      </c>
      <c r="M13" s="4" t="n">
        <v>47279</v>
      </c>
      <c r="N13" s="4" t="n">
        <v>47279</v>
      </c>
    </row>
    <row r="14" spans="1:14">
      <c r="A14" s="3" t="s">
        <v>192</v>
      </c>
      <c r="C14" s="4" t="n">
        <v>47279</v>
      </c>
      <c r="F14" s="4" t="n">
        <v>47279</v>
      </c>
    </row>
    <row r="15" spans="1:14">
      <c r="A15" s="3" t="s">
        <v>193</v>
      </c>
      <c r="B15" s="4" t="n">
        <v>-10543</v>
      </c>
      <c r="E15" s="4" t="n">
        <v>4537</v>
      </c>
      <c r="F15" s="4" t="n">
        <v>-6006</v>
      </c>
      <c r="J15" s="4" t="n">
        <v>43</v>
      </c>
      <c r="K15" s="4" t="n">
        <v>-7285</v>
      </c>
      <c r="L15" s="4" t="n">
        <v>-3301</v>
      </c>
      <c r="M15" s="4" t="n">
        <v>4537</v>
      </c>
      <c r="N15" s="4" t="n">
        <v>-6006</v>
      </c>
    </row>
    <row r="16" spans="1:14">
      <c r="A16" s="3" t="s">
        <v>194</v>
      </c>
      <c r="B16" s="4" t="n">
        <v>101480</v>
      </c>
      <c r="C16" s="4" t="n">
        <v>-101480</v>
      </c>
      <c r="J16" s="4" t="n">
        <v>101480</v>
      </c>
      <c r="M16" s="4" t="n">
        <v>-101480</v>
      </c>
    </row>
    <row r="17" spans="1:14">
      <c r="A17" s="3" t="s">
        <v>195</v>
      </c>
      <c r="K17" s="4" t="n">
        <v>-1879182</v>
      </c>
      <c r="M17" s="4" t="n">
        <v>-314944</v>
      </c>
      <c r="N17" s="4" t="n">
        <v>-2194126</v>
      </c>
    </row>
    <row r="18" spans="1:14">
      <c r="A18" s="3" t="s">
        <v>196</v>
      </c>
      <c r="M18" s="4" t="n">
        <v>-3836</v>
      </c>
      <c r="N18" s="4" t="n">
        <v>-3836</v>
      </c>
    </row>
    <row r="19" spans="1:14">
      <c r="A19" s="3" t="s">
        <v>197</v>
      </c>
      <c r="B19" s="4" t="n">
        <v>-1875845</v>
      </c>
      <c r="C19" s="4" t="n">
        <v>-314944</v>
      </c>
      <c r="D19" s="4" t="n">
        <v>-3337</v>
      </c>
      <c r="E19" s="4" t="n">
        <v>-3836</v>
      </c>
      <c r="F19" s="4" t="n">
        <v>-2197962</v>
      </c>
    </row>
    <row r="20" spans="1:14">
      <c r="A20" s="3" t="s">
        <v>198</v>
      </c>
      <c r="B20" s="4" t="n">
        <v>-191645</v>
      </c>
      <c r="C20" s="4" t="n">
        <v>-31934</v>
      </c>
      <c r="F20" s="4" t="n">
        <v>-223579</v>
      </c>
      <c r="I20" s="4" t="n">
        <v>-191645</v>
      </c>
      <c r="M20" s="4" t="n">
        <v>-31934</v>
      </c>
      <c r="N20" s="4" t="n">
        <v>-223579</v>
      </c>
    </row>
    <row r="21" spans="1:14">
      <c r="A21" s="3" t="s">
        <v>199</v>
      </c>
      <c r="B21" s="4" t="n">
        <v>1824383</v>
      </c>
      <c r="C21" s="4" t="n">
        <v>306756</v>
      </c>
      <c r="D21" s="4" t="n">
        <v>3337</v>
      </c>
      <c r="E21" s="4" t="n">
        <v>2984</v>
      </c>
      <c r="F21" s="4" t="n">
        <v>2137460</v>
      </c>
      <c r="K21" s="4" t="n">
        <v>1827720</v>
      </c>
      <c r="M21" s="4" t="n">
        <v>309740</v>
      </c>
      <c r="N21" s="4" t="n">
        <v>2137460</v>
      </c>
    </row>
    <row r="22" spans="1:14">
      <c r="A22" s="3" t="s">
        <v>200</v>
      </c>
      <c r="G22" s="4" t="n">
        <v>43733</v>
      </c>
      <c r="H22" s="4" t="n">
        <v>31</v>
      </c>
      <c r="I22" s="4" t="n">
        <v>-252686</v>
      </c>
      <c r="J22" s="4" t="n">
        <v>9384450</v>
      </c>
      <c r="K22" s="4" t="n">
        <v>-4266930</v>
      </c>
      <c r="L22" s="4" t="n">
        <v>-437134</v>
      </c>
      <c r="M22" s="4" t="n">
        <v>744905</v>
      </c>
      <c r="N22" s="4" t="n">
        <v>5216369</v>
      </c>
    </row>
    <row r="23" spans="1:14">
      <c r="A23" s="3" t="s">
        <v>200</v>
      </c>
      <c r="B23" s="4" t="n">
        <v>4427731</v>
      </c>
      <c r="C23" s="4" t="n">
        <v>741449</v>
      </c>
      <c r="D23" s="4" t="n">
        <v>43733</v>
      </c>
      <c r="E23" s="4" t="n">
        <v>3456</v>
      </c>
      <c r="F23" s="4" t="n">
        <v>5216369</v>
      </c>
    </row>
    <row r="24" spans="1:14">
      <c r="A24" s="6" t="s">
        <v>183</v>
      </c>
    </row>
    <row r="25" spans="1:14">
      <c r="A25" s="3" t="s">
        <v>184</v>
      </c>
      <c r="H25" s="4" t="n">
        <v>1</v>
      </c>
      <c r="J25" s="4" t="n">
        <v>73755</v>
      </c>
      <c r="M25" s="4" t="n">
        <v>-73756</v>
      </c>
    </row>
    <row r="26" spans="1:14">
      <c r="A26" s="3" t="s">
        <v>185</v>
      </c>
      <c r="D26" s="4" t="n">
        <v>-328</v>
      </c>
      <c r="F26" s="4" t="n">
        <v>-328</v>
      </c>
      <c r="G26" s="4" t="n">
        <v>-328</v>
      </c>
      <c r="N26" s="4" t="n">
        <v>-328</v>
      </c>
    </row>
    <row r="27" spans="1:14">
      <c r="A27" s="3" t="s">
        <v>186</v>
      </c>
      <c r="B27" s="4" t="n">
        <v>73756</v>
      </c>
      <c r="C27" s="4" t="n">
        <v>-73756</v>
      </c>
    </row>
    <row r="28" spans="1:14">
      <c r="A28" s="3" t="s">
        <v>187</v>
      </c>
      <c r="J28" s="4" t="n">
        <v>-14139</v>
      </c>
      <c r="L28" s="4" t="n">
        <v>14139</v>
      </c>
    </row>
    <row r="29" spans="1:14">
      <c r="A29" s="3" t="s">
        <v>189</v>
      </c>
      <c r="B29" s="4" t="n">
        <v>12024</v>
      </c>
      <c r="F29" s="4" t="n">
        <v>12024</v>
      </c>
      <c r="J29" s="4" t="n">
        <v>12024</v>
      </c>
      <c r="N29" s="4" t="n">
        <v>12024</v>
      </c>
    </row>
    <row r="30" spans="1:14">
      <c r="A30" s="3" t="s">
        <v>190</v>
      </c>
      <c r="L30" s="4" t="n">
        <v>-255267</v>
      </c>
      <c r="N30" s="4" t="n">
        <v>-255267</v>
      </c>
    </row>
    <row r="31" spans="1:14">
      <c r="A31" s="3" t="s">
        <v>191</v>
      </c>
      <c r="B31" s="4" t="n">
        <v>-255267</v>
      </c>
      <c r="F31" s="4" t="n">
        <v>-255267</v>
      </c>
    </row>
    <row r="32" spans="1:14">
      <c r="A32" s="3" t="s">
        <v>192</v>
      </c>
      <c r="M32" s="4" t="n">
        <v>48324</v>
      </c>
      <c r="N32" s="4" t="n">
        <v>48324</v>
      </c>
    </row>
    <row r="33" spans="1:14">
      <c r="A33" s="3" t="s">
        <v>192</v>
      </c>
      <c r="C33" s="4" t="n">
        <v>48324</v>
      </c>
      <c r="F33" s="4" t="n">
        <v>48324</v>
      </c>
    </row>
    <row r="34" spans="1:14">
      <c r="A34" s="3" t="s">
        <v>193</v>
      </c>
      <c r="B34" s="4" t="n">
        <v>1889</v>
      </c>
      <c r="C34" s="4" t="n">
        <v>-2</v>
      </c>
      <c r="E34" s="4" t="n">
        <v>1508</v>
      </c>
      <c r="F34" s="4" t="n">
        <v>3395</v>
      </c>
      <c r="K34" s="4" t="n">
        <v>6189</v>
      </c>
      <c r="L34" s="4" t="n">
        <v>-4300</v>
      </c>
      <c r="M34" s="4" t="n">
        <v>1506</v>
      </c>
      <c r="N34" s="4" t="n">
        <v>3395</v>
      </c>
    </row>
    <row r="35" spans="1:14">
      <c r="A35" s="3" t="s">
        <v>194</v>
      </c>
      <c r="B35" s="4" t="n">
        <v>66996</v>
      </c>
      <c r="C35" s="4" t="n">
        <v>-66996</v>
      </c>
      <c r="J35" s="4" t="n">
        <v>66996</v>
      </c>
      <c r="M35" s="4" t="n">
        <v>-66996</v>
      </c>
    </row>
    <row r="36" spans="1:14">
      <c r="A36" s="3" t="s">
        <v>195</v>
      </c>
      <c r="K36" s="4" t="n">
        <v>-2037542</v>
      </c>
      <c r="M36" s="4" t="n">
        <v>-316428</v>
      </c>
      <c r="N36" s="4" t="n">
        <v>-2353970</v>
      </c>
    </row>
    <row r="37" spans="1:14">
      <c r="A37" s="3" t="s">
        <v>196</v>
      </c>
      <c r="M37" s="4" t="n">
        <v>-2765</v>
      </c>
      <c r="N37" s="4" t="n">
        <v>-2765</v>
      </c>
    </row>
    <row r="38" spans="1:14">
      <c r="A38" s="3" t="s">
        <v>197</v>
      </c>
      <c r="B38" s="4" t="n">
        <v>-2034205</v>
      </c>
      <c r="C38" s="4" t="n">
        <v>-316428</v>
      </c>
      <c r="D38" s="4" t="n">
        <v>-3337</v>
      </c>
      <c r="E38" s="4" t="n">
        <v>-2765</v>
      </c>
      <c r="F38" s="4" t="n">
        <v>-2356735</v>
      </c>
    </row>
    <row r="39" spans="1:14">
      <c r="A39" s="3" t="s">
        <v>198</v>
      </c>
      <c r="B39" s="4" t="n">
        <v>138560</v>
      </c>
      <c r="C39" s="4" t="n">
        <v>25080</v>
      </c>
      <c r="F39" s="4" t="n">
        <v>163640</v>
      </c>
      <c r="I39" s="4" t="n">
        <v>138560</v>
      </c>
      <c r="M39" s="4" t="n">
        <v>25080</v>
      </c>
      <c r="N39" s="4" t="n">
        <v>163640</v>
      </c>
    </row>
    <row r="40" spans="1:14">
      <c r="A40" s="3" t="s">
        <v>199</v>
      </c>
      <c r="B40" s="4" t="n">
        <v>1835559</v>
      </c>
      <c r="C40" s="4" t="n">
        <v>286677</v>
      </c>
      <c r="D40" s="4" t="n">
        <v>3337</v>
      </c>
      <c r="E40" s="4" t="n">
        <v>2917</v>
      </c>
      <c r="F40" s="4" t="n">
        <v>2128490</v>
      </c>
      <c r="K40" s="4" t="n">
        <v>1838896</v>
      </c>
      <c r="M40" s="4" t="n">
        <v>289594</v>
      </c>
      <c r="N40" s="4" t="n">
        <v>2128490</v>
      </c>
    </row>
    <row r="41" spans="1:14">
      <c r="A41" s="3" t="s">
        <v>201</v>
      </c>
      <c r="G41" s="4" t="n">
        <v>43405</v>
      </c>
      <c r="H41" s="4" t="n">
        <v>32</v>
      </c>
      <c r="I41" s="4" t="n">
        <v>-114126</v>
      </c>
      <c r="J41" s="4" t="n">
        <v>9523086</v>
      </c>
      <c r="K41" s="4" t="n">
        <v>-4459387</v>
      </c>
      <c r="L41" s="4" t="n">
        <v>-682562</v>
      </c>
      <c r="M41" s="4" t="n">
        <v>649464</v>
      </c>
      <c r="N41" s="4" t="n">
        <v>4959912</v>
      </c>
    </row>
    <row r="42" spans="1:14">
      <c r="A42" s="3" t="s">
        <v>201</v>
      </c>
      <c r="B42" s="4" t="n">
        <v>4267043</v>
      </c>
      <c r="C42" s="4" t="n">
        <v>644348</v>
      </c>
      <c r="D42" s="4" t="n">
        <v>43405</v>
      </c>
      <c r="E42" s="4" t="n">
        <v>5116</v>
      </c>
      <c r="F42" s="4" t="n">
        <v>4959912</v>
      </c>
    </row>
    <row r="43" spans="1:14">
      <c r="A43" s="6" t="s">
        <v>183</v>
      </c>
    </row>
    <row r="44" spans="1:14">
      <c r="A44" s="3" t="s">
        <v>184</v>
      </c>
      <c r="J44" s="4" t="n">
        <v>6005</v>
      </c>
      <c r="M44" s="4" t="n">
        <v>-6005</v>
      </c>
    </row>
    <row r="45" spans="1:14">
      <c r="A45" s="3" t="s">
        <v>185</v>
      </c>
      <c r="D45" s="4" t="n">
        <v>-328</v>
      </c>
      <c r="F45" s="4" t="n">
        <v>-328</v>
      </c>
      <c r="G45" s="4" t="n">
        <v>-328</v>
      </c>
      <c r="N45" s="4" t="n">
        <v>-328</v>
      </c>
    </row>
    <row r="46" spans="1:14">
      <c r="A46" s="3" t="s">
        <v>186</v>
      </c>
      <c r="B46" s="4" t="n">
        <v>6005</v>
      </c>
      <c r="C46" s="4" t="n">
        <v>-6005</v>
      </c>
    </row>
    <row r="47" spans="1:14">
      <c r="A47" s="3" t="s">
        <v>187</v>
      </c>
      <c r="J47" s="4" t="n">
        <v>-13289</v>
      </c>
      <c r="L47" s="4" t="n">
        <v>13289</v>
      </c>
    </row>
    <row r="48" spans="1:14">
      <c r="A48" s="3" t="s">
        <v>189</v>
      </c>
      <c r="B48" s="4" t="n">
        <v>13911</v>
      </c>
      <c r="F48" s="4" t="n">
        <v>13911</v>
      </c>
      <c r="J48" s="4" t="n">
        <v>13911</v>
      </c>
      <c r="N48" s="4" t="n">
        <v>13911</v>
      </c>
    </row>
    <row r="49" spans="1:14">
      <c r="A49" s="3" t="s">
        <v>190</v>
      </c>
      <c r="L49" s="4" t="n">
        <v>-407002</v>
      </c>
      <c r="N49" s="4" t="n">
        <v>-407002</v>
      </c>
    </row>
    <row r="50" spans="1:14">
      <c r="A50" s="3" t="s">
        <v>191</v>
      </c>
      <c r="B50" s="4" t="n">
        <v>-407002</v>
      </c>
      <c r="F50" s="4" t="n">
        <v>-407002</v>
      </c>
    </row>
    <row r="51" spans="1:14">
      <c r="A51" s="3" t="s">
        <v>192</v>
      </c>
      <c r="M51" s="4" t="n">
        <v>38305</v>
      </c>
      <c r="N51" s="4" t="n">
        <v>38305</v>
      </c>
    </row>
    <row r="52" spans="1:14">
      <c r="A52" s="3" t="s">
        <v>192</v>
      </c>
      <c r="C52" s="4" t="n">
        <v>38305</v>
      </c>
      <c r="F52" s="4" t="n">
        <v>38305</v>
      </c>
    </row>
    <row r="53" spans="1:14">
      <c r="A53" s="3" t="s">
        <v>193</v>
      </c>
      <c r="B53" s="4" t="n">
        <v>-42036</v>
      </c>
      <c r="C53" s="4" t="n">
        <v>1</v>
      </c>
      <c r="E53" s="4" t="n">
        <v>382</v>
      </c>
      <c r="F53" s="4" t="n">
        <v>-41653</v>
      </c>
      <c r="J53" s="4" t="n">
        <v>241</v>
      </c>
      <c r="K53" s="4" t="n">
        <v>-39489</v>
      </c>
      <c r="L53" s="4" t="n">
        <v>-2788</v>
      </c>
      <c r="M53" s="4" t="n">
        <v>383</v>
      </c>
      <c r="N53" s="4" t="n">
        <v>-41653</v>
      </c>
    </row>
    <row r="54" spans="1:14">
      <c r="A54" s="3" t="s">
        <v>194</v>
      </c>
      <c r="B54" s="4" t="n">
        <v>84794</v>
      </c>
      <c r="C54" s="4" t="n">
        <v>-84794</v>
      </c>
      <c r="J54" s="4" t="n">
        <v>84794</v>
      </c>
      <c r="M54" s="4" t="n">
        <v>-84794</v>
      </c>
    </row>
    <row r="55" spans="1:14">
      <c r="A55" s="3" t="s">
        <v>195</v>
      </c>
      <c r="K55" s="4" t="n">
        <v>-2231259</v>
      </c>
      <c r="M55" s="4" t="n">
        <v>-338602</v>
      </c>
      <c r="N55" s="4" t="n">
        <v>-2569861</v>
      </c>
    </row>
    <row r="56" spans="1:14">
      <c r="A56" s="3" t="s">
        <v>196</v>
      </c>
      <c r="M56" s="4" t="n">
        <v>-3851</v>
      </c>
      <c r="N56" s="4" t="n">
        <v>-3851</v>
      </c>
    </row>
    <row r="57" spans="1:14">
      <c r="A57" s="3" t="s">
        <v>197</v>
      </c>
      <c r="B57" s="4" t="n">
        <v>-2227922</v>
      </c>
      <c r="C57" s="4" t="n">
        <v>-338602</v>
      </c>
      <c r="D57" s="4" t="n">
        <v>-3337</v>
      </c>
      <c r="E57" s="4" t="n">
        <v>-3851</v>
      </c>
      <c r="F57" s="4" t="n">
        <v>-2573712</v>
      </c>
    </row>
    <row r="58" spans="1:14">
      <c r="A58" s="3" t="s">
        <v>198</v>
      </c>
      <c r="B58" s="4" t="n">
        <v>3673</v>
      </c>
      <c r="C58" s="4" t="n">
        <v>592</v>
      </c>
      <c r="F58" s="4" t="n">
        <v>4265</v>
      </c>
      <c r="I58" s="4" t="n">
        <v>3673</v>
      </c>
      <c r="M58" s="4" t="n">
        <v>592</v>
      </c>
      <c r="N58" s="4" t="n">
        <v>4265</v>
      </c>
    </row>
    <row r="59" spans="1:14">
      <c r="A59" s="3" t="s">
        <v>199</v>
      </c>
      <c r="B59" s="4" t="n">
        <v>1944625</v>
      </c>
      <c r="C59" s="4" t="n">
        <v>295013</v>
      </c>
      <c r="D59" s="4" t="n">
        <v>3337</v>
      </c>
      <c r="E59" s="4" t="n">
        <v>2091</v>
      </c>
      <c r="F59" s="4" t="n">
        <v>2245066</v>
      </c>
      <c r="K59" s="4" t="n">
        <v>1947962</v>
      </c>
      <c r="M59" s="4" t="n">
        <v>297104</v>
      </c>
      <c r="N59" s="4" t="n">
        <v>2245066</v>
      </c>
    </row>
    <row r="60" spans="1:14">
      <c r="A60" s="3" t="s">
        <v>202</v>
      </c>
      <c r="G60" s="5" t="n">
        <v>43077</v>
      </c>
      <c r="H60" s="5" t="n">
        <v>32</v>
      </c>
      <c r="I60" s="5" t="n">
        <v>-110453</v>
      </c>
      <c r="J60" s="5" t="n">
        <v>9614748</v>
      </c>
      <c r="K60" s="5" t="n">
        <v>-4782173</v>
      </c>
      <c r="L60" s="5" t="n">
        <v>-1079063</v>
      </c>
      <c r="M60" s="5" t="n">
        <v>552596</v>
      </c>
      <c r="N60" s="5" t="n">
        <v>4238764</v>
      </c>
    </row>
    <row r="61" spans="1:14">
      <c r="A61" s="3" t="s">
        <v>202</v>
      </c>
      <c r="B61" s="5" t="n">
        <v>3643091</v>
      </c>
      <c r="C61" s="5" t="n">
        <v>548858</v>
      </c>
      <c r="D61" s="5" t="n">
        <v>43077</v>
      </c>
      <c r="E61" s="5" t="n">
        <v>3738</v>
      </c>
      <c r="F61" s="5" t="n">
        <v>4238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1</v>
      </c>
    </row>
    <row r="3" spans="1:3">
      <c r="A3" s="6" t="s">
        <v>752</v>
      </c>
    </row>
    <row r="4" spans="1:3">
      <c r="A4" s="3" t="s">
        <v>38</v>
      </c>
      <c r="B4" s="5" t="n">
        <v>2266483</v>
      </c>
      <c r="C4" s="5" t="n">
        <v>2367583</v>
      </c>
    </row>
    <row r="5" spans="1:3">
      <c r="A5" s="3" t="s">
        <v>753</v>
      </c>
    </row>
    <row r="6" spans="1:3">
      <c r="A6" s="6" t="s">
        <v>752</v>
      </c>
    </row>
    <row r="7" spans="1:3">
      <c r="A7" s="3" t="s">
        <v>754</v>
      </c>
      <c r="B7" s="3" t="s">
        <v>755</v>
      </c>
    </row>
    <row r="8" spans="1:3">
      <c r="A8" s="3" t="s">
        <v>756</v>
      </c>
    </row>
    <row r="9" spans="1:3">
      <c r="A9" s="6" t="s">
        <v>757</v>
      </c>
    </row>
    <row r="10" spans="1:3">
      <c r="A10" s="3" t="s">
        <v>33</v>
      </c>
      <c r="B10" s="5" t="n">
        <v>18328747</v>
      </c>
      <c r="C10" s="4" t="n">
        <v>17549078</v>
      </c>
    </row>
    <row r="11" spans="1:3">
      <c r="A11" s="3" t="s">
        <v>34</v>
      </c>
      <c r="B11" s="4" t="n">
        <v>6371363</v>
      </c>
      <c r="C11" s="4" t="n">
        <v>5892960</v>
      </c>
    </row>
    <row r="12" spans="1:3">
      <c r="A12" s="3" t="s">
        <v>35</v>
      </c>
      <c r="B12" s="4" t="n">
        <v>11957384</v>
      </c>
      <c r="C12" s="4" t="n">
        <v>11656118</v>
      </c>
    </row>
    <row r="13" spans="1:3">
      <c r="A13" s="3" t="s">
        <v>36</v>
      </c>
      <c r="B13" s="4" t="n">
        <v>956084</v>
      </c>
      <c r="C13" s="4" t="n">
        <v>778455</v>
      </c>
    </row>
    <row r="14" spans="1:3">
      <c r="A14" s="3" t="s">
        <v>37</v>
      </c>
      <c r="B14" s="4" t="n">
        <v>403125</v>
      </c>
      <c r="C14" s="4" t="n">
        <v>348139</v>
      </c>
    </row>
    <row r="15" spans="1:3">
      <c r="A15" s="3" t="s">
        <v>40</v>
      </c>
      <c r="B15" s="4" t="n">
        <v>355585</v>
      </c>
      <c r="C15" s="4" t="n">
        <v>351098</v>
      </c>
    </row>
    <row r="16" spans="1:3">
      <c r="A16" s="3" t="s">
        <v>41</v>
      </c>
      <c r="B16" s="4" t="n">
        <v>13672178</v>
      </c>
      <c r="C16" s="4" t="n">
        <v>13133810</v>
      </c>
    </row>
    <row r="17" spans="1:3">
      <c r="A17" s="6" t="s">
        <v>758</v>
      </c>
    </row>
    <row r="18" spans="1:3">
      <c r="A18" s="3" t="s">
        <v>759</v>
      </c>
      <c r="B18" s="4" t="n">
        <v>14784310</v>
      </c>
      <c r="C18" s="4" t="n">
        <v>14237576</v>
      </c>
    </row>
    <row r="19" spans="1:3">
      <c r="A19" s="3" t="s">
        <v>44</v>
      </c>
      <c r="B19" s="4" t="n">
        <v>1033674</v>
      </c>
      <c r="C19" s="4" t="n">
        <v>867003</v>
      </c>
    </row>
    <row r="20" spans="1:3">
      <c r="A20" s="3" t="s">
        <v>46</v>
      </c>
      <c r="B20" s="4" t="n">
        <v>365857</v>
      </c>
      <c r="C20" s="4" t="n">
        <v>325078</v>
      </c>
    </row>
    <row r="21" spans="1:3">
      <c r="A21" s="3" t="s">
        <v>47</v>
      </c>
      <c r="B21" s="4" t="n">
        <v>16183841</v>
      </c>
      <c r="C21" s="4" t="n">
        <v>15429657</v>
      </c>
    </row>
    <row r="22" spans="1:3">
      <c r="A22" s="3" t="s">
        <v>760</v>
      </c>
      <c r="B22" s="4" t="n">
        <v>67450</v>
      </c>
      <c r="C22" s="4" t="n">
        <v>67450</v>
      </c>
    </row>
    <row r="23" spans="1:3">
      <c r="A23" s="3" t="s">
        <v>761</v>
      </c>
      <c r="B23" s="4" t="n">
        <v>-2579113</v>
      </c>
      <c r="C23" s="4" t="n">
        <v>-2363297</v>
      </c>
    </row>
    <row r="24" spans="1:3">
      <c r="A24" s="3" t="s">
        <v>60</v>
      </c>
      <c r="B24" s="4" t="n">
        <v>13672178</v>
      </c>
      <c r="C24" s="4" t="n">
        <v>13133810</v>
      </c>
    </row>
    <row r="25" spans="1:3">
      <c r="A25" s="6" t="s">
        <v>752</v>
      </c>
    </row>
    <row r="26" spans="1:3">
      <c r="A26" s="3" t="s">
        <v>761</v>
      </c>
      <c r="B26" s="4" t="n">
        <v>-1144620</v>
      </c>
      <c r="C26" s="4" t="n">
        <v>-1018755</v>
      </c>
    </row>
    <row r="27" spans="1:3">
      <c r="A27" s="3" t="s">
        <v>762</v>
      </c>
      <c r="B27" s="4" t="n">
        <v>1733063</v>
      </c>
      <c r="C27" s="4" t="n">
        <v>1791691</v>
      </c>
    </row>
    <row r="28" spans="1:3">
      <c r="A28" s="3" t="s">
        <v>38</v>
      </c>
      <c r="B28" s="5" t="n">
        <v>588443</v>
      </c>
      <c r="C28" s="5" t="n">
        <v>7729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1</v>
      </c>
    </row>
    <row r="2" spans="1:3">
      <c r="A2" s="6" t="s">
        <v>764</v>
      </c>
    </row>
    <row r="3" spans="1:3">
      <c r="A3" s="4" t="n">
        <v>2018</v>
      </c>
      <c r="B3" s="5" t="n">
        <v>2060959</v>
      </c>
    </row>
    <row r="4" spans="1:3">
      <c r="A4" s="4" t="n">
        <v>2019</v>
      </c>
      <c r="B4" s="4" t="n">
        <v>741849</v>
      </c>
    </row>
    <row r="5" spans="1:3">
      <c r="A5" s="4" t="n">
        <v>2020</v>
      </c>
      <c r="B5" s="4" t="n">
        <v>2465232</v>
      </c>
    </row>
    <row r="6" spans="1:3">
      <c r="A6" s="4" t="n">
        <v>2021</v>
      </c>
      <c r="B6" s="4" t="n">
        <v>3157745</v>
      </c>
    </row>
    <row r="7" spans="1:3">
      <c r="A7" s="4" t="n">
        <v>2022</v>
      </c>
      <c r="B7" s="4" t="n">
        <v>3521890</v>
      </c>
    </row>
    <row r="8" spans="1:3">
      <c r="A8" s="3" t="s">
        <v>480</v>
      </c>
      <c r="B8" s="4" t="n">
        <v>12761890</v>
      </c>
    </row>
    <row r="9" spans="1:3">
      <c r="A9" s="3" t="s">
        <v>765</v>
      </c>
      <c r="B9" s="4" t="n">
        <v>24709565</v>
      </c>
    </row>
    <row r="10" spans="1:3">
      <c r="A10" s="3" t="s">
        <v>766</v>
      </c>
      <c r="B10" s="4" t="n">
        <v>-34788</v>
      </c>
    </row>
    <row r="11" spans="1:3">
      <c r="A11" s="3" t="s">
        <v>767</v>
      </c>
      <c r="B11" s="4" t="n">
        <v>-110734</v>
      </c>
      <c r="C11" s="5" t="n">
        <v>-97836</v>
      </c>
    </row>
    <row r="12" spans="1:3">
      <c r="A12" s="3" t="s">
        <v>768</v>
      </c>
      <c r="B12" s="4" t="n">
        <v>24632463</v>
      </c>
      <c r="C12" s="5" t="n">
        <v>22977104</v>
      </c>
    </row>
    <row r="13" spans="1:3">
      <c r="A13" s="3" t="s">
        <v>756</v>
      </c>
    </row>
    <row r="14" spans="1:3">
      <c r="A14" s="6" t="s">
        <v>764</v>
      </c>
    </row>
    <row r="15" spans="1:3">
      <c r="A15" s="4" t="n">
        <v>2018</v>
      </c>
      <c r="B15" s="4" t="n">
        <v>359688</v>
      </c>
    </row>
    <row r="16" spans="1:3">
      <c r="A16" s="4" t="n">
        <v>2019</v>
      </c>
      <c r="B16" s="4" t="n">
        <v>720517</v>
      </c>
    </row>
    <row r="17" spans="1:3">
      <c r="A17" s="4" t="n">
        <v>2020</v>
      </c>
      <c r="B17" s="4" t="n">
        <v>2597803</v>
      </c>
    </row>
    <row r="18" spans="1:3">
      <c r="A18" s="4" t="n">
        <v>2021</v>
      </c>
      <c r="B18" s="4" t="n">
        <v>1949786</v>
      </c>
    </row>
    <row r="19" spans="1:3">
      <c r="A19" s="4" t="n">
        <v>2022</v>
      </c>
      <c r="B19" s="4" t="n">
        <v>1773635</v>
      </c>
    </row>
    <row r="20" spans="1:3">
      <c r="A20" s="3" t="s">
        <v>480</v>
      </c>
      <c r="B20" s="4" t="n">
        <v>7436061</v>
      </c>
    </row>
    <row r="21" spans="1:3">
      <c r="A21" s="3" t="s">
        <v>765</v>
      </c>
      <c r="B21" s="4" t="n">
        <v>14837490</v>
      </c>
    </row>
    <row r="22" spans="1:3">
      <c r="A22" s="3" t="s">
        <v>766</v>
      </c>
      <c r="B22" s="4" t="n">
        <v>2781</v>
      </c>
    </row>
    <row r="23" spans="1:3">
      <c r="A23" s="3" t="s">
        <v>767</v>
      </c>
      <c r="B23" s="4" t="n">
        <v>-55961</v>
      </c>
    </row>
    <row r="24" spans="1:3">
      <c r="A24" s="3" t="s">
        <v>768</v>
      </c>
      <c r="B24" s="5" t="n">
        <v>14784310</v>
      </c>
    </row>
    <row r="25" spans="1:3">
      <c r="A25" s="3" t="s">
        <v>769</v>
      </c>
      <c r="B25" s="3" t="s">
        <v>770</v>
      </c>
    </row>
    <row r="26" spans="1:3">
      <c r="A26" s="3" t="s">
        <v>771</v>
      </c>
    </row>
    <row r="27" spans="1:3">
      <c r="A27" s="6" t="s">
        <v>764</v>
      </c>
    </row>
    <row r="28" spans="1:3">
      <c r="A28" s="3" t="s">
        <v>772</v>
      </c>
      <c r="B28" s="3" t="s">
        <v>773</v>
      </c>
    </row>
    <row r="29" spans="1:3">
      <c r="A29" s="3" t="s">
        <v>774</v>
      </c>
    </row>
    <row r="30" spans="1:3">
      <c r="A30" s="6" t="s">
        <v>764</v>
      </c>
    </row>
    <row r="31" spans="1:3">
      <c r="A31" s="3" t="s">
        <v>772</v>
      </c>
      <c r="B31" s="3" t="s">
        <v>7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1</v>
      </c>
      <c r="D2" s="2" t="s">
        <v>87</v>
      </c>
    </row>
    <row r="3" spans="1:4">
      <c r="A3" s="6" t="s">
        <v>777</v>
      </c>
    </row>
    <row r="4" spans="1:4">
      <c r="A4" s="3" t="s">
        <v>778</v>
      </c>
      <c r="B4" s="5" t="n">
        <v>400270</v>
      </c>
      <c r="C4" s="5" t="n">
        <v>353334</v>
      </c>
      <c r="D4" s="5" t="n">
        <v>284806</v>
      </c>
    </row>
    <row r="5" spans="1:4">
      <c r="A5" s="3" t="s">
        <v>756</v>
      </c>
    </row>
    <row r="6" spans="1:4">
      <c r="A6" s="6" t="s">
        <v>88</v>
      </c>
    </row>
    <row r="7" spans="1:4">
      <c r="A7" s="3" t="s">
        <v>89</v>
      </c>
      <c r="B7" s="4" t="n">
        <v>1868613</v>
      </c>
      <c r="C7" s="4" t="n">
        <v>1823674</v>
      </c>
      <c r="D7" s="4" t="n">
        <v>1801023</v>
      </c>
    </row>
    <row r="8" spans="1:4">
      <c r="A8" s="3" t="s">
        <v>90</v>
      </c>
      <c r="B8" s="4" t="n">
        <v>210909</v>
      </c>
      <c r="C8" s="4" t="n">
        <v>200638</v>
      </c>
      <c r="D8" s="4" t="n">
        <v>191249</v>
      </c>
    </row>
    <row r="9" spans="1:4">
      <c r="A9" s="3" t="s">
        <v>91</v>
      </c>
      <c r="B9" s="4" t="n">
        <v>860778</v>
      </c>
      <c r="C9" s="4" t="n">
        <v>862155</v>
      </c>
      <c r="D9" s="4" t="n">
        <v>799420</v>
      </c>
    </row>
    <row r="10" spans="1:4">
      <c r="A10" s="3" t="s">
        <v>93</v>
      </c>
      <c r="B10" s="4" t="n">
        <v>290515</v>
      </c>
      <c r="C10" s="4" t="n">
        <v>237782</v>
      </c>
      <c r="D10" s="4" t="n">
        <v>236726</v>
      </c>
    </row>
    <row r="11" spans="1:4">
      <c r="A11" s="3" t="s">
        <v>94</v>
      </c>
      <c r="B11" s="4" t="n">
        <v>3230815</v>
      </c>
      <c r="C11" s="4" t="n">
        <v>3124249</v>
      </c>
      <c r="D11" s="4" t="n">
        <v>3028418</v>
      </c>
    </row>
    <row r="12" spans="1:4">
      <c r="A12" s="6" t="s">
        <v>777</v>
      </c>
    </row>
    <row r="13" spans="1:4">
      <c r="A13" s="3" t="s">
        <v>96</v>
      </c>
      <c r="B13" s="4" t="n">
        <v>551885</v>
      </c>
      <c r="C13" s="4" t="n">
        <v>538002</v>
      </c>
      <c r="D13" s="4" t="n">
        <v>530798</v>
      </c>
    </row>
    <row r="14" spans="1:4">
      <c r="A14" s="3" t="s">
        <v>97</v>
      </c>
      <c r="B14" s="4" t="n">
        <v>640286</v>
      </c>
      <c r="C14" s="4" t="n">
        <v>588666</v>
      </c>
      <c r="D14" s="4" t="n">
        <v>594973</v>
      </c>
    </row>
    <row r="15" spans="1:4">
      <c r="A15" s="3" t="s">
        <v>98</v>
      </c>
      <c r="B15" s="4" t="n">
        <v>245646</v>
      </c>
      <c r="C15" s="4" t="n">
        <v>239917</v>
      </c>
      <c r="D15" s="4" t="n">
        <v>231154</v>
      </c>
    </row>
    <row r="16" spans="1:4">
      <c r="A16" s="3" t="s">
        <v>99</v>
      </c>
      <c r="B16" s="4" t="n">
        <v>81309</v>
      </c>
      <c r="C16" s="4" t="n">
        <v>76380</v>
      </c>
      <c r="D16" s="4" t="n">
        <v>73286</v>
      </c>
    </row>
    <row r="17" spans="1:4">
      <c r="A17" s="3" t="s">
        <v>100</v>
      </c>
      <c r="B17" s="4" t="n">
        <v>86480</v>
      </c>
      <c r="C17" s="4" t="n">
        <v>88956</v>
      </c>
      <c r="D17" s="4" t="n">
        <v>75773</v>
      </c>
    </row>
    <row r="18" spans="1:4">
      <c r="A18" s="3" t="s">
        <v>101</v>
      </c>
      <c r="B18" s="4" t="n">
        <v>6645</v>
      </c>
      <c r="C18" s="4" t="n">
        <v>7603</v>
      </c>
      <c r="D18" s="4" t="n">
        <v>4153</v>
      </c>
    </row>
    <row r="19" spans="1:4">
      <c r="A19" s="3" t="s">
        <v>104</v>
      </c>
      <c r="B19" s="4" t="n">
        <v>184037</v>
      </c>
      <c r="C19" s="4" t="n">
        <v>183435</v>
      </c>
      <c r="D19" s="4" t="n">
        <v>169504</v>
      </c>
    </row>
    <row r="20" spans="1:4">
      <c r="A20" s="3" t="s">
        <v>105</v>
      </c>
      <c r="B20" s="4" t="n">
        <v>1796288</v>
      </c>
      <c r="C20" s="4" t="n">
        <v>1722959</v>
      </c>
      <c r="D20" s="4" t="n">
        <v>1679641</v>
      </c>
    </row>
    <row r="21" spans="1:4">
      <c r="A21" s="3" t="s">
        <v>779</v>
      </c>
      <c r="B21" s="4" t="n">
        <v>1434527</v>
      </c>
      <c r="C21" s="4" t="n">
        <v>1401290</v>
      </c>
      <c r="D21" s="4" t="n">
        <v>1348777</v>
      </c>
    </row>
    <row r="22" spans="1:4">
      <c r="A22" s="3" t="s">
        <v>107</v>
      </c>
      <c r="B22" s="4" t="n">
        <v>-593062</v>
      </c>
      <c r="C22" s="4" t="n">
        <v>-585958</v>
      </c>
      <c r="D22" s="4" t="n">
        <v>-593187</v>
      </c>
    </row>
    <row r="23" spans="1:4">
      <c r="A23" s="3" t="s">
        <v>780</v>
      </c>
      <c r="B23" s="4" t="n">
        <v>-2239</v>
      </c>
      <c r="C23" s="4" t="n">
        <v>101051</v>
      </c>
      <c r="D23" s="4" t="n">
        <v>67176</v>
      </c>
    </row>
    <row r="24" spans="1:4">
      <c r="A24" s="3" t="s">
        <v>781</v>
      </c>
      <c r="B24" s="4" t="n">
        <v>839226</v>
      </c>
      <c r="C24" s="4" t="n">
        <v>916383</v>
      </c>
      <c r="D24" s="4" t="n">
        <v>822766</v>
      </c>
    </row>
    <row r="25" spans="1:4">
      <c r="A25" s="3" t="s">
        <v>782</v>
      </c>
      <c r="B25" s="4" t="n">
        <v>424533</v>
      </c>
      <c r="C25" s="4" t="n">
        <v>452844</v>
      </c>
      <c r="D25" s="4" t="n">
        <v>405456</v>
      </c>
    </row>
    <row r="26" spans="1:4">
      <c r="A26" s="3" t="s">
        <v>783</v>
      </c>
      <c r="B26" s="4" t="n">
        <v>414693</v>
      </c>
      <c r="C26" s="4" t="n">
        <v>463539</v>
      </c>
      <c r="D26" s="4" t="n">
        <v>417310</v>
      </c>
    </row>
    <row r="27" spans="1:4">
      <c r="A27" s="3" t="s">
        <v>784</v>
      </c>
      <c r="B27" s="4" t="n">
        <v>-89804</v>
      </c>
      <c r="C27" s="4" t="n">
        <v>-94213</v>
      </c>
      <c r="D27" s="4" t="n">
        <v>-94828</v>
      </c>
    </row>
    <row r="28" spans="1:4">
      <c r="A28" s="3" t="s">
        <v>785</v>
      </c>
      <c r="B28" s="4" t="n">
        <v>1342</v>
      </c>
      <c r="C28" s="4" t="n">
        <v>-22636</v>
      </c>
      <c r="D28" s="4" t="n">
        <v>-43589</v>
      </c>
    </row>
    <row r="29" spans="1:4">
      <c r="A29" s="3" t="s">
        <v>786</v>
      </c>
      <c r="C29" s="4" t="n">
        <v>-36153</v>
      </c>
    </row>
    <row r="30" spans="1:4">
      <c r="A30" s="3" t="s">
        <v>778</v>
      </c>
      <c r="B30" s="5" t="n">
        <v>326231</v>
      </c>
      <c r="C30" s="5" t="n">
        <v>310537</v>
      </c>
      <c r="D30" s="5" t="n">
        <v>2788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87</v>
      </c>
      <c r="B1" s="2" t="s">
        <v>1</v>
      </c>
    </row>
    <row r="2" spans="1:4">
      <c r="B2" s="2" t="s">
        <v>597</v>
      </c>
      <c r="C2" s="2" t="s">
        <v>594</v>
      </c>
      <c r="D2" s="2" t="s">
        <v>598</v>
      </c>
    </row>
    <row r="3" spans="1:4">
      <c r="A3" s="3" t="s">
        <v>788</v>
      </c>
    </row>
    <row r="4" spans="1:4">
      <c r="A4" s="6" t="s">
        <v>229</v>
      </c>
    </row>
    <row r="5" spans="1:4">
      <c r="A5" s="3" t="s">
        <v>632</v>
      </c>
      <c r="B5" s="4" t="n">
        <v>1</v>
      </c>
      <c r="C5" s="4" t="n">
        <v>4</v>
      </c>
      <c r="D5" s="4" t="n">
        <v>3</v>
      </c>
    </row>
    <row r="6" spans="1:4">
      <c r="A6" s="3" t="s">
        <v>789</v>
      </c>
      <c r="B6" s="10" t="n">
        <v>-1.3</v>
      </c>
      <c r="C6" s="10" t="n">
        <v>22.6</v>
      </c>
      <c r="D6" s="10" t="n">
        <v>43.6</v>
      </c>
    </row>
    <row r="7" spans="1:4">
      <c r="A7" s="3" t="s">
        <v>790</v>
      </c>
    </row>
    <row r="8" spans="1:4">
      <c r="A8" s="6" t="s">
        <v>229</v>
      </c>
    </row>
    <row r="9" spans="1:4">
      <c r="A9" s="3" t="s">
        <v>632</v>
      </c>
      <c r="C9" s="4" t="n">
        <v>2</v>
      </c>
    </row>
    <row r="10" spans="1:4">
      <c r="A10" s="3" t="s">
        <v>789</v>
      </c>
      <c r="C10" s="10" t="n">
        <v>3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21"/>
  </cols>
  <sheetData>
    <row r="1" spans="1:12">
      <c r="A1" s="1" t="s">
        <v>791</v>
      </c>
      <c r="B1" s="2" t="s">
        <v>792</v>
      </c>
      <c r="C1" s="2" t="s">
        <v>793</v>
      </c>
      <c r="D1" s="2" t="s">
        <v>794</v>
      </c>
      <c r="E1" s="2" t="s">
        <v>593</v>
      </c>
      <c r="F1" s="2" t="s">
        <v>795</v>
      </c>
      <c r="G1" s="2" t="s">
        <v>673</v>
      </c>
      <c r="H1" s="2" t="s">
        <v>674</v>
      </c>
      <c r="I1" s="2" t="s">
        <v>796</v>
      </c>
      <c r="J1" s="2" t="s">
        <v>797</v>
      </c>
      <c r="K1" s="2" t="s">
        <v>798</v>
      </c>
      <c r="L1" s="2" t="s">
        <v>587</v>
      </c>
    </row>
    <row r="2" spans="1:12">
      <c r="A2" s="6" t="s">
        <v>799</v>
      </c>
    </row>
    <row r="3" spans="1:12">
      <c r="A3" s="3" t="s">
        <v>767</v>
      </c>
      <c r="F3" s="5" t="n">
        <v>110734</v>
      </c>
      <c r="G3" s="5" t="n">
        <v>97836</v>
      </c>
    </row>
    <row r="4" spans="1:12">
      <c r="A4" s="3" t="s">
        <v>800</v>
      </c>
      <c r="F4" s="4" t="n">
        <v>68420</v>
      </c>
    </row>
    <row r="5" spans="1:12">
      <c r="A5" s="3" t="s">
        <v>801</v>
      </c>
      <c r="F5" s="4" t="n">
        <v>24632463</v>
      </c>
      <c r="G5" s="4" t="n">
        <v>22977104</v>
      </c>
    </row>
    <row r="6" spans="1:12">
      <c r="A6" s="3" t="s">
        <v>132</v>
      </c>
      <c r="F6" s="4" t="n">
        <v>128618</v>
      </c>
      <c r="G6" s="4" t="n">
        <v>136777</v>
      </c>
      <c r="H6" s="5" t="n">
        <v>120953</v>
      </c>
    </row>
    <row r="7" spans="1:12">
      <c r="A7" s="6" t="s">
        <v>802</v>
      </c>
    </row>
    <row r="8" spans="1:12">
      <c r="A8" s="3" t="s">
        <v>803</v>
      </c>
      <c r="F8" s="4" t="n">
        <v>23374732</v>
      </c>
      <c r="G8" s="4" t="n">
        <v>22083330</v>
      </c>
    </row>
    <row r="9" spans="1:12">
      <c r="A9" s="6" t="s">
        <v>804</v>
      </c>
    </row>
    <row r="10" spans="1:12">
      <c r="A10" s="3" t="s">
        <v>805</v>
      </c>
      <c r="F10" s="4" t="n">
        <v>1189311</v>
      </c>
      <c r="G10" s="4" t="n">
        <v>893774</v>
      </c>
    </row>
    <row r="11" spans="1:12">
      <c r="A11" s="3" t="s">
        <v>61</v>
      </c>
    </row>
    <row r="12" spans="1:12">
      <c r="A12" s="6" t="s">
        <v>799</v>
      </c>
    </row>
    <row r="13" spans="1:12">
      <c r="A13" s="3" t="s">
        <v>801</v>
      </c>
      <c r="F13" s="4" t="n">
        <v>24632463</v>
      </c>
      <c r="G13" s="4" t="n">
        <v>22977104</v>
      </c>
    </row>
    <row r="14" spans="1:12">
      <c r="A14" s="3" t="s">
        <v>132</v>
      </c>
      <c r="F14" s="4" t="n">
        <v>128618</v>
      </c>
      <c r="G14" s="4" t="n">
        <v>136777</v>
      </c>
      <c r="H14" s="5" t="n">
        <v>120953</v>
      </c>
    </row>
    <row r="15" spans="1:12">
      <c r="A15" s="3" t="s">
        <v>806</v>
      </c>
    </row>
    <row r="16" spans="1:12">
      <c r="A16" s="6" t="s">
        <v>799</v>
      </c>
    </row>
    <row r="17" spans="1:12">
      <c r="A17" s="3" t="s">
        <v>801</v>
      </c>
      <c r="F17" s="5" t="n">
        <v>6900000</v>
      </c>
      <c r="G17" s="4" t="n">
        <v>6500000</v>
      </c>
    </row>
    <row r="18" spans="1:12">
      <c r="A18" s="6" t="s">
        <v>807</v>
      </c>
    </row>
    <row r="19" spans="1:12">
      <c r="A19" s="3" t="s">
        <v>808</v>
      </c>
      <c r="F19" s="4" t="n">
        <v>47</v>
      </c>
    </row>
    <row r="20" spans="1:12">
      <c r="A20" s="3" t="s">
        <v>809</v>
      </c>
      <c r="F20" s="4" t="n">
        <v>50</v>
      </c>
    </row>
    <row r="21" spans="1:12">
      <c r="A21" s="3" t="s">
        <v>810</v>
      </c>
      <c r="F21" s="4" t="n">
        <v>2</v>
      </c>
    </row>
    <row r="22" spans="1:12">
      <c r="A22" s="3" t="s">
        <v>811</v>
      </c>
      <c r="F22" s="4" t="n">
        <v>5</v>
      </c>
    </row>
    <row r="23" spans="1:12">
      <c r="A23" s="3" t="s">
        <v>812</v>
      </c>
    </row>
    <row r="24" spans="1:12">
      <c r="A24" s="6" t="s">
        <v>799</v>
      </c>
    </row>
    <row r="25" spans="1:12">
      <c r="A25" s="3" t="s">
        <v>767</v>
      </c>
      <c r="F25" s="5" t="n">
        <v>16106</v>
      </c>
      <c r="G25" s="4" t="n">
        <v>15965</v>
      </c>
    </row>
    <row r="26" spans="1:12">
      <c r="A26" s="6" t="s">
        <v>802</v>
      </c>
    </row>
    <row r="27" spans="1:12">
      <c r="A27" s="3" t="s">
        <v>803</v>
      </c>
      <c r="F27" s="4" t="n">
        <v>6020552</v>
      </c>
      <c r="G27" s="4" t="n">
        <v>5876831</v>
      </c>
    </row>
    <row r="28" spans="1:12">
      <c r="A28" s="3" t="s">
        <v>813</v>
      </c>
      <c r="F28" s="5" t="n">
        <v>16869</v>
      </c>
      <c r="G28" s="4" t="n">
        <v>21916</v>
      </c>
    </row>
    <row r="29" spans="1:12">
      <c r="A29" s="3" t="s">
        <v>814</v>
      </c>
      <c r="F29" s="3" t="s">
        <v>815</v>
      </c>
    </row>
    <row r="30" spans="1:12">
      <c r="A30" s="3" t="s">
        <v>816</v>
      </c>
      <c r="F30" s="3" t="s">
        <v>817</v>
      </c>
    </row>
    <row r="31" spans="1:12">
      <c r="A31" s="3" t="s">
        <v>818</v>
      </c>
    </row>
    <row r="32" spans="1:12">
      <c r="A32" s="6" t="s">
        <v>799</v>
      </c>
    </row>
    <row r="33" spans="1:12">
      <c r="A33" s="3" t="s">
        <v>767</v>
      </c>
      <c r="F33" s="5" t="n">
        <v>8988</v>
      </c>
      <c r="G33" s="4" t="n">
        <v>690</v>
      </c>
    </row>
    <row r="34" spans="1:12">
      <c r="A34" s="6" t="s">
        <v>804</v>
      </c>
    </row>
    <row r="35" spans="1:12">
      <c r="A35" s="3" t="s">
        <v>805</v>
      </c>
      <c r="F35" s="5" t="n">
        <v>883781</v>
      </c>
      <c r="G35" s="4" t="n">
        <v>592655</v>
      </c>
    </row>
    <row r="36" spans="1:12">
      <c r="A36" s="3" t="s">
        <v>819</v>
      </c>
      <c r="F36" s="3" t="s">
        <v>820</v>
      </c>
    </row>
    <row r="37" spans="1:12">
      <c r="A37" s="3" t="s">
        <v>821</v>
      </c>
      <c r="F37" s="3" t="s">
        <v>822</v>
      </c>
    </row>
    <row r="38" spans="1:12">
      <c r="A38" s="3" t="s">
        <v>823</v>
      </c>
    </row>
    <row r="39" spans="1:12">
      <c r="A39" s="6" t="s">
        <v>799</v>
      </c>
    </row>
    <row r="40" spans="1:12">
      <c r="A40" s="3" t="s">
        <v>767</v>
      </c>
      <c r="F40" s="5" t="n">
        <v>68535</v>
      </c>
      <c r="G40" s="4" t="n">
        <v>65801</v>
      </c>
    </row>
    <row r="41" spans="1:12">
      <c r="A41" s="6" t="s">
        <v>802</v>
      </c>
    </row>
    <row r="42" spans="1:12">
      <c r="A42" s="3" t="s">
        <v>803</v>
      </c>
      <c r="F42" s="4" t="n">
        <v>16375713</v>
      </c>
      <c r="G42" s="4" t="n">
        <v>15252834</v>
      </c>
    </row>
    <row r="43" spans="1:12">
      <c r="A43" s="3" t="s">
        <v>824</v>
      </c>
      <c r="F43" s="5" t="n">
        <v>51657</v>
      </c>
      <c r="G43" s="4" t="n">
        <v>46426</v>
      </c>
    </row>
    <row r="44" spans="1:12">
      <c r="A44" s="3" t="s">
        <v>814</v>
      </c>
      <c r="F44" s="3" t="s">
        <v>825</v>
      </c>
    </row>
    <row r="45" spans="1:12">
      <c r="A45" s="3" t="s">
        <v>816</v>
      </c>
      <c r="F45" s="3" t="s">
        <v>826</v>
      </c>
    </row>
    <row r="46" spans="1:12">
      <c r="A46" s="3" t="s">
        <v>827</v>
      </c>
    </row>
    <row r="47" spans="1:12">
      <c r="A47" s="6" t="s">
        <v>799</v>
      </c>
    </row>
    <row r="48" spans="1:12">
      <c r="A48" s="3" t="s">
        <v>801</v>
      </c>
      <c r="F48" s="5" t="n">
        <v>16500000</v>
      </c>
    </row>
    <row r="49" spans="1:12">
      <c r="A49" s="3" t="s">
        <v>828</v>
      </c>
    </row>
    <row r="50" spans="1:12">
      <c r="A50" s="6" t="s">
        <v>799</v>
      </c>
    </row>
    <row r="51" spans="1:12">
      <c r="A51" s="3" t="s">
        <v>703</v>
      </c>
      <c r="K51" s="5" t="n">
        <v>600000</v>
      </c>
    </row>
    <row r="52" spans="1:12">
      <c r="A52" s="3" t="s">
        <v>772</v>
      </c>
      <c r="K52" s="3" t="s">
        <v>829</v>
      </c>
    </row>
    <row r="53" spans="1:12">
      <c r="A53" s="3" t="s">
        <v>830</v>
      </c>
    </row>
    <row r="54" spans="1:12">
      <c r="A54" s="6" t="s">
        <v>799</v>
      </c>
    </row>
    <row r="55" spans="1:12">
      <c r="A55" s="3" t="s">
        <v>703</v>
      </c>
      <c r="J55" s="5" t="n">
        <v>750000</v>
      </c>
      <c r="K55" s="5" t="n">
        <v>750000</v>
      </c>
    </row>
    <row r="56" spans="1:12">
      <c r="A56" s="3" t="s">
        <v>772</v>
      </c>
      <c r="J56" s="3" t="s">
        <v>831</v>
      </c>
      <c r="K56" s="3" t="s">
        <v>831</v>
      </c>
    </row>
    <row r="57" spans="1:12">
      <c r="A57" s="3" t="s">
        <v>832</v>
      </c>
    </row>
    <row r="58" spans="1:12">
      <c r="A58" s="6" t="s">
        <v>799</v>
      </c>
    </row>
    <row r="59" spans="1:12">
      <c r="A59" s="3" t="s">
        <v>703</v>
      </c>
      <c r="J59" s="5" t="n">
        <v>600000</v>
      </c>
    </row>
    <row r="60" spans="1:12">
      <c r="A60" s="3" t="s">
        <v>772</v>
      </c>
      <c r="J60" s="3" t="s">
        <v>833</v>
      </c>
    </row>
    <row r="61" spans="1:12">
      <c r="A61" s="3" t="s">
        <v>834</v>
      </c>
    </row>
    <row r="62" spans="1:12">
      <c r="A62" s="6" t="s">
        <v>799</v>
      </c>
    </row>
    <row r="63" spans="1:12">
      <c r="A63" s="3" t="s">
        <v>835</v>
      </c>
      <c r="I63" s="5" t="n">
        <v>750000</v>
      </c>
    </row>
    <row r="64" spans="1:12">
      <c r="A64" s="3" t="s">
        <v>772</v>
      </c>
      <c r="I64" s="3" t="s">
        <v>463</v>
      </c>
    </row>
    <row r="65" spans="1:12">
      <c r="A65" s="3" t="s">
        <v>836</v>
      </c>
    </row>
    <row r="66" spans="1:12">
      <c r="A66" s="6" t="s">
        <v>799</v>
      </c>
    </row>
    <row r="67" spans="1:12">
      <c r="A67" s="3" t="s">
        <v>835</v>
      </c>
      <c r="F67" s="5" t="n">
        <v>600000</v>
      </c>
    </row>
    <row r="68" spans="1:12">
      <c r="A68" s="3" t="s">
        <v>772</v>
      </c>
      <c r="F68" s="3" t="s">
        <v>837</v>
      </c>
    </row>
    <row r="69" spans="1:12">
      <c r="A69" s="3" t="s">
        <v>838</v>
      </c>
    </row>
    <row r="70" spans="1:12">
      <c r="A70" s="6" t="s">
        <v>799</v>
      </c>
    </row>
    <row r="71" spans="1:12">
      <c r="A71" s="3" t="s">
        <v>835</v>
      </c>
      <c r="F71" s="5" t="n">
        <v>1250000</v>
      </c>
    </row>
    <row r="72" spans="1:12">
      <c r="A72" s="3" t="s">
        <v>772</v>
      </c>
      <c r="F72" s="3" t="s">
        <v>839</v>
      </c>
    </row>
    <row r="73" spans="1:12">
      <c r="A73" s="3" t="s">
        <v>132</v>
      </c>
      <c r="E73" s="5" t="n">
        <v>128600</v>
      </c>
    </row>
    <row r="74" spans="1:12">
      <c r="A74" s="3" t="s">
        <v>840</v>
      </c>
    </row>
    <row r="75" spans="1:12">
      <c r="A75" s="6" t="s">
        <v>802</v>
      </c>
    </row>
    <row r="76" spans="1:12">
      <c r="A76" s="3" t="s">
        <v>803</v>
      </c>
      <c r="F76" s="5" t="n">
        <v>978467</v>
      </c>
      <c r="G76" s="4" t="n">
        <v>953665</v>
      </c>
    </row>
    <row r="77" spans="1:12">
      <c r="A77" s="3" t="s">
        <v>841</v>
      </c>
    </row>
    <row r="78" spans="1:12">
      <c r="A78" s="6" t="s">
        <v>799</v>
      </c>
    </row>
    <row r="79" spans="1:12">
      <c r="A79" s="3" t="s">
        <v>842</v>
      </c>
      <c r="F79" s="4" t="n">
        <v>978500</v>
      </c>
    </row>
    <row r="80" spans="1:12">
      <c r="A80" s="3" t="s">
        <v>843</v>
      </c>
      <c r="F80" s="5" t="n">
        <v>1000000</v>
      </c>
    </row>
    <row r="81" spans="1:12">
      <c r="A81" s="3" t="s">
        <v>844</v>
      </c>
    </row>
    <row r="82" spans="1:12">
      <c r="A82" s="6" t="s">
        <v>799</v>
      </c>
    </row>
    <row r="83" spans="1:12">
      <c r="A83" s="3" t="s">
        <v>769</v>
      </c>
      <c r="F83" s="3" t="s">
        <v>845</v>
      </c>
    </row>
    <row r="84" spans="1:12">
      <c r="A84" s="3" t="s">
        <v>846</v>
      </c>
    </row>
    <row r="85" spans="1:12">
      <c r="A85" s="6" t="s">
        <v>799</v>
      </c>
    </row>
    <row r="86" spans="1:12">
      <c r="A86" s="3" t="s">
        <v>847</v>
      </c>
      <c r="F86" s="5" t="n">
        <v>6200000</v>
      </c>
    </row>
    <row r="87" spans="1:12">
      <c r="A87" s="3" t="s">
        <v>848</v>
      </c>
      <c r="F87" s="4" t="n">
        <v>960900</v>
      </c>
    </row>
    <row r="88" spans="1:12">
      <c r="A88" s="3" t="s">
        <v>849</v>
      </c>
      <c r="F88" s="4" t="n">
        <v>455500</v>
      </c>
    </row>
    <row r="89" spans="1:12">
      <c r="A89" s="3" t="s">
        <v>850</v>
      </c>
      <c r="F89" s="4" t="n">
        <v>20900</v>
      </c>
    </row>
    <row r="90" spans="1:12">
      <c r="A90" s="3" t="s">
        <v>851</v>
      </c>
    </row>
    <row r="91" spans="1:12">
      <c r="A91" s="6" t="s">
        <v>799</v>
      </c>
    </row>
    <row r="92" spans="1:12">
      <c r="A92" s="3" t="s">
        <v>767</v>
      </c>
      <c r="F92" s="4" t="n">
        <v>17106</v>
      </c>
      <c r="G92" s="4" t="n">
        <v>15380</v>
      </c>
    </row>
    <row r="93" spans="1:12">
      <c r="A93" s="6" t="s">
        <v>804</v>
      </c>
    </row>
    <row r="94" spans="1:12">
      <c r="A94" s="3" t="s">
        <v>805</v>
      </c>
      <c r="F94" s="4" t="n">
        <v>305530</v>
      </c>
      <c r="G94" s="5" t="n">
        <v>301119</v>
      </c>
    </row>
    <row r="95" spans="1:12">
      <c r="A95" s="3" t="s">
        <v>852</v>
      </c>
    </row>
    <row r="96" spans="1:12">
      <c r="A96" s="6" t="s">
        <v>799</v>
      </c>
    </row>
    <row r="97" spans="1:12">
      <c r="A97" s="3" t="s">
        <v>843</v>
      </c>
      <c r="C97" s="5" t="n">
        <v>4000000</v>
      </c>
      <c r="F97" s="4" t="n">
        <v>4000000</v>
      </c>
    </row>
    <row r="98" spans="1:12">
      <c r="A98" s="3" t="s">
        <v>853</v>
      </c>
      <c r="C98" s="5" t="n">
        <v>5000000</v>
      </c>
    </row>
    <row r="99" spans="1:12">
      <c r="A99" s="3" t="s">
        <v>854</v>
      </c>
      <c r="C99" s="3" t="s">
        <v>855</v>
      </c>
    </row>
    <row r="100" spans="1:12">
      <c r="A100" s="3" t="s">
        <v>856</v>
      </c>
    </row>
    <row r="101" spans="1:12">
      <c r="A101" s="6" t="s">
        <v>799</v>
      </c>
    </row>
    <row r="102" spans="1:12">
      <c r="A102" s="3" t="s">
        <v>614</v>
      </c>
      <c r="C102" s="3" t="s">
        <v>857</v>
      </c>
      <c r="D102" s="3" t="s">
        <v>858</v>
      </c>
    </row>
    <row r="103" spans="1:12">
      <c r="A103" s="3" t="s">
        <v>859</v>
      </c>
    </row>
    <row r="104" spans="1:12">
      <c r="A104" s="6" t="s">
        <v>799</v>
      </c>
    </row>
    <row r="105" spans="1:12">
      <c r="A105" s="3" t="s">
        <v>842</v>
      </c>
      <c r="F105" s="4" t="n">
        <v>197600</v>
      </c>
    </row>
    <row r="106" spans="1:12">
      <c r="A106" s="3" t="s">
        <v>860</v>
      </c>
    </row>
    <row r="107" spans="1:12">
      <c r="A107" s="6" t="s">
        <v>799</v>
      </c>
    </row>
    <row r="108" spans="1:12">
      <c r="A108" s="3" t="s">
        <v>861</v>
      </c>
      <c r="C108" s="3" t="s">
        <v>862</v>
      </c>
    </row>
    <row r="109" spans="1:12">
      <c r="A109" s="3" t="s">
        <v>863</v>
      </c>
    </row>
    <row r="110" spans="1:12">
      <c r="A110" s="6" t="s">
        <v>799</v>
      </c>
    </row>
    <row r="111" spans="1:12">
      <c r="A111" s="3" t="s">
        <v>842</v>
      </c>
      <c r="F111" s="4" t="n">
        <v>322600</v>
      </c>
    </row>
    <row r="112" spans="1:12">
      <c r="A112" s="3" t="s">
        <v>843</v>
      </c>
      <c r="F112" s="5" t="n">
        <v>3500000</v>
      </c>
    </row>
    <row r="113" spans="1:12">
      <c r="A113" s="3" t="s">
        <v>614</v>
      </c>
      <c r="B113" s="3" t="s">
        <v>857</v>
      </c>
      <c r="F113" s="3" t="s">
        <v>858</v>
      </c>
    </row>
    <row r="114" spans="1:12">
      <c r="A114" s="3" t="s">
        <v>854</v>
      </c>
      <c r="B114" s="3" t="s">
        <v>855</v>
      </c>
      <c r="F114" s="3" t="s">
        <v>855</v>
      </c>
    </row>
    <row r="115" spans="1:12">
      <c r="A115" s="3" t="s">
        <v>864</v>
      </c>
      <c r="B115" s="5" t="n">
        <v>4500000</v>
      </c>
      <c r="F115" s="5" t="n">
        <v>4250000</v>
      </c>
    </row>
    <row r="116" spans="1:12">
      <c r="A116" s="3" t="s">
        <v>865</v>
      </c>
    </row>
    <row r="117" spans="1:12">
      <c r="A117" s="6" t="s">
        <v>799</v>
      </c>
    </row>
    <row r="118" spans="1:12">
      <c r="A118" s="3" t="s">
        <v>614</v>
      </c>
      <c r="F118" s="3" t="s">
        <v>858</v>
      </c>
    </row>
    <row r="119" spans="1:12">
      <c r="A119" s="3" t="s">
        <v>606</v>
      </c>
    </row>
    <row r="120" spans="1:12">
      <c r="A120" s="6" t="s">
        <v>799</v>
      </c>
    </row>
    <row r="121" spans="1:12">
      <c r="A121" s="3" t="s">
        <v>610</v>
      </c>
      <c r="L121" s="5" t="n">
        <v>40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1</v>
      </c>
      <c r="D2" s="2" t="s">
        <v>87</v>
      </c>
    </row>
    <row r="3" spans="1:4">
      <c r="A3" s="6" t="s">
        <v>867</v>
      </c>
    </row>
    <row r="4" spans="1:4">
      <c r="A4" s="4" t="n">
        <v>2018</v>
      </c>
      <c r="B4" s="5" t="n">
        <v>2060959</v>
      </c>
    </row>
    <row r="5" spans="1:4">
      <c r="A5" s="4" t="n">
        <v>2019</v>
      </c>
      <c r="B5" s="4" t="n">
        <v>741849</v>
      </c>
    </row>
    <row r="6" spans="1:4">
      <c r="A6" s="4" t="n">
        <v>2020</v>
      </c>
      <c r="B6" s="4" t="n">
        <v>2465232</v>
      </c>
    </row>
    <row r="7" spans="1:4">
      <c r="A7" s="4" t="n">
        <v>2021</v>
      </c>
      <c r="B7" s="4" t="n">
        <v>3157745</v>
      </c>
    </row>
    <row r="8" spans="1:4">
      <c r="A8" s="4" t="n">
        <v>2022</v>
      </c>
      <c r="B8" s="4" t="n">
        <v>3521890</v>
      </c>
    </row>
    <row r="9" spans="1:4">
      <c r="A9" s="3" t="s">
        <v>480</v>
      </c>
      <c r="B9" s="4" t="n">
        <v>12761890</v>
      </c>
    </row>
    <row r="10" spans="1:4">
      <c r="A10" s="3" t="s">
        <v>765</v>
      </c>
      <c r="B10" s="4" t="n">
        <v>24709565</v>
      </c>
    </row>
    <row r="11" spans="1:4">
      <c r="A11" s="3" t="s">
        <v>766</v>
      </c>
      <c r="B11" s="4" t="n">
        <v>-34788</v>
      </c>
    </row>
    <row r="12" spans="1:4">
      <c r="A12" s="3" t="s">
        <v>868</v>
      </c>
      <c r="B12" s="4" t="n">
        <v>-110734</v>
      </c>
      <c r="C12" s="5" t="n">
        <v>-97836</v>
      </c>
    </row>
    <row r="13" spans="1:4">
      <c r="A13" s="3" t="s">
        <v>800</v>
      </c>
      <c r="B13" s="4" t="n">
        <v>68420</v>
      </c>
    </row>
    <row r="14" spans="1:4">
      <c r="A14" s="3" t="s">
        <v>768</v>
      </c>
      <c r="B14" s="4" t="n">
        <v>24632463</v>
      </c>
      <c r="C14" s="4" t="n">
        <v>22977104</v>
      </c>
    </row>
    <row r="15" spans="1:4">
      <c r="A15" s="3" t="s">
        <v>869</v>
      </c>
      <c r="B15" s="5" t="n">
        <v>814729</v>
      </c>
      <c r="C15" s="5" t="n">
        <v>887118</v>
      </c>
      <c r="D15" s="5" t="n">
        <v>9436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70</v>
      </c>
      <c r="B1" s="2" t="s">
        <v>1</v>
      </c>
    </row>
    <row r="2" spans="1:3">
      <c r="B2" s="2" t="s">
        <v>494</v>
      </c>
      <c r="C2" s="2" t="s">
        <v>673</v>
      </c>
    </row>
    <row r="3" spans="1:3">
      <c r="A3" s="6" t="s">
        <v>269</v>
      </c>
    </row>
    <row r="4" spans="1:3">
      <c r="A4" s="3" t="s">
        <v>871</v>
      </c>
      <c r="B4" s="10" t="n">
        <v>10.1</v>
      </c>
      <c r="C4" s="10" t="n">
        <v>35.4</v>
      </c>
    </row>
    <row r="5" spans="1:3">
      <c r="A5" s="3" t="s">
        <v>872</v>
      </c>
      <c r="B5" s="5" t="n">
        <v>7</v>
      </c>
    </row>
    <row r="6" spans="1:3">
      <c r="A6" s="3" t="s">
        <v>499</v>
      </c>
    </row>
    <row r="7" spans="1:3">
      <c r="A7" s="6" t="s">
        <v>269</v>
      </c>
    </row>
    <row r="8" spans="1:3">
      <c r="A8" s="3" t="s">
        <v>500</v>
      </c>
      <c r="B8" s="4" t="n">
        <v>0</v>
      </c>
    </row>
    <row r="9" spans="1:3">
      <c r="A9" s="3" t="s">
        <v>501</v>
      </c>
    </row>
    <row r="10" spans="1:3">
      <c r="A10" s="6" t="s">
        <v>269</v>
      </c>
    </row>
    <row r="11" spans="1:3">
      <c r="A11" s="3" t="s">
        <v>502</v>
      </c>
      <c r="C11" s="5" t="n">
        <v>2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1</v>
      </c>
      <c r="D2" s="2" t="s">
        <v>87</v>
      </c>
    </row>
    <row r="3" spans="1:4">
      <c r="A3" s="6" t="s">
        <v>874</v>
      </c>
    </row>
    <row r="4" spans="1:4">
      <c r="A4" s="3" t="s">
        <v>767</v>
      </c>
      <c r="B4" s="5" t="n">
        <v>200646</v>
      </c>
      <c r="C4" s="5" t="n">
        <v>166041</v>
      </c>
    </row>
    <row r="5" spans="1:4">
      <c r="A5" s="3" t="s">
        <v>473</v>
      </c>
      <c r="B5" s="4" t="n">
        <v>-89912</v>
      </c>
      <c r="C5" s="4" t="n">
        <v>-68205</v>
      </c>
    </row>
    <row r="6" spans="1:4">
      <c r="A6" s="3" t="s">
        <v>767</v>
      </c>
      <c r="B6" s="4" t="n">
        <v>110734</v>
      </c>
      <c r="C6" s="4" t="n">
        <v>97836</v>
      </c>
    </row>
    <row r="7" spans="1:4">
      <c r="A7" s="6" t="s">
        <v>875</v>
      </c>
    </row>
    <row r="8" spans="1:4">
      <c r="A8" s="3" t="s">
        <v>876</v>
      </c>
      <c r="B8" s="4" t="n">
        <v>21707</v>
      </c>
      <c r="C8" s="4" t="n">
        <v>21703</v>
      </c>
      <c r="D8" s="5" t="n">
        <v>19349</v>
      </c>
    </row>
    <row r="9" spans="1:4">
      <c r="A9" s="3" t="s">
        <v>877</v>
      </c>
      <c r="B9" s="5" t="n">
        <v>1357</v>
      </c>
      <c r="C9" s="5" t="n">
        <v>-14583</v>
      </c>
      <c r="D9" s="5" t="n">
        <v>-161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1</v>
      </c>
    </row>
    <row r="3" spans="1:3">
      <c r="A3" s="3" t="s">
        <v>879</v>
      </c>
    </row>
    <row r="4" spans="1:3">
      <c r="A4" s="6" t="s">
        <v>880</v>
      </c>
    </row>
    <row r="5" spans="1:3">
      <c r="A5" s="3" t="s">
        <v>881</v>
      </c>
      <c r="B5" s="5" t="n">
        <v>23400</v>
      </c>
      <c r="C5" s="5" t="n">
        <v>22100</v>
      </c>
    </row>
    <row r="6" spans="1:3">
      <c r="A6" s="3" t="s">
        <v>882</v>
      </c>
    </row>
    <row r="7" spans="1:3">
      <c r="A7" s="6" t="s">
        <v>880</v>
      </c>
    </row>
    <row r="8" spans="1:3">
      <c r="A8" s="3" t="s">
        <v>881</v>
      </c>
      <c r="B8" s="5" t="n">
        <v>24003</v>
      </c>
      <c r="C8" s="5" t="n">
        <v>22703</v>
      </c>
    </row>
    <row r="9" spans="1:3">
      <c r="A9" s="3" t="s">
        <v>759</v>
      </c>
    </row>
    <row r="10" spans="1:3">
      <c r="A10" s="6" t="s">
        <v>880</v>
      </c>
    </row>
    <row r="11" spans="1:3">
      <c r="A11" s="3" t="s">
        <v>883</v>
      </c>
      <c r="B11" s="3" t="s">
        <v>884</v>
      </c>
      <c r="C11" s="3" t="s">
        <v>885</v>
      </c>
    </row>
    <row r="12" spans="1:3">
      <c r="A12" s="3" t="s">
        <v>886</v>
      </c>
    </row>
    <row r="13" spans="1:3">
      <c r="A13" s="6" t="s">
        <v>880</v>
      </c>
    </row>
    <row r="14" spans="1:3">
      <c r="A14" s="3" t="s">
        <v>883</v>
      </c>
      <c r="B14" s="3" t="s">
        <v>887</v>
      </c>
      <c r="C14" s="3" t="s">
        <v>8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532</v>
      </c>
    </row>
    <row r="2" spans="1:2">
      <c r="A2" s="6" t="s">
        <v>890</v>
      </c>
    </row>
    <row r="3" spans="1:2">
      <c r="A3" s="4" t="n">
        <v>2018</v>
      </c>
      <c r="B3" s="5" t="n">
        <v>2846006</v>
      </c>
    </row>
    <row r="4" spans="1:2">
      <c r="A4" s="4" t="n">
        <v>2019</v>
      </c>
      <c r="B4" s="4" t="n">
        <v>2568106</v>
      </c>
    </row>
    <row r="5" spans="1:2">
      <c r="A5" s="4" t="n">
        <v>2020</v>
      </c>
      <c r="B5" s="4" t="n">
        <v>2312789</v>
      </c>
    </row>
    <row r="6" spans="1:2">
      <c r="A6" s="4" t="n">
        <v>2021</v>
      </c>
      <c r="B6" s="4" t="n">
        <v>2021629</v>
      </c>
    </row>
    <row r="7" spans="1:2">
      <c r="A7" s="4" t="n">
        <v>2022</v>
      </c>
      <c r="B7" s="4" t="n">
        <v>1727607</v>
      </c>
    </row>
    <row r="8" spans="1:2">
      <c r="A8" s="3" t="s">
        <v>480</v>
      </c>
      <c r="B8" s="4" t="n">
        <v>4209145</v>
      </c>
    </row>
    <row r="9" spans="1:2">
      <c r="A9" s="3" t="s">
        <v>891</v>
      </c>
      <c r="B9" s="5" t="n">
        <v>15685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31</v>
      </c>
      <c r="D2" s="2" t="s">
        <v>87</v>
      </c>
    </row>
    <row r="3" spans="1:4">
      <c r="A3" s="3" t="s">
        <v>204</v>
      </c>
      <c r="B3" s="4" t="n">
        <v>500411</v>
      </c>
      <c r="C3" s="4" t="n">
        <v>5020919</v>
      </c>
      <c r="D3" s="4" t="n">
        <v>489291</v>
      </c>
    </row>
    <row r="4" spans="1:4">
      <c r="A4" s="3" t="s">
        <v>205</v>
      </c>
      <c r="B4" s="4" t="n">
        <v>76660</v>
      </c>
      <c r="C4" s="4" t="n">
        <v>63324</v>
      </c>
      <c r="D4" s="4" t="n">
        <v>63738</v>
      </c>
    </row>
    <row r="5" spans="1:4">
      <c r="A5" s="3" t="s">
        <v>206</v>
      </c>
      <c r="B5" s="4" t="n">
        <v>2468630</v>
      </c>
      <c r="C5" s="4" t="n">
        <v>1409197</v>
      </c>
      <c r="D5" s="4" t="n">
        <v>1903340</v>
      </c>
    </row>
    <row r="6" spans="1:4">
      <c r="A6" s="3" t="s">
        <v>207</v>
      </c>
      <c r="B6" s="4" t="n">
        <v>16161</v>
      </c>
      <c r="C6" s="4" t="n">
        <v>21041</v>
      </c>
      <c r="D6" s="4" t="n">
        <v>17030</v>
      </c>
    </row>
    <row r="7" spans="1:4">
      <c r="A7" s="3" t="s">
        <v>208</v>
      </c>
      <c r="B7" s="5" t="n">
        <v>1915000</v>
      </c>
      <c r="C7" s="5" t="n">
        <v>1915000</v>
      </c>
      <c r="D7" s="5" t="n">
        <v>1915000</v>
      </c>
    </row>
    <row r="8" spans="1:4">
      <c r="A8" s="3" t="s">
        <v>209</v>
      </c>
      <c r="B8" s="5" t="n">
        <v>2078000</v>
      </c>
      <c r="C8" s="5" t="n">
        <v>4301000</v>
      </c>
    </row>
    <row r="9" spans="1:4">
      <c r="A9" s="3" t="s">
        <v>61</v>
      </c>
    </row>
    <row r="10" spans="1:4">
      <c r="A10" s="3" t="s">
        <v>210</v>
      </c>
      <c r="B10" s="4" t="n">
        <v>500411</v>
      </c>
      <c r="C10" s="4" t="n">
        <v>5020919</v>
      </c>
      <c r="D10" s="4" t="n">
        <v>489291</v>
      </c>
    </row>
    <row r="11" spans="1:4">
      <c r="A11" s="3" t="s">
        <v>211</v>
      </c>
      <c r="B11" s="4" t="n">
        <v>76660</v>
      </c>
      <c r="C11" s="4" t="n">
        <v>63324</v>
      </c>
      <c r="D11" s="4" t="n">
        <v>63738</v>
      </c>
    </row>
    <row r="12" spans="1:4">
      <c r="A12" s="3" t="s">
        <v>212</v>
      </c>
      <c r="D12" s="4" t="n">
        <v>944359</v>
      </c>
    </row>
    <row r="13" spans="1:4">
      <c r="A13" s="3" t="s">
        <v>213</v>
      </c>
      <c r="B13" s="4" t="n">
        <v>2468630</v>
      </c>
      <c r="C13" s="4" t="n">
        <v>1409197</v>
      </c>
      <c r="D13" s="4" t="n">
        <v>1903340</v>
      </c>
    </row>
    <row r="14" spans="1:4">
      <c r="A14" s="3" t="s">
        <v>214</v>
      </c>
      <c r="B14" s="4" t="n">
        <v>103941</v>
      </c>
      <c r="C14" s="4" t="n">
        <v>482779</v>
      </c>
      <c r="D14" s="4" t="n">
        <v>401203</v>
      </c>
    </row>
    <row r="15" spans="1:4">
      <c r="A15" s="3" t="s">
        <v>215</v>
      </c>
      <c r="B15" s="5" t="n">
        <v>16161</v>
      </c>
      <c r="C15" s="5" t="n">
        <v>21041</v>
      </c>
      <c r="D15" s="5" t="n">
        <v>17030</v>
      </c>
    </row>
    <row r="16" spans="1:4">
      <c r="A16" s="3" t="s">
        <v>216</v>
      </c>
      <c r="B16" s="4" t="n">
        <v>1915000</v>
      </c>
      <c r="C16" s="5" t="n">
        <v>1915000</v>
      </c>
      <c r="D16" s="5" t="n">
        <v>1915000</v>
      </c>
    </row>
    <row r="17" spans="1:4">
      <c r="A17" s="3" t="s">
        <v>209</v>
      </c>
      <c r="B17" s="5" t="n">
        <v>207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0"/>
    <col customWidth="1" max="5" min="5" width="20"/>
  </cols>
  <sheetData>
    <row r="1" spans="1:5">
      <c r="A1" s="1" t="s">
        <v>892</v>
      </c>
      <c r="B1" s="2" t="s">
        <v>893</v>
      </c>
      <c r="C1" s="2" t="s">
        <v>894</v>
      </c>
      <c r="D1" s="2" t="s">
        <v>895</v>
      </c>
      <c r="E1" s="2" t="s">
        <v>896</v>
      </c>
    </row>
    <row r="2" spans="1:5">
      <c r="A2" s="6" t="s">
        <v>236</v>
      </c>
    </row>
    <row r="3" spans="1:5">
      <c r="A3" s="3" t="s">
        <v>897</v>
      </c>
      <c r="C3" s="4" t="n">
        <v>1</v>
      </c>
    </row>
    <row r="4" spans="1:5">
      <c r="A4" s="3" t="s">
        <v>898</v>
      </c>
      <c r="C4" s="4" t="n">
        <v>500411</v>
      </c>
      <c r="D4" s="4" t="n">
        <v>5020919</v>
      </c>
      <c r="E4" s="4" t="n">
        <v>489291</v>
      </c>
    </row>
    <row r="5" spans="1:5">
      <c r="A5" s="3" t="s">
        <v>899</v>
      </c>
      <c r="B5" s="3" t="s">
        <v>900</v>
      </c>
    </row>
    <row r="6" spans="1:5">
      <c r="A6" s="3" t="s">
        <v>901</v>
      </c>
      <c r="C6" s="4" t="n">
        <v>2468630</v>
      </c>
      <c r="D6" s="4" t="n">
        <v>1409197</v>
      </c>
      <c r="E6" s="4" t="n">
        <v>1903340</v>
      </c>
    </row>
    <row r="7" spans="1:5">
      <c r="A7" s="3" t="s">
        <v>902</v>
      </c>
      <c r="C7" s="8" t="n">
        <v>164.87</v>
      </c>
      <c r="D7" s="8" t="n">
        <v>181.14</v>
      </c>
    </row>
    <row r="8" spans="1:5">
      <c r="A8" s="3" t="s">
        <v>29</v>
      </c>
    </row>
    <row r="9" spans="1:5">
      <c r="A9" s="6" t="s">
        <v>236</v>
      </c>
    </row>
    <row r="10" spans="1:5">
      <c r="A10" s="3" t="s">
        <v>903</v>
      </c>
      <c r="C10" s="4" t="n">
        <v>8000</v>
      </c>
      <c r="D10" s="4" t="n">
        <v>8000</v>
      </c>
    </row>
    <row r="11" spans="1:5">
      <c r="A11" s="3" t="s">
        <v>904</v>
      </c>
      <c r="C11" s="4" t="n">
        <v>2</v>
      </c>
    </row>
    <row r="12" spans="1:5">
      <c r="A12" s="3" t="s">
        <v>175</v>
      </c>
    </row>
    <row r="13" spans="1:5">
      <c r="A13" s="6" t="s">
        <v>236</v>
      </c>
    </row>
    <row r="14" spans="1:5">
      <c r="A14" s="3" t="s">
        <v>905</v>
      </c>
      <c r="C14" s="4" t="n">
        <v>1</v>
      </c>
    </row>
    <row r="15" spans="1:5">
      <c r="A15" s="3" t="s">
        <v>128</v>
      </c>
    </row>
    <row r="16" spans="1:5">
      <c r="A16" s="6" t="s">
        <v>236</v>
      </c>
    </row>
    <row r="17" spans="1:5">
      <c r="A17" s="3" t="s">
        <v>898</v>
      </c>
      <c r="C17" s="4" t="n">
        <v>500411</v>
      </c>
    </row>
    <row r="18" spans="1:5">
      <c r="A18" s="3" t="s">
        <v>906</v>
      </c>
      <c r="C18" s="4" t="n">
        <v>16</v>
      </c>
    </row>
    <row r="19" spans="1:5">
      <c r="A19" s="3" t="s">
        <v>907</v>
      </c>
    </row>
    <row r="20" spans="1:5">
      <c r="A20" s="6" t="s">
        <v>236</v>
      </c>
    </row>
    <row r="21" spans="1:5">
      <c r="A21" s="3" t="s">
        <v>908</v>
      </c>
      <c r="B21" s="5" t="n">
        <v>2</v>
      </c>
    </row>
    <row r="22" spans="1:5">
      <c r="A22" s="3" t="s">
        <v>909</v>
      </c>
    </row>
    <row r="23" spans="1:5">
      <c r="A23" s="6" t="s">
        <v>236</v>
      </c>
    </row>
    <row r="24" spans="1:5">
      <c r="A24" s="3" t="s">
        <v>910</v>
      </c>
      <c r="C24" s="4"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911</v>
      </c>
      <c r="B1" s="2" t="s">
        <v>1</v>
      </c>
    </row>
    <row r="2" spans="1:3">
      <c r="B2" s="2" t="s">
        <v>912</v>
      </c>
      <c r="C2" s="2" t="s">
        <v>913</v>
      </c>
    </row>
    <row r="3" spans="1:3">
      <c r="A3" s="6" t="s">
        <v>914</v>
      </c>
    </row>
    <row r="4" spans="1:3">
      <c r="A4" s="3" t="s">
        <v>72</v>
      </c>
      <c r="B4" s="3" t="s">
        <v>73</v>
      </c>
      <c r="C4" s="3" t="s">
        <v>73</v>
      </c>
    </row>
    <row r="5" spans="1:3">
      <c r="A5" s="3" t="s">
        <v>915</v>
      </c>
      <c r="B5" s="5" t="n">
        <v>190480</v>
      </c>
      <c r="C5" s="5" t="n">
        <v>137762</v>
      </c>
    </row>
    <row r="6" spans="1:3">
      <c r="A6" s="3" t="s">
        <v>61</v>
      </c>
    </row>
    <row r="7" spans="1:3">
      <c r="A7" s="6" t="s">
        <v>914</v>
      </c>
    </row>
    <row r="8" spans="1:3">
      <c r="A8" s="3" t="s">
        <v>915</v>
      </c>
      <c r="B8" s="5" t="n">
        <v>190480</v>
      </c>
      <c r="C8" s="4" t="n">
        <v>137762</v>
      </c>
    </row>
    <row r="9" spans="1:3">
      <c r="A9" s="3" t="s">
        <v>916</v>
      </c>
    </row>
    <row r="10" spans="1:3">
      <c r="A10" s="6" t="s">
        <v>914</v>
      </c>
    </row>
    <row r="11" spans="1:3">
      <c r="A11" s="3" t="s">
        <v>917</v>
      </c>
      <c r="B11" s="4" t="n">
        <v>1</v>
      </c>
    </row>
    <row r="12" spans="1:3">
      <c r="A12" s="3" t="s">
        <v>918</v>
      </c>
      <c r="B12" s="5" t="n">
        <v>0</v>
      </c>
      <c r="C12" s="5" t="n">
        <v>0</v>
      </c>
    </row>
    <row r="13" spans="1:3">
      <c r="A13" s="3" t="s">
        <v>72</v>
      </c>
      <c r="B13" s="3" t="s">
        <v>919</v>
      </c>
      <c r="C13" s="3" t="s">
        <v>919</v>
      </c>
    </row>
    <row r="14" spans="1:3">
      <c r="A14" s="3" t="s">
        <v>920</v>
      </c>
      <c r="B14" s="4" t="n">
        <v>260000</v>
      </c>
      <c r="C14" s="4" t="n">
        <v>260000</v>
      </c>
    </row>
    <row r="15" spans="1:3">
      <c r="A15" s="3" t="s">
        <v>921</v>
      </c>
      <c r="B15" s="4" t="n">
        <v>255373</v>
      </c>
      <c r="C15" s="4" t="n">
        <v>255373</v>
      </c>
    </row>
    <row r="16" spans="1:3">
      <c r="A16" s="3" t="s">
        <v>922</v>
      </c>
      <c r="B16" s="4" t="n">
        <v>255373</v>
      </c>
      <c r="C16" s="4" t="n">
        <v>255373</v>
      </c>
    </row>
    <row r="17" spans="1:3">
      <c r="A17" s="3" t="s">
        <v>923</v>
      </c>
      <c r="B17" s="8" t="n">
        <v>7.5</v>
      </c>
    </row>
    <row r="18" spans="1:3">
      <c r="A18" s="3" t="s">
        <v>924</v>
      </c>
      <c r="B18" s="4" t="n">
        <v>100</v>
      </c>
    </row>
    <row r="19" spans="1:3">
      <c r="A19" s="3" t="s">
        <v>925</v>
      </c>
      <c r="B19" s="5" t="n">
        <v>100</v>
      </c>
    </row>
    <row r="20" spans="1:3">
      <c r="A20" s="3" t="s">
        <v>926</v>
      </c>
    </row>
    <row r="21" spans="1:3">
      <c r="A21" s="6" t="s">
        <v>914</v>
      </c>
    </row>
    <row r="22" spans="1:3">
      <c r="A22" s="3" t="s">
        <v>917</v>
      </c>
      <c r="B22" s="4" t="n">
        <v>1</v>
      </c>
    </row>
    <row r="23" spans="1:3">
      <c r="A23" s="3" t="s">
        <v>918</v>
      </c>
      <c r="B23" s="5" t="n">
        <v>0</v>
      </c>
      <c r="C23" s="5" t="n">
        <v>0</v>
      </c>
    </row>
    <row r="24" spans="1:3">
      <c r="A24" s="3" t="s">
        <v>72</v>
      </c>
      <c r="B24" s="3" t="s">
        <v>919</v>
      </c>
      <c r="C24" s="3" t="s">
        <v>919</v>
      </c>
    </row>
    <row r="25" spans="1:3">
      <c r="A25" s="3" t="s">
        <v>920</v>
      </c>
      <c r="B25" s="4" t="n">
        <v>260000</v>
      </c>
      <c r="C25" s="4" t="n">
        <v>260000</v>
      </c>
    </row>
    <row r="26" spans="1:3">
      <c r="A26" s="3" t="s">
        <v>921</v>
      </c>
      <c r="B26" s="4" t="n">
        <v>255373</v>
      </c>
      <c r="C26" s="4" t="n">
        <v>255373</v>
      </c>
    </row>
    <row r="27" spans="1:3">
      <c r="A27" s="3" t="s">
        <v>922</v>
      </c>
      <c r="B27" s="4" t="n">
        <v>255373</v>
      </c>
      <c r="C27" s="4" t="n">
        <v>255373</v>
      </c>
    </row>
    <row r="28" spans="1:3">
      <c r="A28" s="3" t="s">
        <v>915</v>
      </c>
      <c r="B28" s="5" t="n">
        <v>25537</v>
      </c>
      <c r="C28" s="5" t="n">
        <v>25537</v>
      </c>
    </row>
    <row r="29" spans="1:3">
      <c r="A29" s="3" t="s">
        <v>923</v>
      </c>
      <c r="B29" s="8" t="n">
        <v>7.5</v>
      </c>
    </row>
    <row r="30" spans="1:3">
      <c r="A30" s="3" t="s">
        <v>924</v>
      </c>
      <c r="B30" s="4" t="n">
        <v>100</v>
      </c>
    </row>
    <row r="31" spans="1:3">
      <c r="A31" s="3" t="s">
        <v>925</v>
      </c>
      <c r="B31" s="5" t="n">
        <v>100</v>
      </c>
    </row>
    <row r="32" spans="1:3">
      <c r="A32" s="3" t="s">
        <v>927</v>
      </c>
    </row>
    <row r="33" spans="1:3">
      <c r="A33" s="6" t="s">
        <v>914</v>
      </c>
    </row>
    <row r="34" spans="1:3">
      <c r="A34" s="3" t="s">
        <v>915</v>
      </c>
      <c r="B34" s="5" t="n">
        <v>164943</v>
      </c>
      <c r="C34" s="5" t="n">
        <v>1122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1</v>
      </c>
    </row>
    <row r="3" spans="1:3">
      <c r="A3" s="6" t="s">
        <v>236</v>
      </c>
    </row>
    <row r="4" spans="1:3">
      <c r="A4" s="3" t="s">
        <v>72</v>
      </c>
      <c r="B4" s="3" t="s">
        <v>73</v>
      </c>
      <c r="C4" s="3" t="s">
        <v>73</v>
      </c>
    </row>
    <row r="5" spans="1:3">
      <c r="A5" s="3" t="s">
        <v>74</v>
      </c>
      <c r="B5" s="4" t="n">
        <v>1000000</v>
      </c>
      <c r="C5" s="4" t="n">
        <v>1000000</v>
      </c>
    </row>
    <row r="6" spans="1:3">
      <c r="A6" s="3" t="s">
        <v>76</v>
      </c>
      <c r="B6" s="4" t="n">
        <v>796948</v>
      </c>
      <c r="C6" s="4" t="n">
        <v>796948</v>
      </c>
    </row>
    <row r="7" spans="1:3">
      <c r="A7" s="3" t="s">
        <v>929</v>
      </c>
    </row>
    <row r="8" spans="1:3">
      <c r="A8" s="6" t="s">
        <v>236</v>
      </c>
    </row>
    <row r="9" spans="1:3">
      <c r="A9" s="3" t="s">
        <v>72</v>
      </c>
      <c r="B9" s="3" t="s">
        <v>73</v>
      </c>
      <c r="C9" s="3" t="s">
        <v>73</v>
      </c>
    </row>
    <row r="10" spans="1:3">
      <c r="A10" s="3" t="s">
        <v>930</v>
      </c>
      <c r="B10" s="5" t="n">
        <v>50</v>
      </c>
    </row>
    <row r="11" spans="1:3">
      <c r="A11" s="3" t="s">
        <v>931</v>
      </c>
      <c r="B11" s="10" t="n">
        <v>7.5</v>
      </c>
    </row>
    <row r="12" spans="1:3">
      <c r="A12" s="3" t="s">
        <v>932</v>
      </c>
      <c r="B12" s="10" t="n">
        <v>3.2</v>
      </c>
      <c r="C12" s="10" t="n">
        <v>3.6</v>
      </c>
    </row>
    <row r="13" spans="1:3">
      <c r="A13" s="3" t="s">
        <v>61</v>
      </c>
    </row>
    <row r="14" spans="1:3">
      <c r="A14" s="6" t="s">
        <v>236</v>
      </c>
    </row>
    <row r="15" spans="1:3">
      <c r="A15" s="3" t="s">
        <v>933</v>
      </c>
      <c r="B15" s="4" t="n">
        <v>796948</v>
      </c>
      <c r="C15" s="4" t="n">
        <v>796948</v>
      </c>
    </row>
    <row r="16" spans="1:3">
      <c r="A16" s="3" t="s">
        <v>934</v>
      </c>
    </row>
    <row r="17" spans="1:3">
      <c r="A17" s="6" t="s">
        <v>236</v>
      </c>
    </row>
    <row r="18" spans="1:3">
      <c r="A18" s="3" t="s">
        <v>72</v>
      </c>
      <c r="B18" s="3" t="s">
        <v>73</v>
      </c>
      <c r="C18" s="3" t="s">
        <v>73</v>
      </c>
    </row>
    <row r="19" spans="1:3">
      <c r="A19" s="3" t="s">
        <v>930</v>
      </c>
      <c r="B19" s="5" t="n">
        <v>50</v>
      </c>
    </row>
    <row r="20" spans="1:3">
      <c r="A20" s="3" t="s">
        <v>931</v>
      </c>
      <c r="B20" s="10" t="n">
        <v>7.5</v>
      </c>
    </row>
    <row r="21" spans="1:3">
      <c r="A21" s="3" t="s">
        <v>932</v>
      </c>
      <c r="B21" s="10" t="n">
        <v>3.2</v>
      </c>
      <c r="C21" s="10" t="n">
        <v>3.6</v>
      </c>
    </row>
    <row r="22" spans="1:3">
      <c r="A22" s="3" t="s">
        <v>74</v>
      </c>
      <c r="B22" s="4" t="n">
        <v>1000000</v>
      </c>
    </row>
    <row r="23" spans="1:3">
      <c r="A23" s="3" t="s">
        <v>935</v>
      </c>
      <c r="B23" s="4" t="n">
        <v>796948</v>
      </c>
    </row>
    <row r="24" spans="1:3">
      <c r="A24" s="3" t="s">
        <v>933</v>
      </c>
      <c r="B24" s="4" t="n">
        <v>7969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1"/>
    <col customWidth="1" max="5" min="5" width="37"/>
    <col customWidth="1" max="6" min="6" width="37"/>
  </cols>
  <sheetData>
    <row r="1" spans="1:6">
      <c r="A1" s="1" t="s">
        <v>936</v>
      </c>
      <c r="B1" s="2" t="s">
        <v>937</v>
      </c>
      <c r="C1" s="2" t="s">
        <v>938</v>
      </c>
      <c r="D1" s="2" t="s">
        <v>912</v>
      </c>
      <c r="E1" s="2" t="s">
        <v>939</v>
      </c>
      <c r="F1" s="2" t="s">
        <v>940</v>
      </c>
    </row>
    <row r="2" spans="1:6">
      <c r="A2" s="6" t="s">
        <v>941</v>
      </c>
    </row>
    <row r="3" spans="1:6">
      <c r="A3" s="3" t="s">
        <v>942</v>
      </c>
      <c r="D3" s="5" t="n">
        <v>14500000</v>
      </c>
    </row>
    <row r="4" spans="1:6">
      <c r="A4" s="6" t="s">
        <v>943</v>
      </c>
    </row>
    <row r="5" spans="1:6">
      <c r="A5" s="3" t="s">
        <v>944</v>
      </c>
      <c r="D5" s="4" t="n">
        <v>1</v>
      </c>
    </row>
    <row r="6" spans="1:6">
      <c r="A6" s="3" t="s">
        <v>945</v>
      </c>
      <c r="D6" s="4" t="n">
        <v>50632517</v>
      </c>
    </row>
    <row r="7" spans="1:6">
      <c r="A7" s="3" t="s">
        <v>946</v>
      </c>
    </row>
    <row r="8" spans="1:6">
      <c r="A8" s="6" t="s">
        <v>941</v>
      </c>
    </row>
    <row r="9" spans="1:6">
      <c r="A9" s="3" t="s">
        <v>947</v>
      </c>
      <c r="D9" s="4" t="n">
        <v>5734667</v>
      </c>
    </row>
    <row r="10" spans="1:6">
      <c r="A10" s="3" t="s">
        <v>948</v>
      </c>
      <c r="D10" s="4" t="n">
        <v>76660</v>
      </c>
      <c r="E10" s="4" t="n">
        <v>63324</v>
      </c>
      <c r="F10" s="4" t="n">
        <v>63738</v>
      </c>
    </row>
    <row r="11" spans="1:6">
      <c r="A11" s="3" t="s">
        <v>949</v>
      </c>
      <c r="D11" s="8" t="n">
        <v>170.81</v>
      </c>
      <c r="E11" s="8" t="n">
        <v>209.16</v>
      </c>
      <c r="F11" s="8" t="n">
        <v>197.17</v>
      </c>
    </row>
    <row r="12" spans="1:6">
      <c r="A12" s="3" t="s">
        <v>950</v>
      </c>
      <c r="D12" s="5" t="n">
        <v>13911000</v>
      </c>
      <c r="E12" s="5" t="n">
        <v>12024000</v>
      </c>
      <c r="F12" s="5" t="n">
        <v>13692000</v>
      </c>
    </row>
    <row r="13" spans="1:6">
      <c r="A13" s="3" t="s">
        <v>951</v>
      </c>
      <c r="D13" s="5" t="n">
        <v>9000000</v>
      </c>
      <c r="E13" s="5" t="n">
        <v>9100000</v>
      </c>
      <c r="F13" s="5" t="n">
        <v>9400000</v>
      </c>
    </row>
    <row r="14" spans="1:6">
      <c r="A14" s="3" t="s">
        <v>952</v>
      </c>
    </row>
    <row r="15" spans="1:6">
      <c r="A15" s="6" t="s">
        <v>941</v>
      </c>
    </row>
    <row r="16" spans="1:6">
      <c r="A16" s="3" t="s">
        <v>953</v>
      </c>
      <c r="D16" s="3" t="s">
        <v>485</v>
      </c>
    </row>
    <row r="17" spans="1:6">
      <c r="A17" s="3" t="s">
        <v>954</v>
      </c>
    </row>
    <row r="18" spans="1:6">
      <c r="A18" s="6" t="s">
        <v>941</v>
      </c>
    </row>
    <row r="19" spans="1:6">
      <c r="A19" s="3" t="s">
        <v>953</v>
      </c>
      <c r="D19" s="3" t="s">
        <v>955</v>
      </c>
    </row>
    <row r="20" spans="1:6">
      <c r="A20" s="3" t="s">
        <v>956</v>
      </c>
    </row>
    <row r="21" spans="1:6">
      <c r="A21" s="6" t="s">
        <v>941</v>
      </c>
    </row>
    <row r="22" spans="1:6">
      <c r="A22" s="3" t="s">
        <v>953</v>
      </c>
      <c r="D22" s="3" t="s">
        <v>443</v>
      </c>
    </row>
    <row r="23" spans="1:6">
      <c r="A23" s="3" t="s">
        <v>957</v>
      </c>
    </row>
    <row r="24" spans="1:6">
      <c r="A24" s="6" t="s">
        <v>941</v>
      </c>
    </row>
    <row r="25" spans="1:6">
      <c r="A25" s="3" t="s">
        <v>958</v>
      </c>
      <c r="C25" s="4" t="n">
        <v>1000000</v>
      </c>
    </row>
    <row r="26" spans="1:6">
      <c r="A26" s="3" t="s">
        <v>959</v>
      </c>
      <c r="C26" s="5" t="n">
        <v>120300000</v>
      </c>
    </row>
    <row r="27" spans="1:6">
      <c r="A27" s="3" t="s">
        <v>960</v>
      </c>
      <c r="C27" s="3" t="s">
        <v>961</v>
      </c>
    </row>
    <row r="28" spans="1:6">
      <c r="A28" s="3" t="s">
        <v>962</v>
      </c>
    </row>
    <row r="29" spans="1:6">
      <c r="A29" s="6" t="s">
        <v>941</v>
      </c>
    </row>
    <row r="30" spans="1:6">
      <c r="A30" s="3" t="s">
        <v>958</v>
      </c>
      <c r="F30" s="4" t="n">
        <v>360000</v>
      </c>
    </row>
    <row r="31" spans="1:6">
      <c r="A31" s="3" t="s">
        <v>963</v>
      </c>
    </row>
    <row r="32" spans="1:6">
      <c r="A32" s="6" t="s">
        <v>941</v>
      </c>
    </row>
    <row r="33" spans="1:6">
      <c r="A33" s="3" t="s">
        <v>964</v>
      </c>
      <c r="B33" s="4" t="n">
        <v>360000</v>
      </c>
    </row>
    <row r="34" spans="1:6">
      <c r="A34" s="3" t="s">
        <v>965</v>
      </c>
    </row>
    <row r="35" spans="1:6">
      <c r="A35" s="6" t="s">
        <v>941</v>
      </c>
    </row>
    <row r="36" spans="1:6">
      <c r="A36" s="3" t="s">
        <v>958</v>
      </c>
      <c r="E36" s="4" t="n">
        <v>360000</v>
      </c>
    </row>
    <row r="37" spans="1:6">
      <c r="A37" s="3" t="s">
        <v>966</v>
      </c>
    </row>
    <row r="38" spans="1:6">
      <c r="A38" s="6" t="s">
        <v>941</v>
      </c>
    </row>
    <row r="39" spans="1:6">
      <c r="A39" s="3" t="s">
        <v>964</v>
      </c>
      <c r="B39" s="4" t="n">
        <v>360000</v>
      </c>
    </row>
    <row r="40" spans="1:6">
      <c r="A40" s="3" t="s">
        <v>967</v>
      </c>
    </row>
    <row r="41" spans="1:6">
      <c r="A41" s="6" t="s">
        <v>941</v>
      </c>
    </row>
    <row r="42" spans="1:6">
      <c r="A42" s="3" t="s">
        <v>958</v>
      </c>
      <c r="D42" s="4" t="n">
        <v>280000</v>
      </c>
    </row>
    <row r="43" spans="1:6">
      <c r="A43" s="3" t="s">
        <v>968</v>
      </c>
    </row>
    <row r="44" spans="1:6">
      <c r="A44" s="6" t="s">
        <v>941</v>
      </c>
    </row>
    <row r="45" spans="1:6">
      <c r="A45" s="3" t="s">
        <v>964</v>
      </c>
      <c r="B45" s="4" t="n">
        <v>280000</v>
      </c>
    </row>
    <row r="46" spans="1:6">
      <c r="A46" s="3" t="s">
        <v>969</v>
      </c>
    </row>
    <row r="47" spans="1:6">
      <c r="A47" s="6" t="s">
        <v>941</v>
      </c>
    </row>
    <row r="48" spans="1:6">
      <c r="A48" s="3" t="s">
        <v>953</v>
      </c>
      <c r="D48" s="3" t="s">
        <v>485</v>
      </c>
    </row>
    <row r="49" spans="1:6">
      <c r="A49" s="3" t="s">
        <v>970</v>
      </c>
      <c r="D49" s="3" t="s">
        <v>425</v>
      </c>
    </row>
    <row r="50" spans="1:6">
      <c r="A50" s="3" t="s">
        <v>971</v>
      </c>
    </row>
    <row r="51" spans="1:6">
      <c r="A51" s="6" t="s">
        <v>941</v>
      </c>
    </row>
    <row r="52" spans="1:6">
      <c r="A52" s="3" t="s">
        <v>972</v>
      </c>
      <c r="D52" s="4" t="n">
        <v>16300000</v>
      </c>
    </row>
    <row r="53" spans="1:6">
      <c r="A53" s="3" t="s">
        <v>973</v>
      </c>
    </row>
    <row r="54" spans="1:6">
      <c r="A54" s="6" t="s">
        <v>941</v>
      </c>
    </row>
    <row r="55" spans="1:6">
      <c r="A55" s="3" t="s">
        <v>974</v>
      </c>
      <c r="D55" s="5" t="n">
        <v>35000</v>
      </c>
    </row>
    <row r="56" spans="1:6">
      <c r="A56" s="3" t="s">
        <v>975</v>
      </c>
    </row>
    <row r="57" spans="1:6">
      <c r="A57" s="6" t="s">
        <v>941</v>
      </c>
    </row>
    <row r="58" spans="1:6">
      <c r="A58" s="3" t="s">
        <v>974</v>
      </c>
      <c r="D58" s="4" t="n">
        <v>35000</v>
      </c>
    </row>
    <row r="59" spans="1:6">
      <c r="A59" s="3" t="s">
        <v>976</v>
      </c>
    </row>
    <row r="60" spans="1:6">
      <c r="A60" s="6" t="s">
        <v>941</v>
      </c>
    </row>
    <row r="61" spans="1:6">
      <c r="A61" s="3" t="s">
        <v>974</v>
      </c>
      <c r="D61" s="4" t="n">
        <v>25000</v>
      </c>
    </row>
    <row r="62" spans="1:6">
      <c r="A62" s="3" t="s">
        <v>977</v>
      </c>
    </row>
    <row r="63" spans="1:6">
      <c r="A63" s="6" t="s">
        <v>941</v>
      </c>
    </row>
    <row r="64" spans="1:6">
      <c r="A64" s="3" t="s">
        <v>974</v>
      </c>
      <c r="D64" s="4" t="n">
        <v>15000</v>
      </c>
    </row>
    <row r="65" spans="1:6">
      <c r="A65" s="3" t="s">
        <v>978</v>
      </c>
    </row>
    <row r="66" spans="1:6">
      <c r="A66" s="6" t="s">
        <v>941</v>
      </c>
    </row>
    <row r="67" spans="1:6">
      <c r="A67" s="3" t="s">
        <v>974</v>
      </c>
      <c r="D67" s="4" t="n">
        <v>15000</v>
      </c>
    </row>
    <row r="68" spans="1:6">
      <c r="A68" s="3" t="s">
        <v>979</v>
      </c>
    </row>
    <row r="69" spans="1:6">
      <c r="A69" s="6" t="s">
        <v>941</v>
      </c>
    </row>
    <row r="70" spans="1:6">
      <c r="A70" s="3" t="s">
        <v>974</v>
      </c>
      <c r="D70" s="5" t="n">
        <v>10000</v>
      </c>
    </row>
    <row r="71" spans="1:6">
      <c r="A71" s="3" t="s">
        <v>980</v>
      </c>
    </row>
    <row r="72" spans="1:6">
      <c r="A72" s="6" t="s">
        <v>941</v>
      </c>
    </row>
    <row r="73" spans="1:6">
      <c r="A73" s="3" t="s">
        <v>981</v>
      </c>
      <c r="D73" s="3" t="s">
        <v>621</v>
      </c>
    </row>
    <row r="74" spans="1:6">
      <c r="A74" s="3" t="s">
        <v>982</v>
      </c>
    </row>
    <row r="75" spans="1:6">
      <c r="A75" s="6" t="s">
        <v>941</v>
      </c>
    </row>
    <row r="76" spans="1:6">
      <c r="A76" s="3" t="s">
        <v>983</v>
      </c>
      <c r="D76" s="5" t="n">
        <v>100000</v>
      </c>
    </row>
    <row r="77" spans="1:6">
      <c r="A77" s="3" t="s">
        <v>984</v>
      </c>
    </row>
    <row r="78" spans="1:6">
      <c r="A78" s="6" t="s">
        <v>941</v>
      </c>
    </row>
    <row r="79" spans="1:6">
      <c r="A79" s="3" t="s">
        <v>974</v>
      </c>
      <c r="D79" s="5" t="n">
        <v>50000</v>
      </c>
    </row>
    <row r="80" spans="1:6">
      <c r="A80" s="3" t="s">
        <v>985</v>
      </c>
    </row>
    <row r="81" spans="1:6">
      <c r="A81" s="6" t="s">
        <v>941</v>
      </c>
    </row>
    <row r="82" spans="1:6">
      <c r="A82" s="3" t="s">
        <v>986</v>
      </c>
      <c r="D82" s="3" t="s">
        <v>621</v>
      </c>
    </row>
    <row r="83" spans="1:6">
      <c r="A83" s="3" t="s">
        <v>987</v>
      </c>
    </row>
    <row r="84" spans="1:6">
      <c r="A84" s="6" t="s">
        <v>941</v>
      </c>
    </row>
    <row r="85" spans="1:6">
      <c r="A85" s="3" t="s">
        <v>988</v>
      </c>
      <c r="D85" s="5" t="n">
        <v>150000</v>
      </c>
    </row>
    <row r="86" spans="1:6">
      <c r="A86" s="3" t="s">
        <v>989</v>
      </c>
    </row>
    <row r="87" spans="1:6">
      <c r="A87" s="6" t="s">
        <v>941</v>
      </c>
    </row>
    <row r="88" spans="1:6">
      <c r="A88" s="3" t="s">
        <v>953</v>
      </c>
      <c r="D88" s="3" t="s">
        <v>900</v>
      </c>
    </row>
    <row r="89" spans="1:6">
      <c r="A89" s="3" t="s">
        <v>990</v>
      </c>
      <c r="D89" s="3" t="s">
        <v>621</v>
      </c>
    </row>
    <row r="90" spans="1:6">
      <c r="A90" s="3" t="s">
        <v>991</v>
      </c>
      <c r="D90" s="3" t="s">
        <v>992</v>
      </c>
    </row>
    <row r="91" spans="1:6">
      <c r="A91" s="3" t="s">
        <v>951</v>
      </c>
      <c r="D91" s="5" t="n">
        <v>14000000</v>
      </c>
      <c r="E91" s="5" t="n">
        <v>31000000</v>
      </c>
      <c r="F91" s="5" t="n">
        <v>24900000</v>
      </c>
    </row>
    <row r="92" spans="1:6">
      <c r="A92" s="3" t="s">
        <v>993</v>
      </c>
    </row>
    <row r="93" spans="1:6">
      <c r="A93" s="6" t="s">
        <v>941</v>
      </c>
    </row>
    <row r="94" spans="1:6">
      <c r="A94" s="3" t="s">
        <v>994</v>
      </c>
      <c r="D94" s="4" t="n">
        <v>133673</v>
      </c>
    </row>
    <row r="95" spans="1:6">
      <c r="A95" s="3" t="s">
        <v>995</v>
      </c>
      <c r="D95" s="3" t="s">
        <v>443</v>
      </c>
    </row>
    <row r="96" spans="1:6">
      <c r="A96" s="3" t="s">
        <v>959</v>
      </c>
      <c r="D96" s="5" t="n">
        <v>7200000</v>
      </c>
    </row>
    <row r="97" spans="1:6">
      <c r="A97" s="3" t="s">
        <v>996</v>
      </c>
    </row>
    <row r="98" spans="1:6">
      <c r="A98" s="6" t="s">
        <v>941</v>
      </c>
    </row>
    <row r="99" spans="1:6">
      <c r="A99" s="3" t="s">
        <v>994</v>
      </c>
      <c r="D99" s="4" t="n">
        <v>337006</v>
      </c>
    </row>
    <row r="100" spans="1:6">
      <c r="A100" s="3" t="s">
        <v>995</v>
      </c>
      <c r="D100" s="3" t="s">
        <v>900</v>
      </c>
    </row>
    <row r="101" spans="1:6">
      <c r="A101" s="3" t="s">
        <v>959</v>
      </c>
      <c r="D101" s="5" t="n">
        <v>14800000</v>
      </c>
    </row>
    <row r="102" spans="1:6">
      <c r="A102" s="3" t="s">
        <v>997</v>
      </c>
    </row>
    <row r="103" spans="1:6">
      <c r="A103" s="6" t="s">
        <v>941</v>
      </c>
    </row>
    <row r="104" spans="1:6">
      <c r="A104" s="3" t="s">
        <v>994</v>
      </c>
      <c r="D104" s="4" t="n">
        <v>489654</v>
      </c>
    </row>
    <row r="105" spans="1:6">
      <c r="A105" s="3" t="s">
        <v>995</v>
      </c>
      <c r="D105" s="3" t="s">
        <v>485</v>
      </c>
    </row>
    <row r="106" spans="1:6">
      <c r="A106" s="3" t="s">
        <v>959</v>
      </c>
      <c r="D106" s="5" t="n">
        <v>23000000</v>
      </c>
    </row>
    <row r="107" spans="1:6">
      <c r="A107" s="3" t="s">
        <v>998</v>
      </c>
    </row>
    <row r="108" spans="1:6">
      <c r="A108" s="6" t="s">
        <v>941</v>
      </c>
    </row>
    <row r="109" spans="1:6">
      <c r="A109" s="3" t="s">
        <v>994</v>
      </c>
      <c r="D109" s="4" t="n">
        <v>469848</v>
      </c>
    </row>
    <row r="110" spans="1:6">
      <c r="A110" s="3" t="s">
        <v>959</v>
      </c>
      <c r="D110" s="5" t="n">
        <v>35000000</v>
      </c>
    </row>
    <row r="111" spans="1:6">
      <c r="A111" s="3" t="s">
        <v>999</v>
      </c>
    </row>
    <row r="112" spans="1:6">
      <c r="A112" s="6" t="s">
        <v>941</v>
      </c>
    </row>
    <row r="113" spans="1:6">
      <c r="A113" s="3" t="s">
        <v>994</v>
      </c>
      <c r="D113" s="4" t="n">
        <v>401203</v>
      </c>
    </row>
    <row r="114" spans="1:6">
      <c r="A114" s="3" t="s">
        <v>959</v>
      </c>
      <c r="D114" s="5" t="n">
        <v>35000000</v>
      </c>
    </row>
    <row r="115" spans="1:6">
      <c r="A115" s="3" t="s">
        <v>1000</v>
      </c>
    </row>
    <row r="116" spans="1:6">
      <c r="A116" s="6" t="s">
        <v>941</v>
      </c>
    </row>
    <row r="117" spans="1:6">
      <c r="A117" s="3" t="s">
        <v>994</v>
      </c>
      <c r="D117" s="4" t="n">
        <v>466405</v>
      </c>
    </row>
    <row r="118" spans="1:6">
      <c r="A118" s="3" t="s">
        <v>959</v>
      </c>
      <c r="D118" s="5" t="n">
        <v>28500000</v>
      </c>
    </row>
    <row r="119" spans="1:6">
      <c r="A119" s="3" t="s">
        <v>1001</v>
      </c>
    </row>
    <row r="120" spans="1:6">
      <c r="A120" s="6" t="s">
        <v>941</v>
      </c>
    </row>
    <row r="121" spans="1:6">
      <c r="A121" s="3" t="s">
        <v>994</v>
      </c>
      <c r="D121" s="4" t="n">
        <v>120314</v>
      </c>
    </row>
    <row r="122" spans="1:6">
      <c r="A122" s="3" t="s">
        <v>959</v>
      </c>
      <c r="D122" s="5" t="n">
        <v>27500000</v>
      </c>
    </row>
    <row r="123" spans="1:6">
      <c r="A123" s="3" t="s">
        <v>1002</v>
      </c>
    </row>
    <row r="124" spans="1:6">
      <c r="A124" s="6" t="s">
        <v>941</v>
      </c>
    </row>
    <row r="125" spans="1:6">
      <c r="A125" s="3" t="s">
        <v>959</v>
      </c>
      <c r="D125" s="4" t="n">
        <v>25100000</v>
      </c>
    </row>
    <row r="126" spans="1:6">
      <c r="A126" s="3" t="s">
        <v>1003</v>
      </c>
    </row>
    <row r="127" spans="1:6">
      <c r="A127" s="6" t="s">
        <v>941</v>
      </c>
    </row>
    <row r="128" spans="1:6">
      <c r="A128" s="3" t="s">
        <v>959</v>
      </c>
      <c r="D128" s="5" t="n">
        <v>26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04</v>
      </c>
      <c r="B1" s="2" t="s">
        <v>1005</v>
      </c>
      <c r="C1" s="2" t="s">
        <v>1006</v>
      </c>
      <c r="D1" s="2" t="s">
        <v>1007</v>
      </c>
      <c r="E1" s="2" t="s">
        <v>373</v>
      </c>
    </row>
    <row r="2" spans="1:5">
      <c r="A2" s="6" t="s">
        <v>1008</v>
      </c>
    </row>
    <row r="3" spans="1:5">
      <c r="A3" s="3" t="s">
        <v>1009</v>
      </c>
      <c r="C3" s="5" t="n">
        <v>50</v>
      </c>
    </row>
    <row r="4" spans="1:5">
      <c r="A4" s="3" t="s">
        <v>1010</v>
      </c>
      <c r="C4" s="4" t="n">
        <v>50</v>
      </c>
    </row>
    <row r="5" spans="1:5">
      <c r="A5" s="3" t="s">
        <v>1011</v>
      </c>
      <c r="C5" s="5" t="n">
        <v>150</v>
      </c>
    </row>
    <row r="6" spans="1:5">
      <c r="A6" s="3" t="s">
        <v>1012</v>
      </c>
      <c r="B6" s="5" t="n">
        <v>50</v>
      </c>
    </row>
    <row r="7" spans="1:5">
      <c r="A7" s="3" t="s">
        <v>1013</v>
      </c>
    </row>
    <row r="8" spans="1:5">
      <c r="A8" s="6" t="s">
        <v>1008</v>
      </c>
    </row>
    <row r="9" spans="1:5">
      <c r="A9" s="3" t="s">
        <v>1014</v>
      </c>
      <c r="D9" s="10" t="n">
        <v>204.1</v>
      </c>
    </row>
    <row r="10" spans="1:5">
      <c r="A10" s="3" t="s">
        <v>1015</v>
      </c>
    </row>
    <row r="11" spans="1:5">
      <c r="A11" s="6" t="s">
        <v>1008</v>
      </c>
    </row>
    <row r="12" spans="1:5">
      <c r="A12" s="3" t="s">
        <v>1016</v>
      </c>
      <c r="E12" s="5" t="n">
        <v>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1017</v>
      </c>
      <c r="B1" s="2" t="s">
        <v>1</v>
      </c>
    </row>
    <row r="2" spans="1:4">
      <c r="B2" s="2" t="s">
        <v>597</v>
      </c>
      <c r="C2" s="2" t="s">
        <v>673</v>
      </c>
      <c r="D2" s="2" t="s">
        <v>674</v>
      </c>
    </row>
    <row r="3" spans="1:4">
      <c r="A3" s="6" t="s">
        <v>1018</v>
      </c>
    </row>
    <row r="4" spans="1:4">
      <c r="A4" s="3" t="s">
        <v>1019</v>
      </c>
      <c r="B4" s="4" t="n">
        <v>23</v>
      </c>
    </row>
    <row r="5" spans="1:4">
      <c r="A5" s="6" t="s">
        <v>1020</v>
      </c>
    </row>
    <row r="6" spans="1:4">
      <c r="A6" s="4" t="n">
        <v>2018</v>
      </c>
      <c r="B6" s="5" t="n">
        <v>26401</v>
      </c>
    </row>
    <row r="7" spans="1:4">
      <c r="A7" s="4" t="n">
        <v>2019</v>
      </c>
      <c r="B7" s="4" t="n">
        <v>25936</v>
      </c>
    </row>
    <row r="8" spans="1:4">
      <c r="A8" s="4" t="n">
        <v>2020</v>
      </c>
      <c r="B8" s="4" t="n">
        <v>24829</v>
      </c>
    </row>
    <row r="9" spans="1:4">
      <c r="A9" s="4" t="n">
        <v>2021</v>
      </c>
      <c r="B9" s="4" t="n">
        <v>24061</v>
      </c>
    </row>
    <row r="10" spans="1:4">
      <c r="A10" s="4" t="n">
        <v>2022</v>
      </c>
      <c r="B10" s="4" t="n">
        <v>23886</v>
      </c>
    </row>
    <row r="11" spans="1:4">
      <c r="A11" s="3" t="s">
        <v>480</v>
      </c>
      <c r="B11" s="4" t="n">
        <v>655309</v>
      </c>
    </row>
    <row r="12" spans="1:4">
      <c r="A12" s="3" t="s">
        <v>181</v>
      </c>
      <c r="B12" s="4" t="n">
        <v>780422</v>
      </c>
    </row>
    <row r="13" spans="1:4">
      <c r="A13" s="6" t="s">
        <v>1008</v>
      </c>
    </row>
    <row r="14" spans="1:4">
      <c r="A14" s="3" t="s">
        <v>1021</v>
      </c>
      <c r="B14" s="4" t="n">
        <v>1000000</v>
      </c>
    </row>
    <row r="15" spans="1:4">
      <c r="A15" s="3" t="s">
        <v>1022</v>
      </c>
    </row>
    <row r="16" spans="1:4">
      <c r="A16" s="6" t="s">
        <v>1018</v>
      </c>
    </row>
    <row r="17" spans="1:4">
      <c r="A17" s="3" t="s">
        <v>1023</v>
      </c>
      <c r="B17" s="4" t="n">
        <v>40864</v>
      </c>
      <c r="C17" s="5" t="n">
        <v>38764</v>
      </c>
      <c r="D17" s="5" t="n">
        <v>38851</v>
      </c>
    </row>
    <row r="18" spans="1:4">
      <c r="A18" s="3" t="s">
        <v>1024</v>
      </c>
    </row>
    <row r="19" spans="1:4">
      <c r="A19" s="6" t="s">
        <v>1018</v>
      </c>
    </row>
    <row r="20" spans="1:4">
      <c r="A20" s="3" t="s">
        <v>1023</v>
      </c>
      <c r="B20" s="5" t="n">
        <v>4481</v>
      </c>
      <c r="C20" s="5" t="n">
        <v>4105</v>
      </c>
      <c r="D20" s="5" t="n">
        <v>40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025</v>
      </c>
      <c r="B1" s="2" t="s">
        <v>450</v>
      </c>
    </row>
    <row r="2" spans="1:3">
      <c r="B2" s="2" t="s">
        <v>532</v>
      </c>
      <c r="C2" s="2" t="s">
        <v>1026</v>
      </c>
    </row>
    <row r="3" spans="1:3">
      <c r="A3" s="3" t="s">
        <v>1027</v>
      </c>
    </row>
    <row r="4" spans="1:3">
      <c r="A4" s="6" t="s">
        <v>1028</v>
      </c>
    </row>
    <row r="5" spans="1:3">
      <c r="A5" s="3" t="s">
        <v>1029</v>
      </c>
      <c r="C5" s="4" t="n">
        <v>2</v>
      </c>
    </row>
    <row r="6" spans="1:3">
      <c r="A6" s="3" t="s">
        <v>1030</v>
      </c>
      <c r="B6" s="5" t="n">
        <v>19</v>
      </c>
    </row>
    <row r="7" spans="1:3">
      <c r="A7" s="3" t="s">
        <v>1031</v>
      </c>
      <c r="C7" s="5" t="n">
        <v>1</v>
      </c>
    </row>
    <row r="8" spans="1:3">
      <c r="A8" s="3" t="s">
        <v>1032</v>
      </c>
    </row>
    <row r="9" spans="1:3">
      <c r="A9" s="6" t="s">
        <v>1028</v>
      </c>
    </row>
    <row r="10" spans="1:3">
      <c r="A10" s="3" t="s">
        <v>1031</v>
      </c>
      <c r="C10" s="5"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1</v>
      </c>
    </row>
    <row r="2" spans="1:3">
      <c r="A2" s="6" t="s">
        <v>1034</v>
      </c>
    </row>
    <row r="3" spans="1:3">
      <c r="A3" s="3" t="s">
        <v>1035</v>
      </c>
      <c r="B3" s="10" t="n">
        <v>211.6</v>
      </c>
      <c r="C3" s="10" t="n">
        <v>400.5</v>
      </c>
    </row>
    <row r="4" spans="1:3">
      <c r="A4" s="3" t="s">
        <v>1036</v>
      </c>
      <c r="B4" s="10" t="n">
        <v>10.8</v>
      </c>
      <c r="C4" s="10" t="n">
        <v>8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1037</v>
      </c>
      <c r="B1" s="2" t="s">
        <v>1</v>
      </c>
    </row>
    <row r="2" spans="1:2">
      <c r="B2" s="2" t="s">
        <v>2</v>
      </c>
    </row>
    <row r="3" spans="1:2">
      <c r="A3" s="3" t="s">
        <v>1038</v>
      </c>
    </row>
    <row r="4" spans="1:2">
      <c r="A4" s="6" t="s">
        <v>457</v>
      </c>
    </row>
    <row r="5" spans="1:2">
      <c r="A5" s="3" t="s">
        <v>1039</v>
      </c>
      <c r="B5" s="3" t="s">
        <v>10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1</v>
      </c>
      <c r="B1" s="2" t="s">
        <v>1</v>
      </c>
    </row>
    <row r="2" spans="1:4">
      <c r="B2" s="2" t="s">
        <v>2</v>
      </c>
      <c r="C2" s="2" t="s">
        <v>31</v>
      </c>
      <c r="D2" s="2" t="s">
        <v>87</v>
      </c>
    </row>
    <row r="3" spans="1:4">
      <c r="A3" s="3" t="s">
        <v>1042</v>
      </c>
    </row>
    <row r="4" spans="1:4">
      <c r="A4" s="6" t="s">
        <v>241</v>
      </c>
    </row>
    <row r="5" spans="1:4">
      <c r="A5" s="3" t="s">
        <v>1043</v>
      </c>
      <c r="B5" s="5" t="n">
        <v>15500</v>
      </c>
      <c r="C5" s="5" t="n">
        <v>14400</v>
      </c>
      <c r="D5" s="5" t="n">
        <v>13600</v>
      </c>
    </row>
    <row r="6" spans="1:4">
      <c r="A6" s="3" t="s">
        <v>1044</v>
      </c>
    </row>
    <row r="7" spans="1:4">
      <c r="A7" s="6" t="s">
        <v>241</v>
      </c>
    </row>
    <row r="8" spans="1:4">
      <c r="A8" s="3" t="s">
        <v>1043</v>
      </c>
      <c r="B8" s="4" t="n">
        <v>116447</v>
      </c>
      <c r="C8" s="4" t="n">
        <v>138496</v>
      </c>
      <c r="D8" s="4" t="n">
        <v>154098</v>
      </c>
    </row>
    <row r="9" spans="1:4">
      <c r="A9" s="3" t="s">
        <v>1045</v>
      </c>
    </row>
    <row r="10" spans="1:4">
      <c r="A10" s="6" t="s">
        <v>241</v>
      </c>
    </row>
    <row r="11" spans="1:4">
      <c r="A11" s="3" t="s">
        <v>1043</v>
      </c>
      <c r="B11" s="4" t="n">
        <v>1600</v>
      </c>
      <c r="C11" s="4" t="n">
        <v>9100</v>
      </c>
      <c r="D11" s="4" t="n">
        <v>2300</v>
      </c>
    </row>
    <row r="12" spans="1:4">
      <c r="A12" s="3" t="s">
        <v>1046</v>
      </c>
    </row>
    <row r="13" spans="1:4">
      <c r="A13" s="6" t="s">
        <v>241</v>
      </c>
    </row>
    <row r="14" spans="1:4">
      <c r="A14" s="3" t="s">
        <v>1043</v>
      </c>
      <c r="B14" s="5" t="n">
        <v>4812</v>
      </c>
      <c r="C14" s="5" t="n">
        <v>5384</v>
      </c>
      <c r="D14" s="5" t="n">
        <v>43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50</v>
      </c>
      <c r="J1" s="2" t="s">
        <v>1</v>
      </c>
    </row>
    <row r="2" spans="1:12">
      <c r="B2" s="2" t="s">
        <v>2</v>
      </c>
      <c r="C2" s="2" t="s">
        <v>542</v>
      </c>
      <c r="D2" s="2" t="s">
        <v>4</v>
      </c>
      <c r="E2" s="2" t="s">
        <v>543</v>
      </c>
      <c r="F2" s="2" t="s">
        <v>31</v>
      </c>
      <c r="G2" s="2" t="s">
        <v>544</v>
      </c>
      <c r="H2" s="2" t="s">
        <v>545</v>
      </c>
      <c r="I2" s="2" t="s">
        <v>546</v>
      </c>
      <c r="J2" s="2" t="s">
        <v>2</v>
      </c>
      <c r="K2" s="2" t="s">
        <v>31</v>
      </c>
      <c r="L2" s="2" t="s">
        <v>87</v>
      </c>
    </row>
    <row r="3" spans="1:12">
      <c r="A3" s="3" t="s">
        <v>94</v>
      </c>
      <c r="B3" s="5" t="n">
        <v>1427692</v>
      </c>
      <c r="C3" s="5" t="n">
        <v>1403638</v>
      </c>
      <c r="D3" s="5" t="n">
        <v>1361548</v>
      </c>
      <c r="E3" s="5" t="n">
        <v>1345763</v>
      </c>
      <c r="F3" s="5" t="n">
        <v>1425966</v>
      </c>
      <c r="G3" s="5" t="n">
        <v>1357168</v>
      </c>
      <c r="H3" s="5" t="n">
        <v>1315380</v>
      </c>
      <c r="I3" s="5" t="n">
        <v>1336715</v>
      </c>
      <c r="J3" s="5" t="n">
        <v>5538640</v>
      </c>
      <c r="K3" s="5" t="n">
        <v>5435229</v>
      </c>
      <c r="L3" s="5" t="n">
        <v>5266103</v>
      </c>
    </row>
    <row r="4" spans="1:12">
      <c r="A4" s="3" t="s">
        <v>1048</v>
      </c>
      <c r="B4" s="4" t="n">
        <v>749452</v>
      </c>
      <c r="C4" s="4" t="n">
        <v>690068</v>
      </c>
      <c r="D4" s="4" t="n">
        <v>686149</v>
      </c>
      <c r="E4" s="4" t="n">
        <v>676671</v>
      </c>
      <c r="F4" s="4" t="n">
        <v>700501</v>
      </c>
      <c r="G4" s="4" t="n">
        <v>676191</v>
      </c>
      <c r="H4" s="4" t="n">
        <v>659236</v>
      </c>
      <c r="I4" s="4" t="n">
        <v>684901</v>
      </c>
      <c r="J4" s="4" t="n">
        <v>2802340</v>
      </c>
      <c r="K4" s="4" t="n">
        <v>2720828</v>
      </c>
      <c r="L4" s="4" t="n">
        <v>2668873</v>
      </c>
    </row>
    <row r="5" spans="1:12">
      <c r="A5" s="3" t="s">
        <v>687</v>
      </c>
      <c r="B5" s="4" t="n">
        <v>659821</v>
      </c>
      <c r="C5" s="4" t="n">
        <v>592635</v>
      </c>
      <c r="D5" s="4" t="n">
        <v>441373</v>
      </c>
      <c r="E5" s="4" t="n">
        <v>551075</v>
      </c>
      <c r="F5" s="4" t="n">
        <v>455602</v>
      </c>
      <c r="G5" s="4" t="n">
        <v>587940</v>
      </c>
      <c r="H5" s="4" t="n">
        <v>527325</v>
      </c>
      <c r="I5" s="4" t="n">
        <v>563839</v>
      </c>
      <c r="J5" s="4" t="n">
        <v>2244903</v>
      </c>
      <c r="K5" s="4" t="n">
        <v>2134706</v>
      </c>
      <c r="L5" s="4" t="n">
        <v>2139375</v>
      </c>
    </row>
    <row r="6" spans="1:12">
      <c r="A6" s="3" t="s">
        <v>641</v>
      </c>
      <c r="B6" s="5" t="n">
        <v>571116</v>
      </c>
      <c r="C6" s="5" t="n">
        <v>513783</v>
      </c>
      <c r="D6" s="5" t="n">
        <v>381990</v>
      </c>
      <c r="E6" s="5" t="n">
        <v>477736</v>
      </c>
      <c r="F6" s="5" t="n">
        <v>394431</v>
      </c>
      <c r="G6" s="5" t="n">
        <v>504744</v>
      </c>
      <c r="H6" s="5" t="n">
        <v>455389</v>
      </c>
      <c r="I6" s="5" t="n">
        <v>480995</v>
      </c>
      <c r="J6" s="5" t="n">
        <v>1944625</v>
      </c>
      <c r="K6" s="5" t="n">
        <v>1835559</v>
      </c>
      <c r="L6" s="5" t="n">
        <v>1824383</v>
      </c>
    </row>
    <row r="7" spans="1:12">
      <c r="A7" s="3" t="s">
        <v>1049</v>
      </c>
      <c r="B7" s="8" t="n">
        <v>1.84</v>
      </c>
      <c r="C7" s="8" t="n">
        <v>1.65</v>
      </c>
      <c r="D7" s="8" t="n">
        <v>1.23</v>
      </c>
      <c r="E7" s="8" t="n">
        <v>1.53</v>
      </c>
      <c r="F7" s="8" t="n">
        <v>1.26</v>
      </c>
      <c r="G7" s="8" t="n">
        <v>1.61</v>
      </c>
      <c r="H7" s="8" t="n">
        <v>1.45</v>
      </c>
      <c r="I7" s="8" t="n">
        <v>1.55</v>
      </c>
      <c r="J7" s="8" t="n">
        <v>6.24</v>
      </c>
      <c r="K7" s="8" t="n">
        <v>5.87</v>
      </c>
      <c r="L7" s="8" t="n">
        <v>5.88</v>
      </c>
    </row>
    <row r="8" spans="1:12">
      <c r="A8" s="3" t="s">
        <v>643</v>
      </c>
      <c r="B8" s="4" t="n">
        <v>310855573</v>
      </c>
      <c r="C8" s="4" t="n">
        <v>310853299</v>
      </c>
      <c r="D8" s="4" t="n">
        <v>311579301</v>
      </c>
      <c r="E8" s="4" t="n">
        <v>312809981</v>
      </c>
      <c r="F8" s="4" t="n">
        <v>313684810</v>
      </c>
      <c r="G8" s="4" t="n">
        <v>314234418</v>
      </c>
      <c r="H8" s="4" t="n">
        <v>313399467</v>
      </c>
      <c r="I8" s="4" t="n">
        <v>309416266</v>
      </c>
      <c r="J8" s="4" t="n">
        <v>311517345</v>
      </c>
      <c r="K8" s="4" t="n">
        <v>312690756</v>
      </c>
      <c r="L8" s="4" t="n">
        <v>310102746</v>
      </c>
    </row>
    <row r="9" spans="1:12">
      <c r="A9" s="3" t="s">
        <v>61</v>
      </c>
    </row>
    <row r="10" spans="1:12">
      <c r="A10" s="3" t="s">
        <v>94</v>
      </c>
      <c r="J10" s="5" t="n">
        <v>5538640</v>
      </c>
      <c r="K10" s="5" t="n">
        <v>5435229</v>
      </c>
      <c r="L10" s="5" t="n">
        <v>5266103</v>
      </c>
    </row>
    <row r="11" spans="1:12">
      <c r="A11" s="3" t="s">
        <v>1048</v>
      </c>
      <c r="J11" s="4" t="n">
        <v>2802340</v>
      </c>
      <c r="K11" s="4" t="n">
        <v>2720828</v>
      </c>
      <c r="L11" s="4" t="n">
        <v>2668873</v>
      </c>
    </row>
    <row r="12" spans="1:12">
      <c r="A12" s="3" t="s">
        <v>687</v>
      </c>
      <c r="J12" s="4" t="n">
        <v>2244903</v>
      </c>
      <c r="K12" s="4" t="n">
        <v>2134706</v>
      </c>
      <c r="L12" s="4" t="n">
        <v>2139375</v>
      </c>
    </row>
    <row r="13" spans="1:12">
      <c r="A13" s="3" t="s">
        <v>641</v>
      </c>
      <c r="B13" s="5" t="n">
        <v>657774</v>
      </c>
      <c r="C13" s="5" t="n">
        <v>591872</v>
      </c>
      <c r="D13" s="5" t="n">
        <v>439986</v>
      </c>
      <c r="E13" s="5" t="n">
        <v>550006</v>
      </c>
      <c r="F13" s="5" t="n">
        <v>453726</v>
      </c>
      <c r="G13" s="5" t="n">
        <v>581266</v>
      </c>
      <c r="H13" s="5" t="n">
        <v>525447</v>
      </c>
      <c r="I13" s="5" t="n">
        <v>561797</v>
      </c>
      <c r="J13" s="5" t="n">
        <v>2239638</v>
      </c>
      <c r="K13" s="5" t="n">
        <v>2122236</v>
      </c>
      <c r="L13" s="5" t="n">
        <v>2131139</v>
      </c>
    </row>
    <row r="14" spans="1:12">
      <c r="A14" s="3" t="s">
        <v>1049</v>
      </c>
      <c r="B14" s="8" t="n">
        <v>1.84</v>
      </c>
      <c r="C14" s="8" t="n">
        <v>1.65</v>
      </c>
      <c r="D14" s="8" t="n">
        <v>1.23</v>
      </c>
      <c r="E14" s="8" t="n">
        <v>1.53</v>
      </c>
      <c r="F14" s="8" t="n">
        <v>1.26</v>
      </c>
      <c r="G14" s="8" t="n">
        <v>1.61</v>
      </c>
      <c r="H14" s="8" t="n">
        <v>1.45</v>
      </c>
      <c r="I14" s="8" t="n">
        <v>1.55</v>
      </c>
      <c r="J14" s="8" t="n">
        <v>6.24</v>
      </c>
      <c r="K14" s="8" t="n">
        <v>5.87</v>
      </c>
      <c r="L14" s="8" t="n">
        <v>5.88</v>
      </c>
    </row>
    <row r="15" spans="1:12">
      <c r="A15" s="3" t="s">
        <v>643</v>
      </c>
      <c r="B15" s="4" t="n">
        <v>358025108</v>
      </c>
      <c r="C15" s="4" t="n">
        <v>358115572</v>
      </c>
      <c r="D15" s="4" t="n">
        <v>358865806</v>
      </c>
      <c r="E15" s="4" t="n">
        <v>360130442</v>
      </c>
      <c r="F15" s="4" t="n">
        <v>361186785</v>
      </c>
      <c r="G15" s="4" t="n">
        <v>361764112</v>
      </c>
      <c r="H15" s="4" t="n">
        <v>361761991</v>
      </c>
      <c r="I15" s="4" t="n">
        <v>361394591</v>
      </c>
      <c r="J15" s="4" t="n">
        <v>358776632</v>
      </c>
      <c r="K15" s="4" t="n">
        <v>361526633</v>
      </c>
      <c r="L15" s="4" t="n">
        <v>36224415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0</v>
      </c>
      <c r="B1" s="2" t="s">
        <v>2</v>
      </c>
      <c r="C1" s="2" t="s">
        <v>31</v>
      </c>
      <c r="D1" s="2" t="s">
        <v>87</v>
      </c>
      <c r="E1" s="2" t="s">
        <v>374</v>
      </c>
    </row>
    <row r="2" spans="1:5">
      <c r="A2" s="6" t="s">
        <v>1051</v>
      </c>
    </row>
    <row r="3" spans="1:5">
      <c r="A3" s="3" t="s">
        <v>1052</v>
      </c>
      <c r="B3" s="5" t="n">
        <v>6912558</v>
      </c>
    </row>
    <row r="4" spans="1:5">
      <c r="A4" s="6" t="s">
        <v>1053</v>
      </c>
    </row>
    <row r="5" spans="1:5">
      <c r="A5" s="3" t="s">
        <v>656</v>
      </c>
      <c r="B5" s="4" t="n">
        <v>3285085</v>
      </c>
    </row>
    <row r="6" spans="1:5">
      <c r="A6" s="3" t="s">
        <v>1054</v>
      </c>
      <c r="B6" s="4" t="n">
        <v>24967694</v>
      </c>
    </row>
    <row r="7" spans="1:5">
      <c r="A7" s="6" t="s">
        <v>1055</v>
      </c>
    </row>
    <row r="8" spans="1:5">
      <c r="A8" s="3" t="s">
        <v>656</v>
      </c>
      <c r="B8" s="4" t="n">
        <v>350231</v>
      </c>
    </row>
    <row r="9" spans="1:5">
      <c r="A9" s="3" t="s">
        <v>1054</v>
      </c>
      <c r="B9" s="4" t="n">
        <v>7411496</v>
      </c>
    </row>
    <row r="10" spans="1:5">
      <c r="A10" s="6" t="s">
        <v>1056</v>
      </c>
    </row>
    <row r="11" spans="1:5">
      <c r="A11" s="3" t="s">
        <v>656</v>
      </c>
      <c r="B11" s="4" t="n">
        <v>3635316</v>
      </c>
    </row>
    <row r="12" spans="1:5">
      <c r="A12" s="3" t="s">
        <v>1054</v>
      </c>
      <c r="B12" s="4" t="n">
        <v>32379190</v>
      </c>
    </row>
    <row r="13" spans="1:5">
      <c r="A13" s="3" t="s">
        <v>181</v>
      </c>
      <c r="B13" s="4" t="n">
        <v>36014506</v>
      </c>
      <c r="C13" s="5" t="n">
        <v>34897942</v>
      </c>
      <c r="D13" s="5" t="n">
        <v>33132885</v>
      </c>
      <c r="E13" s="5" t="n">
        <v>31014133</v>
      </c>
    </row>
    <row r="14" spans="1:5">
      <c r="A14" s="3" t="s">
        <v>1057</v>
      </c>
      <c r="B14" s="4" t="n">
        <v>11704223</v>
      </c>
      <c r="C14" s="5" t="n">
        <v>10664738</v>
      </c>
      <c r="D14" s="5" t="n">
        <v>9696420</v>
      </c>
      <c r="E14" s="5" t="n">
        <v>8740928</v>
      </c>
    </row>
    <row r="15" spans="1:5">
      <c r="A15" s="3" t="s">
        <v>1058</v>
      </c>
    </row>
    <row r="16" spans="1:5">
      <c r="A16" s="6" t="s">
        <v>1053</v>
      </c>
    </row>
    <row r="17" spans="1:5">
      <c r="A17" s="3" t="s">
        <v>656</v>
      </c>
      <c r="B17" s="4" t="n">
        <v>2903</v>
      </c>
    </row>
    <row r="18" spans="1:5">
      <c r="A18" s="3" t="s">
        <v>1054</v>
      </c>
      <c r="B18" s="4" t="n">
        <v>20929</v>
      </c>
    </row>
    <row r="19" spans="1:5">
      <c r="A19" s="6" t="s">
        <v>1055</v>
      </c>
    </row>
    <row r="20" spans="1:5">
      <c r="A20" s="3" t="s">
        <v>656</v>
      </c>
      <c r="B20" s="4" t="n">
        <v>7983</v>
      </c>
    </row>
    <row r="21" spans="1:5">
      <c r="A21" s="3" t="s">
        <v>1054</v>
      </c>
      <c r="B21" s="4" t="n">
        <v>70973</v>
      </c>
    </row>
    <row r="22" spans="1:5">
      <c r="A22" s="6" t="s">
        <v>1056</v>
      </c>
    </row>
    <row r="23" spans="1:5">
      <c r="A23" s="3" t="s">
        <v>656</v>
      </c>
      <c r="B23" s="4" t="n">
        <v>10886</v>
      </c>
    </row>
    <row r="24" spans="1:5">
      <c r="A24" s="3" t="s">
        <v>1054</v>
      </c>
      <c r="B24" s="4" t="n">
        <v>91902</v>
      </c>
    </row>
    <row r="25" spans="1:5">
      <c r="A25" s="3" t="s">
        <v>181</v>
      </c>
      <c r="B25" s="4" t="n">
        <v>102788</v>
      </c>
    </row>
    <row r="26" spans="1:5">
      <c r="A26" s="3" t="s">
        <v>1057</v>
      </c>
      <c r="B26" s="4" t="n">
        <v>58272</v>
      </c>
    </row>
    <row r="27" spans="1:5">
      <c r="A27" s="3" t="s">
        <v>1059</v>
      </c>
    </row>
    <row r="28" spans="1:5">
      <c r="A28" s="6" t="s">
        <v>1051</v>
      </c>
    </row>
    <row r="29" spans="1:5">
      <c r="A29" s="3" t="s">
        <v>1052</v>
      </c>
      <c r="B29" s="4" t="n">
        <v>119862</v>
      </c>
    </row>
    <row r="30" spans="1:5">
      <c r="A30" s="6" t="s">
        <v>1053</v>
      </c>
    </row>
    <row r="31" spans="1:5">
      <c r="A31" s="3" t="s">
        <v>656</v>
      </c>
      <c r="B31" s="4" t="n">
        <v>3919</v>
      </c>
    </row>
    <row r="32" spans="1:5">
      <c r="A32" s="3" t="s">
        <v>1054</v>
      </c>
      <c r="B32" s="4" t="n">
        <v>27231</v>
      </c>
    </row>
    <row r="33" spans="1:5">
      <c r="A33" s="6" t="s">
        <v>1055</v>
      </c>
    </row>
    <row r="34" spans="1:5">
      <c r="A34" s="3" t="s">
        <v>656</v>
      </c>
      <c r="B34" s="4" t="n">
        <v>3001</v>
      </c>
    </row>
    <row r="35" spans="1:5">
      <c r="A35" s="3" t="s">
        <v>1054</v>
      </c>
      <c r="B35" s="4" t="n">
        <v>64853</v>
      </c>
    </row>
    <row r="36" spans="1:5">
      <c r="A36" s="6" t="s">
        <v>1056</v>
      </c>
    </row>
    <row r="37" spans="1:5">
      <c r="A37" s="3" t="s">
        <v>656</v>
      </c>
      <c r="B37" s="4" t="n">
        <v>6920</v>
      </c>
    </row>
    <row r="38" spans="1:5">
      <c r="A38" s="3" t="s">
        <v>1054</v>
      </c>
      <c r="B38" s="4" t="n">
        <v>92084</v>
      </c>
    </row>
    <row r="39" spans="1:5">
      <c r="A39" s="3" t="s">
        <v>181</v>
      </c>
      <c r="B39" s="4" t="n">
        <v>99004</v>
      </c>
    </row>
    <row r="40" spans="1:5">
      <c r="A40" s="3" t="s">
        <v>1057</v>
      </c>
      <c r="B40" s="4" t="n">
        <v>69239</v>
      </c>
    </row>
    <row r="41" spans="1:5">
      <c r="A41" s="3" t="s">
        <v>1060</v>
      </c>
    </row>
    <row r="42" spans="1:5">
      <c r="A42" s="6" t="s">
        <v>1053</v>
      </c>
    </row>
    <row r="43" spans="1:5">
      <c r="A43" s="3" t="s">
        <v>656</v>
      </c>
      <c r="B43" s="4" t="n">
        <v>6358</v>
      </c>
    </row>
    <row r="44" spans="1:5">
      <c r="A44" s="3" t="s">
        <v>1054</v>
      </c>
      <c r="B44" s="4" t="n">
        <v>25623</v>
      </c>
    </row>
    <row r="45" spans="1:5">
      <c r="A45" s="6" t="s">
        <v>1055</v>
      </c>
    </row>
    <row r="46" spans="1:5">
      <c r="A46" s="3" t="s">
        <v>656</v>
      </c>
      <c r="B46" s="4" t="n">
        <v>4106</v>
      </c>
    </row>
    <row r="47" spans="1:5">
      <c r="A47" s="3" t="s">
        <v>1054</v>
      </c>
      <c r="B47" s="4" t="n">
        <v>26445</v>
      </c>
    </row>
    <row r="48" spans="1:5">
      <c r="A48" s="6" t="s">
        <v>1056</v>
      </c>
    </row>
    <row r="49" spans="1:5">
      <c r="A49" s="3" t="s">
        <v>656</v>
      </c>
      <c r="B49" s="4" t="n">
        <v>10464</v>
      </c>
    </row>
    <row r="50" spans="1:5">
      <c r="A50" s="3" t="s">
        <v>1054</v>
      </c>
      <c r="B50" s="4" t="n">
        <v>52068</v>
      </c>
    </row>
    <row r="51" spans="1:5">
      <c r="A51" s="3" t="s">
        <v>181</v>
      </c>
      <c r="B51" s="4" t="n">
        <v>62532</v>
      </c>
    </row>
    <row r="52" spans="1:5">
      <c r="A52" s="3" t="s">
        <v>1057</v>
      </c>
      <c r="B52" s="4" t="n">
        <v>31788</v>
      </c>
    </row>
    <row r="53" spans="1:5">
      <c r="A53" s="3" t="s">
        <v>1061</v>
      </c>
    </row>
    <row r="54" spans="1:5">
      <c r="A54" s="6" t="s">
        <v>1053</v>
      </c>
    </row>
    <row r="55" spans="1:5">
      <c r="A55" s="3" t="s">
        <v>656</v>
      </c>
      <c r="B55" s="4" t="n">
        <v>39500</v>
      </c>
    </row>
    <row r="56" spans="1:5">
      <c r="A56" s="3" t="s">
        <v>1054</v>
      </c>
      <c r="B56" s="4" t="n">
        <v>209202</v>
      </c>
    </row>
    <row r="57" spans="1:5">
      <c r="A57" s="6" t="s">
        <v>1055</v>
      </c>
    </row>
    <row r="58" spans="1:5">
      <c r="A58" s="3" t="s">
        <v>656</v>
      </c>
      <c r="B58" s="4" t="n">
        <v>2993</v>
      </c>
    </row>
    <row r="59" spans="1:5">
      <c r="A59" s="3" t="s">
        <v>1054</v>
      </c>
      <c r="B59" s="4" t="n">
        <v>68764</v>
      </c>
    </row>
    <row r="60" spans="1:5">
      <c r="A60" s="6" t="s">
        <v>1056</v>
      </c>
    </row>
    <row r="61" spans="1:5">
      <c r="A61" s="3" t="s">
        <v>656</v>
      </c>
      <c r="B61" s="4" t="n">
        <v>42493</v>
      </c>
    </row>
    <row r="62" spans="1:5">
      <c r="A62" s="3" t="s">
        <v>1054</v>
      </c>
      <c r="B62" s="4" t="n">
        <v>277966</v>
      </c>
    </row>
    <row r="63" spans="1:5">
      <c r="A63" s="3" t="s">
        <v>181</v>
      </c>
      <c r="B63" s="4" t="n">
        <v>320459</v>
      </c>
    </row>
    <row r="64" spans="1:5">
      <c r="A64" s="3" t="s">
        <v>1057</v>
      </c>
      <c r="B64" s="4" t="n">
        <v>134057</v>
      </c>
    </row>
    <row r="65" spans="1:5">
      <c r="A65" s="3" t="s">
        <v>1062</v>
      </c>
    </row>
    <row r="66" spans="1:5">
      <c r="A66" s="6" t="s">
        <v>1053</v>
      </c>
    </row>
    <row r="67" spans="1:5">
      <c r="A67" s="3" t="s">
        <v>656</v>
      </c>
      <c r="B67" s="4" t="n">
        <v>11306</v>
      </c>
    </row>
    <row r="68" spans="1:5">
      <c r="A68" s="3" t="s">
        <v>1054</v>
      </c>
      <c r="B68" s="4" t="n">
        <v>32431</v>
      </c>
    </row>
    <row r="69" spans="1:5">
      <c r="A69" s="6" t="s">
        <v>1055</v>
      </c>
    </row>
    <row r="70" spans="1:5">
      <c r="A70" s="3" t="s">
        <v>1054</v>
      </c>
      <c r="B70" s="4" t="n">
        <v>33584</v>
      </c>
    </row>
    <row r="71" spans="1:5">
      <c r="A71" s="6" t="s">
        <v>1056</v>
      </c>
    </row>
    <row r="72" spans="1:5">
      <c r="A72" s="3" t="s">
        <v>656</v>
      </c>
      <c r="B72" s="4" t="n">
        <v>11306</v>
      </c>
    </row>
    <row r="73" spans="1:5">
      <c r="A73" s="3" t="s">
        <v>1054</v>
      </c>
      <c r="B73" s="4" t="n">
        <v>66015</v>
      </c>
    </row>
    <row r="74" spans="1:5">
      <c r="A74" s="3" t="s">
        <v>181</v>
      </c>
      <c r="B74" s="4" t="n">
        <v>77321</v>
      </c>
    </row>
    <row r="75" spans="1:5">
      <c r="A75" s="3" t="s">
        <v>1057</v>
      </c>
      <c r="B75" s="4" t="n">
        <v>35653</v>
      </c>
    </row>
    <row r="76" spans="1:5">
      <c r="A76" s="3" t="s">
        <v>1063</v>
      </c>
    </row>
    <row r="77" spans="1:5">
      <c r="A77" s="6" t="s">
        <v>1053</v>
      </c>
    </row>
    <row r="78" spans="1:5">
      <c r="A78" s="3" t="s">
        <v>656</v>
      </c>
      <c r="B78" s="4" t="n">
        <v>46600</v>
      </c>
    </row>
    <row r="79" spans="1:5">
      <c r="A79" s="3" t="s">
        <v>1054</v>
      </c>
      <c r="B79" s="4" t="n">
        <v>303618</v>
      </c>
    </row>
    <row r="80" spans="1:5">
      <c r="A80" s="6" t="s">
        <v>1055</v>
      </c>
    </row>
    <row r="81" spans="1:5">
      <c r="A81" s="3" t="s">
        <v>656</v>
      </c>
      <c r="B81" s="4" t="n">
        <v>27458</v>
      </c>
    </row>
    <row r="82" spans="1:5">
      <c r="A82" s="3" t="s">
        <v>1054</v>
      </c>
      <c r="B82" s="4" t="n">
        <v>153141</v>
      </c>
    </row>
    <row r="83" spans="1:5">
      <c r="A83" s="6" t="s">
        <v>1056</v>
      </c>
    </row>
    <row r="84" spans="1:5">
      <c r="A84" s="3" t="s">
        <v>656</v>
      </c>
      <c r="B84" s="4" t="n">
        <v>74058</v>
      </c>
    </row>
    <row r="85" spans="1:5">
      <c r="A85" s="3" t="s">
        <v>1054</v>
      </c>
      <c r="B85" s="4" t="n">
        <v>456759</v>
      </c>
    </row>
    <row r="86" spans="1:5">
      <c r="A86" s="3" t="s">
        <v>181</v>
      </c>
      <c r="B86" s="4" t="n">
        <v>530817</v>
      </c>
    </row>
    <row r="87" spans="1:5">
      <c r="A87" s="3" t="s">
        <v>1057</v>
      </c>
      <c r="B87" s="4" t="n">
        <v>211089</v>
      </c>
    </row>
    <row r="88" spans="1:5">
      <c r="A88" s="3" t="s">
        <v>1064</v>
      </c>
    </row>
    <row r="89" spans="1:5">
      <c r="A89" s="6" t="s">
        <v>1053</v>
      </c>
    </row>
    <row r="90" spans="1:5">
      <c r="A90" s="3" t="s">
        <v>656</v>
      </c>
      <c r="B90" s="4" t="n">
        <v>26250</v>
      </c>
    </row>
    <row r="91" spans="1:5">
      <c r="A91" s="3" t="s">
        <v>1054</v>
      </c>
      <c r="B91" s="4" t="n">
        <v>98287</v>
      </c>
    </row>
    <row r="92" spans="1:5">
      <c r="A92" s="6" t="s">
        <v>1055</v>
      </c>
    </row>
    <row r="93" spans="1:5">
      <c r="A93" s="3" t="s">
        <v>656</v>
      </c>
      <c r="B93" s="4" t="n">
        <v>7434</v>
      </c>
    </row>
    <row r="94" spans="1:5">
      <c r="A94" s="3" t="s">
        <v>1054</v>
      </c>
      <c r="B94" s="4" t="n">
        <v>79854</v>
      </c>
    </row>
    <row r="95" spans="1:5">
      <c r="A95" s="6" t="s">
        <v>1056</v>
      </c>
    </row>
    <row r="96" spans="1:5">
      <c r="A96" s="3" t="s">
        <v>656</v>
      </c>
      <c r="B96" s="4" t="n">
        <v>33684</v>
      </c>
    </row>
    <row r="97" spans="1:5">
      <c r="A97" s="3" t="s">
        <v>1054</v>
      </c>
      <c r="B97" s="4" t="n">
        <v>178141</v>
      </c>
    </row>
    <row r="98" spans="1:5">
      <c r="A98" s="3" t="s">
        <v>181</v>
      </c>
      <c r="B98" s="4" t="n">
        <v>211825</v>
      </c>
    </row>
    <row r="99" spans="1:5">
      <c r="A99" s="3" t="s">
        <v>1057</v>
      </c>
      <c r="B99" s="4" t="n">
        <v>105295</v>
      </c>
    </row>
    <row r="100" spans="1:5">
      <c r="A100" s="3" t="s">
        <v>1065</v>
      </c>
    </row>
    <row r="101" spans="1:5">
      <c r="A101" s="6" t="s">
        <v>1053</v>
      </c>
    </row>
    <row r="102" spans="1:5">
      <c r="A102" s="3" t="s">
        <v>656</v>
      </c>
      <c r="B102" s="4" t="n">
        <v>1005</v>
      </c>
    </row>
    <row r="103" spans="1:5">
      <c r="A103" s="3" t="s">
        <v>1054</v>
      </c>
      <c r="B103" s="4" t="n">
        <v>15262</v>
      </c>
    </row>
    <row r="104" spans="1:5">
      <c r="A104" s="6" t="s">
        <v>1055</v>
      </c>
    </row>
    <row r="105" spans="1:5">
      <c r="A105" s="3" t="s">
        <v>656</v>
      </c>
      <c r="B105" s="4" t="n">
        <v>608</v>
      </c>
    </row>
    <row r="106" spans="1:5">
      <c r="A106" s="3" t="s">
        <v>1054</v>
      </c>
      <c r="B106" s="4" t="n">
        <v>55718</v>
      </c>
    </row>
    <row r="107" spans="1:5">
      <c r="A107" s="6" t="s">
        <v>1056</v>
      </c>
    </row>
    <row r="108" spans="1:5">
      <c r="A108" s="3" t="s">
        <v>656</v>
      </c>
      <c r="B108" s="4" t="n">
        <v>1613</v>
      </c>
    </row>
    <row r="109" spans="1:5">
      <c r="A109" s="3" t="s">
        <v>1054</v>
      </c>
      <c r="B109" s="4" t="n">
        <v>70980</v>
      </c>
    </row>
    <row r="110" spans="1:5">
      <c r="A110" s="3" t="s">
        <v>181</v>
      </c>
      <c r="B110" s="4" t="n">
        <v>72593</v>
      </c>
    </row>
    <row r="111" spans="1:5">
      <c r="A111" s="3" t="s">
        <v>1057</v>
      </c>
      <c r="B111" s="4" t="n">
        <v>46889</v>
      </c>
    </row>
    <row r="112" spans="1:5">
      <c r="A112" s="3" t="s">
        <v>1066</v>
      </c>
    </row>
    <row r="113" spans="1:5">
      <c r="A113" s="6" t="s">
        <v>1053</v>
      </c>
    </row>
    <row r="114" spans="1:5">
      <c r="A114" s="3" t="s">
        <v>656</v>
      </c>
      <c r="B114" s="4" t="n">
        <v>1003</v>
      </c>
    </row>
    <row r="115" spans="1:5">
      <c r="A115" s="3" t="s">
        <v>1054</v>
      </c>
      <c r="B115" s="4" t="n">
        <v>16245</v>
      </c>
    </row>
    <row r="116" spans="1:5">
      <c r="A116" s="6" t="s">
        <v>1055</v>
      </c>
    </row>
    <row r="117" spans="1:5">
      <c r="A117" s="3" t="s">
        <v>656</v>
      </c>
      <c r="B117" s="4" t="n">
        <v>720</v>
      </c>
    </row>
    <row r="118" spans="1:5">
      <c r="A118" s="3" t="s">
        <v>1054</v>
      </c>
      <c r="B118" s="4" t="n">
        <v>68013</v>
      </c>
    </row>
    <row r="119" spans="1:5">
      <c r="A119" s="6" t="s">
        <v>1056</v>
      </c>
    </row>
    <row r="120" spans="1:5">
      <c r="A120" s="3" t="s">
        <v>656</v>
      </c>
      <c r="B120" s="4" t="n">
        <v>1723</v>
      </c>
    </row>
    <row r="121" spans="1:5">
      <c r="A121" s="3" t="s">
        <v>1054</v>
      </c>
      <c r="B121" s="4" t="n">
        <v>84258</v>
      </c>
    </row>
    <row r="122" spans="1:5">
      <c r="A122" s="3" t="s">
        <v>181</v>
      </c>
      <c r="B122" s="4" t="n">
        <v>85981</v>
      </c>
    </row>
    <row r="123" spans="1:5">
      <c r="A123" s="3" t="s">
        <v>1057</v>
      </c>
      <c r="B123" s="4" t="n">
        <v>40451</v>
      </c>
    </row>
    <row r="124" spans="1:5">
      <c r="A124" s="3" t="s">
        <v>1067</v>
      </c>
    </row>
    <row r="125" spans="1:5">
      <c r="A125" s="6" t="s">
        <v>1053</v>
      </c>
    </row>
    <row r="126" spans="1:5">
      <c r="A126" s="3" t="s">
        <v>656</v>
      </c>
      <c r="B126" s="4" t="n">
        <v>17441</v>
      </c>
    </row>
    <row r="127" spans="1:5">
      <c r="A127" s="3" t="s">
        <v>1054</v>
      </c>
      <c r="B127" s="4" t="n">
        <v>66580</v>
      </c>
    </row>
    <row r="128" spans="1:5">
      <c r="A128" s="6" t="s">
        <v>1055</v>
      </c>
    </row>
    <row r="129" spans="1:5">
      <c r="A129" s="3" t="s">
        <v>1054</v>
      </c>
      <c r="B129" s="4" t="n">
        <v>31600</v>
      </c>
    </row>
    <row r="130" spans="1:5">
      <c r="A130" s="6" t="s">
        <v>1056</v>
      </c>
    </row>
    <row r="131" spans="1:5">
      <c r="A131" s="3" t="s">
        <v>656</v>
      </c>
      <c r="B131" s="4" t="n">
        <v>17441</v>
      </c>
    </row>
    <row r="132" spans="1:5">
      <c r="A132" s="3" t="s">
        <v>1054</v>
      </c>
      <c r="B132" s="4" t="n">
        <v>98180</v>
      </c>
    </row>
    <row r="133" spans="1:5">
      <c r="A133" s="3" t="s">
        <v>181</v>
      </c>
      <c r="B133" s="4" t="n">
        <v>115621</v>
      </c>
    </row>
    <row r="134" spans="1:5">
      <c r="A134" s="3" t="s">
        <v>1057</v>
      </c>
      <c r="B134" s="4" t="n">
        <v>55319</v>
      </c>
    </row>
    <row r="135" spans="1:5">
      <c r="A135" s="3" t="s">
        <v>1068</v>
      </c>
    </row>
    <row r="136" spans="1:5">
      <c r="A136" s="6" t="s">
        <v>1053</v>
      </c>
    </row>
    <row r="137" spans="1:5">
      <c r="A137" s="3" t="s">
        <v>1054</v>
      </c>
      <c r="B137" s="4" t="n">
        <v>378045</v>
      </c>
    </row>
    <row r="138" spans="1:5">
      <c r="A138" s="6" t="s">
        <v>1055</v>
      </c>
    </row>
    <row r="139" spans="1:5">
      <c r="A139" s="3" t="s">
        <v>1054</v>
      </c>
      <c r="B139" s="4" t="n">
        <v>193895</v>
      </c>
    </row>
    <row r="140" spans="1:5">
      <c r="A140" s="6" t="s">
        <v>1056</v>
      </c>
    </row>
    <row r="141" spans="1:5">
      <c r="A141" s="3" t="s">
        <v>1054</v>
      </c>
      <c r="B141" s="4" t="n">
        <v>571940</v>
      </c>
    </row>
    <row r="142" spans="1:5">
      <c r="A142" s="3" t="s">
        <v>181</v>
      </c>
      <c r="B142" s="4" t="n">
        <v>571940</v>
      </c>
    </row>
    <row r="143" spans="1:5">
      <c r="A143" s="3" t="s">
        <v>1057</v>
      </c>
      <c r="B143" s="4" t="n">
        <v>217913</v>
      </c>
    </row>
    <row r="144" spans="1:5">
      <c r="A144" s="3" t="s">
        <v>1069</v>
      </c>
    </row>
    <row r="145" spans="1:5">
      <c r="A145" s="6" t="s">
        <v>1053</v>
      </c>
    </row>
    <row r="146" spans="1:5">
      <c r="A146" s="3" t="s">
        <v>656</v>
      </c>
      <c r="B146" s="4" t="n">
        <v>13556</v>
      </c>
    </row>
    <row r="147" spans="1:5">
      <c r="A147" s="3" t="s">
        <v>1054</v>
      </c>
      <c r="B147" s="4" t="n">
        <v>93630</v>
      </c>
    </row>
    <row r="148" spans="1:5">
      <c r="A148" s="6" t="s">
        <v>1055</v>
      </c>
    </row>
    <row r="149" spans="1:5">
      <c r="A149" s="3" t="s">
        <v>1054</v>
      </c>
      <c r="B149" s="4" t="n">
        <v>21369</v>
      </c>
    </row>
    <row r="150" spans="1:5">
      <c r="A150" s="6" t="s">
        <v>1056</v>
      </c>
    </row>
    <row r="151" spans="1:5">
      <c r="A151" s="3" t="s">
        <v>656</v>
      </c>
      <c r="B151" s="4" t="n">
        <v>13556</v>
      </c>
    </row>
    <row r="152" spans="1:5">
      <c r="A152" s="3" t="s">
        <v>1054</v>
      </c>
      <c r="B152" s="4" t="n">
        <v>114999</v>
      </c>
    </row>
    <row r="153" spans="1:5">
      <c r="A153" s="3" t="s">
        <v>181</v>
      </c>
      <c r="B153" s="4" t="n">
        <v>128555</v>
      </c>
    </row>
    <row r="154" spans="1:5">
      <c r="A154" s="3" t="s">
        <v>1057</v>
      </c>
      <c r="B154" s="4" t="n">
        <v>85268</v>
      </c>
    </row>
    <row r="155" spans="1:5">
      <c r="A155" s="3" t="s">
        <v>1070</v>
      </c>
    </row>
    <row r="156" spans="1:5">
      <c r="A156" s="6" t="s">
        <v>1053</v>
      </c>
    </row>
    <row r="157" spans="1:5">
      <c r="A157" s="3" t="s">
        <v>656</v>
      </c>
      <c r="B157" s="4" t="n">
        <v>18626</v>
      </c>
    </row>
    <row r="158" spans="1:5">
      <c r="A158" s="3" t="s">
        <v>1054</v>
      </c>
      <c r="B158" s="4" t="n">
        <v>73091</v>
      </c>
    </row>
    <row r="159" spans="1:5">
      <c r="A159" s="6" t="s">
        <v>1055</v>
      </c>
    </row>
    <row r="160" spans="1:5">
      <c r="A160" s="3" t="s">
        <v>656</v>
      </c>
      <c r="B160" s="4" t="n">
        <v>7321</v>
      </c>
    </row>
    <row r="161" spans="1:5">
      <c r="A161" s="3" t="s">
        <v>1054</v>
      </c>
      <c r="B161" s="4" t="n">
        <v>68399</v>
      </c>
    </row>
    <row r="162" spans="1:5">
      <c r="A162" s="6" t="s">
        <v>1056</v>
      </c>
    </row>
    <row r="163" spans="1:5">
      <c r="A163" s="3" t="s">
        <v>656</v>
      </c>
      <c r="B163" s="4" t="n">
        <v>25947</v>
      </c>
    </row>
    <row r="164" spans="1:5">
      <c r="A164" s="3" t="s">
        <v>1054</v>
      </c>
      <c r="B164" s="4" t="n">
        <v>141490</v>
      </c>
    </row>
    <row r="165" spans="1:5">
      <c r="A165" s="3" t="s">
        <v>181</v>
      </c>
      <c r="B165" s="4" t="n">
        <v>167437</v>
      </c>
    </row>
    <row r="166" spans="1:5">
      <c r="A166" s="3" t="s">
        <v>1057</v>
      </c>
      <c r="B166" s="4" t="n">
        <v>66931</v>
      </c>
    </row>
    <row r="167" spans="1:5">
      <c r="A167" s="3" t="s">
        <v>1071</v>
      </c>
    </row>
    <row r="168" spans="1:5">
      <c r="A168" s="6" t="s">
        <v>1051</v>
      </c>
    </row>
    <row r="169" spans="1:5">
      <c r="A169" s="3" t="s">
        <v>1052</v>
      </c>
      <c r="B169" s="4" t="n">
        <v>188529</v>
      </c>
    </row>
    <row r="170" spans="1:5">
      <c r="A170" s="6" t="s">
        <v>1053</v>
      </c>
    </row>
    <row r="171" spans="1:5">
      <c r="A171" s="3" t="s">
        <v>656</v>
      </c>
      <c r="B171" s="4" t="n">
        <v>40436</v>
      </c>
    </row>
    <row r="172" spans="1:5">
      <c r="A172" s="3" t="s">
        <v>1054</v>
      </c>
      <c r="B172" s="4" t="n">
        <v>197010</v>
      </c>
    </row>
    <row r="173" spans="1:5">
      <c r="A173" s="6" t="s">
        <v>1055</v>
      </c>
    </row>
    <row r="174" spans="1:5">
      <c r="A174" s="3" t="s">
        <v>1054</v>
      </c>
      <c r="B174" s="4" t="n">
        <v>141636</v>
      </c>
    </row>
    <row r="175" spans="1:5">
      <c r="A175" s="6" t="s">
        <v>1056</v>
      </c>
    </row>
    <row r="176" spans="1:5">
      <c r="A176" s="3" t="s">
        <v>656</v>
      </c>
      <c r="B176" s="4" t="n">
        <v>40436</v>
      </c>
    </row>
    <row r="177" spans="1:5">
      <c r="A177" s="3" t="s">
        <v>1054</v>
      </c>
      <c r="B177" s="4" t="n">
        <v>338646</v>
      </c>
    </row>
    <row r="178" spans="1:5">
      <c r="A178" s="3" t="s">
        <v>181</v>
      </c>
      <c r="B178" s="4" t="n">
        <v>379082</v>
      </c>
    </row>
    <row r="179" spans="1:5">
      <c r="A179" s="3" t="s">
        <v>1057</v>
      </c>
      <c r="B179" s="4" t="n">
        <v>138133</v>
      </c>
    </row>
    <row r="180" spans="1:5">
      <c r="A180" s="3" t="s">
        <v>1072</v>
      </c>
    </row>
    <row r="181" spans="1:5">
      <c r="A181" s="6" t="s">
        <v>1051</v>
      </c>
    </row>
    <row r="182" spans="1:5">
      <c r="A182" s="3" t="s">
        <v>1052</v>
      </c>
      <c r="B182" s="4" t="n">
        <v>190000</v>
      </c>
    </row>
    <row r="183" spans="1:5">
      <c r="A183" s="6" t="s">
        <v>1053</v>
      </c>
    </row>
    <row r="184" spans="1:5">
      <c r="A184" s="3" t="s">
        <v>656</v>
      </c>
      <c r="B184" s="4" t="n">
        <v>35998</v>
      </c>
    </row>
    <row r="185" spans="1:5">
      <c r="A185" s="3" t="s">
        <v>1054</v>
      </c>
      <c r="B185" s="4" t="n">
        <v>192186</v>
      </c>
    </row>
    <row r="186" spans="1:5">
      <c r="A186" s="6" t="s">
        <v>1055</v>
      </c>
    </row>
    <row r="187" spans="1:5">
      <c r="A187" s="3" t="s">
        <v>1054</v>
      </c>
      <c r="B187" s="4" t="n">
        <v>25440</v>
      </c>
    </row>
    <row r="188" spans="1:5">
      <c r="A188" s="6" t="s">
        <v>1056</v>
      </c>
    </row>
    <row r="189" spans="1:5">
      <c r="A189" s="3" t="s">
        <v>656</v>
      </c>
      <c r="B189" s="4" t="n">
        <v>35998</v>
      </c>
    </row>
    <row r="190" spans="1:5">
      <c r="A190" s="3" t="s">
        <v>1054</v>
      </c>
      <c r="B190" s="4" t="n">
        <v>217626</v>
      </c>
    </row>
    <row r="191" spans="1:5">
      <c r="A191" s="3" t="s">
        <v>181</v>
      </c>
      <c r="B191" s="4" t="n">
        <v>253624</v>
      </c>
    </row>
    <row r="192" spans="1:5">
      <c r="A192" s="3" t="s">
        <v>1057</v>
      </c>
      <c r="B192" s="4" t="n">
        <v>45836</v>
      </c>
    </row>
    <row r="193" spans="1:5">
      <c r="A193" s="3" t="s">
        <v>1073</v>
      </c>
    </row>
    <row r="194" spans="1:5">
      <c r="A194" s="6" t="s">
        <v>1053</v>
      </c>
    </row>
    <row r="195" spans="1:5">
      <c r="A195" s="3" t="s">
        <v>1054</v>
      </c>
      <c r="B195" s="4" t="n">
        <v>120579</v>
      </c>
    </row>
    <row r="196" spans="1:5">
      <c r="A196" s="6" t="s">
        <v>1055</v>
      </c>
    </row>
    <row r="197" spans="1:5">
      <c r="A197" s="3" t="s">
        <v>656</v>
      </c>
      <c r="B197" s="4" t="n">
        <v>29145</v>
      </c>
    </row>
    <row r="198" spans="1:5">
      <c r="A198" s="3" t="s">
        <v>1054</v>
      </c>
      <c r="B198" s="4" t="n">
        <v>96557</v>
      </c>
    </row>
    <row r="199" spans="1:5">
      <c r="A199" s="6" t="s">
        <v>1056</v>
      </c>
    </row>
    <row r="200" spans="1:5">
      <c r="A200" s="3" t="s">
        <v>656</v>
      </c>
      <c r="B200" s="4" t="n">
        <v>29145</v>
      </c>
    </row>
    <row r="201" spans="1:5">
      <c r="A201" s="3" t="s">
        <v>1054</v>
      </c>
      <c r="B201" s="4" t="n">
        <v>217136</v>
      </c>
    </row>
    <row r="202" spans="1:5">
      <c r="A202" s="3" t="s">
        <v>181</v>
      </c>
      <c r="B202" s="4" t="n">
        <v>246281</v>
      </c>
    </row>
    <row r="203" spans="1:5">
      <c r="A203" s="3" t="s">
        <v>1057</v>
      </c>
      <c r="B203" s="4" t="n">
        <v>110311</v>
      </c>
    </row>
    <row r="204" spans="1:5">
      <c r="A204" s="3" t="s">
        <v>1074</v>
      </c>
    </row>
    <row r="205" spans="1:5">
      <c r="A205" s="6" t="s">
        <v>1053</v>
      </c>
    </row>
    <row r="206" spans="1:5">
      <c r="A206" s="3" t="s">
        <v>656</v>
      </c>
      <c r="B206" s="4" t="n">
        <v>8485</v>
      </c>
    </row>
    <row r="207" spans="1:5">
      <c r="A207" s="3" t="s">
        <v>1054</v>
      </c>
      <c r="B207" s="4" t="n">
        <v>82716</v>
      </c>
    </row>
    <row r="208" spans="1:5">
      <c r="A208" s="6" t="s">
        <v>1055</v>
      </c>
    </row>
    <row r="209" spans="1:5">
      <c r="A209" s="3" t="s">
        <v>1054</v>
      </c>
      <c r="B209" s="4" t="n">
        <v>27385</v>
      </c>
    </row>
    <row r="210" spans="1:5">
      <c r="A210" s="6" t="s">
        <v>1056</v>
      </c>
    </row>
    <row r="211" spans="1:5">
      <c r="A211" s="3" t="s">
        <v>656</v>
      </c>
      <c r="B211" s="4" t="n">
        <v>8485</v>
      </c>
    </row>
    <row r="212" spans="1:5">
      <c r="A212" s="3" t="s">
        <v>1054</v>
      </c>
      <c r="B212" s="4" t="n">
        <v>110101</v>
      </c>
    </row>
    <row r="213" spans="1:5">
      <c r="A213" s="3" t="s">
        <v>181</v>
      </c>
      <c r="B213" s="4" t="n">
        <v>118586</v>
      </c>
    </row>
    <row r="214" spans="1:5">
      <c r="A214" s="3" t="s">
        <v>1057</v>
      </c>
      <c r="B214" s="4" t="n">
        <v>56101</v>
      </c>
    </row>
    <row r="215" spans="1:5">
      <c r="A215" s="3" t="s">
        <v>1075</v>
      </c>
    </row>
    <row r="216" spans="1:5">
      <c r="A216" s="6" t="s">
        <v>1053</v>
      </c>
    </row>
    <row r="217" spans="1:5">
      <c r="A217" s="3" t="s">
        <v>1054</v>
      </c>
      <c r="B217" s="4" t="n">
        <v>276567</v>
      </c>
    </row>
    <row r="218" spans="1:5">
      <c r="A218" s="6" t="s">
        <v>1055</v>
      </c>
    </row>
    <row r="219" spans="1:5">
      <c r="A219" s="3" t="s">
        <v>1054</v>
      </c>
      <c r="B219" s="4" t="n">
        <v>255342</v>
      </c>
    </row>
    <row r="220" spans="1:5">
      <c r="A220" s="6" t="s">
        <v>1056</v>
      </c>
    </row>
    <row r="221" spans="1:5">
      <c r="A221" s="3" t="s">
        <v>1054</v>
      </c>
      <c r="B221" s="4" t="n">
        <v>531909</v>
      </c>
    </row>
    <row r="222" spans="1:5">
      <c r="A222" s="3" t="s">
        <v>181</v>
      </c>
      <c r="B222" s="4" t="n">
        <v>531909</v>
      </c>
    </row>
    <row r="223" spans="1:5">
      <c r="A223" s="3" t="s">
        <v>1057</v>
      </c>
      <c r="B223" s="4" t="n">
        <v>244657</v>
      </c>
    </row>
    <row r="224" spans="1:5">
      <c r="A224" s="3" t="s">
        <v>1076</v>
      </c>
    </row>
    <row r="225" spans="1:5">
      <c r="A225" s="6" t="s">
        <v>1053</v>
      </c>
    </row>
    <row r="226" spans="1:5">
      <c r="A226" s="3" t="s">
        <v>656</v>
      </c>
      <c r="B226" s="4" t="n">
        <v>2423</v>
      </c>
    </row>
    <row r="227" spans="1:5">
      <c r="A227" s="3" t="s">
        <v>1054</v>
      </c>
      <c r="B227" s="4" t="n">
        <v>23445</v>
      </c>
    </row>
    <row r="228" spans="1:5">
      <c r="A228" s="6" t="s">
        <v>1055</v>
      </c>
    </row>
    <row r="229" spans="1:5">
      <c r="A229" s="3" t="s">
        <v>656</v>
      </c>
      <c r="B229" s="4" t="n">
        <v>5253</v>
      </c>
    </row>
    <row r="230" spans="1:5">
      <c r="A230" s="3" t="s">
        <v>1054</v>
      </c>
      <c r="B230" s="4" t="n">
        <v>119238</v>
      </c>
    </row>
    <row r="231" spans="1:5">
      <c r="A231" s="6" t="s">
        <v>1056</v>
      </c>
    </row>
    <row r="232" spans="1:5">
      <c r="A232" s="3" t="s">
        <v>656</v>
      </c>
      <c r="B232" s="4" t="n">
        <v>7676</v>
      </c>
    </row>
    <row r="233" spans="1:5">
      <c r="A233" s="3" t="s">
        <v>1054</v>
      </c>
      <c r="B233" s="4" t="n">
        <v>142683</v>
      </c>
    </row>
    <row r="234" spans="1:5">
      <c r="A234" s="3" t="s">
        <v>181</v>
      </c>
      <c r="B234" s="4" t="n">
        <v>150359</v>
      </c>
    </row>
    <row r="235" spans="1:5">
      <c r="A235" s="3" t="s">
        <v>1057</v>
      </c>
      <c r="B235" s="4" t="n">
        <v>80053</v>
      </c>
    </row>
    <row r="236" spans="1:5">
      <c r="A236" s="3" t="s">
        <v>1077</v>
      </c>
    </row>
    <row r="237" spans="1:5">
      <c r="A237" s="6" t="s">
        <v>1053</v>
      </c>
    </row>
    <row r="238" spans="1:5">
      <c r="A238" s="3" t="s">
        <v>656</v>
      </c>
      <c r="B238" s="4" t="n">
        <v>11585</v>
      </c>
    </row>
    <row r="239" spans="1:5">
      <c r="A239" s="3" t="s">
        <v>1054</v>
      </c>
      <c r="B239" s="4" t="n">
        <v>133893</v>
      </c>
    </row>
    <row r="240" spans="1:5">
      <c r="A240" s="6" t="s">
        <v>1055</v>
      </c>
    </row>
    <row r="241" spans="1:5">
      <c r="A241" s="3" t="s">
        <v>656</v>
      </c>
      <c r="B241" s="4" t="n">
        <v>6</v>
      </c>
    </row>
    <row r="242" spans="1:5">
      <c r="A242" s="3" t="s">
        <v>1054</v>
      </c>
      <c r="B242" s="4" t="n">
        <v>39479</v>
      </c>
    </row>
    <row r="243" spans="1:5">
      <c r="A243" s="6" t="s">
        <v>1056</v>
      </c>
    </row>
    <row r="244" spans="1:5">
      <c r="A244" s="3" t="s">
        <v>656</v>
      </c>
      <c r="B244" s="4" t="n">
        <v>11591</v>
      </c>
    </row>
    <row r="245" spans="1:5">
      <c r="A245" s="3" t="s">
        <v>1054</v>
      </c>
      <c r="B245" s="4" t="n">
        <v>173372</v>
      </c>
    </row>
    <row r="246" spans="1:5">
      <c r="A246" s="3" t="s">
        <v>181</v>
      </c>
      <c r="B246" s="4" t="n">
        <v>184963</v>
      </c>
    </row>
    <row r="247" spans="1:5">
      <c r="A247" s="3" t="s">
        <v>1057</v>
      </c>
      <c r="B247" s="4" t="n">
        <v>102289</v>
      </c>
    </row>
    <row r="248" spans="1:5">
      <c r="A248" s="3" t="s">
        <v>1078</v>
      </c>
    </row>
    <row r="249" spans="1:5">
      <c r="A249" s="6" t="s">
        <v>1051</v>
      </c>
    </row>
    <row r="250" spans="1:5">
      <c r="A250" s="3" t="s">
        <v>1052</v>
      </c>
      <c r="B250" s="4" t="n">
        <v>130744</v>
      </c>
    </row>
    <row r="251" spans="1:5">
      <c r="A251" s="6" t="s">
        <v>1053</v>
      </c>
    </row>
    <row r="252" spans="1:5">
      <c r="A252" s="3" t="s">
        <v>656</v>
      </c>
      <c r="B252" s="4" t="n">
        <v>733</v>
      </c>
    </row>
    <row r="253" spans="1:5">
      <c r="A253" s="3" t="s">
        <v>1054</v>
      </c>
      <c r="B253" s="4" t="n">
        <v>16972</v>
      </c>
    </row>
    <row r="254" spans="1:5">
      <c r="A254" s="6" t="s">
        <v>1055</v>
      </c>
    </row>
    <row r="255" spans="1:5">
      <c r="A255" s="3" t="s">
        <v>656</v>
      </c>
      <c r="B255" s="4" t="n">
        <v>37</v>
      </c>
    </row>
    <row r="256" spans="1:5">
      <c r="A256" s="3" t="s">
        <v>1054</v>
      </c>
      <c r="B256" s="4" t="n">
        <v>39545</v>
      </c>
    </row>
    <row r="257" spans="1:5">
      <c r="A257" s="6" t="s">
        <v>1056</v>
      </c>
    </row>
    <row r="258" spans="1:5">
      <c r="A258" s="3" t="s">
        <v>656</v>
      </c>
      <c r="B258" s="4" t="n">
        <v>770</v>
      </c>
    </row>
    <row r="259" spans="1:5">
      <c r="A259" s="3" t="s">
        <v>1054</v>
      </c>
      <c r="B259" s="4" t="n">
        <v>56517</v>
      </c>
    </row>
    <row r="260" spans="1:5">
      <c r="A260" s="3" t="s">
        <v>181</v>
      </c>
      <c r="B260" s="4" t="n">
        <v>57287</v>
      </c>
    </row>
    <row r="261" spans="1:5">
      <c r="A261" s="3" t="s">
        <v>1057</v>
      </c>
      <c r="B261" s="4" t="n">
        <v>29333</v>
      </c>
    </row>
    <row r="262" spans="1:5">
      <c r="A262" s="3" t="s">
        <v>1079</v>
      </c>
    </row>
    <row r="263" spans="1:5">
      <c r="A263" s="6" t="s">
        <v>1053</v>
      </c>
    </row>
    <row r="264" spans="1:5">
      <c r="A264" s="3" t="s">
        <v>656</v>
      </c>
      <c r="B264" s="4" t="n">
        <v>175063</v>
      </c>
    </row>
    <row r="265" spans="1:5">
      <c r="A265" s="3" t="s">
        <v>1054</v>
      </c>
      <c r="B265" s="4" t="n">
        <v>1128200</v>
      </c>
    </row>
    <row r="266" spans="1:5">
      <c r="A266" s="6" t="s">
        <v>1055</v>
      </c>
    </row>
    <row r="267" spans="1:5">
      <c r="A267" s="3" t="s">
        <v>1054</v>
      </c>
      <c r="B267" s="4" t="n">
        <v>333297</v>
      </c>
    </row>
    <row r="268" spans="1:5">
      <c r="A268" s="6" t="s">
        <v>1056</v>
      </c>
    </row>
    <row r="269" spans="1:5">
      <c r="A269" s="3" t="s">
        <v>656</v>
      </c>
      <c r="B269" s="4" t="n">
        <v>175063</v>
      </c>
    </row>
    <row r="270" spans="1:5">
      <c r="A270" s="3" t="s">
        <v>1054</v>
      </c>
      <c r="B270" s="4" t="n">
        <v>1461497</v>
      </c>
    </row>
    <row r="271" spans="1:5">
      <c r="A271" s="3" t="s">
        <v>181</v>
      </c>
      <c r="B271" s="4" t="n">
        <v>1636560</v>
      </c>
    </row>
    <row r="272" spans="1:5">
      <c r="A272" s="3" t="s">
        <v>1057</v>
      </c>
      <c r="B272" s="4" t="n">
        <v>296839</v>
      </c>
    </row>
    <row r="273" spans="1:5">
      <c r="A273" s="3" t="s">
        <v>1080</v>
      </c>
    </row>
    <row r="274" spans="1:5">
      <c r="A274" s="6" t="s">
        <v>1053</v>
      </c>
    </row>
    <row r="275" spans="1:5">
      <c r="A275" s="3" t="s">
        <v>656</v>
      </c>
      <c r="B275" s="4" t="n">
        <v>87912</v>
      </c>
    </row>
    <row r="276" spans="1:5">
      <c r="A276" s="3" t="s">
        <v>1054</v>
      </c>
      <c r="B276" s="4" t="n">
        <v>9828</v>
      </c>
    </row>
    <row r="277" spans="1:5">
      <c r="A277" s="6" t="s">
        <v>1055</v>
      </c>
    </row>
    <row r="278" spans="1:5">
      <c r="A278" s="3" t="s">
        <v>656</v>
      </c>
      <c r="B278" s="4" t="n">
        <v>6569</v>
      </c>
    </row>
    <row r="279" spans="1:5">
      <c r="A279" s="3" t="s">
        <v>1054</v>
      </c>
      <c r="B279" s="4" t="n">
        <v>166682</v>
      </c>
    </row>
    <row r="280" spans="1:5">
      <c r="A280" s="6" t="s">
        <v>1056</v>
      </c>
    </row>
    <row r="281" spans="1:5">
      <c r="A281" s="3" t="s">
        <v>656</v>
      </c>
      <c r="B281" s="4" t="n">
        <v>94481</v>
      </c>
    </row>
    <row r="282" spans="1:5">
      <c r="A282" s="3" t="s">
        <v>1054</v>
      </c>
      <c r="B282" s="4" t="n">
        <v>176510</v>
      </c>
    </row>
    <row r="283" spans="1:5">
      <c r="A283" s="3" t="s">
        <v>181</v>
      </c>
      <c r="B283" s="4" t="n">
        <v>270991</v>
      </c>
    </row>
    <row r="284" spans="1:5">
      <c r="A284" s="3" t="s">
        <v>1057</v>
      </c>
      <c r="B284" s="4" t="n">
        <v>36246</v>
      </c>
    </row>
    <row r="285" spans="1:5">
      <c r="A285" s="3" t="s">
        <v>1081</v>
      </c>
    </row>
    <row r="286" spans="1:5">
      <c r="A286" s="6" t="s">
        <v>1053</v>
      </c>
    </row>
    <row r="287" spans="1:5">
      <c r="A287" s="3" t="s">
        <v>656</v>
      </c>
      <c r="B287" s="4" t="n">
        <v>10088</v>
      </c>
    </row>
    <row r="288" spans="1:5">
      <c r="A288" s="3" t="s">
        <v>1054</v>
      </c>
      <c r="B288" s="4" t="n">
        <v>81568</v>
      </c>
    </row>
    <row r="289" spans="1:5">
      <c r="A289" s="6" t="s">
        <v>1055</v>
      </c>
    </row>
    <row r="290" spans="1:5">
      <c r="A290" s="3" t="s">
        <v>656</v>
      </c>
      <c r="B290" s="4" t="n">
        <v>14</v>
      </c>
    </row>
    <row r="291" spans="1:5">
      <c r="A291" s="3" t="s">
        <v>1054</v>
      </c>
      <c r="B291" s="4" t="n">
        <v>24986</v>
      </c>
    </row>
    <row r="292" spans="1:5">
      <c r="A292" s="6" t="s">
        <v>1056</v>
      </c>
    </row>
    <row r="293" spans="1:5">
      <c r="A293" s="3" t="s">
        <v>656</v>
      </c>
      <c r="B293" s="4" t="n">
        <v>10102</v>
      </c>
    </row>
    <row r="294" spans="1:5">
      <c r="A294" s="3" t="s">
        <v>1054</v>
      </c>
      <c r="B294" s="4" t="n">
        <v>106554</v>
      </c>
    </row>
    <row r="295" spans="1:5">
      <c r="A295" s="3" t="s">
        <v>181</v>
      </c>
      <c r="B295" s="4" t="n">
        <v>116656</v>
      </c>
    </row>
    <row r="296" spans="1:5">
      <c r="A296" s="3" t="s">
        <v>1057</v>
      </c>
      <c r="B296" s="4" t="n">
        <v>56981</v>
      </c>
    </row>
    <row r="297" spans="1:5">
      <c r="A297" s="3" t="s">
        <v>1082</v>
      </c>
    </row>
    <row r="298" spans="1:5">
      <c r="A298" s="6" t="s">
        <v>1053</v>
      </c>
    </row>
    <row r="299" spans="1:5">
      <c r="A299" s="3" t="s">
        <v>656</v>
      </c>
      <c r="B299" s="4" t="n">
        <v>38058</v>
      </c>
    </row>
    <row r="300" spans="1:5">
      <c r="A300" s="3" t="s">
        <v>1054</v>
      </c>
      <c r="B300" s="4" t="n">
        <v>492411</v>
      </c>
    </row>
    <row r="301" spans="1:5">
      <c r="A301" s="6" t="s">
        <v>1055</v>
      </c>
    </row>
    <row r="302" spans="1:5">
      <c r="A302" s="3" t="s">
        <v>1054</v>
      </c>
      <c r="B302" s="4" t="n">
        <v>122659</v>
      </c>
    </row>
    <row r="303" spans="1:5">
      <c r="A303" s="6" t="s">
        <v>1056</v>
      </c>
    </row>
    <row r="304" spans="1:5">
      <c r="A304" s="3" t="s">
        <v>656</v>
      </c>
      <c r="B304" s="4" t="n">
        <v>38058</v>
      </c>
    </row>
    <row r="305" spans="1:5">
      <c r="A305" s="3" t="s">
        <v>1054</v>
      </c>
      <c r="B305" s="4" t="n">
        <v>615070</v>
      </c>
    </row>
    <row r="306" spans="1:5">
      <c r="A306" s="3" t="s">
        <v>181</v>
      </c>
      <c r="B306" s="4" t="n">
        <v>653128</v>
      </c>
    </row>
    <row r="307" spans="1:5">
      <c r="A307" s="3" t="s">
        <v>1057</v>
      </c>
      <c r="B307" s="4" t="n">
        <v>317817</v>
      </c>
    </row>
    <row r="308" spans="1:5">
      <c r="A308" s="3" t="s">
        <v>1083</v>
      </c>
    </row>
    <row r="309" spans="1:5">
      <c r="A309" s="6" t="s">
        <v>1053</v>
      </c>
    </row>
    <row r="310" spans="1:5">
      <c r="A310" s="3" t="s">
        <v>656</v>
      </c>
      <c r="B310" s="4" t="n">
        <v>22214</v>
      </c>
    </row>
    <row r="311" spans="1:5">
      <c r="A311" s="3" t="s">
        <v>1054</v>
      </c>
      <c r="B311" s="4" t="n">
        <v>105250</v>
      </c>
    </row>
    <row r="312" spans="1:5">
      <c r="A312" s="6" t="s">
        <v>1055</v>
      </c>
    </row>
    <row r="313" spans="1:5">
      <c r="A313" s="3" t="s">
        <v>1054</v>
      </c>
      <c r="B313" s="4" t="n">
        <v>48288</v>
      </c>
    </row>
    <row r="314" spans="1:5">
      <c r="A314" s="6" t="s">
        <v>1056</v>
      </c>
    </row>
    <row r="315" spans="1:5">
      <c r="A315" s="3" t="s">
        <v>656</v>
      </c>
      <c r="B315" s="4" t="n">
        <v>22214</v>
      </c>
    </row>
    <row r="316" spans="1:5">
      <c r="A316" s="3" t="s">
        <v>1054</v>
      </c>
      <c r="B316" s="4" t="n">
        <v>153538</v>
      </c>
    </row>
    <row r="317" spans="1:5">
      <c r="A317" s="3" t="s">
        <v>181</v>
      </c>
      <c r="B317" s="4" t="n">
        <v>175752</v>
      </c>
    </row>
    <row r="318" spans="1:5">
      <c r="A318" s="3" t="s">
        <v>1057</v>
      </c>
      <c r="B318" s="4" t="n">
        <v>78744</v>
      </c>
    </row>
    <row r="319" spans="1:5">
      <c r="A319" s="3" t="s">
        <v>1084</v>
      </c>
    </row>
    <row r="320" spans="1:5">
      <c r="A320" s="6" t="s">
        <v>1053</v>
      </c>
    </row>
    <row r="321" spans="1:5">
      <c r="A321" s="3" t="s">
        <v>656</v>
      </c>
      <c r="B321" s="4" t="n">
        <v>47492</v>
      </c>
    </row>
    <row r="322" spans="1:5">
      <c r="A322" s="3" t="s">
        <v>1054</v>
      </c>
      <c r="B322" s="4" t="n">
        <v>326633</v>
      </c>
    </row>
    <row r="323" spans="1:5">
      <c r="A323" s="6" t="s">
        <v>1055</v>
      </c>
    </row>
    <row r="324" spans="1:5">
      <c r="A324" s="3" t="s">
        <v>1054</v>
      </c>
      <c r="B324" s="4" t="n">
        <v>10013</v>
      </c>
    </row>
    <row r="325" spans="1:5">
      <c r="A325" s="6" t="s">
        <v>1056</v>
      </c>
    </row>
    <row r="326" spans="1:5">
      <c r="A326" s="3" t="s">
        <v>656</v>
      </c>
      <c r="B326" s="4" t="n">
        <v>47492</v>
      </c>
    </row>
    <row r="327" spans="1:5">
      <c r="A327" s="3" t="s">
        <v>1054</v>
      </c>
      <c r="B327" s="4" t="n">
        <v>336646</v>
      </c>
    </row>
    <row r="328" spans="1:5">
      <c r="A328" s="3" t="s">
        <v>181</v>
      </c>
      <c r="B328" s="4" t="n">
        <v>384138</v>
      </c>
    </row>
    <row r="329" spans="1:5">
      <c r="A329" s="3" t="s">
        <v>1057</v>
      </c>
      <c r="B329" s="4" t="n">
        <v>161305</v>
      </c>
    </row>
    <row r="330" spans="1:5">
      <c r="A330" s="3" t="s">
        <v>1085</v>
      </c>
    </row>
    <row r="331" spans="1:5">
      <c r="A331" s="6" t="s">
        <v>1053</v>
      </c>
    </row>
    <row r="332" spans="1:5">
      <c r="A332" s="3" t="s">
        <v>1054</v>
      </c>
      <c r="B332" s="4" t="n">
        <v>9515</v>
      </c>
    </row>
    <row r="333" spans="1:5">
      <c r="A333" s="6" t="s">
        <v>1055</v>
      </c>
    </row>
    <row r="334" spans="1:5">
      <c r="A334" s="3" t="s">
        <v>656</v>
      </c>
      <c r="B334" s="4" t="n">
        <v>10530</v>
      </c>
    </row>
    <row r="335" spans="1:5">
      <c r="A335" s="3" t="s">
        <v>1054</v>
      </c>
      <c r="B335" s="4" t="n">
        <v>28196</v>
      </c>
    </row>
    <row r="336" spans="1:5">
      <c r="A336" s="6" t="s">
        <v>1056</v>
      </c>
    </row>
    <row r="337" spans="1:5">
      <c r="A337" s="3" t="s">
        <v>656</v>
      </c>
      <c r="B337" s="4" t="n">
        <v>10530</v>
      </c>
    </row>
    <row r="338" spans="1:5">
      <c r="A338" s="3" t="s">
        <v>1054</v>
      </c>
      <c r="B338" s="4" t="n">
        <v>37711</v>
      </c>
    </row>
    <row r="339" spans="1:5">
      <c r="A339" s="3" t="s">
        <v>181</v>
      </c>
      <c r="B339" s="4" t="n">
        <v>48241</v>
      </c>
    </row>
    <row r="340" spans="1:5">
      <c r="A340" s="3" t="s">
        <v>1057</v>
      </c>
      <c r="B340" s="4" t="n">
        <v>13525</v>
      </c>
    </row>
    <row r="341" spans="1:5">
      <c r="A341" s="3" t="s">
        <v>1086</v>
      </c>
    </row>
    <row r="342" spans="1:5">
      <c r="A342" s="6" t="s">
        <v>1053</v>
      </c>
    </row>
    <row r="343" spans="1:5">
      <c r="A343" s="3" t="s">
        <v>656</v>
      </c>
      <c r="B343" s="4" t="n">
        <v>65684</v>
      </c>
    </row>
    <row r="344" spans="1:5">
      <c r="A344" s="3" t="s">
        <v>1054</v>
      </c>
      <c r="B344" s="4" t="n">
        <v>223252</v>
      </c>
    </row>
    <row r="345" spans="1:5">
      <c r="A345" s="6" t="s">
        <v>1055</v>
      </c>
    </row>
    <row r="346" spans="1:5">
      <c r="A346" s="3" t="s">
        <v>1054</v>
      </c>
      <c r="B346" s="4" t="n">
        <v>74136</v>
      </c>
    </row>
    <row r="347" spans="1:5">
      <c r="A347" s="6" t="s">
        <v>1056</v>
      </c>
    </row>
    <row r="348" spans="1:5">
      <c r="A348" s="3" t="s">
        <v>656</v>
      </c>
      <c r="B348" s="4" t="n">
        <v>65684</v>
      </c>
    </row>
    <row r="349" spans="1:5">
      <c r="A349" s="3" t="s">
        <v>1054</v>
      </c>
      <c r="B349" s="4" t="n">
        <v>297388</v>
      </c>
    </row>
    <row r="350" spans="1:5">
      <c r="A350" s="3" t="s">
        <v>181</v>
      </c>
      <c r="B350" s="4" t="n">
        <v>363072</v>
      </c>
    </row>
    <row r="351" spans="1:5">
      <c r="A351" s="3" t="s">
        <v>1057</v>
      </c>
      <c r="B351" s="4" t="n">
        <v>163854</v>
      </c>
    </row>
    <row r="352" spans="1:5">
      <c r="A352" s="3" t="s">
        <v>1087</v>
      </c>
    </row>
    <row r="353" spans="1:5">
      <c r="A353" s="6" t="s">
        <v>1051</v>
      </c>
    </row>
    <row r="354" spans="1:5">
      <c r="A354" s="3" t="s">
        <v>1052</v>
      </c>
      <c r="B354" s="4" t="n">
        <v>77172</v>
      </c>
    </row>
    <row r="355" spans="1:5">
      <c r="A355" s="6" t="s">
        <v>1053</v>
      </c>
    </row>
    <row r="356" spans="1:5">
      <c r="A356" s="3" t="s">
        <v>656</v>
      </c>
      <c r="B356" s="4" t="n">
        <v>687</v>
      </c>
    </row>
    <row r="357" spans="1:5">
      <c r="A357" s="3" t="s">
        <v>1054</v>
      </c>
      <c r="B357" s="4" t="n">
        <v>9213</v>
      </c>
    </row>
    <row r="358" spans="1:5">
      <c r="A358" s="6" t="s">
        <v>1055</v>
      </c>
    </row>
    <row r="359" spans="1:5">
      <c r="A359" s="3" t="s">
        <v>656</v>
      </c>
      <c r="B359" s="4" t="n">
        <v>2121</v>
      </c>
    </row>
    <row r="360" spans="1:5">
      <c r="A360" s="3" t="s">
        <v>1054</v>
      </c>
      <c r="B360" s="4" t="n">
        <v>36605</v>
      </c>
    </row>
    <row r="361" spans="1:5">
      <c r="A361" s="6" t="s">
        <v>1056</v>
      </c>
    </row>
    <row r="362" spans="1:5">
      <c r="A362" s="3" t="s">
        <v>656</v>
      </c>
      <c r="B362" s="4" t="n">
        <v>2808</v>
      </c>
    </row>
    <row r="363" spans="1:5">
      <c r="A363" s="3" t="s">
        <v>1054</v>
      </c>
      <c r="B363" s="4" t="n">
        <v>45818</v>
      </c>
    </row>
    <row r="364" spans="1:5">
      <c r="A364" s="3" t="s">
        <v>181</v>
      </c>
      <c r="B364" s="4" t="n">
        <v>48626</v>
      </c>
    </row>
    <row r="365" spans="1:5">
      <c r="A365" s="3" t="s">
        <v>1057</v>
      </c>
      <c r="B365" s="4" t="n">
        <v>21181</v>
      </c>
    </row>
    <row r="366" spans="1:5">
      <c r="A366" s="3" t="s">
        <v>1088</v>
      </c>
    </row>
    <row r="367" spans="1:5">
      <c r="A367" s="6" t="s">
        <v>1053</v>
      </c>
    </row>
    <row r="368" spans="1:5">
      <c r="A368" s="3" t="s">
        <v>656</v>
      </c>
      <c r="B368" s="4" t="n">
        <v>2965</v>
      </c>
    </row>
    <row r="369" spans="1:5">
      <c r="A369" s="3" t="s">
        <v>1054</v>
      </c>
      <c r="B369" s="4" t="n">
        <v>18092</v>
      </c>
    </row>
    <row r="370" spans="1:5">
      <c r="A370" s="6" t="s">
        <v>1055</v>
      </c>
    </row>
    <row r="371" spans="1:5">
      <c r="A371" s="3" t="s">
        <v>656</v>
      </c>
      <c r="B371" s="4" t="n">
        <v>1811</v>
      </c>
    </row>
    <row r="372" spans="1:5">
      <c r="A372" s="3" t="s">
        <v>1054</v>
      </c>
      <c r="B372" s="4" t="n">
        <v>42987</v>
      </c>
    </row>
    <row r="373" spans="1:5">
      <c r="A373" s="6" t="s">
        <v>1056</v>
      </c>
    </row>
    <row r="374" spans="1:5">
      <c r="A374" s="3" t="s">
        <v>656</v>
      </c>
      <c r="B374" s="4" t="n">
        <v>4776</v>
      </c>
    </row>
    <row r="375" spans="1:5">
      <c r="A375" s="3" t="s">
        <v>1054</v>
      </c>
      <c r="B375" s="4" t="n">
        <v>61079</v>
      </c>
    </row>
    <row r="376" spans="1:5">
      <c r="A376" s="3" t="s">
        <v>181</v>
      </c>
      <c r="B376" s="4" t="n">
        <v>65855</v>
      </c>
    </row>
    <row r="377" spans="1:5">
      <c r="A377" s="3" t="s">
        <v>1057</v>
      </c>
      <c r="B377" s="4" t="n">
        <v>40879</v>
      </c>
    </row>
    <row r="378" spans="1:5">
      <c r="A378" s="3" t="s">
        <v>1089</v>
      </c>
    </row>
    <row r="379" spans="1:5">
      <c r="A379" s="6" t="s">
        <v>1051</v>
      </c>
    </row>
    <row r="380" spans="1:5">
      <c r="A380" s="3" t="s">
        <v>1052</v>
      </c>
      <c r="B380" s="4" t="n">
        <v>100000</v>
      </c>
    </row>
    <row r="381" spans="1:5">
      <c r="A381" s="6" t="s">
        <v>1053</v>
      </c>
    </row>
    <row r="382" spans="1:5">
      <c r="A382" s="3" t="s">
        <v>656</v>
      </c>
      <c r="B382" s="4" t="n">
        <v>27105</v>
      </c>
    </row>
    <row r="383" spans="1:5">
      <c r="A383" s="3" t="s">
        <v>1054</v>
      </c>
      <c r="B383" s="4" t="n">
        <v>86915</v>
      </c>
    </row>
    <row r="384" spans="1:5">
      <c r="A384" s="6" t="s">
        <v>1055</v>
      </c>
    </row>
    <row r="385" spans="1:5">
      <c r="A385" s="3" t="s">
        <v>1054</v>
      </c>
      <c r="B385" s="4" t="n">
        <v>64667</v>
      </c>
    </row>
    <row r="386" spans="1:5">
      <c r="A386" s="6" t="s">
        <v>1056</v>
      </c>
    </row>
    <row r="387" spans="1:5">
      <c r="A387" s="3" t="s">
        <v>656</v>
      </c>
      <c r="B387" s="4" t="n">
        <v>27105</v>
      </c>
    </row>
    <row r="388" spans="1:5">
      <c r="A388" s="3" t="s">
        <v>1054</v>
      </c>
      <c r="B388" s="4" t="n">
        <v>151582</v>
      </c>
    </row>
    <row r="389" spans="1:5">
      <c r="A389" s="3" t="s">
        <v>181</v>
      </c>
      <c r="B389" s="4" t="n">
        <v>178687</v>
      </c>
    </row>
    <row r="390" spans="1:5">
      <c r="A390" s="3" t="s">
        <v>1057</v>
      </c>
      <c r="B390" s="4" t="n">
        <v>63868</v>
      </c>
    </row>
    <row r="391" spans="1:5">
      <c r="A391" s="3" t="s">
        <v>1090</v>
      </c>
    </row>
    <row r="392" spans="1:5">
      <c r="A392" s="6" t="s">
        <v>1053</v>
      </c>
    </row>
    <row r="393" spans="1:5">
      <c r="A393" s="3" t="s">
        <v>656</v>
      </c>
      <c r="B393" s="4" t="n">
        <v>128</v>
      </c>
    </row>
    <row r="394" spans="1:5">
      <c r="A394" s="3" t="s">
        <v>1054</v>
      </c>
      <c r="B394" s="4" t="n">
        <v>12966</v>
      </c>
    </row>
    <row r="395" spans="1:5">
      <c r="A395" s="6" t="s">
        <v>1055</v>
      </c>
    </row>
    <row r="396" spans="1:5">
      <c r="A396" s="3" t="s">
        <v>656</v>
      </c>
      <c r="B396" s="4" t="n">
        <v>19010</v>
      </c>
    </row>
    <row r="397" spans="1:5">
      <c r="A397" s="3" t="s">
        <v>1054</v>
      </c>
      <c r="B397" s="4" t="n">
        <v>148034</v>
      </c>
    </row>
    <row r="398" spans="1:5">
      <c r="A398" s="6" t="s">
        <v>1056</v>
      </c>
    </row>
    <row r="399" spans="1:5">
      <c r="A399" s="3" t="s">
        <v>656</v>
      </c>
      <c r="B399" s="4" t="n">
        <v>19138</v>
      </c>
    </row>
    <row r="400" spans="1:5">
      <c r="A400" s="3" t="s">
        <v>1054</v>
      </c>
      <c r="B400" s="4" t="n">
        <v>161000</v>
      </c>
    </row>
    <row r="401" spans="1:5">
      <c r="A401" s="3" t="s">
        <v>181</v>
      </c>
      <c r="B401" s="4" t="n">
        <v>180138</v>
      </c>
    </row>
    <row r="402" spans="1:5">
      <c r="A402" s="3" t="s">
        <v>1057</v>
      </c>
      <c r="B402" s="4" t="n">
        <v>106662</v>
      </c>
    </row>
    <row r="403" spans="1:5">
      <c r="A403" s="3" t="s">
        <v>1091</v>
      </c>
    </row>
    <row r="404" spans="1:5">
      <c r="A404" s="6" t="s">
        <v>1053</v>
      </c>
    </row>
    <row r="405" spans="1:5">
      <c r="A405" s="3" t="s">
        <v>656</v>
      </c>
      <c r="B405" s="4" t="n">
        <v>23610</v>
      </c>
    </row>
    <row r="406" spans="1:5">
      <c r="A406" s="3" t="s">
        <v>1054</v>
      </c>
      <c r="B406" s="4" t="n">
        <v>115992</v>
      </c>
    </row>
    <row r="407" spans="1:5">
      <c r="A407" s="6" t="s">
        <v>1055</v>
      </c>
    </row>
    <row r="408" spans="1:5">
      <c r="A408" s="3" t="s">
        <v>1054</v>
      </c>
      <c r="B408" s="4" t="n">
        <v>123082</v>
      </c>
    </row>
    <row r="409" spans="1:5">
      <c r="A409" s="6" t="s">
        <v>1056</v>
      </c>
    </row>
    <row r="410" spans="1:5">
      <c r="A410" s="3" t="s">
        <v>656</v>
      </c>
      <c r="B410" s="4" t="n">
        <v>23610</v>
      </c>
    </row>
    <row r="411" spans="1:5">
      <c r="A411" s="3" t="s">
        <v>1054</v>
      </c>
      <c r="B411" s="4" t="n">
        <v>239074</v>
      </c>
    </row>
    <row r="412" spans="1:5">
      <c r="A412" s="3" t="s">
        <v>181</v>
      </c>
      <c r="B412" s="4" t="n">
        <v>262684</v>
      </c>
    </row>
    <row r="413" spans="1:5">
      <c r="A413" s="3" t="s">
        <v>1057</v>
      </c>
      <c r="B413" s="4" t="n">
        <v>121459</v>
      </c>
    </row>
    <row r="414" spans="1:5">
      <c r="A414" s="3" t="s">
        <v>1092</v>
      </c>
    </row>
    <row r="415" spans="1:5">
      <c r="A415" s="6" t="s">
        <v>1053</v>
      </c>
    </row>
    <row r="416" spans="1:5">
      <c r="A416" s="3" t="s">
        <v>656</v>
      </c>
      <c r="B416" s="4" t="n">
        <v>20404</v>
      </c>
    </row>
    <row r="417" spans="1:5">
      <c r="A417" s="3" t="s">
        <v>1054</v>
      </c>
      <c r="B417" s="4" t="n">
        <v>124945</v>
      </c>
    </row>
    <row r="418" spans="1:5">
      <c r="A418" s="6" t="s">
        <v>1055</v>
      </c>
    </row>
    <row r="419" spans="1:5">
      <c r="A419" s="3" t="s">
        <v>656</v>
      </c>
      <c r="B419" s="4" t="n">
        <v>3277</v>
      </c>
    </row>
    <row r="420" spans="1:5">
      <c r="A420" s="3" t="s">
        <v>1054</v>
      </c>
      <c r="B420" s="4" t="n">
        <v>43657</v>
      </c>
    </row>
    <row r="421" spans="1:5">
      <c r="A421" s="6" t="s">
        <v>1056</v>
      </c>
    </row>
    <row r="422" spans="1:5">
      <c r="A422" s="3" t="s">
        <v>656</v>
      </c>
      <c r="B422" s="4" t="n">
        <v>23681</v>
      </c>
    </row>
    <row r="423" spans="1:5">
      <c r="A423" s="3" t="s">
        <v>1054</v>
      </c>
      <c r="B423" s="4" t="n">
        <v>168602</v>
      </c>
    </row>
    <row r="424" spans="1:5">
      <c r="A424" s="3" t="s">
        <v>181</v>
      </c>
      <c r="B424" s="4" t="n">
        <v>192283</v>
      </c>
    </row>
    <row r="425" spans="1:5">
      <c r="A425" s="3" t="s">
        <v>1057</v>
      </c>
      <c r="B425" s="4" t="n">
        <v>86576</v>
      </c>
    </row>
    <row r="426" spans="1:5">
      <c r="A426" s="3" t="s">
        <v>1093</v>
      </c>
    </row>
    <row r="427" spans="1:5">
      <c r="A427" s="6" t="s">
        <v>1053</v>
      </c>
    </row>
    <row r="428" spans="1:5">
      <c r="A428" s="3" t="s">
        <v>656</v>
      </c>
      <c r="B428" s="4" t="n">
        <v>35514</v>
      </c>
    </row>
    <row r="429" spans="1:5">
      <c r="A429" s="3" t="s">
        <v>1054</v>
      </c>
      <c r="B429" s="4" t="n">
        <v>129906</v>
      </c>
    </row>
    <row r="430" spans="1:5">
      <c r="A430" s="6" t="s">
        <v>1055</v>
      </c>
    </row>
    <row r="431" spans="1:5">
      <c r="A431" s="3" t="s">
        <v>1054</v>
      </c>
      <c r="B431" s="4" t="n">
        <v>51398</v>
      </c>
    </row>
    <row r="432" spans="1:5">
      <c r="A432" s="6" t="s">
        <v>1056</v>
      </c>
    </row>
    <row r="433" spans="1:5">
      <c r="A433" s="3" t="s">
        <v>656</v>
      </c>
      <c r="B433" s="4" t="n">
        <v>35514</v>
      </c>
    </row>
    <row r="434" spans="1:5">
      <c r="A434" s="3" t="s">
        <v>1054</v>
      </c>
      <c r="B434" s="4" t="n">
        <v>181304</v>
      </c>
    </row>
    <row r="435" spans="1:5">
      <c r="A435" s="3" t="s">
        <v>181</v>
      </c>
      <c r="B435" s="4" t="n">
        <v>216818</v>
      </c>
    </row>
    <row r="436" spans="1:5">
      <c r="A436" s="3" t="s">
        <v>1057</v>
      </c>
      <c r="B436" s="4" t="n">
        <v>98563</v>
      </c>
    </row>
    <row r="437" spans="1:5">
      <c r="A437" s="3" t="s">
        <v>1094</v>
      </c>
    </row>
    <row r="438" spans="1:5">
      <c r="A438" s="6" t="s">
        <v>1051</v>
      </c>
    </row>
    <row r="439" spans="1:5">
      <c r="A439" s="3" t="s">
        <v>1052</v>
      </c>
      <c r="B439" s="4" t="n">
        <v>62538</v>
      </c>
    </row>
    <row r="440" spans="1:5">
      <c r="A440" s="6" t="s">
        <v>1053</v>
      </c>
    </row>
    <row r="441" spans="1:5">
      <c r="A441" s="3" t="s">
        <v>656</v>
      </c>
      <c r="B441" s="4" t="n">
        <v>24544</v>
      </c>
    </row>
    <row r="442" spans="1:5">
      <c r="A442" s="3" t="s">
        <v>1054</v>
      </c>
      <c r="B442" s="4" t="n">
        <v>100287</v>
      </c>
    </row>
    <row r="443" spans="1:5">
      <c r="A443" s="6" t="s">
        <v>1055</v>
      </c>
    </row>
    <row r="444" spans="1:5">
      <c r="A444" s="3" t="s">
        <v>1054</v>
      </c>
      <c r="B444" s="4" t="n">
        <v>19140</v>
      </c>
    </row>
    <row r="445" spans="1:5">
      <c r="A445" s="6" t="s">
        <v>1056</v>
      </c>
    </row>
    <row r="446" spans="1:5">
      <c r="A446" s="3" t="s">
        <v>656</v>
      </c>
      <c r="B446" s="4" t="n">
        <v>24544</v>
      </c>
    </row>
    <row r="447" spans="1:5">
      <c r="A447" s="3" t="s">
        <v>1054</v>
      </c>
      <c r="B447" s="4" t="n">
        <v>119427</v>
      </c>
    </row>
    <row r="448" spans="1:5">
      <c r="A448" s="3" t="s">
        <v>181</v>
      </c>
      <c r="B448" s="4" t="n">
        <v>143971</v>
      </c>
    </row>
    <row r="449" spans="1:5">
      <c r="A449" s="3" t="s">
        <v>1057</v>
      </c>
      <c r="B449" s="4" t="n">
        <v>74821</v>
      </c>
    </row>
    <row r="450" spans="1:5">
      <c r="A450" s="3" t="s">
        <v>1095</v>
      </c>
    </row>
    <row r="451" spans="1:5">
      <c r="A451" s="6" t="s">
        <v>1051</v>
      </c>
    </row>
    <row r="452" spans="1:5">
      <c r="A452" s="3" t="s">
        <v>1052</v>
      </c>
      <c r="B452" s="4" t="n">
        <v>310000</v>
      </c>
    </row>
    <row r="453" spans="1:5">
      <c r="A453" s="6" t="s">
        <v>1053</v>
      </c>
    </row>
    <row r="454" spans="1:5">
      <c r="A454" s="3" t="s">
        <v>656</v>
      </c>
      <c r="B454" s="4" t="n">
        <v>2043</v>
      </c>
    </row>
    <row r="455" spans="1:5">
      <c r="A455" s="3" t="s">
        <v>1054</v>
      </c>
      <c r="B455" s="4" t="n">
        <v>155958</v>
      </c>
    </row>
    <row r="456" spans="1:5">
      <c r="A456" s="6" t="s">
        <v>1055</v>
      </c>
    </row>
    <row r="457" spans="1:5">
      <c r="A457" s="3" t="s">
        <v>1054</v>
      </c>
      <c r="B457" s="4" t="n">
        <v>52657</v>
      </c>
    </row>
    <row r="458" spans="1:5">
      <c r="A458" s="6" t="s">
        <v>1056</v>
      </c>
    </row>
    <row r="459" spans="1:5">
      <c r="A459" s="3" t="s">
        <v>656</v>
      </c>
      <c r="B459" s="4" t="n">
        <v>2043</v>
      </c>
    </row>
    <row r="460" spans="1:5">
      <c r="A460" s="3" t="s">
        <v>1054</v>
      </c>
      <c r="B460" s="4" t="n">
        <v>208615</v>
      </c>
    </row>
    <row r="461" spans="1:5">
      <c r="A461" s="3" t="s">
        <v>181</v>
      </c>
      <c r="B461" s="4" t="n">
        <v>210658</v>
      </c>
    </row>
    <row r="462" spans="1:5">
      <c r="A462" s="3" t="s">
        <v>1057</v>
      </c>
      <c r="B462" s="4" t="n">
        <v>115280</v>
      </c>
    </row>
    <row r="463" spans="1:5">
      <c r="A463" s="3" t="s">
        <v>1096</v>
      </c>
    </row>
    <row r="464" spans="1:5">
      <c r="A464" s="6" t="s">
        <v>1053</v>
      </c>
    </row>
    <row r="465" spans="1:5">
      <c r="A465" s="3" t="s">
        <v>656</v>
      </c>
      <c r="B465" s="4" t="n">
        <v>3902</v>
      </c>
    </row>
    <row r="466" spans="1:5">
      <c r="A466" s="3" t="s">
        <v>1054</v>
      </c>
      <c r="B466" s="4" t="n">
        <v>155068</v>
      </c>
    </row>
    <row r="467" spans="1:5">
      <c r="A467" s="6" t="s">
        <v>1055</v>
      </c>
    </row>
    <row r="468" spans="1:5">
      <c r="A468" s="3" t="s">
        <v>656</v>
      </c>
      <c r="B468" s="4" t="n">
        <v>550</v>
      </c>
    </row>
    <row r="469" spans="1:5">
      <c r="A469" s="3" t="s">
        <v>1054</v>
      </c>
      <c r="B469" s="4" t="n">
        <v>47880</v>
      </c>
    </row>
    <row r="470" spans="1:5">
      <c r="A470" s="6" t="s">
        <v>1056</v>
      </c>
    </row>
    <row r="471" spans="1:5">
      <c r="A471" s="3" t="s">
        <v>656</v>
      </c>
      <c r="B471" s="4" t="n">
        <v>4452</v>
      </c>
    </row>
    <row r="472" spans="1:5">
      <c r="A472" s="3" t="s">
        <v>1054</v>
      </c>
      <c r="B472" s="4" t="n">
        <v>202948</v>
      </c>
    </row>
    <row r="473" spans="1:5">
      <c r="A473" s="3" t="s">
        <v>181</v>
      </c>
      <c r="B473" s="4" t="n">
        <v>207400</v>
      </c>
    </row>
    <row r="474" spans="1:5">
      <c r="A474" s="3" t="s">
        <v>1057</v>
      </c>
      <c r="B474" s="4" t="n">
        <v>99262</v>
      </c>
    </row>
    <row r="475" spans="1:5">
      <c r="A475" s="3" t="s">
        <v>1097</v>
      </c>
    </row>
    <row r="476" spans="1:5">
      <c r="A476" s="6" t="s">
        <v>1053</v>
      </c>
    </row>
    <row r="477" spans="1:5">
      <c r="A477" s="3" t="s">
        <v>656</v>
      </c>
      <c r="B477" s="4" t="n">
        <v>15005</v>
      </c>
    </row>
    <row r="478" spans="1:5">
      <c r="A478" s="3" t="s">
        <v>1054</v>
      </c>
      <c r="B478" s="4" t="n">
        <v>210610</v>
      </c>
    </row>
    <row r="479" spans="1:5">
      <c r="A479" s="6" t="s">
        <v>1055</v>
      </c>
    </row>
    <row r="480" spans="1:5">
      <c r="A480" s="3" t="s">
        <v>1054</v>
      </c>
      <c r="B480" s="4" t="n">
        <v>85228</v>
      </c>
    </row>
    <row r="481" spans="1:5">
      <c r="A481" s="6" t="s">
        <v>1056</v>
      </c>
    </row>
    <row r="482" spans="1:5">
      <c r="A482" s="3" t="s">
        <v>656</v>
      </c>
      <c r="B482" s="4" t="n">
        <v>15005</v>
      </c>
    </row>
    <row r="483" spans="1:5">
      <c r="A483" s="3" t="s">
        <v>1054</v>
      </c>
      <c r="B483" s="4" t="n">
        <v>295838</v>
      </c>
    </row>
    <row r="484" spans="1:5">
      <c r="A484" s="3" t="s">
        <v>181</v>
      </c>
      <c r="B484" s="4" t="n">
        <v>310843</v>
      </c>
    </row>
    <row r="485" spans="1:5">
      <c r="A485" s="3" t="s">
        <v>1057</v>
      </c>
      <c r="B485" s="4" t="n">
        <v>141106</v>
      </c>
    </row>
    <row r="486" spans="1:5">
      <c r="A486" s="3" t="s">
        <v>1098</v>
      </c>
    </row>
    <row r="487" spans="1:5">
      <c r="A487" s="6" t="s">
        <v>1051</v>
      </c>
    </row>
    <row r="488" spans="1:5">
      <c r="A488" s="3" t="s">
        <v>1052</v>
      </c>
      <c r="B488" s="4" t="n">
        <v>225000</v>
      </c>
    </row>
    <row r="489" spans="1:5">
      <c r="A489" s="6" t="s">
        <v>1053</v>
      </c>
    </row>
    <row r="490" spans="1:5">
      <c r="A490" s="3" t="s">
        <v>656</v>
      </c>
      <c r="B490" s="4" t="n">
        <v>15493</v>
      </c>
    </row>
    <row r="491" spans="1:5">
      <c r="A491" s="3" t="s">
        <v>1054</v>
      </c>
      <c r="B491" s="4" t="n">
        <v>279560</v>
      </c>
    </row>
    <row r="492" spans="1:5">
      <c r="A492" s="6" t="s">
        <v>1055</v>
      </c>
    </row>
    <row r="493" spans="1:5">
      <c r="A493" s="3" t="s">
        <v>1054</v>
      </c>
      <c r="B493" s="4" t="n">
        <v>41422</v>
      </c>
    </row>
    <row r="494" spans="1:5">
      <c r="A494" s="6" t="s">
        <v>1056</v>
      </c>
    </row>
    <row r="495" spans="1:5">
      <c r="A495" s="3" t="s">
        <v>656</v>
      </c>
      <c r="B495" s="4" t="n">
        <v>15493</v>
      </c>
    </row>
    <row r="496" spans="1:5">
      <c r="A496" s="3" t="s">
        <v>1054</v>
      </c>
      <c r="B496" s="4" t="n">
        <v>320982</v>
      </c>
    </row>
    <row r="497" spans="1:5">
      <c r="A497" s="3" t="s">
        <v>181</v>
      </c>
      <c r="B497" s="4" t="n">
        <v>336475</v>
      </c>
    </row>
    <row r="498" spans="1:5">
      <c r="A498" s="3" t="s">
        <v>1057</v>
      </c>
      <c r="B498" s="4" t="n">
        <v>137469</v>
      </c>
    </row>
    <row r="499" spans="1:5">
      <c r="A499" s="3" t="s">
        <v>1099</v>
      </c>
    </row>
    <row r="500" spans="1:5">
      <c r="A500" s="6" t="s">
        <v>1053</v>
      </c>
    </row>
    <row r="501" spans="1:5">
      <c r="A501" s="3" t="s">
        <v>656</v>
      </c>
      <c r="B501" s="4" t="n">
        <v>1842</v>
      </c>
    </row>
    <row r="502" spans="1:5">
      <c r="A502" s="3" t="s">
        <v>1054</v>
      </c>
      <c r="B502" s="4" t="n">
        <v>2813</v>
      </c>
    </row>
    <row r="503" spans="1:5">
      <c r="A503" s="6" t="s">
        <v>1055</v>
      </c>
    </row>
    <row r="504" spans="1:5">
      <c r="A504" s="3" t="s">
        <v>656</v>
      </c>
      <c r="B504" s="4" t="n">
        <v>3053</v>
      </c>
    </row>
    <row r="505" spans="1:5">
      <c r="A505" s="3" t="s">
        <v>1054</v>
      </c>
      <c r="B505" s="4" t="n">
        <v>50465</v>
      </c>
    </row>
    <row r="506" spans="1:5">
      <c r="A506" s="6" t="s">
        <v>1056</v>
      </c>
    </row>
    <row r="507" spans="1:5">
      <c r="A507" s="3" t="s">
        <v>656</v>
      </c>
      <c r="B507" s="4" t="n">
        <v>4895</v>
      </c>
    </row>
    <row r="508" spans="1:5">
      <c r="A508" s="3" t="s">
        <v>1054</v>
      </c>
      <c r="B508" s="4" t="n">
        <v>53278</v>
      </c>
    </row>
    <row r="509" spans="1:5">
      <c r="A509" s="3" t="s">
        <v>181</v>
      </c>
      <c r="B509" s="4" t="n">
        <v>58173</v>
      </c>
    </row>
    <row r="510" spans="1:5">
      <c r="A510" s="3" t="s">
        <v>1057</v>
      </c>
      <c r="B510" s="4" t="n">
        <v>27832</v>
      </c>
    </row>
    <row r="511" spans="1:5">
      <c r="A511" s="3" t="s">
        <v>1100</v>
      </c>
    </row>
    <row r="512" spans="1:5">
      <c r="A512" s="6" t="s">
        <v>1053</v>
      </c>
    </row>
    <row r="513" spans="1:5">
      <c r="A513" s="3" t="s">
        <v>656</v>
      </c>
      <c r="B513" s="4" t="n">
        <v>41918</v>
      </c>
    </row>
    <row r="514" spans="1:5">
      <c r="A514" s="3" t="s">
        <v>1054</v>
      </c>
      <c r="B514" s="4" t="n">
        <v>212257</v>
      </c>
    </row>
    <row r="515" spans="1:5">
      <c r="A515" s="6" t="s">
        <v>1055</v>
      </c>
    </row>
    <row r="516" spans="1:5">
      <c r="A516" s="3" t="s">
        <v>1054</v>
      </c>
      <c r="B516" s="4" t="n">
        <v>49921</v>
      </c>
    </row>
    <row r="517" spans="1:5">
      <c r="A517" s="6" t="s">
        <v>1056</v>
      </c>
    </row>
    <row r="518" spans="1:5">
      <c r="A518" s="3" t="s">
        <v>656</v>
      </c>
      <c r="B518" s="4" t="n">
        <v>41918</v>
      </c>
    </row>
    <row r="519" spans="1:5">
      <c r="A519" s="3" t="s">
        <v>1054</v>
      </c>
      <c r="B519" s="4" t="n">
        <v>262178</v>
      </c>
    </row>
    <row r="520" spans="1:5">
      <c r="A520" s="3" t="s">
        <v>181</v>
      </c>
      <c r="B520" s="4" t="n">
        <v>304096</v>
      </c>
    </row>
    <row r="521" spans="1:5">
      <c r="A521" s="3" t="s">
        <v>1057</v>
      </c>
      <c r="B521" s="4" t="n">
        <v>135299</v>
      </c>
    </row>
    <row r="522" spans="1:5">
      <c r="A522" s="3" t="s">
        <v>1101</v>
      </c>
    </row>
    <row r="523" spans="1:5">
      <c r="A523" s="6" t="s">
        <v>1053</v>
      </c>
    </row>
    <row r="524" spans="1:5">
      <c r="A524" s="3" t="s">
        <v>656</v>
      </c>
      <c r="B524" s="4" t="n">
        <v>163160</v>
      </c>
    </row>
    <row r="525" spans="1:5">
      <c r="A525" s="3" t="s">
        <v>1054</v>
      </c>
      <c r="B525" s="4" t="n">
        <v>702008</v>
      </c>
    </row>
    <row r="526" spans="1:5">
      <c r="A526" s="6" t="s">
        <v>1055</v>
      </c>
    </row>
    <row r="527" spans="1:5">
      <c r="A527" s="3" t="s">
        <v>656</v>
      </c>
      <c r="B527" s="4" t="n">
        <v>1246</v>
      </c>
    </row>
    <row r="528" spans="1:5">
      <c r="A528" s="3" t="s">
        <v>1054</v>
      </c>
      <c r="B528" s="4" t="n">
        <v>349597</v>
      </c>
    </row>
    <row r="529" spans="1:5">
      <c r="A529" s="6" t="s">
        <v>1056</v>
      </c>
    </row>
    <row r="530" spans="1:5">
      <c r="A530" s="3" t="s">
        <v>656</v>
      </c>
      <c r="B530" s="4" t="n">
        <v>164406</v>
      </c>
    </row>
    <row r="531" spans="1:5">
      <c r="A531" s="3" t="s">
        <v>1054</v>
      </c>
      <c r="B531" s="4" t="n">
        <v>1051605</v>
      </c>
    </row>
    <row r="532" spans="1:5">
      <c r="A532" s="3" t="s">
        <v>181</v>
      </c>
      <c r="B532" s="4" t="n">
        <v>1216011</v>
      </c>
    </row>
    <row r="533" spans="1:5">
      <c r="A533" s="3" t="s">
        <v>1057</v>
      </c>
      <c r="B533" s="4" t="n">
        <v>433659</v>
      </c>
    </row>
    <row r="534" spans="1:5">
      <c r="A534" s="3" t="s">
        <v>1102</v>
      </c>
    </row>
    <row r="535" spans="1:5">
      <c r="A535" s="6" t="s">
        <v>1053</v>
      </c>
    </row>
    <row r="536" spans="1:5">
      <c r="A536" s="3" t="s">
        <v>656</v>
      </c>
      <c r="B536" s="4" t="n">
        <v>23541</v>
      </c>
    </row>
    <row r="537" spans="1:5">
      <c r="A537" s="3" t="s">
        <v>1054</v>
      </c>
      <c r="B537" s="4" t="n">
        <v>90203</v>
      </c>
    </row>
    <row r="538" spans="1:5">
      <c r="A538" s="6" t="s">
        <v>1055</v>
      </c>
    </row>
    <row r="539" spans="1:5">
      <c r="A539" s="3" t="s">
        <v>656</v>
      </c>
      <c r="B539" s="4" t="n">
        <v>5815</v>
      </c>
    </row>
    <row r="540" spans="1:5">
      <c r="A540" s="3" t="s">
        <v>1054</v>
      </c>
      <c r="B540" s="4" t="n">
        <v>110779</v>
      </c>
    </row>
    <row r="541" spans="1:5">
      <c r="A541" s="6" t="s">
        <v>1056</v>
      </c>
    </row>
    <row r="542" spans="1:5">
      <c r="A542" s="3" t="s">
        <v>656</v>
      </c>
      <c r="B542" s="4" t="n">
        <v>29356</v>
      </c>
    </row>
    <row r="543" spans="1:5">
      <c r="A543" s="3" t="s">
        <v>1054</v>
      </c>
      <c r="B543" s="4" t="n">
        <v>200982</v>
      </c>
    </row>
    <row r="544" spans="1:5">
      <c r="A544" s="3" t="s">
        <v>181</v>
      </c>
      <c r="B544" s="4" t="n">
        <v>230338</v>
      </c>
    </row>
    <row r="545" spans="1:5">
      <c r="A545" s="3" t="s">
        <v>1057</v>
      </c>
      <c r="B545" s="4" t="n">
        <v>113928</v>
      </c>
    </row>
    <row r="546" spans="1:5">
      <c r="A546" s="3" t="s">
        <v>1103</v>
      </c>
    </row>
    <row r="547" spans="1:5">
      <c r="A547" s="6" t="s">
        <v>1053</v>
      </c>
    </row>
    <row r="548" spans="1:5">
      <c r="A548" s="3" t="s">
        <v>656</v>
      </c>
      <c r="B548" s="4" t="n">
        <v>10400</v>
      </c>
    </row>
    <row r="549" spans="1:5">
      <c r="A549" s="3" t="s">
        <v>1054</v>
      </c>
      <c r="B549" s="4" t="n">
        <v>87864</v>
      </c>
    </row>
    <row r="550" spans="1:5">
      <c r="A550" s="6" t="s">
        <v>1055</v>
      </c>
    </row>
    <row r="551" spans="1:5">
      <c r="A551" s="3" t="s">
        <v>1054</v>
      </c>
      <c r="B551" s="4" t="n">
        <v>27666</v>
      </c>
    </row>
    <row r="552" spans="1:5">
      <c r="A552" s="6" t="s">
        <v>1056</v>
      </c>
    </row>
    <row r="553" spans="1:5">
      <c r="A553" s="3" t="s">
        <v>656</v>
      </c>
      <c r="B553" s="4" t="n">
        <v>10400</v>
      </c>
    </row>
    <row r="554" spans="1:5">
      <c r="A554" s="3" t="s">
        <v>1054</v>
      </c>
      <c r="B554" s="4" t="n">
        <v>115530</v>
      </c>
    </row>
    <row r="555" spans="1:5">
      <c r="A555" s="3" t="s">
        <v>181</v>
      </c>
      <c r="B555" s="4" t="n">
        <v>125930</v>
      </c>
    </row>
    <row r="556" spans="1:5">
      <c r="A556" s="3" t="s">
        <v>1057</v>
      </c>
      <c r="B556" s="4" t="n">
        <v>59715</v>
      </c>
    </row>
    <row r="557" spans="1:5">
      <c r="A557" s="3" t="s">
        <v>1104</v>
      </c>
    </row>
    <row r="558" spans="1:5">
      <c r="A558" s="6" t="s">
        <v>1051</v>
      </c>
    </row>
    <row r="559" spans="1:5">
      <c r="A559" s="3" t="s">
        <v>1052</v>
      </c>
      <c r="B559" s="4" t="n">
        <v>120000</v>
      </c>
    </row>
    <row r="560" spans="1:5">
      <c r="A560" s="6" t="s">
        <v>1053</v>
      </c>
    </row>
    <row r="561" spans="1:5">
      <c r="A561" s="3" t="s">
        <v>656</v>
      </c>
      <c r="B561" s="4" t="n">
        <v>449</v>
      </c>
    </row>
    <row r="562" spans="1:5">
      <c r="A562" s="3" t="s">
        <v>1054</v>
      </c>
      <c r="B562" s="4" t="n">
        <v>25102</v>
      </c>
    </row>
    <row r="563" spans="1:5">
      <c r="A563" s="6" t="s">
        <v>1055</v>
      </c>
    </row>
    <row r="564" spans="1:5">
      <c r="A564" s="3" t="s">
        <v>656</v>
      </c>
      <c r="B564" s="4" t="n">
        <v>43257</v>
      </c>
    </row>
    <row r="565" spans="1:5">
      <c r="A565" s="3" t="s">
        <v>1054</v>
      </c>
      <c r="B565" s="4" t="n">
        <v>103525</v>
      </c>
    </row>
    <row r="566" spans="1:5">
      <c r="A566" s="6" t="s">
        <v>1056</v>
      </c>
    </row>
    <row r="567" spans="1:5">
      <c r="A567" s="3" t="s">
        <v>656</v>
      </c>
      <c r="B567" s="4" t="n">
        <v>43706</v>
      </c>
    </row>
    <row r="568" spans="1:5">
      <c r="A568" s="3" t="s">
        <v>1054</v>
      </c>
      <c r="B568" s="4" t="n">
        <v>128627</v>
      </c>
    </row>
    <row r="569" spans="1:5">
      <c r="A569" s="3" t="s">
        <v>181</v>
      </c>
      <c r="B569" s="4" t="n">
        <v>172333</v>
      </c>
    </row>
    <row r="570" spans="1:5">
      <c r="A570" s="3" t="s">
        <v>1057</v>
      </c>
      <c r="B570" s="4" t="n">
        <v>27370</v>
      </c>
    </row>
    <row r="571" spans="1:5">
      <c r="A571" s="3" t="s">
        <v>1105</v>
      </c>
    </row>
    <row r="572" spans="1:5">
      <c r="A572" s="6" t="s">
        <v>1053</v>
      </c>
    </row>
    <row r="573" spans="1:5">
      <c r="A573" s="3" t="s">
        <v>656</v>
      </c>
      <c r="B573" s="4" t="n">
        <v>28125</v>
      </c>
    </row>
    <row r="574" spans="1:5">
      <c r="A574" s="3" t="s">
        <v>1054</v>
      </c>
      <c r="B574" s="4" t="n">
        <v>142860</v>
      </c>
    </row>
    <row r="575" spans="1:5">
      <c r="A575" s="6" t="s">
        <v>1055</v>
      </c>
    </row>
    <row r="576" spans="1:5">
      <c r="A576" s="3" t="s">
        <v>1054</v>
      </c>
      <c r="B576" s="4" t="n">
        <v>10767</v>
      </c>
    </row>
    <row r="577" spans="1:5">
      <c r="A577" s="6" t="s">
        <v>1056</v>
      </c>
    </row>
    <row r="578" spans="1:5">
      <c r="A578" s="3" t="s">
        <v>656</v>
      </c>
      <c r="B578" s="4" t="n">
        <v>28125</v>
      </c>
    </row>
    <row r="579" spans="1:5">
      <c r="A579" s="3" t="s">
        <v>1054</v>
      </c>
      <c r="B579" s="4" t="n">
        <v>153627</v>
      </c>
    </row>
    <row r="580" spans="1:5">
      <c r="A580" s="3" t="s">
        <v>181</v>
      </c>
      <c r="B580" s="4" t="n">
        <v>181752</v>
      </c>
    </row>
    <row r="581" spans="1:5">
      <c r="A581" s="3" t="s">
        <v>1057</v>
      </c>
      <c r="B581" s="4" t="n">
        <v>26435</v>
      </c>
    </row>
    <row r="582" spans="1:5">
      <c r="A582" s="3" t="s">
        <v>1106</v>
      </c>
    </row>
    <row r="583" spans="1:5">
      <c r="A583" s="6" t="s">
        <v>1051</v>
      </c>
    </row>
    <row r="584" spans="1:5">
      <c r="A584" s="3" t="s">
        <v>1052</v>
      </c>
      <c r="B584" s="4" t="n">
        <v>130000</v>
      </c>
    </row>
    <row r="585" spans="1:5">
      <c r="A585" s="6" t="s">
        <v>1053</v>
      </c>
    </row>
    <row r="586" spans="1:5">
      <c r="A586" s="3" t="s">
        <v>656</v>
      </c>
      <c r="B586" s="4" t="n">
        <v>13521</v>
      </c>
    </row>
    <row r="587" spans="1:5">
      <c r="A587" s="3" t="s">
        <v>1054</v>
      </c>
      <c r="B587" s="4" t="n">
        <v>238746</v>
      </c>
    </row>
    <row r="588" spans="1:5">
      <c r="A588" s="6" t="s">
        <v>1055</v>
      </c>
    </row>
    <row r="589" spans="1:5">
      <c r="A589" s="3" t="s">
        <v>1054</v>
      </c>
      <c r="B589" s="4" t="n">
        <v>117562</v>
      </c>
    </row>
    <row r="590" spans="1:5">
      <c r="A590" s="6" t="s">
        <v>1056</v>
      </c>
    </row>
    <row r="591" spans="1:5">
      <c r="A591" s="3" t="s">
        <v>656</v>
      </c>
      <c r="B591" s="4" t="n">
        <v>13521</v>
      </c>
    </row>
    <row r="592" spans="1:5">
      <c r="A592" s="3" t="s">
        <v>1054</v>
      </c>
      <c r="B592" s="4" t="n">
        <v>356308</v>
      </c>
    </row>
    <row r="593" spans="1:5">
      <c r="A593" s="3" t="s">
        <v>181</v>
      </c>
      <c r="B593" s="4" t="n">
        <v>369829</v>
      </c>
    </row>
    <row r="594" spans="1:5">
      <c r="A594" s="3" t="s">
        <v>1057</v>
      </c>
      <c r="B594" s="4" t="n">
        <v>53268</v>
      </c>
    </row>
    <row r="595" spans="1:5">
      <c r="A595" s="3" t="s">
        <v>1107</v>
      </c>
    </row>
    <row r="596" spans="1:5">
      <c r="A596" s="6" t="s">
        <v>1053</v>
      </c>
    </row>
    <row r="597" spans="1:5">
      <c r="A597" s="3" t="s">
        <v>656</v>
      </c>
      <c r="B597" s="4" t="n">
        <v>23445</v>
      </c>
    </row>
    <row r="598" spans="1:5">
      <c r="A598" s="3" t="s">
        <v>1054</v>
      </c>
      <c r="B598" s="4" t="n">
        <v>125840</v>
      </c>
    </row>
    <row r="599" spans="1:5">
      <c r="A599" s="6" t="s">
        <v>1055</v>
      </c>
    </row>
    <row r="600" spans="1:5">
      <c r="A600" s="3" t="s">
        <v>656</v>
      </c>
      <c r="B600" s="4" t="n">
        <v>1472</v>
      </c>
    </row>
    <row r="601" spans="1:5">
      <c r="A601" s="3" t="s">
        <v>1054</v>
      </c>
      <c r="B601" s="4" t="n">
        <v>75257</v>
      </c>
    </row>
    <row r="602" spans="1:5">
      <c r="A602" s="6" t="s">
        <v>1056</v>
      </c>
    </row>
    <row r="603" spans="1:5">
      <c r="A603" s="3" t="s">
        <v>656</v>
      </c>
      <c r="B603" s="4" t="n">
        <v>24917</v>
      </c>
    </row>
    <row r="604" spans="1:5">
      <c r="A604" s="3" t="s">
        <v>1054</v>
      </c>
      <c r="B604" s="4" t="n">
        <v>201097</v>
      </c>
    </row>
    <row r="605" spans="1:5">
      <c r="A605" s="3" t="s">
        <v>181</v>
      </c>
      <c r="B605" s="4" t="n">
        <v>226014</v>
      </c>
    </row>
    <row r="606" spans="1:5">
      <c r="A606" s="3" t="s">
        <v>1057</v>
      </c>
      <c r="B606" s="4" t="n">
        <v>92225</v>
      </c>
    </row>
    <row r="607" spans="1:5">
      <c r="A607" s="3" t="s">
        <v>1108</v>
      </c>
    </row>
    <row r="608" spans="1:5">
      <c r="A608" s="6" t="s">
        <v>1053</v>
      </c>
    </row>
    <row r="609" spans="1:5">
      <c r="A609" s="3" t="s">
        <v>656</v>
      </c>
      <c r="B609" s="4" t="n">
        <v>101200</v>
      </c>
    </row>
    <row r="610" spans="1:5">
      <c r="A610" s="3" t="s">
        <v>1054</v>
      </c>
      <c r="B610" s="4" t="n">
        <v>301495</v>
      </c>
    </row>
    <row r="611" spans="1:5">
      <c r="A611" s="6" t="s">
        <v>1055</v>
      </c>
    </row>
    <row r="612" spans="1:5">
      <c r="A612" s="3" t="s">
        <v>1054</v>
      </c>
      <c r="B612" s="4" t="n">
        <v>165680</v>
      </c>
    </row>
    <row r="613" spans="1:5">
      <c r="A613" s="6" t="s">
        <v>1056</v>
      </c>
    </row>
    <row r="614" spans="1:5">
      <c r="A614" s="3" t="s">
        <v>656</v>
      </c>
      <c r="B614" s="4" t="n">
        <v>101200</v>
      </c>
    </row>
    <row r="615" spans="1:5">
      <c r="A615" s="3" t="s">
        <v>1054</v>
      </c>
      <c r="B615" s="4" t="n">
        <v>467175</v>
      </c>
    </row>
    <row r="616" spans="1:5">
      <c r="A616" s="3" t="s">
        <v>181</v>
      </c>
      <c r="B616" s="4" t="n">
        <v>568375</v>
      </c>
    </row>
    <row r="617" spans="1:5">
      <c r="A617" s="3" t="s">
        <v>1057</v>
      </c>
      <c r="B617" s="4" t="n">
        <v>226132</v>
      </c>
    </row>
    <row r="618" spans="1:5">
      <c r="A618" s="3" t="s">
        <v>1109</v>
      </c>
    </row>
    <row r="619" spans="1:5">
      <c r="A619" s="6" t="s">
        <v>1051</v>
      </c>
    </row>
    <row r="620" spans="1:5">
      <c r="A620" s="3" t="s">
        <v>1052</v>
      </c>
      <c r="B620" s="4" t="n">
        <v>147532</v>
      </c>
    </row>
    <row r="621" spans="1:5">
      <c r="A621" s="6" t="s">
        <v>1053</v>
      </c>
    </row>
    <row r="622" spans="1:5">
      <c r="A622" s="3" t="s">
        <v>656</v>
      </c>
      <c r="B622" s="4" t="n">
        <v>41430</v>
      </c>
    </row>
    <row r="623" spans="1:5">
      <c r="A623" s="3" t="s">
        <v>1054</v>
      </c>
      <c r="B623" s="4" t="n">
        <v>184967</v>
      </c>
    </row>
    <row r="624" spans="1:5">
      <c r="A624" s="6" t="s">
        <v>1055</v>
      </c>
    </row>
    <row r="625" spans="1:5">
      <c r="A625" s="3" t="s">
        <v>1054</v>
      </c>
      <c r="B625" s="4" t="n">
        <v>54807</v>
      </c>
    </row>
    <row r="626" spans="1:5">
      <c r="A626" s="6" t="s">
        <v>1056</v>
      </c>
    </row>
    <row r="627" spans="1:5">
      <c r="A627" s="3" t="s">
        <v>656</v>
      </c>
      <c r="B627" s="4" t="n">
        <v>41430</v>
      </c>
    </row>
    <row r="628" spans="1:5">
      <c r="A628" s="3" t="s">
        <v>1054</v>
      </c>
      <c r="B628" s="4" t="n">
        <v>239774</v>
      </c>
    </row>
    <row r="629" spans="1:5">
      <c r="A629" s="3" t="s">
        <v>181</v>
      </c>
      <c r="B629" s="4" t="n">
        <v>281204</v>
      </c>
    </row>
    <row r="630" spans="1:5">
      <c r="A630" s="3" t="s">
        <v>1057</v>
      </c>
      <c r="B630" s="4" t="n">
        <v>50837</v>
      </c>
    </row>
    <row r="631" spans="1:5">
      <c r="A631" s="3" t="s">
        <v>1110</v>
      </c>
    </row>
    <row r="632" spans="1:5">
      <c r="A632" s="6" t="s">
        <v>1053</v>
      </c>
    </row>
    <row r="633" spans="1:5">
      <c r="A633" s="3" t="s">
        <v>656</v>
      </c>
      <c r="B633" s="4" t="n">
        <v>42092</v>
      </c>
    </row>
    <row r="634" spans="1:5">
      <c r="A634" s="3" t="s">
        <v>1054</v>
      </c>
      <c r="B634" s="4" t="n">
        <v>188055</v>
      </c>
    </row>
    <row r="635" spans="1:5">
      <c r="A635" s="6" t="s">
        <v>1055</v>
      </c>
    </row>
    <row r="636" spans="1:5">
      <c r="A636" s="3" t="s">
        <v>656</v>
      </c>
      <c r="B636" s="4" t="n">
        <v>100</v>
      </c>
    </row>
    <row r="637" spans="1:5">
      <c r="A637" s="3" t="s">
        <v>1054</v>
      </c>
      <c r="B637" s="4" t="n">
        <v>194014</v>
      </c>
    </row>
    <row r="638" spans="1:5">
      <c r="A638" s="6" t="s">
        <v>1056</v>
      </c>
    </row>
    <row r="639" spans="1:5">
      <c r="A639" s="3" t="s">
        <v>656</v>
      </c>
      <c r="B639" s="4" t="n">
        <v>42192</v>
      </c>
    </row>
    <row r="640" spans="1:5">
      <c r="A640" s="3" t="s">
        <v>1054</v>
      </c>
      <c r="B640" s="4" t="n">
        <v>382069</v>
      </c>
    </row>
    <row r="641" spans="1:5">
      <c r="A641" s="3" t="s">
        <v>181</v>
      </c>
      <c r="B641" s="4" t="n">
        <v>424261</v>
      </c>
    </row>
    <row r="642" spans="1:5">
      <c r="A642" s="3" t="s">
        <v>1057</v>
      </c>
      <c r="B642" s="4" t="n">
        <v>193099</v>
      </c>
    </row>
    <row r="643" spans="1:5">
      <c r="A643" s="3" t="s">
        <v>1111</v>
      </c>
    </row>
    <row r="644" spans="1:5">
      <c r="A644" s="6" t="s">
        <v>1051</v>
      </c>
    </row>
    <row r="645" spans="1:5">
      <c r="A645" s="3" t="s">
        <v>1052</v>
      </c>
      <c r="B645" s="4" t="n">
        <v>119381</v>
      </c>
    </row>
    <row r="646" spans="1:5">
      <c r="A646" s="6" t="s">
        <v>1053</v>
      </c>
    </row>
    <row r="647" spans="1:5">
      <c r="A647" s="3" t="s">
        <v>656</v>
      </c>
      <c r="B647" s="4" t="n">
        <v>12359</v>
      </c>
    </row>
    <row r="648" spans="1:5">
      <c r="A648" s="3" t="s">
        <v>1054</v>
      </c>
      <c r="B648" s="4" t="n">
        <v>130111</v>
      </c>
    </row>
    <row r="649" spans="1:5">
      <c r="A649" s="6" t="s">
        <v>1055</v>
      </c>
    </row>
    <row r="650" spans="1:5">
      <c r="A650" s="3" t="s">
        <v>656</v>
      </c>
      <c r="B650" s="4" t="n">
        <v>1939</v>
      </c>
    </row>
    <row r="651" spans="1:5">
      <c r="A651" s="3" t="s">
        <v>1054</v>
      </c>
      <c r="B651" s="4" t="n">
        <v>20159</v>
      </c>
    </row>
    <row r="652" spans="1:5">
      <c r="A652" s="6" t="s">
        <v>1056</v>
      </c>
    </row>
    <row r="653" spans="1:5">
      <c r="A653" s="3" t="s">
        <v>656</v>
      </c>
      <c r="B653" s="4" t="n">
        <v>14298</v>
      </c>
    </row>
    <row r="654" spans="1:5">
      <c r="A654" s="3" t="s">
        <v>1054</v>
      </c>
      <c r="B654" s="4" t="n">
        <v>150270</v>
      </c>
    </row>
    <row r="655" spans="1:5">
      <c r="A655" s="3" t="s">
        <v>181</v>
      </c>
      <c r="B655" s="4" t="n">
        <v>164568</v>
      </c>
    </row>
    <row r="656" spans="1:5">
      <c r="A656" s="3" t="s">
        <v>1057</v>
      </c>
      <c r="B656" s="4" t="n">
        <v>40352</v>
      </c>
    </row>
    <row r="657" spans="1:5">
      <c r="A657" s="3" t="s">
        <v>1112</v>
      </c>
    </row>
    <row r="658" spans="1:5">
      <c r="A658" s="6" t="s">
        <v>1053</v>
      </c>
    </row>
    <row r="659" spans="1:5">
      <c r="A659" s="3" t="s">
        <v>656</v>
      </c>
      <c r="B659" s="4" t="n">
        <v>7710</v>
      </c>
    </row>
    <row r="660" spans="1:5">
      <c r="A660" s="3" t="s">
        <v>1054</v>
      </c>
      <c r="B660" s="4" t="n">
        <v>52934</v>
      </c>
    </row>
    <row r="661" spans="1:5">
      <c r="A661" s="6" t="s">
        <v>1055</v>
      </c>
    </row>
    <row r="662" spans="1:5">
      <c r="A662" s="3" t="s">
        <v>656</v>
      </c>
      <c r="B662" s="4" t="n">
        <v>1180</v>
      </c>
    </row>
    <row r="663" spans="1:5">
      <c r="A663" s="3" t="s">
        <v>1054</v>
      </c>
      <c r="B663" s="4" t="n">
        <v>29764</v>
      </c>
    </row>
    <row r="664" spans="1:5">
      <c r="A664" s="6" t="s">
        <v>1056</v>
      </c>
    </row>
    <row r="665" spans="1:5">
      <c r="A665" s="3" t="s">
        <v>656</v>
      </c>
      <c r="B665" s="4" t="n">
        <v>8890</v>
      </c>
    </row>
    <row r="666" spans="1:5">
      <c r="A666" s="3" t="s">
        <v>1054</v>
      </c>
      <c r="B666" s="4" t="n">
        <v>82698</v>
      </c>
    </row>
    <row r="667" spans="1:5">
      <c r="A667" s="3" t="s">
        <v>181</v>
      </c>
      <c r="B667" s="4" t="n">
        <v>91588</v>
      </c>
    </row>
    <row r="668" spans="1:5">
      <c r="A668" s="3" t="s">
        <v>1057</v>
      </c>
      <c r="B668" s="4" t="n">
        <v>56382</v>
      </c>
    </row>
    <row r="669" spans="1:5">
      <c r="A669" s="3" t="s">
        <v>1113</v>
      </c>
    </row>
    <row r="670" spans="1:5">
      <c r="A670" s="6" t="s">
        <v>1053</v>
      </c>
    </row>
    <row r="671" spans="1:5">
      <c r="A671" s="3" t="s">
        <v>1054</v>
      </c>
      <c r="B671" s="4" t="n">
        <v>339537</v>
      </c>
    </row>
    <row r="672" spans="1:5">
      <c r="A672" s="6" t="s">
        <v>1055</v>
      </c>
    </row>
    <row r="673" spans="1:5">
      <c r="A673" s="3" t="s">
        <v>1054</v>
      </c>
      <c r="B673" s="4" t="n">
        <v>127002</v>
      </c>
    </row>
    <row r="674" spans="1:5">
      <c r="A674" s="6" t="s">
        <v>1056</v>
      </c>
    </row>
    <row r="675" spans="1:5">
      <c r="A675" s="3" t="s">
        <v>1054</v>
      </c>
      <c r="B675" s="4" t="n">
        <v>466539</v>
      </c>
    </row>
    <row r="676" spans="1:5">
      <c r="A676" s="3" t="s">
        <v>181</v>
      </c>
      <c r="B676" s="4" t="n">
        <v>466539</v>
      </c>
    </row>
    <row r="677" spans="1:5">
      <c r="A677" s="3" t="s">
        <v>1057</v>
      </c>
      <c r="B677" s="4" t="n">
        <v>163738</v>
      </c>
    </row>
    <row r="678" spans="1:5">
      <c r="A678" s="3" t="s">
        <v>1114</v>
      </c>
    </row>
    <row r="679" spans="1:5">
      <c r="A679" s="6" t="s">
        <v>1051</v>
      </c>
    </row>
    <row r="680" spans="1:5">
      <c r="A680" s="3" t="s">
        <v>1052</v>
      </c>
      <c r="B680" s="4" t="n">
        <v>85000</v>
      </c>
    </row>
    <row r="681" spans="1:5">
      <c r="A681" s="6" t="s">
        <v>1053</v>
      </c>
    </row>
    <row r="682" spans="1:5">
      <c r="A682" s="3" t="s">
        <v>656</v>
      </c>
      <c r="B682" s="4" t="n">
        <v>15374</v>
      </c>
    </row>
    <row r="683" spans="1:5">
      <c r="A683" s="3" t="s">
        <v>1054</v>
      </c>
      <c r="B683" s="4" t="n">
        <v>51137</v>
      </c>
    </row>
    <row r="684" spans="1:5">
      <c r="A684" s="6" t="s">
        <v>1055</v>
      </c>
    </row>
    <row r="685" spans="1:5">
      <c r="A685" s="3" t="s">
        <v>1054</v>
      </c>
      <c r="B685" s="4" t="n">
        <v>50430</v>
      </c>
    </row>
    <row r="686" spans="1:5">
      <c r="A686" s="6" t="s">
        <v>1056</v>
      </c>
    </row>
    <row r="687" spans="1:5">
      <c r="A687" s="3" t="s">
        <v>656</v>
      </c>
      <c r="B687" s="4" t="n">
        <v>15374</v>
      </c>
    </row>
    <row r="688" spans="1:5">
      <c r="A688" s="3" t="s">
        <v>1054</v>
      </c>
      <c r="B688" s="4" t="n">
        <v>101567</v>
      </c>
    </row>
    <row r="689" spans="1:5">
      <c r="A689" s="3" t="s">
        <v>181</v>
      </c>
      <c r="B689" s="4" t="n">
        <v>116941</v>
      </c>
    </row>
    <row r="690" spans="1:5">
      <c r="A690" s="3" t="s">
        <v>1057</v>
      </c>
      <c r="B690" s="4" t="n">
        <v>57456</v>
      </c>
    </row>
    <row r="691" spans="1:5">
      <c r="A691" s="3" t="s">
        <v>1115</v>
      </c>
    </row>
    <row r="692" spans="1:5">
      <c r="A692" s="6" t="s">
        <v>1053</v>
      </c>
    </row>
    <row r="693" spans="1:5">
      <c r="A693" s="3" t="s">
        <v>656</v>
      </c>
      <c r="B693" s="4" t="n">
        <v>37113</v>
      </c>
    </row>
    <row r="694" spans="1:5">
      <c r="A694" s="3" t="s">
        <v>1054</v>
      </c>
      <c r="B694" s="4" t="n">
        <v>125826</v>
      </c>
    </row>
    <row r="695" spans="1:5">
      <c r="A695" s="6" t="s">
        <v>1055</v>
      </c>
    </row>
    <row r="696" spans="1:5">
      <c r="A696" s="3" t="s">
        <v>1054</v>
      </c>
      <c r="B696" s="4" t="n">
        <v>126071</v>
      </c>
    </row>
    <row r="697" spans="1:5">
      <c r="A697" s="6" t="s">
        <v>1056</v>
      </c>
    </row>
    <row r="698" spans="1:5">
      <c r="A698" s="3" t="s">
        <v>656</v>
      </c>
      <c r="B698" s="4" t="n">
        <v>37113</v>
      </c>
    </row>
    <row r="699" spans="1:5">
      <c r="A699" s="3" t="s">
        <v>1054</v>
      </c>
      <c r="B699" s="4" t="n">
        <v>251897</v>
      </c>
    </row>
    <row r="700" spans="1:5">
      <c r="A700" s="3" t="s">
        <v>181</v>
      </c>
      <c r="B700" s="4" t="n">
        <v>289010</v>
      </c>
    </row>
    <row r="701" spans="1:5">
      <c r="A701" s="3" t="s">
        <v>1057</v>
      </c>
      <c r="B701" s="4" t="n">
        <v>121895</v>
      </c>
    </row>
    <row r="702" spans="1:5">
      <c r="A702" s="3" t="s">
        <v>1116</v>
      </c>
    </row>
    <row r="703" spans="1:5">
      <c r="A703" s="6" t="s">
        <v>1053</v>
      </c>
    </row>
    <row r="704" spans="1:5">
      <c r="A704" s="3" t="s">
        <v>656</v>
      </c>
      <c r="B704" s="4" t="n">
        <v>2897</v>
      </c>
    </row>
    <row r="705" spans="1:5">
      <c r="A705" s="3" t="s">
        <v>1054</v>
      </c>
      <c r="B705" s="4" t="n">
        <v>8439</v>
      </c>
    </row>
    <row r="706" spans="1:5">
      <c r="A706" s="6" t="s">
        <v>1055</v>
      </c>
    </row>
    <row r="707" spans="1:5">
      <c r="A707" s="3" t="s">
        <v>656</v>
      </c>
      <c r="B707" s="4" t="n">
        <v>5517</v>
      </c>
    </row>
    <row r="708" spans="1:5">
      <c r="A708" s="3" t="s">
        <v>1054</v>
      </c>
      <c r="B708" s="4" t="n">
        <v>47852</v>
      </c>
    </row>
    <row r="709" spans="1:5">
      <c r="A709" s="6" t="s">
        <v>1056</v>
      </c>
    </row>
    <row r="710" spans="1:5">
      <c r="A710" s="3" t="s">
        <v>656</v>
      </c>
      <c r="B710" s="4" t="n">
        <v>8414</v>
      </c>
    </row>
    <row r="711" spans="1:5">
      <c r="A711" s="3" t="s">
        <v>1054</v>
      </c>
      <c r="B711" s="4" t="n">
        <v>56291</v>
      </c>
    </row>
    <row r="712" spans="1:5">
      <c r="A712" s="3" t="s">
        <v>181</v>
      </c>
      <c r="B712" s="4" t="n">
        <v>64705</v>
      </c>
    </row>
    <row r="713" spans="1:5">
      <c r="A713" s="3" t="s">
        <v>1057</v>
      </c>
      <c r="B713" s="4" t="n">
        <v>42760</v>
      </c>
    </row>
    <row r="714" spans="1:5">
      <c r="A714" s="3" t="s">
        <v>1117</v>
      </c>
    </row>
    <row r="715" spans="1:5">
      <c r="A715" s="6" t="s">
        <v>1053</v>
      </c>
    </row>
    <row r="716" spans="1:5">
      <c r="A716" s="3" t="s">
        <v>656</v>
      </c>
      <c r="B716" s="4" t="n">
        <v>64200</v>
      </c>
    </row>
    <row r="717" spans="1:5">
      <c r="A717" s="3" t="s">
        <v>1054</v>
      </c>
      <c r="B717" s="4" t="n">
        <v>307317</v>
      </c>
    </row>
    <row r="718" spans="1:5">
      <c r="A718" s="6" t="s">
        <v>1055</v>
      </c>
    </row>
    <row r="719" spans="1:5">
      <c r="A719" s="3" t="s">
        <v>1054</v>
      </c>
      <c r="B719" s="4" t="n">
        <v>191722</v>
      </c>
    </row>
    <row r="720" spans="1:5">
      <c r="A720" s="6" t="s">
        <v>1056</v>
      </c>
    </row>
    <row r="721" spans="1:5">
      <c r="A721" s="3" t="s">
        <v>656</v>
      </c>
      <c r="B721" s="4" t="n">
        <v>64200</v>
      </c>
    </row>
    <row r="722" spans="1:5">
      <c r="A722" s="3" t="s">
        <v>1054</v>
      </c>
      <c r="B722" s="4" t="n">
        <v>499039</v>
      </c>
    </row>
    <row r="723" spans="1:5">
      <c r="A723" s="3" t="s">
        <v>181</v>
      </c>
      <c r="B723" s="4" t="n">
        <v>563239</v>
      </c>
    </row>
    <row r="724" spans="1:5">
      <c r="A724" s="3" t="s">
        <v>1057</v>
      </c>
      <c r="B724" s="4" t="n">
        <v>259982</v>
      </c>
    </row>
    <row r="725" spans="1:5">
      <c r="A725" s="3" t="s">
        <v>1118</v>
      </c>
    </row>
    <row r="726" spans="1:5">
      <c r="A726" s="6" t="s">
        <v>1051</v>
      </c>
    </row>
    <row r="727" spans="1:5">
      <c r="A727" s="3" t="s">
        <v>1052</v>
      </c>
      <c r="B727" s="4" t="n">
        <v>188806</v>
      </c>
    </row>
    <row r="728" spans="1:5">
      <c r="A728" s="6" t="s">
        <v>1053</v>
      </c>
    </row>
    <row r="729" spans="1:5">
      <c r="A729" s="3" t="s">
        <v>656</v>
      </c>
      <c r="B729" s="4" t="n">
        <v>32355</v>
      </c>
    </row>
    <row r="730" spans="1:5">
      <c r="A730" s="3" t="s">
        <v>1054</v>
      </c>
      <c r="B730" s="4" t="n">
        <v>158225</v>
      </c>
    </row>
    <row r="731" spans="1:5">
      <c r="A731" s="6" t="s">
        <v>1055</v>
      </c>
    </row>
    <row r="732" spans="1:5">
      <c r="A732" s="3" t="s">
        <v>1054</v>
      </c>
      <c r="B732" s="4" t="n">
        <v>20045</v>
      </c>
    </row>
    <row r="733" spans="1:5">
      <c r="A733" s="6" t="s">
        <v>1056</v>
      </c>
    </row>
    <row r="734" spans="1:5">
      <c r="A734" s="3" t="s">
        <v>656</v>
      </c>
      <c r="B734" s="4" t="n">
        <v>32355</v>
      </c>
    </row>
    <row r="735" spans="1:5">
      <c r="A735" s="3" t="s">
        <v>1054</v>
      </c>
      <c r="B735" s="4" t="n">
        <v>178270</v>
      </c>
    </row>
    <row r="736" spans="1:5">
      <c r="A736" s="3" t="s">
        <v>181</v>
      </c>
      <c r="B736" s="4" t="n">
        <v>210625</v>
      </c>
    </row>
    <row r="737" spans="1:5">
      <c r="A737" s="3" t="s">
        <v>1057</v>
      </c>
      <c r="B737" s="4" t="n">
        <v>108990</v>
      </c>
    </row>
    <row r="738" spans="1:5">
      <c r="A738" s="3" t="s">
        <v>1119</v>
      </c>
    </row>
    <row r="739" spans="1:5">
      <c r="A739" s="6" t="s">
        <v>1053</v>
      </c>
    </row>
    <row r="740" spans="1:5">
      <c r="A740" s="3" t="s">
        <v>656</v>
      </c>
      <c r="B740" s="4" t="n">
        <v>8525</v>
      </c>
    </row>
    <row r="741" spans="1:5">
      <c r="A741" s="3" t="s">
        <v>1054</v>
      </c>
      <c r="B741" s="4" t="n">
        <v>18479</v>
      </c>
    </row>
    <row r="742" spans="1:5">
      <c r="A742" s="6" t="s">
        <v>1055</v>
      </c>
    </row>
    <row r="743" spans="1:5">
      <c r="A743" s="3" t="s">
        <v>656</v>
      </c>
      <c r="B743" s="4" t="n">
        <v>4108</v>
      </c>
    </row>
    <row r="744" spans="1:5">
      <c r="A744" s="3" t="s">
        <v>1054</v>
      </c>
      <c r="B744" s="4" t="n">
        <v>48507</v>
      </c>
    </row>
    <row r="745" spans="1:5">
      <c r="A745" s="6" t="s">
        <v>1056</v>
      </c>
    </row>
    <row r="746" spans="1:5">
      <c r="A746" s="3" t="s">
        <v>656</v>
      </c>
      <c r="B746" s="4" t="n">
        <v>12633</v>
      </c>
    </row>
    <row r="747" spans="1:5">
      <c r="A747" s="3" t="s">
        <v>1054</v>
      </c>
      <c r="B747" s="4" t="n">
        <v>66986</v>
      </c>
    </row>
    <row r="748" spans="1:5">
      <c r="A748" s="3" t="s">
        <v>181</v>
      </c>
      <c r="B748" s="4" t="n">
        <v>79619</v>
      </c>
    </row>
    <row r="749" spans="1:5">
      <c r="A749" s="3" t="s">
        <v>1057</v>
      </c>
      <c r="B749" s="4" t="n">
        <v>45622</v>
      </c>
    </row>
    <row r="750" spans="1:5">
      <c r="A750" s="3" t="s">
        <v>1120</v>
      </c>
    </row>
    <row r="751" spans="1:5">
      <c r="A751" s="6" t="s">
        <v>1053</v>
      </c>
    </row>
    <row r="752" spans="1:5">
      <c r="A752" s="3" t="s">
        <v>656</v>
      </c>
      <c r="B752" s="4" t="n">
        <v>11124</v>
      </c>
    </row>
    <row r="753" spans="1:5">
      <c r="A753" s="3" t="s">
        <v>1054</v>
      </c>
      <c r="B753" s="4" t="n">
        <v>72990</v>
      </c>
    </row>
    <row r="754" spans="1:5">
      <c r="A754" s="6" t="s">
        <v>1055</v>
      </c>
    </row>
    <row r="755" spans="1:5">
      <c r="A755" s="3" t="s">
        <v>656</v>
      </c>
      <c r="B755" s="4" t="n">
        <v>3067</v>
      </c>
    </row>
    <row r="756" spans="1:5">
      <c r="A756" s="3" t="s">
        <v>1054</v>
      </c>
      <c r="B756" s="4" t="n">
        <v>41404</v>
      </c>
    </row>
    <row r="757" spans="1:5">
      <c r="A757" s="6" t="s">
        <v>1056</v>
      </c>
    </row>
    <row r="758" spans="1:5">
      <c r="A758" s="3" t="s">
        <v>656</v>
      </c>
      <c r="B758" s="4" t="n">
        <v>14191</v>
      </c>
    </row>
    <row r="759" spans="1:5">
      <c r="A759" s="3" t="s">
        <v>1054</v>
      </c>
      <c r="B759" s="4" t="n">
        <v>114394</v>
      </c>
    </row>
    <row r="760" spans="1:5">
      <c r="A760" s="3" t="s">
        <v>181</v>
      </c>
      <c r="B760" s="4" t="n">
        <v>128585</v>
      </c>
    </row>
    <row r="761" spans="1:5">
      <c r="A761" s="3" t="s">
        <v>1057</v>
      </c>
      <c r="B761" s="4" t="n">
        <v>68334</v>
      </c>
    </row>
    <row r="762" spans="1:5">
      <c r="A762" s="3" t="s">
        <v>1121</v>
      </c>
    </row>
    <row r="763" spans="1:5">
      <c r="A763" s="6" t="s">
        <v>1053</v>
      </c>
    </row>
    <row r="764" spans="1:5">
      <c r="A764" s="3" t="s">
        <v>656</v>
      </c>
      <c r="B764" s="4" t="n">
        <v>15638</v>
      </c>
    </row>
    <row r="765" spans="1:5">
      <c r="A765" s="3" t="s">
        <v>1054</v>
      </c>
      <c r="B765" s="4" t="n">
        <v>120962</v>
      </c>
    </row>
    <row r="766" spans="1:5">
      <c r="A766" s="6" t="s">
        <v>1055</v>
      </c>
    </row>
    <row r="767" spans="1:5">
      <c r="A767" s="3" t="s">
        <v>656</v>
      </c>
      <c r="B767" s="4" t="n">
        <v>1459</v>
      </c>
    </row>
    <row r="768" spans="1:5">
      <c r="A768" s="3" t="s">
        <v>1054</v>
      </c>
      <c r="B768" s="4" t="n">
        <v>51475</v>
      </c>
    </row>
    <row r="769" spans="1:5">
      <c r="A769" s="6" t="s">
        <v>1056</v>
      </c>
    </row>
    <row r="770" spans="1:5">
      <c r="A770" s="3" t="s">
        <v>656</v>
      </c>
      <c r="B770" s="4" t="n">
        <v>17097</v>
      </c>
    </row>
    <row r="771" spans="1:5">
      <c r="A771" s="3" t="s">
        <v>1054</v>
      </c>
      <c r="B771" s="4" t="n">
        <v>172437</v>
      </c>
    </row>
    <row r="772" spans="1:5">
      <c r="A772" s="3" t="s">
        <v>181</v>
      </c>
      <c r="B772" s="4" t="n">
        <v>189534</v>
      </c>
    </row>
    <row r="773" spans="1:5">
      <c r="A773" s="3" t="s">
        <v>1057</v>
      </c>
      <c r="B773" s="4" t="n">
        <v>95813</v>
      </c>
    </row>
    <row r="774" spans="1:5">
      <c r="A774" s="3" t="s">
        <v>1122</v>
      </c>
    </row>
    <row r="775" spans="1:5">
      <c r="A775" s="6" t="s">
        <v>1053</v>
      </c>
    </row>
    <row r="776" spans="1:5">
      <c r="A776" s="3" t="s">
        <v>656</v>
      </c>
      <c r="B776" s="4" t="n">
        <v>16768</v>
      </c>
    </row>
    <row r="777" spans="1:5">
      <c r="A777" s="3" t="s">
        <v>1054</v>
      </c>
      <c r="B777" s="4" t="n">
        <v>112158</v>
      </c>
    </row>
    <row r="778" spans="1:5">
      <c r="A778" s="6" t="s">
        <v>1055</v>
      </c>
    </row>
    <row r="779" spans="1:5">
      <c r="A779" s="3" t="s">
        <v>656</v>
      </c>
      <c r="B779" s="4" t="n">
        <v>7000</v>
      </c>
    </row>
    <row r="780" spans="1:5">
      <c r="A780" s="3" t="s">
        <v>1054</v>
      </c>
      <c r="B780" s="4" t="n">
        <v>58288</v>
      </c>
    </row>
    <row r="781" spans="1:5">
      <c r="A781" s="6" t="s">
        <v>1056</v>
      </c>
    </row>
    <row r="782" spans="1:5">
      <c r="A782" s="3" t="s">
        <v>656</v>
      </c>
      <c r="B782" s="4" t="n">
        <v>23768</v>
      </c>
    </row>
    <row r="783" spans="1:5">
      <c r="A783" s="3" t="s">
        <v>1054</v>
      </c>
      <c r="B783" s="4" t="n">
        <v>170446</v>
      </c>
    </row>
    <row r="784" spans="1:5">
      <c r="A784" s="3" t="s">
        <v>181</v>
      </c>
      <c r="B784" s="4" t="n">
        <v>194214</v>
      </c>
    </row>
    <row r="785" spans="1:5">
      <c r="A785" s="3" t="s">
        <v>1057</v>
      </c>
      <c r="B785" s="4" t="n">
        <v>141916</v>
      </c>
    </row>
    <row r="786" spans="1:5">
      <c r="A786" s="3" t="s">
        <v>1123</v>
      </c>
    </row>
    <row r="787" spans="1:5">
      <c r="A787" s="6" t="s">
        <v>1053</v>
      </c>
    </row>
    <row r="788" spans="1:5">
      <c r="A788" s="3" t="s">
        <v>656</v>
      </c>
      <c r="B788" s="4" t="n">
        <v>51700</v>
      </c>
    </row>
    <row r="789" spans="1:5">
      <c r="A789" s="3" t="s">
        <v>1054</v>
      </c>
      <c r="B789" s="4" t="n">
        <v>111258</v>
      </c>
    </row>
    <row r="790" spans="1:5">
      <c r="A790" s="6" t="s">
        <v>1055</v>
      </c>
    </row>
    <row r="791" spans="1:5">
      <c r="A791" s="3" t="s">
        <v>656</v>
      </c>
      <c r="B791" s="4" t="n">
        <v>3789</v>
      </c>
    </row>
    <row r="792" spans="1:5">
      <c r="A792" s="3" t="s">
        <v>1054</v>
      </c>
      <c r="B792" s="4" t="n">
        <v>126413</v>
      </c>
    </row>
    <row r="793" spans="1:5">
      <c r="A793" s="6" t="s">
        <v>1056</v>
      </c>
    </row>
    <row r="794" spans="1:5">
      <c r="A794" s="3" t="s">
        <v>656</v>
      </c>
      <c r="B794" s="4" t="n">
        <v>55489</v>
      </c>
    </row>
    <row r="795" spans="1:5">
      <c r="A795" s="3" t="s">
        <v>1054</v>
      </c>
      <c r="B795" s="4" t="n">
        <v>237671</v>
      </c>
    </row>
    <row r="796" spans="1:5">
      <c r="A796" s="3" t="s">
        <v>181</v>
      </c>
      <c r="B796" s="4" t="n">
        <v>293160</v>
      </c>
    </row>
    <row r="797" spans="1:5">
      <c r="A797" s="3" t="s">
        <v>1057</v>
      </c>
      <c r="B797" s="4" t="n">
        <v>107360</v>
      </c>
    </row>
    <row r="798" spans="1:5">
      <c r="A798" s="3" t="s">
        <v>1124</v>
      </c>
    </row>
    <row r="799" spans="1:5">
      <c r="A799" s="6" t="s">
        <v>1051</v>
      </c>
    </row>
    <row r="800" spans="1:5">
      <c r="A800" s="3" t="s">
        <v>1052</v>
      </c>
      <c r="B800" s="4" t="n">
        <v>50500</v>
      </c>
    </row>
    <row r="801" spans="1:5">
      <c r="A801" s="6" t="s">
        <v>1053</v>
      </c>
    </row>
    <row r="802" spans="1:5">
      <c r="A802" s="3" t="s">
        <v>656</v>
      </c>
      <c r="B802" s="4" t="n">
        <v>3024</v>
      </c>
    </row>
    <row r="803" spans="1:5">
      <c r="A803" s="3" t="s">
        <v>1054</v>
      </c>
      <c r="B803" s="4" t="n">
        <v>35692</v>
      </c>
    </row>
    <row r="804" spans="1:5">
      <c r="A804" s="6" t="s">
        <v>1055</v>
      </c>
    </row>
    <row r="805" spans="1:5">
      <c r="A805" s="3" t="s">
        <v>656</v>
      </c>
      <c r="B805" s="4" t="n">
        <v>2102</v>
      </c>
    </row>
    <row r="806" spans="1:5">
      <c r="A806" s="3" t="s">
        <v>1054</v>
      </c>
      <c r="B806" s="4" t="n">
        <v>63609</v>
      </c>
    </row>
    <row r="807" spans="1:5">
      <c r="A807" s="6" t="s">
        <v>1056</v>
      </c>
    </row>
    <row r="808" spans="1:5">
      <c r="A808" s="3" t="s">
        <v>656</v>
      </c>
      <c r="B808" s="4" t="n">
        <v>5126</v>
      </c>
    </row>
    <row r="809" spans="1:5">
      <c r="A809" s="3" t="s">
        <v>1054</v>
      </c>
      <c r="B809" s="4" t="n">
        <v>99301</v>
      </c>
    </row>
    <row r="810" spans="1:5">
      <c r="A810" s="3" t="s">
        <v>181</v>
      </c>
      <c r="B810" s="4" t="n">
        <v>104427</v>
      </c>
    </row>
    <row r="811" spans="1:5">
      <c r="A811" s="3" t="s">
        <v>1057</v>
      </c>
      <c r="B811" s="4" t="n">
        <v>52065</v>
      </c>
    </row>
    <row r="812" spans="1:5">
      <c r="A812" s="3" t="s">
        <v>1125</v>
      </c>
    </row>
    <row r="813" spans="1:5">
      <c r="A813" s="6" t="s">
        <v>1051</v>
      </c>
    </row>
    <row r="814" spans="1:5">
      <c r="A814" s="3" t="s">
        <v>1052</v>
      </c>
      <c r="B814" s="4" t="n">
        <v>162022</v>
      </c>
    </row>
    <row r="815" spans="1:5">
      <c r="A815" s="6" t="s">
        <v>1053</v>
      </c>
    </row>
    <row r="816" spans="1:5">
      <c r="A816" s="3" t="s">
        <v>656</v>
      </c>
      <c r="B816" s="4" t="n">
        <v>15484</v>
      </c>
    </row>
    <row r="817" spans="1:5">
      <c r="A817" s="3" t="s">
        <v>1054</v>
      </c>
      <c r="B817" s="4" t="n">
        <v>128276</v>
      </c>
    </row>
    <row r="818" spans="1:5">
      <c r="A818" s="6" t="s">
        <v>1055</v>
      </c>
    </row>
    <row r="819" spans="1:5">
      <c r="A819" s="3" t="s">
        <v>1054</v>
      </c>
      <c r="B819" s="4" t="n">
        <v>18697</v>
      </c>
    </row>
    <row r="820" spans="1:5">
      <c r="A820" s="6" t="s">
        <v>1056</v>
      </c>
    </row>
    <row r="821" spans="1:5">
      <c r="A821" s="3" t="s">
        <v>656</v>
      </c>
      <c r="B821" s="4" t="n">
        <v>15484</v>
      </c>
    </row>
    <row r="822" spans="1:5">
      <c r="A822" s="3" t="s">
        <v>1054</v>
      </c>
      <c r="B822" s="4" t="n">
        <v>146973</v>
      </c>
    </row>
    <row r="823" spans="1:5">
      <c r="A823" s="3" t="s">
        <v>181</v>
      </c>
      <c r="B823" s="4" t="n">
        <v>162457</v>
      </c>
    </row>
    <row r="824" spans="1:5">
      <c r="A824" s="3" t="s">
        <v>1057</v>
      </c>
      <c r="B824" s="4" t="n">
        <v>85984</v>
      </c>
    </row>
    <row r="825" spans="1:5">
      <c r="A825" s="3" t="s">
        <v>1126</v>
      </c>
    </row>
    <row r="826" spans="1:5">
      <c r="A826" s="6" t="s">
        <v>1051</v>
      </c>
    </row>
    <row r="827" spans="1:5">
      <c r="A827" s="3" t="s">
        <v>1052</v>
      </c>
      <c r="B827" s="4" t="n">
        <v>87403</v>
      </c>
    </row>
    <row r="828" spans="1:5">
      <c r="A828" s="6" t="s">
        <v>1053</v>
      </c>
    </row>
    <row r="829" spans="1:5">
      <c r="A829" s="3" t="s">
        <v>656</v>
      </c>
      <c r="B829" s="4" t="n">
        <v>34211</v>
      </c>
    </row>
    <row r="830" spans="1:5">
      <c r="A830" s="3" t="s">
        <v>1054</v>
      </c>
      <c r="B830" s="4" t="n">
        <v>187123</v>
      </c>
    </row>
    <row r="831" spans="1:5">
      <c r="A831" s="6" t="s">
        <v>1055</v>
      </c>
    </row>
    <row r="832" spans="1:5">
      <c r="A832" s="3" t="s">
        <v>1054</v>
      </c>
      <c r="B832" s="4" t="n">
        <v>28610</v>
      </c>
    </row>
    <row r="833" spans="1:5">
      <c r="A833" s="6" t="s">
        <v>1056</v>
      </c>
    </row>
    <row r="834" spans="1:5">
      <c r="A834" s="3" t="s">
        <v>656</v>
      </c>
      <c r="B834" s="4" t="n">
        <v>34211</v>
      </c>
    </row>
    <row r="835" spans="1:5">
      <c r="A835" s="3" t="s">
        <v>1054</v>
      </c>
      <c r="B835" s="4" t="n">
        <v>215733</v>
      </c>
    </row>
    <row r="836" spans="1:5">
      <c r="A836" s="3" t="s">
        <v>181</v>
      </c>
      <c r="B836" s="4" t="n">
        <v>249944</v>
      </c>
    </row>
    <row r="837" spans="1:5">
      <c r="A837" s="3" t="s">
        <v>1057</v>
      </c>
      <c r="B837" s="4" t="n">
        <v>121727</v>
      </c>
    </row>
    <row r="838" spans="1:5">
      <c r="A838" s="3" t="s">
        <v>1127</v>
      </c>
    </row>
    <row r="839" spans="1:5">
      <c r="A839" s="6" t="s">
        <v>1053</v>
      </c>
    </row>
    <row r="840" spans="1:5">
      <c r="A840" s="3" t="s">
        <v>656</v>
      </c>
      <c r="B840" s="4" t="n">
        <v>3900</v>
      </c>
    </row>
    <row r="841" spans="1:5">
      <c r="A841" s="3" t="s">
        <v>1054</v>
      </c>
      <c r="B841" s="4" t="n">
        <v>97059</v>
      </c>
    </row>
    <row r="842" spans="1:5">
      <c r="A842" s="6" t="s">
        <v>1055</v>
      </c>
    </row>
    <row r="843" spans="1:5">
      <c r="A843" s="3" t="s">
        <v>1054</v>
      </c>
      <c r="B843" s="4" t="n">
        <v>9473</v>
      </c>
    </row>
    <row r="844" spans="1:5">
      <c r="A844" s="6" t="s">
        <v>1056</v>
      </c>
    </row>
    <row r="845" spans="1:5">
      <c r="A845" s="3" t="s">
        <v>656</v>
      </c>
      <c r="B845" s="4" t="n">
        <v>3900</v>
      </c>
    </row>
    <row r="846" spans="1:5">
      <c r="A846" s="3" t="s">
        <v>1054</v>
      </c>
      <c r="B846" s="4" t="n">
        <v>106532</v>
      </c>
    </row>
    <row r="847" spans="1:5">
      <c r="A847" s="3" t="s">
        <v>181</v>
      </c>
      <c r="B847" s="4" t="n">
        <v>110432</v>
      </c>
    </row>
    <row r="848" spans="1:5">
      <c r="A848" s="3" t="s">
        <v>1057</v>
      </c>
      <c r="B848" s="4" t="n">
        <v>46924</v>
      </c>
    </row>
    <row r="849" spans="1:5">
      <c r="A849" s="3" t="s">
        <v>1128</v>
      </c>
    </row>
    <row r="850" spans="1:5">
      <c r="A850" s="6" t="s">
        <v>1053</v>
      </c>
    </row>
    <row r="851" spans="1:5">
      <c r="A851" s="3" t="s">
        <v>656</v>
      </c>
      <c r="B851" s="4" t="n">
        <v>21603</v>
      </c>
    </row>
    <row r="852" spans="1:5">
      <c r="A852" s="3" t="s">
        <v>1054</v>
      </c>
      <c r="B852" s="4" t="n">
        <v>69788</v>
      </c>
    </row>
    <row r="853" spans="1:5">
      <c r="A853" s="6" t="s">
        <v>1055</v>
      </c>
    </row>
    <row r="854" spans="1:5">
      <c r="A854" s="3" t="s">
        <v>1054</v>
      </c>
      <c r="B854" s="4" t="n">
        <v>40908</v>
      </c>
    </row>
    <row r="855" spans="1:5">
      <c r="A855" s="6" t="s">
        <v>1056</v>
      </c>
    </row>
    <row r="856" spans="1:5">
      <c r="A856" s="3" t="s">
        <v>656</v>
      </c>
      <c r="B856" s="4" t="n">
        <v>21603</v>
      </c>
    </row>
    <row r="857" spans="1:5">
      <c r="A857" s="3" t="s">
        <v>1054</v>
      </c>
      <c r="B857" s="4" t="n">
        <v>110696</v>
      </c>
    </row>
    <row r="858" spans="1:5">
      <c r="A858" s="3" t="s">
        <v>181</v>
      </c>
      <c r="B858" s="4" t="n">
        <v>132299</v>
      </c>
    </row>
    <row r="859" spans="1:5">
      <c r="A859" s="3" t="s">
        <v>1057</v>
      </c>
      <c r="B859" s="4" t="n">
        <v>30471</v>
      </c>
    </row>
    <row r="860" spans="1:5">
      <c r="A860" s="3" t="s">
        <v>1129</v>
      </c>
    </row>
    <row r="861" spans="1:5">
      <c r="A861" s="6" t="s">
        <v>1053</v>
      </c>
    </row>
    <row r="862" spans="1:5">
      <c r="A862" s="3" t="s">
        <v>656</v>
      </c>
      <c r="B862" s="4" t="n">
        <v>2370</v>
      </c>
    </row>
    <row r="863" spans="1:5">
      <c r="A863" s="3" t="s">
        <v>1054</v>
      </c>
      <c r="B863" s="4" t="n">
        <v>24326</v>
      </c>
    </row>
    <row r="864" spans="1:5">
      <c r="A864" s="6" t="s">
        <v>1055</v>
      </c>
    </row>
    <row r="865" spans="1:5">
      <c r="A865" s="3" t="s">
        <v>1054</v>
      </c>
      <c r="B865" s="4" t="n">
        <v>6793</v>
      </c>
    </row>
    <row r="866" spans="1:5">
      <c r="A866" s="6" t="s">
        <v>1056</v>
      </c>
    </row>
    <row r="867" spans="1:5">
      <c r="A867" s="3" t="s">
        <v>656</v>
      </c>
      <c r="B867" s="4" t="n">
        <v>2370</v>
      </c>
    </row>
    <row r="868" spans="1:5">
      <c r="A868" s="3" t="s">
        <v>1054</v>
      </c>
      <c r="B868" s="4" t="n">
        <v>31119</v>
      </c>
    </row>
    <row r="869" spans="1:5">
      <c r="A869" s="3" t="s">
        <v>181</v>
      </c>
      <c r="B869" s="4" t="n">
        <v>33489</v>
      </c>
    </row>
    <row r="870" spans="1:5">
      <c r="A870" s="3" t="s">
        <v>1057</v>
      </c>
      <c r="B870" s="4" t="n">
        <v>21678</v>
      </c>
    </row>
    <row r="871" spans="1:5">
      <c r="A871" s="3" t="s">
        <v>1130</v>
      </c>
    </row>
    <row r="872" spans="1:5">
      <c r="A872" s="6" t="s">
        <v>1051</v>
      </c>
    </row>
    <row r="873" spans="1:5">
      <c r="A873" s="3" t="s">
        <v>1052</v>
      </c>
      <c r="B873" s="4" t="n">
        <v>123000</v>
      </c>
    </row>
    <row r="874" spans="1:5">
      <c r="A874" s="6" t="s">
        <v>1053</v>
      </c>
    </row>
    <row r="875" spans="1:5">
      <c r="A875" s="3" t="s">
        <v>656</v>
      </c>
      <c r="B875" s="4" t="n">
        <v>11477</v>
      </c>
    </row>
    <row r="876" spans="1:5">
      <c r="A876" s="3" t="s">
        <v>1054</v>
      </c>
      <c r="B876" s="4" t="n">
        <v>77856</v>
      </c>
    </row>
    <row r="877" spans="1:5">
      <c r="A877" s="6" t="s">
        <v>1055</v>
      </c>
    </row>
    <row r="878" spans="1:5">
      <c r="A878" s="3" t="s">
        <v>1054</v>
      </c>
      <c r="B878" s="4" t="n">
        <v>7123</v>
      </c>
    </row>
    <row r="879" spans="1:5">
      <c r="A879" s="6" t="s">
        <v>1056</v>
      </c>
    </row>
    <row r="880" spans="1:5">
      <c r="A880" s="3" t="s">
        <v>656</v>
      </c>
      <c r="B880" s="4" t="n">
        <v>11477</v>
      </c>
    </row>
    <row r="881" spans="1:5">
      <c r="A881" s="3" t="s">
        <v>1054</v>
      </c>
      <c r="B881" s="4" t="n">
        <v>84979</v>
      </c>
    </row>
    <row r="882" spans="1:5">
      <c r="A882" s="3" t="s">
        <v>181</v>
      </c>
      <c r="B882" s="4" t="n">
        <v>96456</v>
      </c>
    </row>
    <row r="883" spans="1:5">
      <c r="A883" s="3" t="s">
        <v>1057</v>
      </c>
      <c r="B883" s="4" t="n">
        <v>28407</v>
      </c>
    </row>
    <row r="884" spans="1:5">
      <c r="A884" s="3" t="s">
        <v>1131</v>
      </c>
    </row>
    <row r="885" spans="1:5">
      <c r="A885" s="6" t="s">
        <v>1053</v>
      </c>
    </row>
    <row r="886" spans="1:5">
      <c r="A886" s="3" t="s">
        <v>656</v>
      </c>
      <c r="B886" s="4" t="n">
        <v>16670</v>
      </c>
    </row>
    <row r="887" spans="1:5">
      <c r="A887" s="3" t="s">
        <v>1054</v>
      </c>
      <c r="B887" s="4" t="n">
        <v>224721</v>
      </c>
    </row>
    <row r="888" spans="1:5">
      <c r="A888" s="6" t="s">
        <v>1055</v>
      </c>
    </row>
    <row r="889" spans="1:5">
      <c r="A889" s="3" t="s">
        <v>656</v>
      </c>
      <c r="B889" s="4" t="n">
        <v>395</v>
      </c>
    </row>
    <row r="890" spans="1:5">
      <c r="A890" s="3" t="s">
        <v>1054</v>
      </c>
      <c r="B890" s="4" t="n">
        <v>68934</v>
      </c>
    </row>
    <row r="891" spans="1:5">
      <c r="A891" s="6" t="s">
        <v>1056</v>
      </c>
    </row>
    <row r="892" spans="1:5">
      <c r="A892" s="3" t="s">
        <v>656</v>
      </c>
      <c r="B892" s="4" t="n">
        <v>17065</v>
      </c>
    </row>
    <row r="893" spans="1:5">
      <c r="A893" s="3" t="s">
        <v>1054</v>
      </c>
      <c r="B893" s="4" t="n">
        <v>293655</v>
      </c>
    </row>
    <row r="894" spans="1:5">
      <c r="A894" s="3" t="s">
        <v>181</v>
      </c>
      <c r="B894" s="4" t="n">
        <v>310720</v>
      </c>
    </row>
    <row r="895" spans="1:5">
      <c r="A895" s="3" t="s">
        <v>1057</v>
      </c>
      <c r="B895" s="4" t="n">
        <v>122970</v>
      </c>
    </row>
    <row r="896" spans="1:5">
      <c r="A896" s="3" t="s">
        <v>1132</v>
      </c>
    </row>
    <row r="897" spans="1:5">
      <c r="A897" s="6" t="s">
        <v>1053</v>
      </c>
    </row>
    <row r="898" spans="1:5">
      <c r="A898" s="3" t="s">
        <v>656</v>
      </c>
      <c r="B898" s="4" t="n">
        <v>12890</v>
      </c>
    </row>
    <row r="899" spans="1:5">
      <c r="A899" s="3" t="s">
        <v>1054</v>
      </c>
      <c r="B899" s="4" t="n">
        <v>184990</v>
      </c>
    </row>
    <row r="900" spans="1:5">
      <c r="A900" s="6" t="s">
        <v>1055</v>
      </c>
    </row>
    <row r="901" spans="1:5">
      <c r="A901" s="3" t="s">
        <v>656</v>
      </c>
      <c r="B901" s="4" t="n">
        <v>96</v>
      </c>
    </row>
    <row r="902" spans="1:5">
      <c r="A902" s="3" t="s">
        <v>1054</v>
      </c>
      <c r="B902" s="4" t="n">
        <v>7338</v>
      </c>
    </row>
    <row r="903" spans="1:5">
      <c r="A903" s="6" t="s">
        <v>1056</v>
      </c>
    </row>
    <row r="904" spans="1:5">
      <c r="A904" s="3" t="s">
        <v>656</v>
      </c>
      <c r="B904" s="4" t="n">
        <v>12986</v>
      </c>
    </row>
    <row r="905" spans="1:5">
      <c r="A905" s="3" t="s">
        <v>1054</v>
      </c>
      <c r="B905" s="4" t="n">
        <v>192328</v>
      </c>
    </row>
    <row r="906" spans="1:5">
      <c r="A906" s="3" t="s">
        <v>181</v>
      </c>
      <c r="B906" s="4" t="n">
        <v>205314</v>
      </c>
    </row>
    <row r="907" spans="1:5">
      <c r="A907" s="3" t="s">
        <v>1057</v>
      </c>
      <c r="B907" s="4" t="n">
        <v>74059</v>
      </c>
    </row>
    <row r="908" spans="1:5">
      <c r="A908" s="3" t="s">
        <v>1133</v>
      </c>
    </row>
    <row r="909" spans="1:5">
      <c r="A909" s="6" t="s">
        <v>1051</v>
      </c>
    </row>
    <row r="910" spans="1:5">
      <c r="A910" s="3" t="s">
        <v>1052</v>
      </c>
      <c r="B910" s="4" t="n">
        <v>45317</v>
      </c>
    </row>
    <row r="911" spans="1:5">
      <c r="A911" s="6" t="s">
        <v>1053</v>
      </c>
    </row>
    <row r="912" spans="1:5">
      <c r="A912" s="3" t="s">
        <v>656</v>
      </c>
      <c r="B912" s="4" t="n">
        <v>3175</v>
      </c>
    </row>
    <row r="913" spans="1:5">
      <c r="A913" s="3" t="s">
        <v>1054</v>
      </c>
      <c r="B913" s="4" t="n">
        <v>59863</v>
      </c>
    </row>
    <row r="914" spans="1:5">
      <c r="A914" s="6" t="s">
        <v>1055</v>
      </c>
    </row>
    <row r="915" spans="1:5">
      <c r="A915" s="3" t="s">
        <v>656</v>
      </c>
      <c r="B915" s="4" t="n">
        <v>5311</v>
      </c>
    </row>
    <row r="916" spans="1:5">
      <c r="A916" s="3" t="s">
        <v>1054</v>
      </c>
      <c r="B916" s="4" t="n">
        <v>6361</v>
      </c>
    </row>
    <row r="917" spans="1:5">
      <c r="A917" s="6" t="s">
        <v>1056</v>
      </c>
    </row>
    <row r="918" spans="1:5">
      <c r="A918" s="3" t="s">
        <v>656</v>
      </c>
      <c r="B918" s="4" t="n">
        <v>8486</v>
      </c>
    </row>
    <row r="919" spans="1:5">
      <c r="A919" s="3" t="s">
        <v>1054</v>
      </c>
      <c r="B919" s="4" t="n">
        <v>66224</v>
      </c>
    </row>
    <row r="920" spans="1:5">
      <c r="A920" s="3" t="s">
        <v>181</v>
      </c>
      <c r="B920" s="4" t="n">
        <v>74710</v>
      </c>
    </row>
    <row r="921" spans="1:5">
      <c r="A921" s="3" t="s">
        <v>1057</v>
      </c>
      <c r="B921" s="4" t="n">
        <v>33516</v>
      </c>
    </row>
    <row r="922" spans="1:5">
      <c r="A922" s="3" t="s">
        <v>1134</v>
      </c>
    </row>
    <row r="923" spans="1:5">
      <c r="A923" s="6" t="s">
        <v>1053</v>
      </c>
    </row>
    <row r="924" spans="1:5">
      <c r="A924" s="3" t="s">
        <v>656</v>
      </c>
      <c r="B924" s="4" t="n">
        <v>659</v>
      </c>
    </row>
    <row r="925" spans="1:5">
      <c r="A925" s="3" t="s">
        <v>1054</v>
      </c>
      <c r="B925" s="4" t="n">
        <v>118005</v>
      </c>
    </row>
    <row r="926" spans="1:5">
      <c r="A926" s="6" t="s">
        <v>1055</v>
      </c>
    </row>
    <row r="927" spans="1:5">
      <c r="A927" s="3" t="s">
        <v>656</v>
      </c>
      <c r="B927" s="4" t="n">
        <v>13050</v>
      </c>
    </row>
    <row r="928" spans="1:5">
      <c r="A928" s="3" t="s">
        <v>1054</v>
      </c>
      <c r="B928" s="4" t="n">
        <v>105156</v>
      </c>
    </row>
    <row r="929" spans="1:5">
      <c r="A929" s="6" t="s">
        <v>1056</v>
      </c>
    </row>
    <row r="930" spans="1:5">
      <c r="A930" s="3" t="s">
        <v>656</v>
      </c>
      <c r="B930" s="4" t="n">
        <v>13709</v>
      </c>
    </row>
    <row r="931" spans="1:5">
      <c r="A931" s="3" t="s">
        <v>1054</v>
      </c>
      <c r="B931" s="4" t="n">
        <v>223161</v>
      </c>
    </row>
    <row r="932" spans="1:5">
      <c r="A932" s="3" t="s">
        <v>181</v>
      </c>
      <c r="B932" s="4" t="n">
        <v>236870</v>
      </c>
    </row>
    <row r="933" spans="1:5">
      <c r="A933" s="3" t="s">
        <v>1057</v>
      </c>
      <c r="B933" s="4" t="n">
        <v>66897</v>
      </c>
    </row>
    <row r="934" spans="1:5">
      <c r="A934" s="3" t="s">
        <v>1135</v>
      </c>
    </row>
    <row r="935" spans="1:5">
      <c r="A935" s="6" t="s">
        <v>1053</v>
      </c>
    </row>
    <row r="936" spans="1:5">
      <c r="A936" s="3" t="s">
        <v>656</v>
      </c>
      <c r="B936" s="4" t="n">
        <v>14117</v>
      </c>
    </row>
    <row r="937" spans="1:5">
      <c r="A937" s="3" t="s">
        <v>1054</v>
      </c>
      <c r="B937" s="4" t="n">
        <v>71520</v>
      </c>
    </row>
    <row r="938" spans="1:5">
      <c r="A938" s="6" t="s">
        <v>1055</v>
      </c>
    </row>
    <row r="939" spans="1:5">
      <c r="A939" s="3" t="s">
        <v>1054</v>
      </c>
      <c r="B939" s="4" t="n">
        <v>4671</v>
      </c>
    </row>
    <row r="940" spans="1:5">
      <c r="A940" s="6" t="s">
        <v>1056</v>
      </c>
    </row>
    <row r="941" spans="1:5">
      <c r="A941" s="3" t="s">
        <v>656</v>
      </c>
      <c r="B941" s="4" t="n">
        <v>14117</v>
      </c>
    </row>
    <row r="942" spans="1:5">
      <c r="A942" s="3" t="s">
        <v>1054</v>
      </c>
      <c r="B942" s="4" t="n">
        <v>76191</v>
      </c>
    </row>
    <row r="943" spans="1:5">
      <c r="A943" s="3" t="s">
        <v>181</v>
      </c>
      <c r="B943" s="4" t="n">
        <v>90308</v>
      </c>
    </row>
    <row r="944" spans="1:5">
      <c r="A944" s="3" t="s">
        <v>1057</v>
      </c>
      <c r="B944" s="4" t="n">
        <v>30828</v>
      </c>
    </row>
    <row r="945" spans="1:5">
      <c r="A945" s="3" t="s">
        <v>1136</v>
      </c>
    </row>
    <row r="946" spans="1:5">
      <c r="A946" s="6" t="s">
        <v>1053</v>
      </c>
    </row>
    <row r="947" spans="1:5">
      <c r="A947" s="3" t="s">
        <v>656</v>
      </c>
      <c r="B947" s="4" t="n">
        <v>2060</v>
      </c>
    </row>
    <row r="948" spans="1:5">
      <c r="A948" s="3" t="s">
        <v>1054</v>
      </c>
      <c r="B948" s="4" t="n">
        <v>107556</v>
      </c>
    </row>
    <row r="949" spans="1:5">
      <c r="A949" s="6" t="s">
        <v>1055</v>
      </c>
    </row>
    <row r="950" spans="1:5">
      <c r="A950" s="3" t="s">
        <v>656</v>
      </c>
      <c r="B950" s="4" t="n">
        <v>1532</v>
      </c>
    </row>
    <row r="951" spans="1:5">
      <c r="A951" s="3" t="s">
        <v>1054</v>
      </c>
      <c r="B951" s="4" t="n">
        <v>5146</v>
      </c>
    </row>
    <row r="952" spans="1:5">
      <c r="A952" s="6" t="s">
        <v>1056</v>
      </c>
    </row>
    <row r="953" spans="1:5">
      <c r="A953" s="3" t="s">
        <v>656</v>
      </c>
      <c r="B953" s="4" t="n">
        <v>3592</v>
      </c>
    </row>
    <row r="954" spans="1:5">
      <c r="A954" s="3" t="s">
        <v>1054</v>
      </c>
      <c r="B954" s="4" t="n">
        <v>112702</v>
      </c>
    </row>
    <row r="955" spans="1:5">
      <c r="A955" s="3" t="s">
        <v>181</v>
      </c>
      <c r="B955" s="4" t="n">
        <v>116294</v>
      </c>
    </row>
    <row r="956" spans="1:5">
      <c r="A956" s="3" t="s">
        <v>1057</v>
      </c>
      <c r="B956" s="4" t="n">
        <v>50855</v>
      </c>
    </row>
    <row r="957" spans="1:5">
      <c r="A957" s="3" t="s">
        <v>1137</v>
      </c>
    </row>
    <row r="958" spans="1:5">
      <c r="A958" s="6" t="s">
        <v>1053</v>
      </c>
    </row>
    <row r="959" spans="1:5">
      <c r="A959" s="3" t="s">
        <v>656</v>
      </c>
      <c r="B959" s="4" t="n">
        <v>3440</v>
      </c>
    </row>
    <row r="960" spans="1:5">
      <c r="A960" s="3" t="s">
        <v>1054</v>
      </c>
      <c r="B960" s="4" t="n">
        <v>338679</v>
      </c>
    </row>
    <row r="961" spans="1:5">
      <c r="A961" s="6" t="s">
        <v>1055</v>
      </c>
    </row>
    <row r="962" spans="1:5">
      <c r="A962" s="3" t="s">
        <v>1054</v>
      </c>
      <c r="B962" s="4" t="n">
        <v>100369</v>
      </c>
    </row>
    <row r="963" spans="1:5">
      <c r="A963" s="6" t="s">
        <v>1056</v>
      </c>
    </row>
    <row r="964" spans="1:5">
      <c r="A964" s="3" t="s">
        <v>656</v>
      </c>
      <c r="B964" s="4" t="n">
        <v>3440</v>
      </c>
    </row>
    <row r="965" spans="1:5">
      <c r="A965" s="3" t="s">
        <v>1054</v>
      </c>
      <c r="B965" s="4" t="n">
        <v>439048</v>
      </c>
    </row>
    <row r="966" spans="1:5">
      <c r="A966" s="3" t="s">
        <v>181</v>
      </c>
      <c r="B966" s="4" t="n">
        <v>442488</v>
      </c>
    </row>
    <row r="967" spans="1:5">
      <c r="A967" s="3" t="s">
        <v>1057</v>
      </c>
      <c r="B967" s="4" t="n">
        <v>147321</v>
      </c>
    </row>
    <row r="968" spans="1:5">
      <c r="A968" s="3" t="s">
        <v>1138</v>
      </c>
    </row>
    <row r="969" spans="1:5">
      <c r="A969" s="6" t="s">
        <v>1053</v>
      </c>
    </row>
    <row r="970" spans="1:5">
      <c r="A970" s="3" t="s">
        <v>656</v>
      </c>
      <c r="B970" s="4" t="n">
        <v>2857</v>
      </c>
    </row>
    <row r="971" spans="1:5">
      <c r="A971" s="3" t="s">
        <v>1054</v>
      </c>
      <c r="B971" s="4" t="n">
        <v>47309</v>
      </c>
    </row>
    <row r="972" spans="1:5">
      <c r="A972" s="6" t="s">
        <v>1055</v>
      </c>
    </row>
    <row r="973" spans="1:5">
      <c r="A973" s="3" t="s">
        <v>1054</v>
      </c>
      <c r="B973" s="4" t="n">
        <v>15822</v>
      </c>
    </row>
    <row r="974" spans="1:5">
      <c r="A974" s="6" t="s">
        <v>1056</v>
      </c>
    </row>
    <row r="975" spans="1:5">
      <c r="A975" s="3" t="s">
        <v>656</v>
      </c>
      <c r="B975" s="4" t="n">
        <v>2857</v>
      </c>
    </row>
    <row r="976" spans="1:5">
      <c r="A976" s="3" t="s">
        <v>1054</v>
      </c>
      <c r="B976" s="4" t="n">
        <v>63131</v>
      </c>
    </row>
    <row r="977" spans="1:5">
      <c r="A977" s="3" t="s">
        <v>181</v>
      </c>
      <c r="B977" s="4" t="n">
        <v>65988</v>
      </c>
    </row>
    <row r="978" spans="1:5">
      <c r="A978" s="3" t="s">
        <v>1057</v>
      </c>
      <c r="B978" s="4" t="n">
        <v>30999</v>
      </c>
    </row>
    <row r="979" spans="1:5">
      <c r="A979" s="3" t="s">
        <v>1139</v>
      </c>
    </row>
    <row r="980" spans="1:5">
      <c r="A980" s="6" t="s">
        <v>1051</v>
      </c>
    </row>
    <row r="981" spans="1:5">
      <c r="A981" s="3" t="s">
        <v>1052</v>
      </c>
      <c r="B981" s="4" t="n">
        <v>178000</v>
      </c>
    </row>
    <row r="982" spans="1:5">
      <c r="A982" s="6" t="s">
        <v>1053</v>
      </c>
    </row>
    <row r="983" spans="1:5">
      <c r="A983" s="3" t="s">
        <v>656</v>
      </c>
      <c r="B983" s="4" t="n">
        <v>15807</v>
      </c>
    </row>
    <row r="984" spans="1:5">
      <c r="A984" s="3" t="s">
        <v>1054</v>
      </c>
      <c r="B984" s="4" t="n">
        <v>182412</v>
      </c>
    </row>
    <row r="985" spans="1:5">
      <c r="A985" s="6" t="s">
        <v>1055</v>
      </c>
    </row>
    <row r="986" spans="1:5">
      <c r="A986" s="3" t="s">
        <v>1054</v>
      </c>
      <c r="B986" s="4" t="n">
        <v>6786</v>
      </c>
    </row>
    <row r="987" spans="1:5">
      <c r="A987" s="6" t="s">
        <v>1056</v>
      </c>
    </row>
    <row r="988" spans="1:5">
      <c r="A988" s="3" t="s">
        <v>656</v>
      </c>
      <c r="B988" s="4" t="n">
        <v>15807</v>
      </c>
    </row>
    <row r="989" spans="1:5">
      <c r="A989" s="3" t="s">
        <v>1054</v>
      </c>
      <c r="B989" s="4" t="n">
        <v>189198</v>
      </c>
    </row>
    <row r="990" spans="1:5">
      <c r="A990" s="3" t="s">
        <v>181</v>
      </c>
      <c r="B990" s="4" t="n">
        <v>205005</v>
      </c>
    </row>
    <row r="991" spans="1:5">
      <c r="A991" s="3" t="s">
        <v>1057</v>
      </c>
      <c r="B991" s="4" t="n">
        <v>76859</v>
      </c>
    </row>
    <row r="992" spans="1:5">
      <c r="A992" s="3" t="s">
        <v>1140</v>
      </c>
    </row>
    <row r="993" spans="1:5">
      <c r="A993" s="6" t="s">
        <v>1053</v>
      </c>
    </row>
    <row r="994" spans="1:5">
      <c r="A994" s="3" t="s">
        <v>656</v>
      </c>
      <c r="B994" s="4" t="n">
        <v>9060</v>
      </c>
    </row>
    <row r="995" spans="1:5">
      <c r="A995" s="3" t="s">
        <v>1054</v>
      </c>
      <c r="B995" s="4" t="n">
        <v>50281</v>
      </c>
    </row>
    <row r="996" spans="1:5">
      <c r="A996" s="6" t="s">
        <v>1055</v>
      </c>
    </row>
    <row r="997" spans="1:5">
      <c r="A997" s="3" t="s">
        <v>1054</v>
      </c>
      <c r="B997" s="4" t="n">
        <v>4258</v>
      </c>
    </row>
    <row r="998" spans="1:5">
      <c r="A998" s="6" t="s">
        <v>1056</v>
      </c>
    </row>
    <row r="999" spans="1:5">
      <c r="A999" s="3" t="s">
        <v>656</v>
      </c>
      <c r="B999" s="4" t="n">
        <v>9060</v>
      </c>
    </row>
    <row r="1000" spans="1:5">
      <c r="A1000" s="3" t="s">
        <v>1054</v>
      </c>
      <c r="B1000" s="4" t="n">
        <v>54539</v>
      </c>
    </row>
    <row r="1001" spans="1:5">
      <c r="A1001" s="3" t="s">
        <v>181</v>
      </c>
      <c r="B1001" s="4" t="n">
        <v>63599</v>
      </c>
    </row>
    <row r="1002" spans="1:5">
      <c r="A1002" s="3" t="s">
        <v>1057</v>
      </c>
      <c r="B1002" s="4" t="n">
        <v>28139</v>
      </c>
    </row>
    <row r="1003" spans="1:5">
      <c r="A1003" s="3" t="s">
        <v>1141</v>
      </c>
    </row>
    <row r="1004" spans="1:5">
      <c r="A1004" s="6" t="s">
        <v>1053</v>
      </c>
    </row>
    <row r="1005" spans="1:5">
      <c r="A1005" s="3" t="s">
        <v>656</v>
      </c>
      <c r="B1005" s="4" t="n">
        <v>9630</v>
      </c>
    </row>
    <row r="1006" spans="1:5">
      <c r="A1006" s="3" t="s">
        <v>1054</v>
      </c>
      <c r="B1006" s="4" t="n">
        <v>194122</v>
      </c>
    </row>
    <row r="1007" spans="1:5">
      <c r="A1007" s="6" t="s">
        <v>1055</v>
      </c>
    </row>
    <row r="1008" spans="1:5">
      <c r="A1008" s="3" t="s">
        <v>1054</v>
      </c>
      <c r="B1008" s="4" t="n">
        <v>12177</v>
      </c>
    </row>
    <row r="1009" spans="1:5">
      <c r="A1009" s="6" t="s">
        <v>1056</v>
      </c>
    </row>
    <row r="1010" spans="1:5">
      <c r="A1010" s="3" t="s">
        <v>656</v>
      </c>
      <c r="B1010" s="4" t="n">
        <v>9630</v>
      </c>
    </row>
    <row r="1011" spans="1:5">
      <c r="A1011" s="3" t="s">
        <v>1054</v>
      </c>
      <c r="B1011" s="4" t="n">
        <v>206299</v>
      </c>
    </row>
    <row r="1012" spans="1:5">
      <c r="A1012" s="3" t="s">
        <v>181</v>
      </c>
      <c r="B1012" s="4" t="n">
        <v>215929</v>
      </c>
    </row>
    <row r="1013" spans="1:5">
      <c r="A1013" s="3" t="s">
        <v>1057</v>
      </c>
      <c r="B1013" s="4" t="n">
        <v>90565</v>
      </c>
    </row>
    <row r="1014" spans="1:5">
      <c r="A1014" s="3" t="s">
        <v>1142</v>
      </c>
    </row>
    <row r="1015" spans="1:5">
      <c r="A1015" s="6" t="s">
        <v>1051</v>
      </c>
    </row>
    <row r="1016" spans="1:5">
      <c r="A1016" s="3" t="s">
        <v>1052</v>
      </c>
      <c r="B1016" s="4" t="n">
        <v>116331</v>
      </c>
    </row>
    <row r="1017" spans="1:5">
      <c r="A1017" s="6" t="s">
        <v>1053</v>
      </c>
    </row>
    <row r="1018" spans="1:5">
      <c r="A1018" s="3" t="s">
        <v>656</v>
      </c>
      <c r="B1018" s="4" t="n">
        <v>9497</v>
      </c>
    </row>
    <row r="1019" spans="1:5">
      <c r="A1019" s="3" t="s">
        <v>1054</v>
      </c>
      <c r="B1019" s="4" t="n">
        <v>194245</v>
      </c>
    </row>
    <row r="1020" spans="1:5">
      <c r="A1020" s="6" t="s">
        <v>1056</v>
      </c>
    </row>
    <row r="1021" spans="1:5">
      <c r="A1021" s="3" t="s">
        <v>656</v>
      </c>
      <c r="B1021" s="4" t="n">
        <v>9497</v>
      </c>
    </row>
    <row r="1022" spans="1:5">
      <c r="A1022" s="3" t="s">
        <v>1054</v>
      </c>
      <c r="B1022" s="4" t="n">
        <v>194245</v>
      </c>
    </row>
    <row r="1023" spans="1:5">
      <c r="A1023" s="3" t="s">
        <v>181</v>
      </c>
      <c r="B1023" s="4" t="n">
        <v>203742</v>
      </c>
    </row>
    <row r="1024" spans="1:5">
      <c r="A1024" s="3" t="s">
        <v>1057</v>
      </c>
      <c r="B1024" s="4" t="n">
        <v>36981</v>
      </c>
    </row>
    <row r="1025" spans="1:5">
      <c r="A1025" s="3" t="s">
        <v>1143</v>
      </c>
    </row>
    <row r="1026" spans="1:5">
      <c r="A1026" s="6" t="s">
        <v>1051</v>
      </c>
    </row>
    <row r="1027" spans="1:5">
      <c r="A1027" s="3" t="s">
        <v>1052</v>
      </c>
      <c r="B1027" s="4" t="n">
        <v>140000</v>
      </c>
    </row>
    <row r="1028" spans="1:5">
      <c r="A1028" s="6" t="s">
        <v>1053</v>
      </c>
    </row>
    <row r="1029" spans="1:5">
      <c r="A1029" s="3" t="s">
        <v>656</v>
      </c>
      <c r="B1029" s="4" t="n">
        <v>6421</v>
      </c>
    </row>
    <row r="1030" spans="1:5">
      <c r="A1030" s="3" t="s">
        <v>1054</v>
      </c>
      <c r="B1030" s="4" t="n">
        <v>121880</v>
      </c>
    </row>
    <row r="1031" spans="1:5">
      <c r="A1031" s="6" t="s">
        <v>1055</v>
      </c>
    </row>
    <row r="1032" spans="1:5">
      <c r="A1032" s="3" t="s">
        <v>1054</v>
      </c>
      <c r="B1032" s="4" t="n">
        <v>5847</v>
      </c>
    </row>
    <row r="1033" spans="1:5">
      <c r="A1033" s="6" t="s">
        <v>1056</v>
      </c>
    </row>
    <row r="1034" spans="1:5">
      <c r="A1034" s="3" t="s">
        <v>656</v>
      </c>
      <c r="B1034" s="4" t="n">
        <v>6421</v>
      </c>
    </row>
    <row r="1035" spans="1:5">
      <c r="A1035" s="3" t="s">
        <v>1054</v>
      </c>
      <c r="B1035" s="4" t="n">
        <v>127727</v>
      </c>
    </row>
    <row r="1036" spans="1:5">
      <c r="A1036" s="3" t="s">
        <v>181</v>
      </c>
      <c r="B1036" s="4" t="n">
        <v>134148</v>
      </c>
    </row>
    <row r="1037" spans="1:5">
      <c r="A1037" s="3" t="s">
        <v>1057</v>
      </c>
      <c r="B1037" s="4" t="n">
        <v>52990</v>
      </c>
    </row>
    <row r="1038" spans="1:5">
      <c r="A1038" s="3" t="s">
        <v>1144</v>
      </c>
    </row>
    <row r="1039" spans="1:5">
      <c r="A1039" s="6" t="s">
        <v>1051</v>
      </c>
    </row>
    <row r="1040" spans="1:5">
      <c r="A1040" s="3" t="s">
        <v>1052</v>
      </c>
      <c r="B1040" s="4" t="n">
        <v>50000</v>
      </c>
    </row>
    <row r="1041" spans="1:5">
      <c r="A1041" s="6" t="s">
        <v>1053</v>
      </c>
    </row>
    <row r="1042" spans="1:5">
      <c r="A1042" s="3" t="s">
        <v>1054</v>
      </c>
      <c r="B1042" s="4" t="n">
        <v>27949</v>
      </c>
    </row>
    <row r="1043" spans="1:5">
      <c r="A1043" s="6" t="s">
        <v>1055</v>
      </c>
    </row>
    <row r="1044" spans="1:5">
      <c r="A1044" s="3" t="s">
        <v>1054</v>
      </c>
      <c r="B1044" s="4" t="n">
        <v>2925</v>
      </c>
    </row>
    <row r="1045" spans="1:5">
      <c r="A1045" s="6" t="s">
        <v>1056</v>
      </c>
    </row>
    <row r="1046" spans="1:5">
      <c r="A1046" s="3" t="s">
        <v>1054</v>
      </c>
      <c r="B1046" s="4" t="n">
        <v>30874</v>
      </c>
    </row>
    <row r="1047" spans="1:5">
      <c r="A1047" s="3" t="s">
        <v>181</v>
      </c>
      <c r="B1047" s="4" t="n">
        <v>30874</v>
      </c>
    </row>
    <row r="1048" spans="1:5">
      <c r="A1048" s="3" t="s">
        <v>1057</v>
      </c>
      <c r="B1048" s="4" t="n">
        <v>12161</v>
      </c>
    </row>
    <row r="1049" spans="1:5">
      <c r="A1049" s="3" t="s">
        <v>1145</v>
      </c>
    </row>
    <row r="1050" spans="1:5">
      <c r="A1050" s="6" t="s">
        <v>1051</v>
      </c>
    </row>
    <row r="1051" spans="1:5">
      <c r="A1051" s="3" t="s">
        <v>1052</v>
      </c>
      <c r="B1051" s="4" t="n">
        <v>77000</v>
      </c>
    </row>
    <row r="1052" spans="1:5">
      <c r="A1052" s="6" t="s">
        <v>1053</v>
      </c>
    </row>
    <row r="1053" spans="1:5">
      <c r="A1053" s="3" t="s">
        <v>656</v>
      </c>
      <c r="B1053" s="4" t="n">
        <v>3576</v>
      </c>
    </row>
    <row r="1054" spans="1:5">
      <c r="A1054" s="3" t="s">
        <v>1054</v>
      </c>
      <c r="B1054" s="4" t="n">
        <v>85883</v>
      </c>
    </row>
    <row r="1055" spans="1:5">
      <c r="A1055" s="6" t="s">
        <v>1055</v>
      </c>
    </row>
    <row r="1056" spans="1:5">
      <c r="A1056" s="3" t="s">
        <v>1054</v>
      </c>
      <c r="B1056" s="4" t="n">
        <v>2780</v>
      </c>
    </row>
    <row r="1057" spans="1:5">
      <c r="A1057" s="6" t="s">
        <v>1056</v>
      </c>
    </row>
    <row r="1058" spans="1:5">
      <c r="A1058" s="3" t="s">
        <v>656</v>
      </c>
      <c r="B1058" s="4" t="n">
        <v>3576</v>
      </c>
    </row>
    <row r="1059" spans="1:5">
      <c r="A1059" s="3" t="s">
        <v>1054</v>
      </c>
      <c r="B1059" s="4" t="n">
        <v>88663</v>
      </c>
    </row>
    <row r="1060" spans="1:5">
      <c r="A1060" s="3" t="s">
        <v>181</v>
      </c>
      <c r="B1060" s="4" t="n">
        <v>92239</v>
      </c>
    </row>
    <row r="1061" spans="1:5">
      <c r="A1061" s="3" t="s">
        <v>1057</v>
      </c>
      <c r="B1061" s="4" t="n">
        <v>29773</v>
      </c>
    </row>
    <row r="1062" spans="1:5">
      <c r="A1062" s="3" t="s">
        <v>1146</v>
      </c>
    </row>
    <row r="1063" spans="1:5">
      <c r="A1063" s="6" t="s">
        <v>1053</v>
      </c>
    </row>
    <row r="1064" spans="1:5">
      <c r="A1064" s="3" t="s">
        <v>656</v>
      </c>
      <c r="B1064" s="4" t="n">
        <v>8695</v>
      </c>
    </row>
    <row r="1065" spans="1:5">
      <c r="A1065" s="3" t="s">
        <v>1054</v>
      </c>
      <c r="B1065" s="4" t="n">
        <v>69350</v>
      </c>
    </row>
    <row r="1066" spans="1:5">
      <c r="A1066" s="6" t="s">
        <v>1055</v>
      </c>
    </row>
    <row r="1067" spans="1:5">
      <c r="A1067" s="3" t="s">
        <v>1054</v>
      </c>
      <c r="B1067" s="4" t="n">
        <v>44060</v>
      </c>
    </row>
    <row r="1068" spans="1:5">
      <c r="A1068" s="6" t="s">
        <v>1056</v>
      </c>
    </row>
    <row r="1069" spans="1:5">
      <c r="A1069" s="3" t="s">
        <v>656</v>
      </c>
      <c r="B1069" s="4" t="n">
        <v>8695</v>
      </c>
    </row>
    <row r="1070" spans="1:5">
      <c r="A1070" s="3" t="s">
        <v>1054</v>
      </c>
      <c r="B1070" s="4" t="n">
        <v>113410</v>
      </c>
    </row>
    <row r="1071" spans="1:5">
      <c r="A1071" s="3" t="s">
        <v>181</v>
      </c>
      <c r="B1071" s="4" t="n">
        <v>122105</v>
      </c>
    </row>
    <row r="1072" spans="1:5">
      <c r="A1072" s="3" t="s">
        <v>1057</v>
      </c>
      <c r="B1072" s="4" t="n">
        <v>43113</v>
      </c>
    </row>
    <row r="1073" spans="1:5">
      <c r="A1073" s="3" t="s">
        <v>1147</v>
      </c>
    </row>
    <row r="1074" spans="1:5">
      <c r="A1074" s="6" t="s">
        <v>1053</v>
      </c>
    </row>
    <row r="1075" spans="1:5">
      <c r="A1075" s="3" t="s">
        <v>656</v>
      </c>
      <c r="B1075" s="4" t="n">
        <v>6413</v>
      </c>
    </row>
    <row r="1076" spans="1:5">
      <c r="A1076" s="3" t="s">
        <v>1054</v>
      </c>
      <c r="B1076" s="4" t="n">
        <v>104013</v>
      </c>
    </row>
    <row r="1077" spans="1:5">
      <c r="A1077" s="6" t="s">
        <v>1055</v>
      </c>
    </row>
    <row r="1078" spans="1:5">
      <c r="A1078" s="3" t="s">
        <v>656</v>
      </c>
      <c r="B1078" s="4" t="n">
        <v>3</v>
      </c>
    </row>
    <row r="1079" spans="1:5">
      <c r="A1079" s="3" t="s">
        <v>1054</v>
      </c>
      <c r="B1079" s="4" t="n">
        <v>7289</v>
      </c>
    </row>
    <row r="1080" spans="1:5">
      <c r="A1080" s="6" t="s">
        <v>1056</v>
      </c>
    </row>
    <row r="1081" spans="1:5">
      <c r="A1081" s="3" t="s">
        <v>656</v>
      </c>
      <c r="B1081" s="4" t="n">
        <v>6416</v>
      </c>
    </row>
    <row r="1082" spans="1:5">
      <c r="A1082" s="3" t="s">
        <v>1054</v>
      </c>
      <c r="B1082" s="4" t="n">
        <v>111302</v>
      </c>
    </row>
    <row r="1083" spans="1:5">
      <c r="A1083" s="3" t="s">
        <v>181</v>
      </c>
      <c r="B1083" s="4" t="n">
        <v>117718</v>
      </c>
    </row>
    <row r="1084" spans="1:5">
      <c r="A1084" s="3" t="s">
        <v>1057</v>
      </c>
      <c r="B1084" s="4" t="n">
        <v>43924</v>
      </c>
    </row>
    <row r="1085" spans="1:5">
      <c r="A1085" s="3" t="s">
        <v>1148</v>
      </c>
    </row>
    <row r="1086" spans="1:5">
      <c r="A1086" s="6" t="s">
        <v>1053</v>
      </c>
    </row>
    <row r="1087" spans="1:5">
      <c r="A1087" s="3" t="s">
        <v>656</v>
      </c>
      <c r="B1087" s="4" t="n">
        <v>15390</v>
      </c>
    </row>
    <row r="1088" spans="1:5">
      <c r="A1088" s="3" t="s">
        <v>1054</v>
      </c>
      <c r="B1088" s="4" t="n">
        <v>50979</v>
      </c>
    </row>
    <row r="1089" spans="1:5">
      <c r="A1089" s="6" t="s">
        <v>1055</v>
      </c>
    </row>
    <row r="1090" spans="1:5">
      <c r="A1090" s="3" t="s">
        <v>1054</v>
      </c>
      <c r="B1090" s="4" t="n">
        <v>76297</v>
      </c>
    </row>
    <row r="1091" spans="1:5">
      <c r="A1091" s="6" t="s">
        <v>1056</v>
      </c>
    </row>
    <row r="1092" spans="1:5">
      <c r="A1092" s="3" t="s">
        <v>656</v>
      </c>
      <c r="B1092" s="4" t="n">
        <v>15390</v>
      </c>
    </row>
    <row r="1093" spans="1:5">
      <c r="A1093" s="3" t="s">
        <v>1054</v>
      </c>
      <c r="B1093" s="4" t="n">
        <v>127276</v>
      </c>
    </row>
    <row r="1094" spans="1:5">
      <c r="A1094" s="3" t="s">
        <v>181</v>
      </c>
      <c r="B1094" s="4" t="n">
        <v>142666</v>
      </c>
    </row>
    <row r="1095" spans="1:5">
      <c r="A1095" s="3" t="s">
        <v>1057</v>
      </c>
      <c r="B1095" s="4" t="n">
        <v>51500</v>
      </c>
    </row>
    <row r="1096" spans="1:5">
      <c r="A1096" s="3" t="s">
        <v>1149</v>
      </c>
    </row>
    <row r="1097" spans="1:5">
      <c r="A1097" s="6" t="s">
        <v>1053</v>
      </c>
    </row>
    <row r="1098" spans="1:5">
      <c r="A1098" s="3" t="s">
        <v>656</v>
      </c>
      <c r="B1098" s="4" t="n">
        <v>2800</v>
      </c>
    </row>
    <row r="1099" spans="1:5">
      <c r="A1099" s="3" t="s">
        <v>1054</v>
      </c>
      <c r="B1099" s="4" t="n">
        <v>39546</v>
      </c>
    </row>
    <row r="1100" spans="1:5">
      <c r="A1100" s="6" t="s">
        <v>1055</v>
      </c>
    </row>
    <row r="1101" spans="1:5">
      <c r="A1101" s="3" t="s">
        <v>1054</v>
      </c>
      <c r="B1101" s="4" t="n">
        <v>6730</v>
      </c>
    </row>
    <row r="1102" spans="1:5">
      <c r="A1102" s="6" t="s">
        <v>1056</v>
      </c>
    </row>
    <row r="1103" spans="1:5">
      <c r="A1103" s="3" t="s">
        <v>656</v>
      </c>
      <c r="B1103" s="4" t="n">
        <v>2800</v>
      </c>
    </row>
    <row r="1104" spans="1:5">
      <c r="A1104" s="3" t="s">
        <v>1054</v>
      </c>
      <c r="B1104" s="4" t="n">
        <v>46276</v>
      </c>
    </row>
    <row r="1105" spans="1:5">
      <c r="A1105" s="3" t="s">
        <v>181</v>
      </c>
      <c r="B1105" s="4" t="n">
        <v>49076</v>
      </c>
    </row>
    <row r="1106" spans="1:5">
      <c r="A1106" s="3" t="s">
        <v>1057</v>
      </c>
      <c r="B1106" s="4" t="n">
        <v>19528</v>
      </c>
    </row>
    <row r="1107" spans="1:5">
      <c r="A1107" s="3" t="s">
        <v>1150</v>
      </c>
    </row>
    <row r="1108" spans="1:5">
      <c r="A1108" s="6" t="s">
        <v>1053</v>
      </c>
    </row>
    <row r="1109" spans="1:5">
      <c r="A1109" s="3" t="s">
        <v>656</v>
      </c>
      <c r="B1109" s="4" t="n">
        <v>11832</v>
      </c>
    </row>
    <row r="1110" spans="1:5">
      <c r="A1110" s="3" t="s">
        <v>1054</v>
      </c>
      <c r="B1110" s="4" t="n">
        <v>94994</v>
      </c>
    </row>
    <row r="1111" spans="1:5">
      <c r="A1111" s="6" t="s">
        <v>1055</v>
      </c>
    </row>
    <row r="1112" spans="1:5">
      <c r="A1112" s="3" t="s">
        <v>1054</v>
      </c>
      <c r="B1112" s="4" t="n">
        <v>9746</v>
      </c>
    </row>
    <row r="1113" spans="1:5">
      <c r="A1113" s="6" t="s">
        <v>1056</v>
      </c>
    </row>
    <row r="1114" spans="1:5">
      <c r="A1114" s="3" t="s">
        <v>656</v>
      </c>
      <c r="B1114" s="4" t="n">
        <v>11832</v>
      </c>
    </row>
    <row r="1115" spans="1:5">
      <c r="A1115" s="3" t="s">
        <v>1054</v>
      </c>
      <c r="B1115" s="4" t="n">
        <v>104740</v>
      </c>
    </row>
    <row r="1116" spans="1:5">
      <c r="A1116" s="3" t="s">
        <v>181</v>
      </c>
      <c r="B1116" s="4" t="n">
        <v>116572</v>
      </c>
    </row>
    <row r="1117" spans="1:5">
      <c r="A1117" s="3" t="s">
        <v>1057</v>
      </c>
      <c r="B1117" s="4" t="n">
        <v>39061</v>
      </c>
    </row>
    <row r="1118" spans="1:5">
      <c r="A1118" s="3" t="s">
        <v>1151</v>
      </c>
    </row>
    <row r="1119" spans="1:5">
      <c r="A1119" s="6" t="s">
        <v>1053</v>
      </c>
    </row>
    <row r="1120" spans="1:5">
      <c r="A1120" s="3" t="s">
        <v>656</v>
      </c>
      <c r="B1120" s="4" t="n">
        <v>45168</v>
      </c>
    </row>
    <row r="1121" spans="1:5">
      <c r="A1121" s="3" t="s">
        <v>1054</v>
      </c>
      <c r="B1121" s="4" t="n">
        <v>251878</v>
      </c>
    </row>
    <row r="1122" spans="1:5">
      <c r="A1122" s="6" t="s">
        <v>1055</v>
      </c>
    </row>
    <row r="1123" spans="1:5">
      <c r="A1123" s="3" t="s">
        <v>1054</v>
      </c>
      <c r="B1123" s="4" t="n">
        <v>8190</v>
      </c>
    </row>
    <row r="1124" spans="1:5">
      <c r="A1124" s="6" t="s">
        <v>1056</v>
      </c>
    </row>
    <row r="1125" spans="1:5">
      <c r="A1125" s="3" t="s">
        <v>656</v>
      </c>
      <c r="B1125" s="4" t="n">
        <v>45168</v>
      </c>
    </row>
    <row r="1126" spans="1:5">
      <c r="A1126" s="3" t="s">
        <v>1054</v>
      </c>
      <c r="B1126" s="4" t="n">
        <v>260068</v>
      </c>
    </row>
    <row r="1127" spans="1:5">
      <c r="A1127" s="3" t="s">
        <v>181</v>
      </c>
      <c r="B1127" s="4" t="n">
        <v>305236</v>
      </c>
    </row>
    <row r="1128" spans="1:5">
      <c r="A1128" s="3" t="s">
        <v>1057</v>
      </c>
      <c r="B1128" s="4" t="n">
        <v>78820</v>
      </c>
    </row>
    <row r="1129" spans="1:5">
      <c r="A1129" s="3" t="s">
        <v>1152</v>
      </c>
    </row>
    <row r="1130" spans="1:5">
      <c r="A1130" s="6" t="s">
        <v>1053</v>
      </c>
    </row>
    <row r="1131" spans="1:5">
      <c r="A1131" s="3" t="s">
        <v>656</v>
      </c>
      <c r="B1131" s="4" t="n">
        <v>25435</v>
      </c>
    </row>
    <row r="1132" spans="1:5">
      <c r="A1132" s="3" t="s">
        <v>1054</v>
      </c>
      <c r="B1132" s="4" t="n">
        <v>134973</v>
      </c>
    </row>
    <row r="1133" spans="1:5">
      <c r="A1133" s="6" t="s">
        <v>1055</v>
      </c>
    </row>
    <row r="1134" spans="1:5">
      <c r="A1134" s="3" t="s">
        <v>656</v>
      </c>
      <c r="B1134" s="4" t="n">
        <v>16536</v>
      </c>
    </row>
    <row r="1135" spans="1:5">
      <c r="A1135" s="3" t="s">
        <v>1054</v>
      </c>
      <c r="B1135" s="4" t="n">
        <v>149251</v>
      </c>
    </row>
    <row r="1136" spans="1:5">
      <c r="A1136" s="6" t="s">
        <v>1056</v>
      </c>
    </row>
    <row r="1137" spans="1:5">
      <c r="A1137" s="3" t="s">
        <v>656</v>
      </c>
      <c r="B1137" s="4" t="n">
        <v>41971</v>
      </c>
    </row>
    <row r="1138" spans="1:5">
      <c r="A1138" s="3" t="s">
        <v>1054</v>
      </c>
      <c r="B1138" s="4" t="n">
        <v>284224</v>
      </c>
    </row>
    <row r="1139" spans="1:5">
      <c r="A1139" s="3" t="s">
        <v>181</v>
      </c>
      <c r="B1139" s="4" t="n">
        <v>326195</v>
      </c>
    </row>
    <row r="1140" spans="1:5">
      <c r="A1140" s="3" t="s">
        <v>1057</v>
      </c>
      <c r="B1140" s="4" t="n">
        <v>101948</v>
      </c>
    </row>
    <row r="1141" spans="1:5">
      <c r="A1141" s="3" t="s">
        <v>1153</v>
      </c>
    </row>
    <row r="1142" spans="1:5">
      <c r="A1142" s="6" t="s">
        <v>1053</v>
      </c>
    </row>
    <row r="1143" spans="1:5">
      <c r="A1143" s="3" t="s">
        <v>656</v>
      </c>
      <c r="B1143" s="4" t="n">
        <v>13085</v>
      </c>
    </row>
    <row r="1144" spans="1:5">
      <c r="A1144" s="3" t="s">
        <v>1054</v>
      </c>
      <c r="B1144" s="4" t="n">
        <v>160777</v>
      </c>
    </row>
    <row r="1145" spans="1:5">
      <c r="A1145" s="6" t="s">
        <v>1055</v>
      </c>
    </row>
    <row r="1146" spans="1:5">
      <c r="A1146" s="3" t="s">
        <v>1054</v>
      </c>
      <c r="B1146" s="4" t="n">
        <v>31574</v>
      </c>
    </row>
    <row r="1147" spans="1:5">
      <c r="A1147" s="6" t="s">
        <v>1056</v>
      </c>
    </row>
    <row r="1148" spans="1:5">
      <c r="A1148" s="3" t="s">
        <v>656</v>
      </c>
      <c r="B1148" s="4" t="n">
        <v>13085</v>
      </c>
    </row>
    <row r="1149" spans="1:5">
      <c r="A1149" s="3" t="s">
        <v>1054</v>
      </c>
      <c r="B1149" s="4" t="n">
        <v>192351</v>
      </c>
    </row>
    <row r="1150" spans="1:5">
      <c r="A1150" s="3" t="s">
        <v>181</v>
      </c>
      <c r="B1150" s="4" t="n">
        <v>205436</v>
      </c>
    </row>
    <row r="1151" spans="1:5">
      <c r="A1151" s="3" t="s">
        <v>1057</v>
      </c>
      <c r="B1151" s="4" t="n">
        <v>71039</v>
      </c>
    </row>
    <row r="1152" spans="1:5">
      <c r="A1152" s="3" t="s">
        <v>1154</v>
      </c>
    </row>
    <row r="1153" spans="1:5">
      <c r="A1153" s="6" t="s">
        <v>1051</v>
      </c>
    </row>
    <row r="1154" spans="1:5">
      <c r="A1154" s="3" t="s">
        <v>1052</v>
      </c>
      <c r="B1154" s="4" t="n">
        <v>52651</v>
      </c>
    </row>
    <row r="1155" spans="1:5">
      <c r="A1155" s="6" t="s">
        <v>1053</v>
      </c>
    </row>
    <row r="1156" spans="1:5">
      <c r="A1156" s="3" t="s">
        <v>656</v>
      </c>
      <c r="B1156" s="4" t="n">
        <v>9167</v>
      </c>
    </row>
    <row r="1157" spans="1:5">
      <c r="A1157" s="3" t="s">
        <v>1054</v>
      </c>
      <c r="B1157" s="4" t="n">
        <v>52212</v>
      </c>
    </row>
    <row r="1158" spans="1:5">
      <c r="A1158" s="6" t="s">
        <v>1055</v>
      </c>
    </row>
    <row r="1159" spans="1:5">
      <c r="A1159" s="3" t="s">
        <v>1054</v>
      </c>
      <c r="B1159" s="4" t="n">
        <v>2900</v>
      </c>
    </row>
    <row r="1160" spans="1:5">
      <c r="A1160" s="6" t="s">
        <v>1056</v>
      </c>
    </row>
    <row r="1161" spans="1:5">
      <c r="A1161" s="3" t="s">
        <v>656</v>
      </c>
      <c r="B1161" s="4" t="n">
        <v>9167</v>
      </c>
    </row>
    <row r="1162" spans="1:5">
      <c r="A1162" s="3" t="s">
        <v>1054</v>
      </c>
      <c r="B1162" s="4" t="n">
        <v>55112</v>
      </c>
    </row>
    <row r="1163" spans="1:5">
      <c r="A1163" s="3" t="s">
        <v>181</v>
      </c>
      <c r="B1163" s="4" t="n">
        <v>64279</v>
      </c>
    </row>
    <row r="1164" spans="1:5">
      <c r="A1164" s="3" t="s">
        <v>1057</v>
      </c>
      <c r="B1164" s="4" t="n">
        <v>22193</v>
      </c>
    </row>
    <row r="1165" spans="1:5">
      <c r="A1165" s="3" t="s">
        <v>1155</v>
      </c>
    </row>
    <row r="1166" spans="1:5">
      <c r="A1166" s="6" t="s">
        <v>1053</v>
      </c>
    </row>
    <row r="1167" spans="1:5">
      <c r="A1167" s="3" t="s">
        <v>656</v>
      </c>
      <c r="B1167" s="4" t="n">
        <v>7190</v>
      </c>
    </row>
    <row r="1168" spans="1:5">
      <c r="A1168" s="3" t="s">
        <v>1054</v>
      </c>
      <c r="B1168" s="4" t="n">
        <v>162023</v>
      </c>
    </row>
    <row r="1169" spans="1:5">
      <c r="A1169" s="6" t="s">
        <v>1055</v>
      </c>
    </row>
    <row r="1170" spans="1:5">
      <c r="A1170" s="3" t="s">
        <v>1054</v>
      </c>
      <c r="B1170" s="4" t="n">
        <v>6728</v>
      </c>
    </row>
    <row r="1171" spans="1:5">
      <c r="A1171" s="6" t="s">
        <v>1056</v>
      </c>
    </row>
    <row r="1172" spans="1:5">
      <c r="A1172" s="3" t="s">
        <v>656</v>
      </c>
      <c r="B1172" s="4" t="n">
        <v>7190</v>
      </c>
    </row>
    <row r="1173" spans="1:5">
      <c r="A1173" s="3" t="s">
        <v>1054</v>
      </c>
      <c r="B1173" s="4" t="n">
        <v>168751</v>
      </c>
    </row>
    <row r="1174" spans="1:5">
      <c r="A1174" s="3" t="s">
        <v>181</v>
      </c>
      <c r="B1174" s="4" t="n">
        <v>175941</v>
      </c>
    </row>
    <row r="1175" spans="1:5">
      <c r="A1175" s="3" t="s">
        <v>1057</v>
      </c>
      <c r="B1175" s="4" t="n">
        <v>75578</v>
      </c>
    </row>
    <row r="1176" spans="1:5">
      <c r="A1176" s="3" t="s">
        <v>1156</v>
      </c>
    </row>
    <row r="1177" spans="1:5">
      <c r="A1177" s="6" t="s">
        <v>1053</v>
      </c>
    </row>
    <row r="1178" spans="1:5">
      <c r="A1178" s="3" t="s">
        <v>656</v>
      </c>
      <c r="B1178" s="4" t="n">
        <v>6630</v>
      </c>
    </row>
    <row r="1179" spans="1:5">
      <c r="A1179" s="3" t="s">
        <v>1054</v>
      </c>
      <c r="B1179" s="4" t="n">
        <v>94138</v>
      </c>
    </row>
    <row r="1180" spans="1:5">
      <c r="A1180" s="6" t="s">
        <v>1055</v>
      </c>
    </row>
    <row r="1181" spans="1:5">
      <c r="A1181" s="3" t="s">
        <v>1054</v>
      </c>
      <c r="B1181" s="4" t="n">
        <v>9852</v>
      </c>
    </row>
    <row r="1182" spans="1:5">
      <c r="A1182" s="6" t="s">
        <v>1056</v>
      </c>
    </row>
    <row r="1183" spans="1:5">
      <c r="A1183" s="3" t="s">
        <v>656</v>
      </c>
      <c r="B1183" s="4" t="n">
        <v>6630</v>
      </c>
    </row>
    <row r="1184" spans="1:5">
      <c r="A1184" s="3" t="s">
        <v>1054</v>
      </c>
      <c r="B1184" s="4" t="n">
        <v>103990</v>
      </c>
    </row>
    <row r="1185" spans="1:5">
      <c r="A1185" s="3" t="s">
        <v>181</v>
      </c>
      <c r="B1185" s="4" t="n">
        <v>110620</v>
      </c>
    </row>
    <row r="1186" spans="1:5">
      <c r="A1186" s="3" t="s">
        <v>1057</v>
      </c>
      <c r="B1186" s="4" t="n">
        <v>50937</v>
      </c>
    </row>
    <row r="1187" spans="1:5">
      <c r="A1187" s="3" t="s">
        <v>1157</v>
      </c>
    </row>
    <row r="1188" spans="1:5">
      <c r="A1188" s="6" t="s">
        <v>1051</v>
      </c>
    </row>
    <row r="1189" spans="1:5">
      <c r="A1189" s="3" t="s">
        <v>1052</v>
      </c>
      <c r="B1189" s="4" t="n">
        <v>124287</v>
      </c>
    </row>
    <row r="1190" spans="1:5">
      <c r="A1190" s="6" t="s">
        <v>1053</v>
      </c>
    </row>
    <row r="1191" spans="1:5">
      <c r="A1191" s="3" t="s">
        <v>656</v>
      </c>
      <c r="B1191" s="4" t="n">
        <v>14975</v>
      </c>
    </row>
    <row r="1192" spans="1:5">
      <c r="A1192" s="3" t="s">
        <v>1054</v>
      </c>
      <c r="B1192" s="4" t="n">
        <v>118428</v>
      </c>
    </row>
    <row r="1193" spans="1:5">
      <c r="A1193" s="6" t="s">
        <v>1055</v>
      </c>
    </row>
    <row r="1194" spans="1:5">
      <c r="A1194" s="3" t="s">
        <v>1054</v>
      </c>
      <c r="B1194" s="4" t="n">
        <v>2401</v>
      </c>
    </row>
    <row r="1195" spans="1:5">
      <c r="A1195" s="6" t="s">
        <v>1056</v>
      </c>
    </row>
    <row r="1196" spans="1:5">
      <c r="A1196" s="3" t="s">
        <v>656</v>
      </c>
      <c r="B1196" s="4" t="n">
        <v>14975</v>
      </c>
    </row>
    <row r="1197" spans="1:5">
      <c r="A1197" s="3" t="s">
        <v>1054</v>
      </c>
      <c r="B1197" s="4" t="n">
        <v>120829</v>
      </c>
    </row>
    <row r="1198" spans="1:5">
      <c r="A1198" s="3" t="s">
        <v>181</v>
      </c>
      <c r="B1198" s="4" t="n">
        <v>135804</v>
      </c>
    </row>
    <row r="1199" spans="1:5">
      <c r="A1199" s="3" t="s">
        <v>1057</v>
      </c>
      <c r="B1199" s="4" t="n">
        <v>30056</v>
      </c>
    </row>
    <row r="1200" spans="1:5">
      <c r="A1200" s="3" t="s">
        <v>1158</v>
      </c>
    </row>
    <row r="1201" spans="1:5">
      <c r="A1201" s="6" t="s">
        <v>1053</v>
      </c>
    </row>
    <row r="1202" spans="1:5">
      <c r="A1202" s="3" t="s">
        <v>656</v>
      </c>
      <c r="B1202" s="4" t="n">
        <v>11400</v>
      </c>
    </row>
    <row r="1203" spans="1:5">
      <c r="A1203" s="3" t="s">
        <v>1054</v>
      </c>
      <c r="B1203" s="4" t="n">
        <v>45023</v>
      </c>
    </row>
    <row r="1204" spans="1:5">
      <c r="A1204" s="6" t="s">
        <v>1055</v>
      </c>
    </row>
    <row r="1205" spans="1:5">
      <c r="A1205" s="3" t="s">
        <v>1054</v>
      </c>
      <c r="B1205" s="4" t="n">
        <v>6328</v>
      </c>
    </row>
    <row r="1206" spans="1:5">
      <c r="A1206" s="6" t="s">
        <v>1056</v>
      </c>
    </row>
    <row r="1207" spans="1:5">
      <c r="A1207" s="3" t="s">
        <v>656</v>
      </c>
      <c r="B1207" s="4" t="n">
        <v>11400</v>
      </c>
    </row>
    <row r="1208" spans="1:5">
      <c r="A1208" s="3" t="s">
        <v>1054</v>
      </c>
      <c r="B1208" s="4" t="n">
        <v>51351</v>
      </c>
    </row>
    <row r="1209" spans="1:5">
      <c r="A1209" s="3" t="s">
        <v>181</v>
      </c>
      <c r="B1209" s="4" t="n">
        <v>62751</v>
      </c>
    </row>
    <row r="1210" spans="1:5">
      <c r="A1210" s="3" t="s">
        <v>1057</v>
      </c>
      <c r="B1210" s="4" t="n">
        <v>23500</v>
      </c>
    </row>
    <row r="1211" spans="1:5">
      <c r="A1211" s="3" t="s">
        <v>1159</v>
      </c>
    </row>
    <row r="1212" spans="1:5">
      <c r="A1212" s="6" t="s">
        <v>1053</v>
      </c>
    </row>
    <row r="1213" spans="1:5">
      <c r="A1213" s="3" t="s">
        <v>656</v>
      </c>
      <c r="B1213" s="4" t="n">
        <v>2143</v>
      </c>
    </row>
    <row r="1214" spans="1:5">
      <c r="A1214" s="3" t="s">
        <v>1054</v>
      </c>
      <c r="B1214" s="4" t="n">
        <v>36197</v>
      </c>
    </row>
    <row r="1215" spans="1:5">
      <c r="A1215" s="6" t="s">
        <v>1055</v>
      </c>
    </row>
    <row r="1216" spans="1:5">
      <c r="A1216" s="3" t="s">
        <v>1054</v>
      </c>
      <c r="B1216" s="4" t="n">
        <v>4517</v>
      </c>
    </row>
    <row r="1217" spans="1:5">
      <c r="A1217" s="6" t="s">
        <v>1056</v>
      </c>
    </row>
    <row r="1218" spans="1:5">
      <c r="A1218" s="3" t="s">
        <v>656</v>
      </c>
      <c r="B1218" s="4" t="n">
        <v>2143</v>
      </c>
    </row>
    <row r="1219" spans="1:5">
      <c r="A1219" s="3" t="s">
        <v>1054</v>
      </c>
      <c r="B1219" s="4" t="n">
        <v>40714</v>
      </c>
    </row>
    <row r="1220" spans="1:5">
      <c r="A1220" s="3" t="s">
        <v>181</v>
      </c>
      <c r="B1220" s="4" t="n">
        <v>42857</v>
      </c>
    </row>
    <row r="1221" spans="1:5">
      <c r="A1221" s="3" t="s">
        <v>1057</v>
      </c>
      <c r="B1221" s="4" t="n">
        <v>16347</v>
      </c>
    </row>
    <row r="1222" spans="1:5">
      <c r="A1222" s="3" t="s">
        <v>1160</v>
      </c>
    </row>
    <row r="1223" spans="1:5">
      <c r="A1223" s="6" t="s">
        <v>1053</v>
      </c>
    </row>
    <row r="1224" spans="1:5">
      <c r="A1224" s="3" t="s">
        <v>656</v>
      </c>
      <c r="B1224" s="4" t="n">
        <v>4300</v>
      </c>
    </row>
    <row r="1225" spans="1:5">
      <c r="A1225" s="3" t="s">
        <v>1054</v>
      </c>
      <c r="B1225" s="4" t="n">
        <v>137020</v>
      </c>
    </row>
    <row r="1226" spans="1:5">
      <c r="A1226" s="6" t="s">
        <v>1055</v>
      </c>
    </row>
    <row r="1227" spans="1:5">
      <c r="A1227" s="3" t="s">
        <v>1054</v>
      </c>
      <c r="B1227" s="4" t="n">
        <v>413</v>
      </c>
    </row>
    <row r="1228" spans="1:5">
      <c r="A1228" s="6" t="s">
        <v>1056</v>
      </c>
    </row>
    <row r="1229" spans="1:5">
      <c r="A1229" s="3" t="s">
        <v>656</v>
      </c>
      <c r="B1229" s="4" t="n">
        <v>4300</v>
      </c>
    </row>
    <row r="1230" spans="1:5">
      <c r="A1230" s="3" t="s">
        <v>1054</v>
      </c>
      <c r="B1230" s="4" t="n">
        <v>137433</v>
      </c>
    </row>
    <row r="1231" spans="1:5">
      <c r="A1231" s="3" t="s">
        <v>181</v>
      </c>
      <c r="B1231" s="4" t="n">
        <v>141733</v>
      </c>
    </row>
    <row r="1232" spans="1:5">
      <c r="A1232" s="3" t="s">
        <v>1057</v>
      </c>
      <c r="B1232" s="4" t="n">
        <v>57405</v>
      </c>
    </row>
    <row r="1233" spans="1:5">
      <c r="A1233" s="3" t="s">
        <v>1161</v>
      </c>
    </row>
    <row r="1234" spans="1:5">
      <c r="A1234" s="6" t="s">
        <v>1053</v>
      </c>
    </row>
    <row r="1235" spans="1:5">
      <c r="A1235" s="3" t="s">
        <v>656</v>
      </c>
      <c r="B1235" s="4" t="n">
        <v>31998</v>
      </c>
    </row>
    <row r="1236" spans="1:5">
      <c r="A1236" s="3" t="s">
        <v>1054</v>
      </c>
      <c r="B1236" s="4" t="n">
        <v>472815</v>
      </c>
    </row>
    <row r="1237" spans="1:5">
      <c r="A1237" s="6" t="s">
        <v>1055</v>
      </c>
    </row>
    <row r="1238" spans="1:5">
      <c r="A1238" s="3" t="s">
        <v>1054</v>
      </c>
      <c r="B1238" s="4" t="n">
        <v>4866</v>
      </c>
    </row>
    <row r="1239" spans="1:5">
      <c r="A1239" s="6" t="s">
        <v>1056</v>
      </c>
    </row>
    <row r="1240" spans="1:5">
      <c r="A1240" s="3" t="s">
        <v>656</v>
      </c>
      <c r="B1240" s="4" t="n">
        <v>31998</v>
      </c>
    </row>
    <row r="1241" spans="1:5">
      <c r="A1241" s="3" t="s">
        <v>1054</v>
      </c>
      <c r="B1241" s="4" t="n">
        <v>477681</v>
      </c>
    </row>
    <row r="1242" spans="1:5">
      <c r="A1242" s="3" t="s">
        <v>181</v>
      </c>
      <c r="B1242" s="4" t="n">
        <v>509679</v>
      </c>
    </row>
    <row r="1243" spans="1:5">
      <c r="A1243" s="3" t="s">
        <v>1057</v>
      </c>
      <c r="B1243" s="4" t="n">
        <v>134157</v>
      </c>
    </row>
    <row r="1244" spans="1:5">
      <c r="A1244" s="3" t="s">
        <v>1162</v>
      </c>
    </row>
    <row r="1245" spans="1:5">
      <c r="A1245" s="6" t="s">
        <v>1053</v>
      </c>
    </row>
    <row r="1246" spans="1:5">
      <c r="A1246" s="3" t="s">
        <v>656</v>
      </c>
      <c r="B1246" s="4" t="n">
        <v>14040</v>
      </c>
    </row>
    <row r="1247" spans="1:5">
      <c r="A1247" s="3" t="s">
        <v>1054</v>
      </c>
      <c r="B1247" s="4" t="n">
        <v>382949</v>
      </c>
    </row>
    <row r="1248" spans="1:5">
      <c r="A1248" s="6" t="s">
        <v>1055</v>
      </c>
    </row>
    <row r="1249" spans="1:5">
      <c r="A1249" s="3" t="s">
        <v>656</v>
      </c>
      <c r="B1249" s="4" t="n">
        <v>36023</v>
      </c>
    </row>
    <row r="1250" spans="1:5">
      <c r="A1250" s="6" t="s">
        <v>1056</v>
      </c>
    </row>
    <row r="1251" spans="1:5">
      <c r="A1251" s="3" t="s">
        <v>656</v>
      </c>
      <c r="B1251" s="4" t="n">
        <v>50063</v>
      </c>
    </row>
    <row r="1252" spans="1:5">
      <c r="A1252" s="3" t="s">
        <v>1054</v>
      </c>
      <c r="B1252" s="4" t="n">
        <v>382949</v>
      </c>
    </row>
    <row r="1253" spans="1:5">
      <c r="A1253" s="3" t="s">
        <v>181</v>
      </c>
      <c r="B1253" s="4" t="n">
        <v>433012</v>
      </c>
    </row>
    <row r="1254" spans="1:5">
      <c r="A1254" s="3" t="s">
        <v>1057</v>
      </c>
      <c r="B1254" s="4" t="n">
        <v>142912</v>
      </c>
    </row>
    <row r="1255" spans="1:5">
      <c r="A1255" s="3" t="s">
        <v>1163</v>
      </c>
    </row>
    <row r="1256" spans="1:5">
      <c r="A1256" s="6" t="s">
        <v>1053</v>
      </c>
    </row>
    <row r="1257" spans="1:5">
      <c r="A1257" s="3" t="s">
        <v>656</v>
      </c>
      <c r="B1257" s="4" t="n">
        <v>13322</v>
      </c>
    </row>
    <row r="1258" spans="1:5">
      <c r="A1258" s="3" t="s">
        <v>1054</v>
      </c>
      <c r="B1258" s="4" t="n">
        <v>13710</v>
      </c>
    </row>
    <row r="1259" spans="1:5">
      <c r="A1259" s="6" t="s">
        <v>1055</v>
      </c>
    </row>
    <row r="1260" spans="1:5">
      <c r="A1260" s="3" t="s">
        <v>1054</v>
      </c>
      <c r="B1260" s="4" t="n">
        <v>3428</v>
      </c>
    </row>
    <row r="1261" spans="1:5">
      <c r="A1261" s="6" t="s">
        <v>1056</v>
      </c>
    </row>
    <row r="1262" spans="1:5">
      <c r="A1262" s="3" t="s">
        <v>656</v>
      </c>
      <c r="B1262" s="4" t="n">
        <v>13322</v>
      </c>
    </row>
    <row r="1263" spans="1:5">
      <c r="A1263" s="3" t="s">
        <v>1054</v>
      </c>
      <c r="B1263" s="4" t="n">
        <v>17138</v>
      </c>
    </row>
    <row r="1264" spans="1:5">
      <c r="A1264" s="3" t="s">
        <v>181</v>
      </c>
      <c r="B1264" s="4" t="n">
        <v>30460</v>
      </c>
    </row>
    <row r="1265" spans="1:5">
      <c r="A1265" s="3" t="s">
        <v>1057</v>
      </c>
      <c r="B1265" s="4" t="n">
        <v>10358</v>
      </c>
    </row>
    <row r="1266" spans="1:5">
      <c r="A1266" s="3" t="s">
        <v>1164</v>
      </c>
    </row>
    <row r="1267" spans="1:5">
      <c r="A1267" s="6" t="s">
        <v>1053</v>
      </c>
    </row>
    <row r="1268" spans="1:5">
      <c r="A1268" s="3" t="s">
        <v>656</v>
      </c>
      <c r="B1268" s="4" t="n">
        <v>16676</v>
      </c>
    </row>
    <row r="1269" spans="1:5">
      <c r="A1269" s="3" t="s">
        <v>1054</v>
      </c>
      <c r="B1269" s="4" t="n">
        <v>105249</v>
      </c>
    </row>
    <row r="1270" spans="1:5">
      <c r="A1270" s="6" t="s">
        <v>1055</v>
      </c>
    </row>
    <row r="1271" spans="1:5">
      <c r="A1271" s="3" t="s">
        <v>1054</v>
      </c>
      <c r="B1271" s="4" t="n">
        <v>20374</v>
      </c>
    </row>
    <row r="1272" spans="1:5">
      <c r="A1272" s="6" t="s">
        <v>1056</v>
      </c>
    </row>
    <row r="1273" spans="1:5">
      <c r="A1273" s="3" t="s">
        <v>656</v>
      </c>
      <c r="B1273" s="4" t="n">
        <v>16676</v>
      </c>
    </row>
    <row r="1274" spans="1:5">
      <c r="A1274" s="3" t="s">
        <v>1054</v>
      </c>
      <c r="B1274" s="4" t="n">
        <v>125623</v>
      </c>
    </row>
    <row r="1275" spans="1:5">
      <c r="A1275" s="3" t="s">
        <v>181</v>
      </c>
      <c r="B1275" s="4" t="n">
        <v>142299</v>
      </c>
    </row>
    <row r="1276" spans="1:5">
      <c r="A1276" s="3" t="s">
        <v>1057</v>
      </c>
      <c r="B1276" s="4" t="n">
        <v>59370</v>
      </c>
    </row>
    <row r="1277" spans="1:5">
      <c r="A1277" s="3" t="s">
        <v>1165</v>
      </c>
    </row>
    <row r="1278" spans="1:5">
      <c r="A1278" s="6" t="s">
        <v>1053</v>
      </c>
    </row>
    <row r="1279" spans="1:5">
      <c r="A1279" s="3" t="s">
        <v>1054</v>
      </c>
      <c r="B1279" s="4" t="n">
        <v>63448</v>
      </c>
    </row>
    <row r="1280" spans="1:5">
      <c r="A1280" s="6" t="s">
        <v>1055</v>
      </c>
    </row>
    <row r="1281" spans="1:5">
      <c r="A1281" s="3" t="s">
        <v>1054</v>
      </c>
      <c r="B1281" s="4" t="n">
        <v>58</v>
      </c>
    </row>
    <row r="1282" spans="1:5">
      <c r="A1282" s="6" t="s">
        <v>1056</v>
      </c>
    </row>
    <row r="1283" spans="1:5">
      <c r="A1283" s="3" t="s">
        <v>1054</v>
      </c>
      <c r="B1283" s="4" t="n">
        <v>63506</v>
      </c>
    </row>
    <row r="1284" spans="1:5">
      <c r="A1284" s="3" t="s">
        <v>181</v>
      </c>
      <c r="B1284" s="4" t="n">
        <v>63506</v>
      </c>
    </row>
    <row r="1285" spans="1:5">
      <c r="A1285" s="3" t="s">
        <v>1057</v>
      </c>
      <c r="B1285" s="4" t="n">
        <v>16677</v>
      </c>
    </row>
    <row r="1286" spans="1:5">
      <c r="A1286" s="3" t="s">
        <v>1166</v>
      </c>
    </row>
    <row r="1287" spans="1:5">
      <c r="A1287" s="6" t="s">
        <v>1051</v>
      </c>
    </row>
    <row r="1288" spans="1:5">
      <c r="A1288" s="3" t="s">
        <v>1052</v>
      </c>
      <c r="B1288" s="4" t="n">
        <v>36104</v>
      </c>
    </row>
    <row r="1289" spans="1:5">
      <c r="A1289" s="6" t="s">
        <v>1053</v>
      </c>
    </row>
    <row r="1290" spans="1:5">
      <c r="A1290" s="3" t="s">
        <v>656</v>
      </c>
      <c r="B1290" s="4" t="n">
        <v>4317</v>
      </c>
    </row>
    <row r="1291" spans="1:5">
      <c r="A1291" s="3" t="s">
        <v>1054</v>
      </c>
      <c r="B1291" s="4" t="n">
        <v>19044</v>
      </c>
    </row>
    <row r="1292" spans="1:5">
      <c r="A1292" s="6" t="s">
        <v>1055</v>
      </c>
    </row>
    <row r="1293" spans="1:5">
      <c r="A1293" s="3" t="s">
        <v>1054</v>
      </c>
      <c r="B1293" s="4" t="n">
        <v>2782</v>
      </c>
    </row>
    <row r="1294" spans="1:5">
      <c r="A1294" s="6" t="s">
        <v>1056</v>
      </c>
    </row>
    <row r="1295" spans="1:5">
      <c r="A1295" s="3" t="s">
        <v>656</v>
      </c>
      <c r="B1295" s="4" t="n">
        <v>4317</v>
      </c>
    </row>
    <row r="1296" spans="1:5">
      <c r="A1296" s="3" t="s">
        <v>1054</v>
      </c>
      <c r="B1296" s="4" t="n">
        <v>21826</v>
      </c>
    </row>
    <row r="1297" spans="1:5">
      <c r="A1297" s="3" t="s">
        <v>181</v>
      </c>
      <c r="B1297" s="4" t="n">
        <v>26143</v>
      </c>
    </row>
    <row r="1298" spans="1:5">
      <c r="A1298" s="3" t="s">
        <v>1057</v>
      </c>
      <c r="B1298" s="4" t="n">
        <v>9948</v>
      </c>
    </row>
    <row r="1299" spans="1:5">
      <c r="A1299" s="3" t="s">
        <v>1167</v>
      </c>
    </row>
    <row r="1300" spans="1:5">
      <c r="A1300" s="6" t="s">
        <v>1051</v>
      </c>
    </row>
    <row r="1301" spans="1:5">
      <c r="A1301" s="3" t="s">
        <v>1052</v>
      </c>
      <c r="B1301" s="4" t="n">
        <v>145000</v>
      </c>
    </row>
    <row r="1302" spans="1:5">
      <c r="A1302" s="6" t="s">
        <v>1053</v>
      </c>
    </row>
    <row r="1303" spans="1:5">
      <c r="A1303" s="3" t="s">
        <v>656</v>
      </c>
      <c r="B1303" s="4" t="n">
        <v>16823</v>
      </c>
    </row>
    <row r="1304" spans="1:5">
      <c r="A1304" s="3" t="s">
        <v>1054</v>
      </c>
      <c r="B1304" s="4" t="n">
        <v>126686</v>
      </c>
    </row>
    <row r="1305" spans="1:5">
      <c r="A1305" s="6" t="s">
        <v>1055</v>
      </c>
    </row>
    <row r="1306" spans="1:5">
      <c r="A1306" s="3" t="s">
        <v>1054</v>
      </c>
      <c r="B1306" s="4" t="n">
        <v>6244</v>
      </c>
    </row>
    <row r="1307" spans="1:5">
      <c r="A1307" s="6" t="s">
        <v>1056</v>
      </c>
    </row>
    <row r="1308" spans="1:5">
      <c r="A1308" s="3" t="s">
        <v>656</v>
      </c>
      <c r="B1308" s="4" t="n">
        <v>16823</v>
      </c>
    </row>
    <row r="1309" spans="1:5">
      <c r="A1309" s="3" t="s">
        <v>1054</v>
      </c>
      <c r="B1309" s="4" t="n">
        <v>132930</v>
      </c>
    </row>
    <row r="1310" spans="1:5">
      <c r="A1310" s="3" t="s">
        <v>181</v>
      </c>
      <c r="B1310" s="4" t="n">
        <v>149753</v>
      </c>
    </row>
    <row r="1311" spans="1:5">
      <c r="A1311" s="3" t="s">
        <v>1057</v>
      </c>
      <c r="B1311" s="4" t="n">
        <v>40972</v>
      </c>
    </row>
    <row r="1312" spans="1:5">
      <c r="A1312" s="3" t="s">
        <v>1168</v>
      </c>
    </row>
    <row r="1313" spans="1:5">
      <c r="A1313" s="6" t="s">
        <v>1051</v>
      </c>
    </row>
    <row r="1314" spans="1:5">
      <c r="A1314" s="3" t="s">
        <v>1052</v>
      </c>
      <c r="B1314" s="4" t="n">
        <v>160000</v>
      </c>
    </row>
    <row r="1315" spans="1:5">
      <c r="A1315" s="6" t="s">
        <v>1053</v>
      </c>
    </row>
    <row r="1316" spans="1:5">
      <c r="A1316" s="3" t="s">
        <v>656</v>
      </c>
      <c r="B1316" s="4" t="n">
        <v>20586</v>
      </c>
    </row>
    <row r="1317" spans="1:5">
      <c r="A1317" s="3" t="s">
        <v>1054</v>
      </c>
      <c r="B1317" s="4" t="n">
        <v>114021</v>
      </c>
    </row>
    <row r="1318" spans="1:5">
      <c r="A1318" s="6" t="s">
        <v>1055</v>
      </c>
    </row>
    <row r="1319" spans="1:5">
      <c r="A1319" s="3" t="s">
        <v>1054</v>
      </c>
      <c r="B1319" s="4" t="n">
        <v>2826</v>
      </c>
    </row>
    <row r="1320" spans="1:5">
      <c r="A1320" s="6" t="s">
        <v>1056</v>
      </c>
    </row>
    <row r="1321" spans="1:5">
      <c r="A1321" s="3" t="s">
        <v>656</v>
      </c>
      <c r="B1321" s="4" t="n">
        <v>20586</v>
      </c>
    </row>
    <row r="1322" spans="1:5">
      <c r="A1322" s="3" t="s">
        <v>1054</v>
      </c>
      <c r="B1322" s="4" t="n">
        <v>116847</v>
      </c>
    </row>
    <row r="1323" spans="1:5">
      <c r="A1323" s="3" t="s">
        <v>181</v>
      </c>
      <c r="B1323" s="4" t="n">
        <v>137433</v>
      </c>
    </row>
    <row r="1324" spans="1:5">
      <c r="A1324" s="3" t="s">
        <v>1057</v>
      </c>
      <c r="B1324" s="4" t="n">
        <v>36749</v>
      </c>
    </row>
    <row r="1325" spans="1:5">
      <c r="A1325" s="3" t="s">
        <v>1169</v>
      </c>
    </row>
    <row r="1326" spans="1:5">
      <c r="A1326" s="6" t="s">
        <v>1051</v>
      </c>
    </row>
    <row r="1327" spans="1:5">
      <c r="A1327" s="3" t="s">
        <v>1052</v>
      </c>
      <c r="B1327" s="4" t="n">
        <v>63426</v>
      </c>
    </row>
    <row r="1328" spans="1:5">
      <c r="A1328" s="6" t="s">
        <v>1053</v>
      </c>
    </row>
    <row r="1329" spans="1:5">
      <c r="A1329" s="3" t="s">
        <v>656</v>
      </c>
      <c r="B1329" s="4" t="n">
        <v>8129</v>
      </c>
    </row>
    <row r="1330" spans="1:5">
      <c r="A1330" s="3" t="s">
        <v>1054</v>
      </c>
      <c r="B1330" s="4" t="n">
        <v>61950</v>
      </c>
    </row>
    <row r="1331" spans="1:5">
      <c r="A1331" s="6" t="s">
        <v>1055</v>
      </c>
    </row>
    <row r="1332" spans="1:5">
      <c r="A1332" s="3" t="s">
        <v>1054</v>
      </c>
      <c r="B1332" s="4" t="n">
        <v>4291</v>
      </c>
    </row>
    <row r="1333" spans="1:5">
      <c r="A1333" s="6" t="s">
        <v>1056</v>
      </c>
    </row>
    <row r="1334" spans="1:5">
      <c r="A1334" s="3" t="s">
        <v>656</v>
      </c>
      <c r="B1334" s="4" t="n">
        <v>8129</v>
      </c>
    </row>
    <row r="1335" spans="1:5">
      <c r="A1335" s="3" t="s">
        <v>1054</v>
      </c>
      <c r="B1335" s="4" t="n">
        <v>66241</v>
      </c>
    </row>
    <row r="1336" spans="1:5">
      <c r="A1336" s="3" t="s">
        <v>181</v>
      </c>
      <c r="B1336" s="4" t="n">
        <v>74370</v>
      </c>
    </row>
    <row r="1337" spans="1:5">
      <c r="A1337" s="3" t="s">
        <v>1057</v>
      </c>
      <c r="B1337" s="4" t="n">
        <v>22033</v>
      </c>
    </row>
    <row r="1338" spans="1:5">
      <c r="A1338" s="3" t="s">
        <v>1170</v>
      </c>
    </row>
    <row r="1339" spans="1:5">
      <c r="A1339" s="6" t="s">
        <v>1053</v>
      </c>
    </row>
    <row r="1340" spans="1:5">
      <c r="A1340" s="3" t="s">
        <v>656</v>
      </c>
      <c r="B1340" s="4" t="n">
        <v>12229</v>
      </c>
    </row>
    <row r="1341" spans="1:5">
      <c r="A1341" s="3" t="s">
        <v>1054</v>
      </c>
      <c r="B1341" s="4" t="n">
        <v>41547</v>
      </c>
    </row>
    <row r="1342" spans="1:5">
      <c r="A1342" s="6" t="s">
        <v>1055</v>
      </c>
    </row>
    <row r="1343" spans="1:5">
      <c r="A1343" s="3" t="s">
        <v>1054</v>
      </c>
      <c r="B1343" s="4" t="n">
        <v>29779</v>
      </c>
    </row>
    <row r="1344" spans="1:5">
      <c r="A1344" s="6" t="s">
        <v>1056</v>
      </c>
    </row>
    <row r="1345" spans="1:5">
      <c r="A1345" s="3" t="s">
        <v>656</v>
      </c>
      <c r="B1345" s="4" t="n">
        <v>12229</v>
      </c>
    </row>
    <row r="1346" spans="1:5">
      <c r="A1346" s="3" t="s">
        <v>1054</v>
      </c>
      <c r="B1346" s="4" t="n">
        <v>71326</v>
      </c>
    </row>
    <row r="1347" spans="1:5">
      <c r="A1347" s="3" t="s">
        <v>181</v>
      </c>
      <c r="B1347" s="4" t="n">
        <v>83555</v>
      </c>
    </row>
    <row r="1348" spans="1:5">
      <c r="A1348" s="3" t="s">
        <v>1057</v>
      </c>
      <c r="B1348" s="4" t="n">
        <v>37743</v>
      </c>
    </row>
    <row r="1349" spans="1:5">
      <c r="A1349" s="3" t="s">
        <v>1171</v>
      </c>
    </row>
    <row r="1350" spans="1:5">
      <c r="A1350" s="6" t="s">
        <v>1053</v>
      </c>
    </row>
    <row r="1351" spans="1:5">
      <c r="A1351" s="3" t="s">
        <v>656</v>
      </c>
      <c r="B1351" s="4" t="n">
        <v>14706</v>
      </c>
    </row>
    <row r="1352" spans="1:5">
      <c r="A1352" s="3" t="s">
        <v>1054</v>
      </c>
      <c r="B1352" s="4" t="n">
        <v>82252</v>
      </c>
    </row>
    <row r="1353" spans="1:5">
      <c r="A1353" s="6" t="s">
        <v>1055</v>
      </c>
    </row>
    <row r="1354" spans="1:5">
      <c r="A1354" s="3" t="s">
        <v>1054</v>
      </c>
      <c r="B1354" s="4" t="n">
        <v>3533</v>
      </c>
    </row>
    <row r="1355" spans="1:5">
      <c r="A1355" s="6" t="s">
        <v>1056</v>
      </c>
    </row>
    <row r="1356" spans="1:5">
      <c r="A1356" s="3" t="s">
        <v>656</v>
      </c>
      <c r="B1356" s="4" t="n">
        <v>14706</v>
      </c>
    </row>
    <row r="1357" spans="1:5">
      <c r="A1357" s="3" t="s">
        <v>1054</v>
      </c>
      <c r="B1357" s="4" t="n">
        <v>85785</v>
      </c>
    </row>
    <row r="1358" spans="1:5">
      <c r="A1358" s="3" t="s">
        <v>181</v>
      </c>
      <c r="B1358" s="4" t="n">
        <v>100491</v>
      </c>
    </row>
    <row r="1359" spans="1:5">
      <c r="A1359" s="3" t="s">
        <v>1057</v>
      </c>
      <c r="B1359" s="4" t="n">
        <v>44388</v>
      </c>
    </row>
    <row r="1360" spans="1:5">
      <c r="A1360" s="3" t="s">
        <v>1172</v>
      </c>
    </row>
    <row r="1361" spans="1:5">
      <c r="A1361" s="6" t="s">
        <v>1053</v>
      </c>
    </row>
    <row r="1362" spans="1:5">
      <c r="A1362" s="3" t="s">
        <v>656</v>
      </c>
      <c r="B1362" s="4" t="n">
        <v>21925</v>
      </c>
    </row>
    <row r="1363" spans="1:5">
      <c r="A1363" s="3" t="s">
        <v>1054</v>
      </c>
      <c r="B1363" s="4" t="n">
        <v>308694</v>
      </c>
    </row>
    <row r="1364" spans="1:5">
      <c r="A1364" s="6" t="s">
        <v>1055</v>
      </c>
    </row>
    <row r="1365" spans="1:5">
      <c r="A1365" s="3" t="s">
        <v>656</v>
      </c>
      <c r="B1365" s="4" t="n">
        <v>40046</v>
      </c>
    </row>
    <row r="1366" spans="1:5">
      <c r="A1366" s="3" t="s">
        <v>1054</v>
      </c>
      <c r="B1366" s="4" t="n">
        <v>50512</v>
      </c>
    </row>
    <row r="1367" spans="1:5">
      <c r="A1367" s="6" t="s">
        <v>1056</v>
      </c>
    </row>
    <row r="1368" spans="1:5">
      <c r="A1368" s="3" t="s">
        <v>656</v>
      </c>
      <c r="B1368" s="4" t="n">
        <v>61971</v>
      </c>
    </row>
    <row r="1369" spans="1:5">
      <c r="A1369" s="3" t="s">
        <v>1054</v>
      </c>
      <c r="B1369" s="4" t="n">
        <v>359206</v>
      </c>
    </row>
    <row r="1370" spans="1:5">
      <c r="A1370" s="3" t="s">
        <v>181</v>
      </c>
      <c r="B1370" s="4" t="n">
        <v>421177</v>
      </c>
    </row>
    <row r="1371" spans="1:5">
      <c r="A1371" s="3" t="s">
        <v>1057</v>
      </c>
      <c r="B1371" s="4" t="n">
        <v>59134</v>
      </c>
    </row>
    <row r="1372" spans="1:5">
      <c r="A1372" s="3" t="s">
        <v>1173</v>
      </c>
    </row>
    <row r="1373" spans="1:5">
      <c r="A1373" s="6" t="s">
        <v>1053</v>
      </c>
    </row>
    <row r="1374" spans="1:5">
      <c r="A1374" s="3" t="s">
        <v>656</v>
      </c>
      <c r="B1374" s="4" t="n">
        <v>13180</v>
      </c>
    </row>
    <row r="1375" spans="1:5">
      <c r="A1375" s="3" t="s">
        <v>1054</v>
      </c>
      <c r="B1375" s="4" t="n">
        <v>287179</v>
      </c>
    </row>
    <row r="1376" spans="1:5">
      <c r="A1376" s="6" t="s">
        <v>1055</v>
      </c>
    </row>
    <row r="1377" spans="1:5">
      <c r="A1377" s="3" t="s">
        <v>1054</v>
      </c>
      <c r="B1377" s="4" t="n">
        <v>9811</v>
      </c>
    </row>
    <row r="1378" spans="1:5">
      <c r="A1378" s="6" t="s">
        <v>1056</v>
      </c>
    </row>
    <row r="1379" spans="1:5">
      <c r="A1379" s="3" t="s">
        <v>656</v>
      </c>
      <c r="B1379" s="4" t="n">
        <v>13180</v>
      </c>
    </row>
    <row r="1380" spans="1:5">
      <c r="A1380" s="3" t="s">
        <v>1054</v>
      </c>
      <c r="B1380" s="4" t="n">
        <v>296990</v>
      </c>
    </row>
    <row r="1381" spans="1:5">
      <c r="A1381" s="3" t="s">
        <v>181</v>
      </c>
      <c r="B1381" s="4" t="n">
        <v>310170</v>
      </c>
    </row>
    <row r="1382" spans="1:5">
      <c r="A1382" s="3" t="s">
        <v>1057</v>
      </c>
      <c r="B1382" s="4" t="n">
        <v>83993</v>
      </c>
    </row>
    <row r="1383" spans="1:5">
      <c r="A1383" s="3" t="s">
        <v>1174</v>
      </c>
    </row>
    <row r="1384" spans="1:5">
      <c r="A1384" s="6" t="s">
        <v>1053</v>
      </c>
    </row>
    <row r="1385" spans="1:5">
      <c r="A1385" s="3" t="s">
        <v>1054</v>
      </c>
      <c r="B1385" s="4" t="n">
        <v>103722</v>
      </c>
    </row>
    <row r="1386" spans="1:5">
      <c r="A1386" s="6" t="s">
        <v>1055</v>
      </c>
    </row>
    <row r="1387" spans="1:5">
      <c r="A1387" s="3" t="s">
        <v>1054</v>
      </c>
      <c r="B1387" s="4" t="n">
        <v>53979</v>
      </c>
    </row>
    <row r="1388" spans="1:5">
      <c r="A1388" s="6" t="s">
        <v>1056</v>
      </c>
    </row>
    <row r="1389" spans="1:5">
      <c r="A1389" s="3" t="s">
        <v>1054</v>
      </c>
      <c r="B1389" s="4" t="n">
        <v>157701</v>
      </c>
    </row>
    <row r="1390" spans="1:5">
      <c r="A1390" s="3" t="s">
        <v>181</v>
      </c>
      <c r="B1390" s="4" t="n">
        <v>157701</v>
      </c>
    </row>
    <row r="1391" spans="1:5">
      <c r="A1391" s="3" t="s">
        <v>1057</v>
      </c>
      <c r="B1391" s="4" t="n">
        <v>63567</v>
      </c>
    </row>
    <row r="1392" spans="1:5">
      <c r="A1392" s="3" t="s">
        <v>1175</v>
      </c>
    </row>
    <row r="1393" spans="1:5">
      <c r="A1393" s="6" t="s">
        <v>1053</v>
      </c>
    </row>
    <row r="1394" spans="1:5">
      <c r="A1394" s="3" t="s">
        <v>656</v>
      </c>
      <c r="B1394" s="4" t="n">
        <v>6090</v>
      </c>
    </row>
    <row r="1395" spans="1:5">
      <c r="A1395" s="3" t="s">
        <v>1054</v>
      </c>
      <c r="B1395" s="4" t="n">
        <v>57670</v>
      </c>
    </row>
    <row r="1396" spans="1:5">
      <c r="A1396" s="6" t="s">
        <v>1055</v>
      </c>
    </row>
    <row r="1397" spans="1:5">
      <c r="A1397" s="3" t="s">
        <v>656</v>
      </c>
      <c r="B1397" s="4" t="n">
        <v>2</v>
      </c>
    </row>
    <row r="1398" spans="1:5">
      <c r="A1398" s="3" t="s">
        <v>1054</v>
      </c>
      <c r="B1398" s="4" t="n">
        <v>10911</v>
      </c>
    </row>
    <row r="1399" spans="1:5">
      <c r="A1399" s="6" t="s">
        <v>1056</v>
      </c>
    </row>
    <row r="1400" spans="1:5">
      <c r="A1400" s="3" t="s">
        <v>656</v>
      </c>
      <c r="B1400" s="4" t="n">
        <v>6092</v>
      </c>
    </row>
    <row r="1401" spans="1:5">
      <c r="A1401" s="3" t="s">
        <v>1054</v>
      </c>
      <c r="B1401" s="4" t="n">
        <v>68581</v>
      </c>
    </row>
    <row r="1402" spans="1:5">
      <c r="A1402" s="3" t="s">
        <v>181</v>
      </c>
      <c r="B1402" s="4" t="n">
        <v>74673</v>
      </c>
    </row>
    <row r="1403" spans="1:5">
      <c r="A1403" s="3" t="s">
        <v>1057</v>
      </c>
      <c r="B1403" s="4" t="n">
        <v>33109</v>
      </c>
    </row>
    <row r="1404" spans="1:5">
      <c r="A1404" s="3" t="s">
        <v>1176</v>
      </c>
    </row>
    <row r="1405" spans="1:5">
      <c r="A1405" s="6" t="s">
        <v>1053</v>
      </c>
    </row>
    <row r="1406" spans="1:5">
      <c r="A1406" s="3" t="s">
        <v>656</v>
      </c>
      <c r="B1406" s="4" t="n">
        <v>14298</v>
      </c>
    </row>
    <row r="1407" spans="1:5">
      <c r="A1407" s="3" t="s">
        <v>1054</v>
      </c>
      <c r="B1407" s="4" t="n">
        <v>97188</v>
      </c>
    </row>
    <row r="1408" spans="1:5">
      <c r="A1408" s="6" t="s">
        <v>1055</v>
      </c>
    </row>
    <row r="1409" spans="1:5">
      <c r="A1409" s="3" t="s">
        <v>656</v>
      </c>
      <c r="B1409" s="4" t="n">
        <v>121</v>
      </c>
    </row>
    <row r="1410" spans="1:5">
      <c r="A1410" s="3" t="s">
        <v>1054</v>
      </c>
      <c r="B1410" s="4" t="n">
        <v>4365</v>
      </c>
    </row>
    <row r="1411" spans="1:5">
      <c r="A1411" s="6" t="s">
        <v>1056</v>
      </c>
    </row>
    <row r="1412" spans="1:5">
      <c r="A1412" s="3" t="s">
        <v>656</v>
      </c>
      <c r="B1412" s="4" t="n">
        <v>14419</v>
      </c>
    </row>
    <row r="1413" spans="1:5">
      <c r="A1413" s="3" t="s">
        <v>1054</v>
      </c>
      <c r="B1413" s="4" t="n">
        <v>101553</v>
      </c>
    </row>
    <row r="1414" spans="1:5">
      <c r="A1414" s="3" t="s">
        <v>181</v>
      </c>
      <c r="B1414" s="4" t="n">
        <v>115972</v>
      </c>
    </row>
    <row r="1415" spans="1:5">
      <c r="A1415" s="3" t="s">
        <v>1057</v>
      </c>
      <c r="B1415" s="4" t="n">
        <v>10013</v>
      </c>
    </row>
    <row r="1416" spans="1:5">
      <c r="A1416" s="3" t="s">
        <v>1177</v>
      </c>
    </row>
    <row r="1417" spans="1:5">
      <c r="A1417" s="6" t="s">
        <v>1051</v>
      </c>
    </row>
    <row r="1418" spans="1:5">
      <c r="A1418" s="3" t="s">
        <v>1052</v>
      </c>
      <c r="B1418" s="4" t="n">
        <v>110565</v>
      </c>
    </row>
    <row r="1419" spans="1:5">
      <c r="A1419" s="6" t="s">
        <v>1053</v>
      </c>
    </row>
    <row r="1420" spans="1:5">
      <c r="A1420" s="3" t="s">
        <v>656</v>
      </c>
      <c r="B1420" s="4" t="n">
        <v>7720</v>
      </c>
    </row>
    <row r="1421" spans="1:5">
      <c r="A1421" s="3" t="s">
        <v>1054</v>
      </c>
      <c r="B1421" s="4" t="n">
        <v>172931</v>
      </c>
    </row>
    <row r="1422" spans="1:5">
      <c r="A1422" s="6" t="s">
        <v>1055</v>
      </c>
    </row>
    <row r="1423" spans="1:5">
      <c r="A1423" s="3" t="s">
        <v>1054</v>
      </c>
      <c r="B1423" s="4" t="n">
        <v>17302</v>
      </c>
    </row>
    <row r="1424" spans="1:5">
      <c r="A1424" s="6" t="s">
        <v>1056</v>
      </c>
    </row>
    <row r="1425" spans="1:5">
      <c r="A1425" s="3" t="s">
        <v>656</v>
      </c>
      <c r="B1425" s="4" t="n">
        <v>7720</v>
      </c>
    </row>
    <row r="1426" spans="1:5">
      <c r="A1426" s="3" t="s">
        <v>1054</v>
      </c>
      <c r="B1426" s="4" t="n">
        <v>190233</v>
      </c>
    </row>
    <row r="1427" spans="1:5">
      <c r="A1427" s="3" t="s">
        <v>181</v>
      </c>
      <c r="B1427" s="4" t="n">
        <v>197953</v>
      </c>
    </row>
    <row r="1428" spans="1:5">
      <c r="A1428" s="3" t="s">
        <v>1057</v>
      </c>
      <c r="B1428" s="4" t="n">
        <v>74436</v>
      </c>
    </row>
    <row r="1429" spans="1:5">
      <c r="A1429" s="3" t="s">
        <v>1178</v>
      </c>
    </row>
    <row r="1430" spans="1:5">
      <c r="A1430" s="6" t="s">
        <v>1053</v>
      </c>
    </row>
    <row r="1431" spans="1:5">
      <c r="A1431" s="3" t="s">
        <v>656</v>
      </c>
      <c r="B1431" s="4" t="n">
        <v>12508</v>
      </c>
    </row>
    <row r="1432" spans="1:5">
      <c r="A1432" s="3" t="s">
        <v>1054</v>
      </c>
      <c r="B1432" s="4" t="n">
        <v>69677</v>
      </c>
    </row>
    <row r="1433" spans="1:5">
      <c r="A1433" s="6" t="s">
        <v>1055</v>
      </c>
    </row>
    <row r="1434" spans="1:5">
      <c r="A1434" s="3" t="s">
        <v>1054</v>
      </c>
      <c r="B1434" s="4" t="n">
        <v>4959</v>
      </c>
    </row>
    <row r="1435" spans="1:5">
      <c r="A1435" s="6" t="s">
        <v>1056</v>
      </c>
    </row>
    <row r="1436" spans="1:5">
      <c r="A1436" s="3" t="s">
        <v>656</v>
      </c>
      <c r="B1436" s="4" t="n">
        <v>12508</v>
      </c>
    </row>
    <row r="1437" spans="1:5">
      <c r="A1437" s="3" t="s">
        <v>1054</v>
      </c>
      <c r="B1437" s="4" t="n">
        <v>74636</v>
      </c>
    </row>
    <row r="1438" spans="1:5">
      <c r="A1438" s="3" t="s">
        <v>181</v>
      </c>
      <c r="B1438" s="4" t="n">
        <v>87144</v>
      </c>
    </row>
    <row r="1439" spans="1:5">
      <c r="A1439" s="3" t="s">
        <v>1057</v>
      </c>
      <c r="B1439" s="4" t="n">
        <v>7626</v>
      </c>
    </row>
    <row r="1440" spans="1:5">
      <c r="A1440" s="3" t="s">
        <v>1179</v>
      </c>
    </row>
    <row r="1441" spans="1:5">
      <c r="A1441" s="6" t="s">
        <v>1053</v>
      </c>
    </row>
    <row r="1442" spans="1:5">
      <c r="A1442" s="3" t="s">
        <v>656</v>
      </c>
      <c r="B1442" s="4" t="n">
        <v>9420</v>
      </c>
    </row>
    <row r="1443" spans="1:5">
      <c r="A1443" s="3" t="s">
        <v>1054</v>
      </c>
      <c r="B1443" s="4" t="n">
        <v>84850</v>
      </c>
    </row>
    <row r="1444" spans="1:5">
      <c r="A1444" s="6" t="s">
        <v>1055</v>
      </c>
    </row>
    <row r="1445" spans="1:5">
      <c r="A1445" s="3" t="s">
        <v>1054</v>
      </c>
      <c r="B1445" s="4" t="n">
        <v>16827</v>
      </c>
    </row>
    <row r="1446" spans="1:5">
      <c r="A1446" s="6" t="s">
        <v>1056</v>
      </c>
    </row>
    <row r="1447" spans="1:5">
      <c r="A1447" s="3" t="s">
        <v>656</v>
      </c>
      <c r="B1447" s="4" t="n">
        <v>9420</v>
      </c>
    </row>
    <row r="1448" spans="1:5">
      <c r="A1448" s="3" t="s">
        <v>1054</v>
      </c>
      <c r="B1448" s="4" t="n">
        <v>101677</v>
      </c>
    </row>
    <row r="1449" spans="1:5">
      <c r="A1449" s="3" t="s">
        <v>181</v>
      </c>
      <c r="B1449" s="4" t="n">
        <v>111097</v>
      </c>
    </row>
    <row r="1450" spans="1:5">
      <c r="A1450" s="3" t="s">
        <v>1057</v>
      </c>
      <c r="B1450" s="4" t="n">
        <v>49529</v>
      </c>
    </row>
    <row r="1451" spans="1:5">
      <c r="A1451" s="3" t="s">
        <v>1180</v>
      </c>
    </row>
    <row r="1452" spans="1:5">
      <c r="A1452" s="6" t="s">
        <v>1053</v>
      </c>
    </row>
    <row r="1453" spans="1:5">
      <c r="A1453" s="3" t="s">
        <v>656</v>
      </c>
      <c r="B1453" s="4" t="n">
        <v>22630</v>
      </c>
    </row>
    <row r="1454" spans="1:5">
      <c r="A1454" s="3" t="s">
        <v>1054</v>
      </c>
      <c r="B1454" s="4" t="n">
        <v>77316</v>
      </c>
    </row>
    <row r="1455" spans="1:5">
      <c r="A1455" s="6" t="s">
        <v>1055</v>
      </c>
    </row>
    <row r="1456" spans="1:5">
      <c r="A1456" s="3" t="s">
        <v>1054</v>
      </c>
      <c r="B1456" s="4" t="n">
        <v>20156</v>
      </c>
    </row>
    <row r="1457" spans="1:5">
      <c r="A1457" s="6" t="s">
        <v>1056</v>
      </c>
    </row>
    <row r="1458" spans="1:5">
      <c r="A1458" s="3" t="s">
        <v>656</v>
      </c>
      <c r="B1458" s="4" t="n">
        <v>22630</v>
      </c>
    </row>
    <row r="1459" spans="1:5">
      <c r="A1459" s="3" t="s">
        <v>1054</v>
      </c>
      <c r="B1459" s="4" t="n">
        <v>97472</v>
      </c>
    </row>
    <row r="1460" spans="1:5">
      <c r="A1460" s="3" t="s">
        <v>181</v>
      </c>
      <c r="B1460" s="4" t="n">
        <v>120102</v>
      </c>
    </row>
    <row r="1461" spans="1:5">
      <c r="A1461" s="3" t="s">
        <v>1057</v>
      </c>
      <c r="B1461" s="4" t="n">
        <v>39214</v>
      </c>
    </row>
    <row r="1462" spans="1:5">
      <c r="A1462" s="3" t="s">
        <v>1181</v>
      </c>
    </row>
    <row r="1463" spans="1:5">
      <c r="A1463" s="6" t="s">
        <v>1053</v>
      </c>
    </row>
    <row r="1464" spans="1:5">
      <c r="A1464" s="3" t="s">
        <v>656</v>
      </c>
      <c r="B1464" s="4" t="n">
        <v>3230</v>
      </c>
    </row>
    <row r="1465" spans="1:5">
      <c r="A1465" s="3" t="s">
        <v>1054</v>
      </c>
      <c r="B1465" s="4" t="n">
        <v>75277</v>
      </c>
    </row>
    <row r="1466" spans="1:5">
      <c r="A1466" s="6" t="s">
        <v>1055</v>
      </c>
    </row>
    <row r="1467" spans="1:5">
      <c r="A1467" s="3" t="s">
        <v>1054</v>
      </c>
      <c r="B1467" s="4" t="n">
        <v>9554</v>
      </c>
    </row>
    <row r="1468" spans="1:5">
      <c r="A1468" s="6" t="s">
        <v>1056</v>
      </c>
    </row>
    <row r="1469" spans="1:5">
      <c r="A1469" s="3" t="s">
        <v>656</v>
      </c>
      <c r="B1469" s="4" t="n">
        <v>3230</v>
      </c>
    </row>
    <row r="1470" spans="1:5">
      <c r="A1470" s="3" t="s">
        <v>1054</v>
      </c>
      <c r="B1470" s="4" t="n">
        <v>84831</v>
      </c>
    </row>
    <row r="1471" spans="1:5">
      <c r="A1471" s="3" t="s">
        <v>181</v>
      </c>
      <c r="B1471" s="4" t="n">
        <v>88061</v>
      </c>
    </row>
    <row r="1472" spans="1:5">
      <c r="A1472" s="3" t="s">
        <v>1057</v>
      </c>
      <c r="B1472" s="4" t="n">
        <v>40945</v>
      </c>
    </row>
    <row r="1473" spans="1:5">
      <c r="A1473" s="3" t="s">
        <v>1182</v>
      </c>
    </row>
    <row r="1474" spans="1:5">
      <c r="A1474" s="6" t="s">
        <v>1051</v>
      </c>
    </row>
    <row r="1475" spans="1:5">
      <c r="A1475" s="3" t="s">
        <v>1052</v>
      </c>
      <c r="B1475" s="4" t="n">
        <v>185000</v>
      </c>
    </row>
    <row r="1476" spans="1:5">
      <c r="A1476" s="6" t="s">
        <v>1053</v>
      </c>
    </row>
    <row r="1477" spans="1:5">
      <c r="A1477" s="3" t="s">
        <v>656</v>
      </c>
      <c r="B1477" s="4" t="n">
        <v>10323</v>
      </c>
    </row>
    <row r="1478" spans="1:5">
      <c r="A1478" s="3" t="s">
        <v>1054</v>
      </c>
      <c r="B1478" s="4" t="n">
        <v>223789</v>
      </c>
    </row>
    <row r="1479" spans="1:5">
      <c r="A1479" s="6" t="s">
        <v>1055</v>
      </c>
    </row>
    <row r="1480" spans="1:5">
      <c r="A1480" s="3" t="s">
        <v>1054</v>
      </c>
      <c r="B1480" s="4" t="n">
        <v>6715</v>
      </c>
    </row>
    <row r="1481" spans="1:5">
      <c r="A1481" s="6" t="s">
        <v>1056</v>
      </c>
    </row>
    <row r="1482" spans="1:5">
      <c r="A1482" s="3" t="s">
        <v>656</v>
      </c>
      <c r="B1482" s="4" t="n">
        <v>10323</v>
      </c>
    </row>
    <row r="1483" spans="1:5">
      <c r="A1483" s="3" t="s">
        <v>1054</v>
      </c>
      <c r="B1483" s="4" t="n">
        <v>230504</v>
      </c>
    </row>
    <row r="1484" spans="1:5">
      <c r="A1484" s="3" t="s">
        <v>181</v>
      </c>
      <c r="B1484" s="4" t="n">
        <v>240827</v>
      </c>
    </row>
    <row r="1485" spans="1:5">
      <c r="A1485" s="3" t="s">
        <v>1057</v>
      </c>
      <c r="B1485" s="4" t="n">
        <v>64293</v>
      </c>
    </row>
    <row r="1486" spans="1:5">
      <c r="A1486" s="3" t="s">
        <v>1183</v>
      </c>
    </row>
    <row r="1487" spans="1:5">
      <c r="A1487" s="6" t="s">
        <v>1053</v>
      </c>
    </row>
    <row r="1488" spans="1:5">
      <c r="A1488" s="3" t="s">
        <v>656</v>
      </c>
      <c r="B1488" s="4" t="n">
        <v>9414</v>
      </c>
    </row>
    <row r="1489" spans="1:5">
      <c r="A1489" s="3" t="s">
        <v>1054</v>
      </c>
      <c r="B1489" s="4" t="n">
        <v>150414</v>
      </c>
    </row>
    <row r="1490" spans="1:5">
      <c r="A1490" s="6" t="s">
        <v>1055</v>
      </c>
    </row>
    <row r="1491" spans="1:5">
      <c r="A1491" s="3" t="s">
        <v>1054</v>
      </c>
      <c r="B1491" s="4" t="n">
        <v>1753</v>
      </c>
    </row>
    <row r="1492" spans="1:5">
      <c r="A1492" s="6" t="s">
        <v>1056</v>
      </c>
    </row>
    <row r="1493" spans="1:5">
      <c r="A1493" s="3" t="s">
        <v>656</v>
      </c>
      <c r="B1493" s="4" t="n">
        <v>9414</v>
      </c>
    </row>
    <row r="1494" spans="1:5">
      <c r="A1494" s="3" t="s">
        <v>1054</v>
      </c>
      <c r="B1494" s="4" t="n">
        <v>152167</v>
      </c>
    </row>
    <row r="1495" spans="1:5">
      <c r="A1495" s="3" t="s">
        <v>181</v>
      </c>
      <c r="B1495" s="4" t="n">
        <v>161581</v>
      </c>
    </row>
    <row r="1496" spans="1:5">
      <c r="A1496" s="3" t="s">
        <v>1057</v>
      </c>
      <c r="B1496" s="4" t="n">
        <v>29876</v>
      </c>
    </row>
    <row r="1497" spans="1:5">
      <c r="A1497" s="3" t="s">
        <v>1184</v>
      </c>
    </row>
    <row r="1498" spans="1:5">
      <c r="A1498" s="6" t="s">
        <v>1053</v>
      </c>
    </row>
    <row r="1499" spans="1:5">
      <c r="A1499" s="3" t="s">
        <v>656</v>
      </c>
      <c r="B1499" s="4" t="n">
        <v>11110</v>
      </c>
    </row>
    <row r="1500" spans="1:5">
      <c r="A1500" s="3" t="s">
        <v>1054</v>
      </c>
      <c r="B1500" s="4" t="n">
        <v>862559</v>
      </c>
    </row>
    <row r="1501" spans="1:5">
      <c r="A1501" s="6" t="s">
        <v>1055</v>
      </c>
    </row>
    <row r="1502" spans="1:5">
      <c r="A1502" s="3" t="s">
        <v>656</v>
      </c>
      <c r="B1502" s="4" t="n">
        <v>1658</v>
      </c>
    </row>
    <row r="1503" spans="1:5">
      <c r="A1503" s="3" t="s">
        <v>1054</v>
      </c>
      <c r="B1503" s="4" t="n">
        <v>233677</v>
      </c>
    </row>
    <row r="1504" spans="1:5">
      <c r="A1504" s="6" t="s">
        <v>1056</v>
      </c>
    </row>
    <row r="1505" spans="1:5">
      <c r="A1505" s="3" t="s">
        <v>656</v>
      </c>
      <c r="B1505" s="4" t="n">
        <v>12768</v>
      </c>
    </row>
    <row r="1506" spans="1:5">
      <c r="A1506" s="3" t="s">
        <v>1054</v>
      </c>
      <c r="B1506" s="4" t="n">
        <v>1096236</v>
      </c>
    </row>
    <row r="1507" spans="1:5">
      <c r="A1507" s="3" t="s">
        <v>181</v>
      </c>
      <c r="B1507" s="4" t="n">
        <v>1109004</v>
      </c>
    </row>
    <row r="1508" spans="1:5">
      <c r="A1508" s="3" t="s">
        <v>1057</v>
      </c>
      <c r="B1508" s="4" t="n">
        <v>356879</v>
      </c>
    </row>
    <row r="1509" spans="1:5">
      <c r="A1509" s="3" t="s">
        <v>1185</v>
      </c>
    </row>
    <row r="1510" spans="1:5">
      <c r="A1510" s="6" t="s">
        <v>1053</v>
      </c>
    </row>
    <row r="1511" spans="1:5">
      <c r="A1511" s="3" t="s">
        <v>656</v>
      </c>
      <c r="B1511" s="4" t="n">
        <v>4900</v>
      </c>
    </row>
    <row r="1512" spans="1:5">
      <c r="A1512" s="3" t="s">
        <v>1054</v>
      </c>
      <c r="B1512" s="4" t="n">
        <v>282031</v>
      </c>
    </row>
    <row r="1513" spans="1:5">
      <c r="A1513" s="6" t="s">
        <v>1055</v>
      </c>
    </row>
    <row r="1514" spans="1:5">
      <c r="A1514" s="3" t="s">
        <v>1054</v>
      </c>
      <c r="B1514" s="4" t="n">
        <v>12966</v>
      </c>
    </row>
    <row r="1515" spans="1:5">
      <c r="A1515" s="6" t="s">
        <v>1056</v>
      </c>
    </row>
    <row r="1516" spans="1:5">
      <c r="A1516" s="3" t="s">
        <v>656</v>
      </c>
      <c r="B1516" s="4" t="n">
        <v>4900</v>
      </c>
    </row>
    <row r="1517" spans="1:5">
      <c r="A1517" s="3" t="s">
        <v>1054</v>
      </c>
      <c r="B1517" s="4" t="n">
        <v>294997</v>
      </c>
    </row>
    <row r="1518" spans="1:5">
      <c r="A1518" s="3" t="s">
        <v>181</v>
      </c>
      <c r="B1518" s="4" t="n">
        <v>299897</v>
      </c>
    </row>
    <row r="1519" spans="1:5">
      <c r="A1519" s="3" t="s">
        <v>1057</v>
      </c>
      <c r="B1519" s="4" t="n">
        <v>122180</v>
      </c>
    </row>
    <row r="1520" spans="1:5">
      <c r="A1520" s="3" t="s">
        <v>1186</v>
      </c>
    </row>
    <row r="1521" spans="1:5">
      <c r="A1521" s="6" t="s">
        <v>1051</v>
      </c>
    </row>
    <row r="1522" spans="1:5">
      <c r="A1522" s="3" t="s">
        <v>1052</v>
      </c>
      <c r="B1522" s="4" t="n">
        <v>156146</v>
      </c>
    </row>
    <row r="1523" spans="1:5">
      <c r="A1523" s="6" t="s">
        <v>1053</v>
      </c>
    </row>
    <row r="1524" spans="1:5">
      <c r="A1524" s="3" t="s">
        <v>656</v>
      </c>
      <c r="B1524" s="4" t="n">
        <v>41936</v>
      </c>
    </row>
    <row r="1525" spans="1:5">
      <c r="A1525" s="3" t="s">
        <v>1054</v>
      </c>
      <c r="B1525" s="4" t="n">
        <v>297289</v>
      </c>
    </row>
    <row r="1526" spans="1:5">
      <c r="A1526" s="6" t="s">
        <v>1055</v>
      </c>
    </row>
    <row r="1527" spans="1:5">
      <c r="A1527" s="3" t="s">
        <v>1054</v>
      </c>
      <c r="B1527" s="4" t="n">
        <v>12887</v>
      </c>
    </row>
    <row r="1528" spans="1:5">
      <c r="A1528" s="6" t="s">
        <v>1056</v>
      </c>
    </row>
    <row r="1529" spans="1:5">
      <c r="A1529" s="3" t="s">
        <v>656</v>
      </c>
      <c r="B1529" s="4" t="n">
        <v>41936</v>
      </c>
    </row>
    <row r="1530" spans="1:5">
      <c r="A1530" s="3" t="s">
        <v>1054</v>
      </c>
      <c r="B1530" s="4" t="n">
        <v>310176</v>
      </c>
    </row>
    <row r="1531" spans="1:5">
      <c r="A1531" s="3" t="s">
        <v>181</v>
      </c>
      <c r="B1531" s="4" t="n">
        <v>352112</v>
      </c>
    </row>
    <row r="1532" spans="1:5">
      <c r="A1532" s="3" t="s">
        <v>1057</v>
      </c>
      <c r="B1532" s="4" t="n">
        <v>42956</v>
      </c>
    </row>
    <row r="1533" spans="1:5">
      <c r="A1533" s="3" t="s">
        <v>1187</v>
      </c>
    </row>
    <row r="1534" spans="1:5">
      <c r="A1534" s="6" t="s">
        <v>1053</v>
      </c>
    </row>
    <row r="1535" spans="1:5">
      <c r="A1535" s="3" t="s">
        <v>656</v>
      </c>
      <c r="B1535" s="4" t="n">
        <v>69853</v>
      </c>
    </row>
    <row r="1536" spans="1:5">
      <c r="A1536" s="3" t="s">
        <v>1054</v>
      </c>
      <c r="B1536" s="4" t="n">
        <v>463101</v>
      </c>
    </row>
    <row r="1537" spans="1:5">
      <c r="A1537" s="6" t="s">
        <v>1055</v>
      </c>
    </row>
    <row r="1538" spans="1:5">
      <c r="A1538" s="3" t="s">
        <v>1054</v>
      </c>
      <c r="B1538" s="4" t="n">
        <v>50369</v>
      </c>
    </row>
    <row r="1539" spans="1:5">
      <c r="A1539" s="6" t="s">
        <v>1056</v>
      </c>
    </row>
    <row r="1540" spans="1:5">
      <c r="A1540" s="3" t="s">
        <v>656</v>
      </c>
      <c r="B1540" s="4" t="n">
        <v>69853</v>
      </c>
    </row>
    <row r="1541" spans="1:5">
      <c r="A1541" s="3" t="s">
        <v>1054</v>
      </c>
      <c r="B1541" s="4" t="n">
        <v>513470</v>
      </c>
    </row>
    <row r="1542" spans="1:5">
      <c r="A1542" s="3" t="s">
        <v>181</v>
      </c>
      <c r="B1542" s="4" t="n">
        <v>583323</v>
      </c>
    </row>
    <row r="1543" spans="1:5">
      <c r="A1543" s="3" t="s">
        <v>1057</v>
      </c>
      <c r="B1543" s="4" t="n">
        <v>99514</v>
      </c>
    </row>
    <row r="1544" spans="1:5">
      <c r="A1544" s="3" t="s">
        <v>1188</v>
      </c>
    </row>
    <row r="1545" spans="1:5">
      <c r="A1545" s="6" t="s">
        <v>1051</v>
      </c>
    </row>
    <row r="1546" spans="1:5">
      <c r="A1546" s="3" t="s">
        <v>1052</v>
      </c>
      <c r="B1546" s="4" t="n">
        <v>269506</v>
      </c>
    </row>
    <row r="1547" spans="1:5">
      <c r="A1547" s="6" t="s">
        <v>1053</v>
      </c>
    </row>
    <row r="1548" spans="1:5">
      <c r="A1548" s="3" t="s">
        <v>656</v>
      </c>
      <c r="B1548" s="4" t="n">
        <v>41133</v>
      </c>
    </row>
    <row r="1549" spans="1:5">
      <c r="A1549" s="3" t="s">
        <v>1054</v>
      </c>
      <c r="B1549" s="4" t="n">
        <v>297911</v>
      </c>
    </row>
    <row r="1550" spans="1:5">
      <c r="A1550" s="6" t="s">
        <v>1055</v>
      </c>
    </row>
    <row r="1551" spans="1:5">
      <c r="A1551" s="3" t="s">
        <v>1054</v>
      </c>
      <c r="B1551" s="4" t="n">
        <v>15252</v>
      </c>
    </row>
    <row r="1552" spans="1:5">
      <c r="A1552" s="6" t="s">
        <v>1056</v>
      </c>
    </row>
    <row r="1553" spans="1:5">
      <c r="A1553" s="3" t="s">
        <v>656</v>
      </c>
      <c r="B1553" s="4" t="n">
        <v>41133</v>
      </c>
    </row>
    <row r="1554" spans="1:5">
      <c r="A1554" s="3" t="s">
        <v>1054</v>
      </c>
      <c r="B1554" s="4" t="n">
        <v>313163</v>
      </c>
    </row>
    <row r="1555" spans="1:5">
      <c r="A1555" s="3" t="s">
        <v>181</v>
      </c>
      <c r="B1555" s="4" t="n">
        <v>354296</v>
      </c>
    </row>
    <row r="1556" spans="1:5">
      <c r="A1556" s="3" t="s">
        <v>1057</v>
      </c>
      <c r="B1556" s="4" t="n">
        <v>65934</v>
      </c>
    </row>
    <row r="1557" spans="1:5">
      <c r="A1557" s="3" t="s">
        <v>1189</v>
      </c>
    </row>
    <row r="1558" spans="1:5">
      <c r="A1558" s="6" t="s">
        <v>1051</v>
      </c>
    </row>
    <row r="1559" spans="1:5">
      <c r="A1559" s="3" t="s">
        <v>1052</v>
      </c>
      <c r="B1559" s="4" t="n">
        <v>350000</v>
      </c>
    </row>
    <row r="1560" spans="1:5">
      <c r="A1560" s="6" t="s">
        <v>1053</v>
      </c>
    </row>
    <row r="1561" spans="1:5">
      <c r="A1561" s="3" t="s">
        <v>656</v>
      </c>
      <c r="B1561" s="4" t="n">
        <v>120417</v>
      </c>
    </row>
    <row r="1562" spans="1:5">
      <c r="A1562" s="3" t="s">
        <v>1054</v>
      </c>
      <c r="B1562" s="4" t="n">
        <v>865605</v>
      </c>
    </row>
    <row r="1563" spans="1:5">
      <c r="A1563" s="6" t="s">
        <v>1055</v>
      </c>
    </row>
    <row r="1564" spans="1:5">
      <c r="A1564" s="3" t="s">
        <v>1054</v>
      </c>
      <c r="B1564" s="4" t="n">
        <v>14050</v>
      </c>
    </row>
    <row r="1565" spans="1:5">
      <c r="A1565" s="6" t="s">
        <v>1056</v>
      </c>
    </row>
    <row r="1566" spans="1:5">
      <c r="A1566" s="3" t="s">
        <v>656</v>
      </c>
      <c r="B1566" s="4" t="n">
        <v>120417</v>
      </c>
    </row>
    <row r="1567" spans="1:5">
      <c r="A1567" s="3" t="s">
        <v>1054</v>
      </c>
      <c r="B1567" s="4" t="n">
        <v>879655</v>
      </c>
    </row>
    <row r="1568" spans="1:5">
      <c r="A1568" s="3" t="s">
        <v>181</v>
      </c>
      <c r="B1568" s="4" t="n">
        <v>1000072</v>
      </c>
    </row>
    <row r="1569" spans="1:5">
      <c r="A1569" s="3" t="s">
        <v>1057</v>
      </c>
      <c r="B1569" s="4" t="n">
        <v>100098</v>
      </c>
    </row>
    <row r="1570" spans="1:5">
      <c r="A1570" s="3" t="s">
        <v>1190</v>
      </c>
    </row>
    <row r="1571" spans="1:5">
      <c r="A1571" s="6" t="s">
        <v>1051</v>
      </c>
    </row>
    <row r="1572" spans="1:5">
      <c r="A1572" s="3" t="s">
        <v>1052</v>
      </c>
      <c r="B1572" s="4" t="n">
        <v>375000</v>
      </c>
    </row>
    <row r="1573" spans="1:5">
      <c r="A1573" s="6" t="s">
        <v>1053</v>
      </c>
    </row>
    <row r="1574" spans="1:5">
      <c r="A1574" s="3" t="s">
        <v>656</v>
      </c>
      <c r="B1574" s="4" t="n">
        <v>51000</v>
      </c>
    </row>
    <row r="1575" spans="1:5">
      <c r="A1575" s="3" t="s">
        <v>1054</v>
      </c>
      <c r="B1575" s="4" t="n">
        <v>327503</v>
      </c>
    </row>
    <row r="1576" spans="1:5">
      <c r="A1576" s="6" t="s">
        <v>1055</v>
      </c>
    </row>
    <row r="1577" spans="1:5">
      <c r="A1577" s="3" t="s">
        <v>1054</v>
      </c>
      <c r="B1577" s="4" t="n">
        <v>15016</v>
      </c>
    </row>
    <row r="1578" spans="1:5">
      <c r="A1578" s="6" t="s">
        <v>1056</v>
      </c>
    </row>
    <row r="1579" spans="1:5">
      <c r="A1579" s="3" t="s">
        <v>656</v>
      </c>
      <c r="B1579" s="4" t="n">
        <v>51000</v>
      </c>
    </row>
    <row r="1580" spans="1:5">
      <c r="A1580" s="3" t="s">
        <v>1054</v>
      </c>
      <c r="B1580" s="4" t="n">
        <v>342519</v>
      </c>
    </row>
    <row r="1581" spans="1:5">
      <c r="A1581" s="3" t="s">
        <v>181</v>
      </c>
      <c r="B1581" s="4" t="n">
        <v>393519</v>
      </c>
    </row>
    <row r="1582" spans="1:5">
      <c r="A1582" s="3" t="s">
        <v>1057</v>
      </c>
      <c r="B1582" s="4" t="n">
        <v>69417</v>
      </c>
    </row>
    <row r="1583" spans="1:5">
      <c r="A1583" s="3" t="s">
        <v>1191</v>
      </c>
    </row>
    <row r="1584" spans="1:5">
      <c r="A1584" s="6" t="s">
        <v>1051</v>
      </c>
    </row>
    <row r="1585" spans="1:5">
      <c r="A1585" s="3" t="s">
        <v>1052</v>
      </c>
      <c r="B1585" s="4" t="n">
        <v>416000</v>
      </c>
    </row>
    <row r="1586" spans="1:5">
      <c r="A1586" s="6" t="s">
        <v>1053</v>
      </c>
    </row>
    <row r="1587" spans="1:5">
      <c r="A1587" s="3" t="s">
        <v>656</v>
      </c>
      <c r="B1587" s="4" t="n">
        <v>61755</v>
      </c>
    </row>
    <row r="1588" spans="1:5">
      <c r="A1588" s="3" t="s">
        <v>1054</v>
      </c>
      <c r="B1588" s="4" t="n">
        <v>425370</v>
      </c>
    </row>
    <row r="1589" spans="1:5">
      <c r="A1589" s="6" t="s">
        <v>1055</v>
      </c>
    </row>
    <row r="1590" spans="1:5">
      <c r="A1590" s="3" t="s">
        <v>1054</v>
      </c>
      <c r="B1590" s="4" t="n">
        <v>36249</v>
      </c>
    </row>
    <row r="1591" spans="1:5">
      <c r="A1591" s="6" t="s">
        <v>1056</v>
      </c>
    </row>
    <row r="1592" spans="1:5">
      <c r="A1592" s="3" t="s">
        <v>656</v>
      </c>
      <c r="B1592" s="4" t="n">
        <v>61755</v>
      </c>
    </row>
    <row r="1593" spans="1:5">
      <c r="A1593" s="3" t="s">
        <v>1054</v>
      </c>
      <c r="B1593" s="4" t="n">
        <v>461619</v>
      </c>
    </row>
    <row r="1594" spans="1:5">
      <c r="A1594" s="3" t="s">
        <v>181</v>
      </c>
      <c r="B1594" s="4" t="n">
        <v>523374</v>
      </c>
    </row>
    <row r="1595" spans="1:5">
      <c r="A1595" s="3" t="s">
        <v>1057</v>
      </c>
      <c r="B1595" s="4" t="n">
        <v>98700</v>
      </c>
    </row>
    <row r="1596" spans="1:5">
      <c r="A1596" s="3" t="s">
        <v>1192</v>
      </c>
    </row>
    <row r="1597" spans="1:5">
      <c r="A1597" s="6" t="s">
        <v>1053</v>
      </c>
    </row>
    <row r="1598" spans="1:5">
      <c r="A1598" s="3" t="s">
        <v>656</v>
      </c>
      <c r="B1598" s="4" t="n">
        <v>194002</v>
      </c>
    </row>
    <row r="1599" spans="1:5">
      <c r="A1599" s="3" t="s">
        <v>1054</v>
      </c>
      <c r="B1599" s="4" t="n">
        <v>1641153</v>
      </c>
    </row>
    <row r="1600" spans="1:5">
      <c r="A1600" s="6" t="s">
        <v>1055</v>
      </c>
    </row>
    <row r="1601" spans="1:5">
      <c r="A1601" s="3" t="s">
        <v>656</v>
      </c>
      <c r="B1601" s="4" t="n">
        <v>5395</v>
      </c>
    </row>
    <row r="1602" spans="1:5">
      <c r="A1602" s="3" t="s">
        <v>1054</v>
      </c>
      <c r="B1602" s="4" t="n">
        <v>162281</v>
      </c>
    </row>
    <row r="1603" spans="1:5">
      <c r="A1603" s="6" t="s">
        <v>1056</v>
      </c>
    </row>
    <row r="1604" spans="1:5">
      <c r="A1604" s="3" t="s">
        <v>656</v>
      </c>
      <c r="B1604" s="4" t="n">
        <v>199397</v>
      </c>
    </row>
    <row r="1605" spans="1:5">
      <c r="A1605" s="3" t="s">
        <v>1054</v>
      </c>
      <c r="B1605" s="4" t="n">
        <v>1803434</v>
      </c>
    </row>
    <row r="1606" spans="1:5">
      <c r="A1606" s="3" t="s">
        <v>181</v>
      </c>
      <c r="B1606" s="4" t="n">
        <v>2002831</v>
      </c>
    </row>
    <row r="1607" spans="1:5">
      <c r="A1607" s="3" t="s">
        <v>1057</v>
      </c>
      <c r="B1607" s="4" t="n">
        <v>339593</v>
      </c>
    </row>
    <row r="1608" spans="1:5">
      <c r="A1608" s="3" t="s">
        <v>1193</v>
      </c>
    </row>
    <row r="1609" spans="1:5">
      <c r="A1609" s="6" t="s">
        <v>1051</v>
      </c>
    </row>
    <row r="1610" spans="1:5">
      <c r="A1610" s="3" t="s">
        <v>1052</v>
      </c>
      <c r="B1610" s="4" t="n">
        <v>159500</v>
      </c>
    </row>
    <row r="1611" spans="1:5">
      <c r="A1611" s="6" t="s">
        <v>1053</v>
      </c>
    </row>
    <row r="1612" spans="1:5">
      <c r="A1612" s="3" t="s">
        <v>656</v>
      </c>
      <c r="B1612" s="4" t="n">
        <v>37220</v>
      </c>
    </row>
    <row r="1613" spans="1:5">
      <c r="A1613" s="3" t="s">
        <v>1054</v>
      </c>
      <c r="B1613" s="4" t="n">
        <v>233179</v>
      </c>
    </row>
    <row r="1614" spans="1:5">
      <c r="A1614" s="6" t="s">
        <v>1055</v>
      </c>
    </row>
    <row r="1615" spans="1:5">
      <c r="A1615" s="3" t="s">
        <v>1054</v>
      </c>
      <c r="B1615" s="4" t="n">
        <v>2470</v>
      </c>
    </row>
    <row r="1616" spans="1:5">
      <c r="A1616" s="6" t="s">
        <v>1056</v>
      </c>
    </row>
    <row r="1617" spans="1:5">
      <c r="A1617" s="3" t="s">
        <v>656</v>
      </c>
      <c r="B1617" s="4" t="n">
        <v>37220</v>
      </c>
    </row>
    <row r="1618" spans="1:5">
      <c r="A1618" s="3" t="s">
        <v>1054</v>
      </c>
      <c r="B1618" s="4" t="n">
        <v>235649</v>
      </c>
    </row>
    <row r="1619" spans="1:5">
      <c r="A1619" s="3" t="s">
        <v>181</v>
      </c>
      <c r="B1619" s="4" t="n">
        <v>272869</v>
      </c>
    </row>
    <row r="1620" spans="1:5">
      <c r="A1620" s="3" t="s">
        <v>1057</v>
      </c>
      <c r="B1620" s="4" t="n">
        <v>16856</v>
      </c>
    </row>
    <row r="1621" spans="1:5">
      <c r="A1621" s="3" t="s">
        <v>1194</v>
      </c>
    </row>
    <row r="1622" spans="1:5">
      <c r="A1622" s="6" t="s">
        <v>1051</v>
      </c>
    </row>
    <row r="1623" spans="1:5">
      <c r="A1623" s="3" t="s">
        <v>1052</v>
      </c>
      <c r="B1623" s="4" t="n">
        <v>131718</v>
      </c>
    </row>
    <row r="1624" spans="1:5">
      <c r="A1624" s="6" t="s">
        <v>1053</v>
      </c>
    </row>
    <row r="1625" spans="1:5">
      <c r="A1625" s="3" t="s">
        <v>656</v>
      </c>
      <c r="B1625" s="4" t="n">
        <v>38793</v>
      </c>
    </row>
    <row r="1626" spans="1:5">
      <c r="A1626" s="3" t="s">
        <v>1054</v>
      </c>
      <c r="B1626" s="4" t="n">
        <v>309284</v>
      </c>
    </row>
    <row r="1627" spans="1:5">
      <c r="A1627" s="6" t="s">
        <v>1055</v>
      </c>
    </row>
    <row r="1628" spans="1:5">
      <c r="A1628" s="3" t="s">
        <v>1054</v>
      </c>
      <c r="B1628" s="4" t="n">
        <v>36306</v>
      </c>
    </row>
    <row r="1629" spans="1:5">
      <c r="A1629" s="6" t="s">
        <v>1056</v>
      </c>
    </row>
    <row r="1630" spans="1:5">
      <c r="A1630" s="3" t="s">
        <v>656</v>
      </c>
      <c r="B1630" s="4" t="n">
        <v>38793</v>
      </c>
    </row>
    <row r="1631" spans="1:5">
      <c r="A1631" s="3" t="s">
        <v>1054</v>
      </c>
      <c r="B1631" s="4" t="n">
        <v>345590</v>
      </c>
    </row>
    <row r="1632" spans="1:5">
      <c r="A1632" s="3" t="s">
        <v>181</v>
      </c>
      <c r="B1632" s="4" t="n">
        <v>384383</v>
      </c>
    </row>
    <row r="1633" spans="1:5">
      <c r="A1633" s="3" t="s">
        <v>1057</v>
      </c>
      <c r="B1633" s="4" t="n">
        <v>20631</v>
      </c>
    </row>
    <row r="1634" spans="1:5">
      <c r="A1634" s="3" t="s">
        <v>1195</v>
      </c>
    </row>
    <row r="1635" spans="1:5">
      <c r="A1635" s="6" t="s">
        <v>1051</v>
      </c>
    </row>
    <row r="1636" spans="1:5">
      <c r="A1636" s="3" t="s">
        <v>1052</v>
      </c>
      <c r="B1636" s="4" t="n">
        <v>110212</v>
      </c>
    </row>
    <row r="1637" spans="1:5">
      <c r="A1637" s="6" t="s">
        <v>1053</v>
      </c>
    </row>
    <row r="1638" spans="1:5">
      <c r="A1638" s="3" t="s">
        <v>656</v>
      </c>
      <c r="B1638" s="4" t="n">
        <v>14903</v>
      </c>
    </row>
    <row r="1639" spans="1:5">
      <c r="A1639" s="3" t="s">
        <v>1054</v>
      </c>
      <c r="B1639" s="4" t="n">
        <v>221442</v>
      </c>
    </row>
    <row r="1640" spans="1:5">
      <c r="A1640" s="6" t="s">
        <v>1055</v>
      </c>
    </row>
    <row r="1641" spans="1:5">
      <c r="A1641" s="3" t="s">
        <v>1054</v>
      </c>
      <c r="B1641" s="4" t="n">
        <v>2432</v>
      </c>
    </row>
    <row r="1642" spans="1:5">
      <c r="A1642" s="6" t="s">
        <v>1056</v>
      </c>
    </row>
    <row r="1643" spans="1:5">
      <c r="A1643" s="3" t="s">
        <v>656</v>
      </c>
      <c r="B1643" s="4" t="n">
        <v>14903</v>
      </c>
    </row>
    <row r="1644" spans="1:5">
      <c r="A1644" s="3" t="s">
        <v>1054</v>
      </c>
      <c r="B1644" s="4" t="n">
        <v>223874</v>
      </c>
    </row>
    <row r="1645" spans="1:5">
      <c r="A1645" s="3" t="s">
        <v>181</v>
      </c>
      <c r="B1645" s="4" t="n">
        <v>238777</v>
      </c>
    </row>
    <row r="1646" spans="1:5">
      <c r="A1646" s="3" t="s">
        <v>1057</v>
      </c>
      <c r="B1646" s="4" t="n">
        <v>21038</v>
      </c>
    </row>
    <row r="1647" spans="1:5">
      <c r="A1647" s="3" t="s">
        <v>1196</v>
      </c>
    </row>
    <row r="1648" spans="1:5">
      <c r="A1648" s="6" t="s">
        <v>1051</v>
      </c>
    </row>
    <row r="1649" spans="1:5">
      <c r="A1649" s="3" t="s">
        <v>1052</v>
      </c>
      <c r="B1649" s="4" t="n">
        <v>275529</v>
      </c>
    </row>
    <row r="1650" spans="1:5">
      <c r="A1650" s="6" t="s">
        <v>1053</v>
      </c>
    </row>
    <row r="1651" spans="1:5">
      <c r="A1651" s="3" t="s">
        <v>656</v>
      </c>
      <c r="B1651" s="4" t="n">
        <v>15035</v>
      </c>
    </row>
    <row r="1652" spans="1:5">
      <c r="A1652" s="3" t="s">
        <v>1054</v>
      </c>
      <c r="B1652" s="4" t="n">
        <v>400094</v>
      </c>
    </row>
    <row r="1653" spans="1:5">
      <c r="A1653" s="6" t="s">
        <v>1055</v>
      </c>
    </row>
    <row r="1654" spans="1:5">
      <c r="A1654" s="3" t="s">
        <v>1054</v>
      </c>
      <c r="B1654" s="4" t="n">
        <v>1894</v>
      </c>
    </row>
    <row r="1655" spans="1:5">
      <c r="A1655" s="6" t="s">
        <v>1056</v>
      </c>
    </row>
    <row r="1656" spans="1:5">
      <c r="A1656" s="3" t="s">
        <v>656</v>
      </c>
      <c r="B1656" s="4" t="n">
        <v>15035</v>
      </c>
    </row>
    <row r="1657" spans="1:5">
      <c r="A1657" s="3" t="s">
        <v>1054</v>
      </c>
      <c r="B1657" s="4" t="n">
        <v>401988</v>
      </c>
    </row>
    <row r="1658" spans="1:5">
      <c r="A1658" s="3" t="s">
        <v>181</v>
      </c>
      <c r="B1658" s="4" t="n">
        <v>417023</v>
      </c>
    </row>
    <row r="1659" spans="1:5">
      <c r="A1659" s="3" t="s">
        <v>1057</v>
      </c>
      <c r="B1659" s="4" t="n">
        <v>34962</v>
      </c>
    </row>
    <row r="1660" spans="1:5">
      <c r="A1660" s="3" t="s">
        <v>1197</v>
      </c>
    </row>
    <row r="1661" spans="1:5">
      <c r="A1661" s="6" t="s">
        <v>1051</v>
      </c>
    </row>
    <row r="1662" spans="1:5">
      <c r="A1662" s="3" t="s">
        <v>1052</v>
      </c>
      <c r="B1662" s="4" t="n">
        <v>71877</v>
      </c>
    </row>
    <row r="1663" spans="1:5">
      <c r="A1663" s="6" t="s">
        <v>1053</v>
      </c>
    </row>
    <row r="1664" spans="1:5">
      <c r="A1664" s="3" t="s">
        <v>656</v>
      </c>
      <c r="B1664" s="4" t="n">
        <v>22191</v>
      </c>
    </row>
    <row r="1665" spans="1:5">
      <c r="A1665" s="3" t="s">
        <v>1054</v>
      </c>
      <c r="B1665" s="4" t="n">
        <v>108069</v>
      </c>
    </row>
    <row r="1666" spans="1:5">
      <c r="A1666" s="6" t="s">
        <v>1056</v>
      </c>
    </row>
    <row r="1667" spans="1:5">
      <c r="A1667" s="3" t="s">
        <v>656</v>
      </c>
      <c r="B1667" s="4" t="n">
        <v>22191</v>
      </c>
    </row>
    <row r="1668" spans="1:5">
      <c r="A1668" s="3" t="s">
        <v>1054</v>
      </c>
      <c r="B1668" s="4" t="n">
        <v>108069</v>
      </c>
    </row>
    <row r="1669" spans="1:5">
      <c r="A1669" s="3" t="s">
        <v>181</v>
      </c>
      <c r="B1669" s="4" t="n">
        <v>130260</v>
      </c>
    </row>
    <row r="1670" spans="1:5">
      <c r="A1670" s="3" t="s">
        <v>1057</v>
      </c>
      <c r="B1670" s="4" t="n">
        <v>3446</v>
      </c>
    </row>
    <row r="1671" spans="1:5">
      <c r="A1671" s="3" t="s">
        <v>1198</v>
      </c>
    </row>
    <row r="1672" spans="1:5">
      <c r="A1672" s="6" t="s">
        <v>1051</v>
      </c>
    </row>
    <row r="1673" spans="1:5">
      <c r="A1673" s="3" t="s">
        <v>1052</v>
      </c>
      <c r="B1673" s="4" t="n">
        <v>94174</v>
      </c>
    </row>
    <row r="1674" spans="1:5">
      <c r="A1674" s="6" t="s">
        <v>1053</v>
      </c>
    </row>
    <row r="1675" spans="1:5">
      <c r="A1675" s="3" t="s">
        <v>656</v>
      </c>
      <c r="B1675" s="4" t="n">
        <v>38467</v>
      </c>
    </row>
    <row r="1676" spans="1:5">
      <c r="A1676" s="3" t="s">
        <v>1054</v>
      </c>
      <c r="B1676" s="4" t="n">
        <v>69221</v>
      </c>
    </row>
    <row r="1677" spans="1:5">
      <c r="A1677" s="6" t="s">
        <v>1056</v>
      </c>
    </row>
    <row r="1678" spans="1:5">
      <c r="A1678" s="3" t="s">
        <v>656</v>
      </c>
      <c r="B1678" s="4" t="n">
        <v>38467</v>
      </c>
    </row>
    <row r="1679" spans="1:5">
      <c r="A1679" s="3" t="s">
        <v>1054</v>
      </c>
      <c r="B1679" s="4" t="n">
        <v>69221</v>
      </c>
    </row>
    <row r="1680" spans="1:5">
      <c r="A1680" s="3" t="s">
        <v>181</v>
      </c>
      <c r="B1680" s="4" t="n">
        <v>107688</v>
      </c>
    </row>
    <row r="1681" spans="1:5">
      <c r="A1681" s="3" t="s">
        <v>1057</v>
      </c>
      <c r="B1681" s="4" t="n">
        <v>3748</v>
      </c>
    </row>
    <row r="1682" spans="1:5">
      <c r="A1682" s="3" t="s">
        <v>1199</v>
      </c>
    </row>
    <row r="1683" spans="1:5">
      <c r="A1683" s="6" t="s">
        <v>1053</v>
      </c>
    </row>
    <row r="1684" spans="1:5">
      <c r="A1684" s="3" t="s">
        <v>656</v>
      </c>
      <c r="B1684" s="4" t="n">
        <v>6374</v>
      </c>
    </row>
    <row r="1685" spans="1:5">
      <c r="A1685" s="3" t="s">
        <v>1054</v>
      </c>
      <c r="B1685" s="4" t="n">
        <v>75333</v>
      </c>
    </row>
    <row r="1686" spans="1:5">
      <c r="A1686" s="6" t="s">
        <v>1055</v>
      </c>
    </row>
    <row r="1687" spans="1:5">
      <c r="A1687" s="3" t="s">
        <v>656</v>
      </c>
      <c r="B1687" s="4" t="n">
        <v>4054</v>
      </c>
    </row>
    <row r="1688" spans="1:5">
      <c r="A1688" s="3" t="s">
        <v>1054</v>
      </c>
      <c r="B1688" s="4" t="n">
        <v>5804</v>
      </c>
    </row>
    <row r="1689" spans="1:5">
      <c r="A1689" s="6" t="s">
        <v>1056</v>
      </c>
    </row>
    <row r="1690" spans="1:5">
      <c r="A1690" s="3" t="s">
        <v>656</v>
      </c>
      <c r="B1690" s="4" t="n">
        <v>10428</v>
      </c>
    </row>
    <row r="1691" spans="1:5">
      <c r="A1691" s="3" t="s">
        <v>1054</v>
      </c>
      <c r="B1691" s="4" t="n">
        <v>81137</v>
      </c>
    </row>
    <row r="1692" spans="1:5">
      <c r="A1692" s="3" t="s">
        <v>181</v>
      </c>
      <c r="B1692" s="4" t="n">
        <v>91565</v>
      </c>
    </row>
    <row r="1693" spans="1:5">
      <c r="A1693" s="3" t="s">
        <v>1057</v>
      </c>
      <c r="B1693" s="4" t="n">
        <v>20758</v>
      </c>
    </row>
    <row r="1694" spans="1:5">
      <c r="A1694" s="3" t="s">
        <v>1200</v>
      </c>
    </row>
    <row r="1695" spans="1:5">
      <c r="A1695" s="6" t="s">
        <v>1051</v>
      </c>
    </row>
    <row r="1696" spans="1:5">
      <c r="A1696" s="3" t="s">
        <v>1052</v>
      </c>
      <c r="B1696" s="4" t="n">
        <v>55000</v>
      </c>
    </row>
    <row r="1697" spans="1:5">
      <c r="A1697" s="6" t="s">
        <v>1053</v>
      </c>
    </row>
    <row r="1698" spans="1:5">
      <c r="A1698" s="3" t="s">
        <v>656</v>
      </c>
      <c r="B1698" s="4" t="n">
        <v>18031</v>
      </c>
    </row>
    <row r="1699" spans="1:5">
      <c r="A1699" s="3" t="s">
        <v>1054</v>
      </c>
      <c r="B1699" s="4" t="n">
        <v>100523</v>
      </c>
    </row>
    <row r="1700" spans="1:5">
      <c r="A1700" s="6" t="s">
        <v>1055</v>
      </c>
    </row>
    <row r="1701" spans="1:5">
      <c r="A1701" s="3" t="s">
        <v>1054</v>
      </c>
      <c r="B1701" s="4" t="n">
        <v>4267</v>
      </c>
    </row>
    <row r="1702" spans="1:5">
      <c r="A1702" s="6" t="s">
        <v>1056</v>
      </c>
    </row>
    <row r="1703" spans="1:5">
      <c r="A1703" s="3" t="s">
        <v>656</v>
      </c>
      <c r="B1703" s="4" t="n">
        <v>18031</v>
      </c>
    </row>
    <row r="1704" spans="1:5">
      <c r="A1704" s="3" t="s">
        <v>1054</v>
      </c>
      <c r="B1704" s="4" t="n">
        <v>104790</v>
      </c>
    </row>
    <row r="1705" spans="1:5">
      <c r="A1705" s="3" t="s">
        <v>181</v>
      </c>
      <c r="B1705" s="4" t="n">
        <v>122821</v>
      </c>
    </row>
    <row r="1706" spans="1:5">
      <c r="A1706" s="3" t="s">
        <v>1057</v>
      </c>
      <c r="B1706" s="4" t="n">
        <v>10835</v>
      </c>
    </row>
    <row r="1707" spans="1:5">
      <c r="A1707" s="3" t="s">
        <v>1201</v>
      </c>
    </row>
    <row r="1708" spans="1:5">
      <c r="A1708" s="6" t="s">
        <v>1051</v>
      </c>
    </row>
    <row r="1709" spans="1:5">
      <c r="A1709" s="3" t="s">
        <v>1052</v>
      </c>
      <c r="B1709" s="4" t="n">
        <v>80000</v>
      </c>
    </row>
    <row r="1710" spans="1:5">
      <c r="A1710" s="6" t="s">
        <v>1053</v>
      </c>
    </row>
    <row r="1711" spans="1:5">
      <c r="A1711" s="3" t="s">
        <v>656</v>
      </c>
      <c r="B1711" s="4" t="n">
        <v>5478</v>
      </c>
    </row>
    <row r="1712" spans="1:5">
      <c r="A1712" s="3" t="s">
        <v>1054</v>
      </c>
      <c r="B1712" s="4" t="n">
        <v>59740</v>
      </c>
    </row>
    <row r="1713" spans="1:5">
      <c r="A1713" s="6" t="s">
        <v>1055</v>
      </c>
    </row>
    <row r="1714" spans="1:5">
      <c r="A1714" s="3" t="s">
        <v>1054</v>
      </c>
      <c r="B1714" s="4" t="n">
        <v>12636</v>
      </c>
    </row>
    <row r="1715" spans="1:5">
      <c r="A1715" s="6" t="s">
        <v>1056</v>
      </c>
    </row>
    <row r="1716" spans="1:5">
      <c r="A1716" s="3" t="s">
        <v>656</v>
      </c>
      <c r="B1716" s="4" t="n">
        <v>5478</v>
      </c>
    </row>
    <row r="1717" spans="1:5">
      <c r="A1717" s="3" t="s">
        <v>1054</v>
      </c>
      <c r="B1717" s="4" t="n">
        <v>72376</v>
      </c>
    </row>
    <row r="1718" spans="1:5">
      <c r="A1718" s="3" t="s">
        <v>181</v>
      </c>
      <c r="B1718" s="4" t="n">
        <v>77854</v>
      </c>
    </row>
    <row r="1719" spans="1:5">
      <c r="A1719" s="3" t="s">
        <v>1057</v>
      </c>
      <c r="B1719" s="4" t="n">
        <v>39284</v>
      </c>
    </row>
    <row r="1720" spans="1:5">
      <c r="A1720" s="3" t="s">
        <v>1202</v>
      </c>
    </row>
    <row r="1721" spans="1:5">
      <c r="A1721" s="6" t="s">
        <v>1051</v>
      </c>
    </row>
    <row r="1722" spans="1:5">
      <c r="A1722" s="3" t="s">
        <v>1052</v>
      </c>
      <c r="B1722" s="4" t="n">
        <v>19013</v>
      </c>
    </row>
    <row r="1723" spans="1:5">
      <c r="A1723" s="6" t="s">
        <v>1053</v>
      </c>
    </row>
    <row r="1724" spans="1:5">
      <c r="A1724" s="3" t="s">
        <v>656</v>
      </c>
      <c r="B1724" s="4" t="n">
        <v>1745</v>
      </c>
    </row>
    <row r="1725" spans="1:5">
      <c r="A1725" s="3" t="s">
        <v>1054</v>
      </c>
      <c r="B1725" s="4" t="n">
        <v>12529</v>
      </c>
    </row>
    <row r="1726" spans="1:5">
      <c r="A1726" s="6" t="s">
        <v>1055</v>
      </c>
    </row>
    <row r="1727" spans="1:5">
      <c r="A1727" s="3" t="s">
        <v>1054</v>
      </c>
      <c r="B1727" s="4" t="n">
        <v>2013</v>
      </c>
    </row>
    <row r="1728" spans="1:5">
      <c r="A1728" s="6" t="s">
        <v>1056</v>
      </c>
    </row>
    <row r="1729" spans="1:5">
      <c r="A1729" s="3" t="s">
        <v>656</v>
      </c>
      <c r="B1729" s="4" t="n">
        <v>1745</v>
      </c>
    </row>
    <row r="1730" spans="1:5">
      <c r="A1730" s="3" t="s">
        <v>1054</v>
      </c>
      <c r="B1730" s="4" t="n">
        <v>14542</v>
      </c>
    </row>
    <row r="1731" spans="1:5">
      <c r="A1731" s="3" t="s">
        <v>181</v>
      </c>
      <c r="B1731" s="4" t="n">
        <v>16287</v>
      </c>
    </row>
    <row r="1732" spans="1:5">
      <c r="A1732" s="3" t="s">
        <v>1057</v>
      </c>
      <c r="B1732" s="4" t="n">
        <v>8256</v>
      </c>
    </row>
    <row r="1733" spans="1:5">
      <c r="A1733" s="3" t="s">
        <v>1203</v>
      </c>
    </row>
    <row r="1734" spans="1:5">
      <c r="A1734" s="6" t="s">
        <v>1051</v>
      </c>
    </row>
    <row r="1735" spans="1:5">
      <c r="A1735" s="3" t="s">
        <v>1052</v>
      </c>
      <c r="B1735" s="4" t="n">
        <v>17000</v>
      </c>
    </row>
    <row r="1736" spans="1:5">
      <c r="A1736" s="6" t="s">
        <v>1053</v>
      </c>
    </row>
    <row r="1737" spans="1:5">
      <c r="A1737" s="3" t="s">
        <v>656</v>
      </c>
      <c r="B1737" s="4" t="n">
        <v>1112</v>
      </c>
    </row>
    <row r="1738" spans="1:5">
      <c r="A1738" s="3" t="s">
        <v>1054</v>
      </c>
      <c r="B1738" s="4" t="n">
        <v>1748</v>
      </c>
    </row>
    <row r="1739" spans="1:5">
      <c r="A1739" s="6" t="s">
        <v>1055</v>
      </c>
    </row>
    <row r="1740" spans="1:5">
      <c r="A1740" s="3" t="s">
        <v>1054</v>
      </c>
      <c r="B1740" s="4" t="n">
        <v>3714</v>
      </c>
    </row>
    <row r="1741" spans="1:5">
      <c r="A1741" s="6" t="s">
        <v>1056</v>
      </c>
    </row>
    <row r="1742" spans="1:5">
      <c r="A1742" s="3" t="s">
        <v>656</v>
      </c>
      <c r="B1742" s="4" t="n">
        <v>1112</v>
      </c>
    </row>
    <row r="1743" spans="1:5">
      <c r="A1743" s="3" t="s">
        <v>1054</v>
      </c>
      <c r="B1743" s="4" t="n">
        <v>5462</v>
      </c>
    </row>
    <row r="1744" spans="1:5">
      <c r="A1744" s="3" t="s">
        <v>181</v>
      </c>
      <c r="B1744" s="4" t="n">
        <v>6574</v>
      </c>
    </row>
    <row r="1745" spans="1:5">
      <c r="A1745" s="3" t="s">
        <v>1057</v>
      </c>
      <c r="B1745" s="4" t="n">
        <v>2555</v>
      </c>
    </row>
    <row r="1746" spans="1:5">
      <c r="A1746" s="3" t="s">
        <v>1204</v>
      </c>
    </row>
    <row r="1747" spans="1:5">
      <c r="A1747" s="6" t="s">
        <v>1051</v>
      </c>
    </row>
    <row r="1748" spans="1:5">
      <c r="A1748" s="3" t="s">
        <v>1052</v>
      </c>
      <c r="B1748" s="4" t="n">
        <v>30713</v>
      </c>
    </row>
    <row r="1749" spans="1:5">
      <c r="A1749" s="6" t="s">
        <v>1053</v>
      </c>
    </row>
    <row r="1750" spans="1:5">
      <c r="A1750" s="3" t="s">
        <v>656</v>
      </c>
      <c r="B1750" s="4" t="n">
        <v>4056</v>
      </c>
    </row>
    <row r="1751" spans="1:5">
      <c r="A1751" s="3" t="s">
        <v>1054</v>
      </c>
      <c r="B1751" s="4" t="n">
        <v>32371</v>
      </c>
    </row>
    <row r="1752" spans="1:5">
      <c r="A1752" s="6" t="s">
        <v>1055</v>
      </c>
    </row>
    <row r="1753" spans="1:5">
      <c r="A1753" s="3" t="s">
        <v>1054</v>
      </c>
      <c r="B1753" s="4" t="n">
        <v>5126</v>
      </c>
    </row>
    <row r="1754" spans="1:5">
      <c r="A1754" s="6" t="s">
        <v>1056</v>
      </c>
    </row>
    <row r="1755" spans="1:5">
      <c r="A1755" s="3" t="s">
        <v>656</v>
      </c>
      <c r="B1755" s="4" t="n">
        <v>4056</v>
      </c>
    </row>
    <row r="1756" spans="1:5">
      <c r="A1756" s="3" t="s">
        <v>1054</v>
      </c>
      <c r="B1756" s="4" t="n">
        <v>37497</v>
      </c>
    </row>
    <row r="1757" spans="1:5">
      <c r="A1757" s="3" t="s">
        <v>181</v>
      </c>
      <c r="B1757" s="4" t="n">
        <v>41553</v>
      </c>
    </row>
    <row r="1758" spans="1:5">
      <c r="A1758" s="3" t="s">
        <v>1057</v>
      </c>
      <c r="B1758" s="4" t="n">
        <v>15354</v>
      </c>
    </row>
    <row r="1759" spans="1:5">
      <c r="A1759" s="3" t="s">
        <v>1205</v>
      </c>
    </row>
    <row r="1760" spans="1:5">
      <c r="A1760" s="6" t="s">
        <v>1051</v>
      </c>
    </row>
    <row r="1761" spans="1:5">
      <c r="A1761" s="3" t="s">
        <v>1052</v>
      </c>
      <c r="B1761" s="4" t="n">
        <v>200000</v>
      </c>
    </row>
    <row r="1762" spans="1:5">
      <c r="A1762" s="6" t="s">
        <v>1053</v>
      </c>
    </row>
    <row r="1763" spans="1:5">
      <c r="A1763" s="3" t="s">
        <v>656</v>
      </c>
      <c r="B1763" s="4" t="n">
        <v>5042</v>
      </c>
    </row>
    <row r="1764" spans="1:5">
      <c r="A1764" s="3" t="s">
        <v>1054</v>
      </c>
      <c r="B1764" s="4" t="n">
        <v>45798</v>
      </c>
    </row>
    <row r="1765" spans="1:5">
      <c r="A1765" s="6" t="s">
        <v>1055</v>
      </c>
    </row>
    <row r="1766" spans="1:5">
      <c r="A1766" s="3" t="s">
        <v>1054</v>
      </c>
      <c r="B1766" s="4" t="n">
        <v>43314</v>
      </c>
    </row>
    <row r="1767" spans="1:5">
      <c r="A1767" s="6" t="s">
        <v>1056</v>
      </c>
    </row>
    <row r="1768" spans="1:5">
      <c r="A1768" s="3" t="s">
        <v>656</v>
      </c>
      <c r="B1768" s="4" t="n">
        <v>5042</v>
      </c>
    </row>
    <row r="1769" spans="1:5">
      <c r="A1769" s="3" t="s">
        <v>1054</v>
      </c>
      <c r="B1769" s="4" t="n">
        <v>89112</v>
      </c>
    </row>
    <row r="1770" spans="1:5">
      <c r="A1770" s="3" t="s">
        <v>181</v>
      </c>
      <c r="B1770" s="4" t="n">
        <v>94154</v>
      </c>
    </row>
    <row r="1771" spans="1:5">
      <c r="A1771" s="3" t="s">
        <v>1057</v>
      </c>
      <c r="B1771" s="4" t="n">
        <v>49959</v>
      </c>
    </row>
    <row r="1772" spans="1:5">
      <c r="A1772" s="3" t="s">
        <v>1206</v>
      </c>
    </row>
    <row r="1773" spans="1:5">
      <c r="A1773" s="6" t="s">
        <v>1053</v>
      </c>
    </row>
    <row r="1774" spans="1:5">
      <c r="A1774" s="3" t="s">
        <v>656</v>
      </c>
      <c r="B1774" s="4" t="n">
        <v>1758</v>
      </c>
    </row>
    <row r="1775" spans="1:5">
      <c r="A1775" s="3" t="s">
        <v>1054</v>
      </c>
      <c r="B1775" s="4" t="n">
        <v>10189</v>
      </c>
    </row>
    <row r="1776" spans="1:5">
      <c r="A1776" s="6" t="s">
        <v>1055</v>
      </c>
    </row>
    <row r="1777" spans="1:5">
      <c r="A1777" s="3" t="s">
        <v>1054</v>
      </c>
      <c r="B1777" s="4" t="n">
        <v>399</v>
      </c>
    </row>
    <row r="1778" spans="1:5">
      <c r="A1778" s="6" t="s">
        <v>1056</v>
      </c>
    </row>
    <row r="1779" spans="1:5">
      <c r="A1779" s="3" t="s">
        <v>656</v>
      </c>
      <c r="B1779" s="4" t="n">
        <v>1758</v>
      </c>
    </row>
    <row r="1780" spans="1:5">
      <c r="A1780" s="3" t="s">
        <v>1054</v>
      </c>
      <c r="B1780" s="4" t="n">
        <v>10588</v>
      </c>
    </row>
    <row r="1781" spans="1:5">
      <c r="A1781" s="3" t="s">
        <v>181</v>
      </c>
      <c r="B1781" s="4" t="n">
        <v>12346</v>
      </c>
    </row>
    <row r="1782" spans="1:5">
      <c r="A1782" s="3" t="s">
        <v>1057</v>
      </c>
      <c r="B1782" s="4" t="n">
        <v>5816</v>
      </c>
    </row>
    <row r="1783" spans="1:5">
      <c r="A1783" s="3" t="s">
        <v>1207</v>
      </c>
    </row>
    <row r="1784" spans="1:5">
      <c r="A1784" s="6" t="s">
        <v>1053</v>
      </c>
    </row>
    <row r="1785" spans="1:5">
      <c r="A1785" s="3" t="s">
        <v>656</v>
      </c>
      <c r="B1785" s="4" t="n">
        <v>5670</v>
      </c>
    </row>
    <row r="1786" spans="1:5">
      <c r="A1786" s="3" t="s">
        <v>1054</v>
      </c>
      <c r="B1786" s="4" t="n">
        <v>28904</v>
      </c>
    </row>
    <row r="1787" spans="1:5">
      <c r="A1787" s="6" t="s">
        <v>1055</v>
      </c>
    </row>
    <row r="1788" spans="1:5">
      <c r="A1788" s="3" t="s">
        <v>1054</v>
      </c>
      <c r="B1788" s="4" t="n">
        <v>2357</v>
      </c>
    </row>
    <row r="1789" spans="1:5">
      <c r="A1789" s="6" t="s">
        <v>1056</v>
      </c>
    </row>
    <row r="1790" spans="1:5">
      <c r="A1790" s="3" t="s">
        <v>656</v>
      </c>
      <c r="B1790" s="4" t="n">
        <v>5670</v>
      </c>
    </row>
    <row r="1791" spans="1:5">
      <c r="A1791" s="3" t="s">
        <v>1054</v>
      </c>
      <c r="B1791" s="4" t="n">
        <v>31261</v>
      </c>
    </row>
    <row r="1792" spans="1:5">
      <c r="A1792" s="3" t="s">
        <v>181</v>
      </c>
      <c r="B1792" s="4" t="n">
        <v>36931</v>
      </c>
    </row>
    <row r="1793" spans="1:5">
      <c r="A1793" s="3" t="s">
        <v>1057</v>
      </c>
      <c r="B1793" s="4" t="n">
        <v>30237</v>
      </c>
    </row>
    <row r="1794" spans="1:5">
      <c r="A1794" s="3" t="s">
        <v>1208</v>
      </c>
    </row>
    <row r="1795" spans="1:5">
      <c r="A1795" s="6" t="s">
        <v>1053</v>
      </c>
    </row>
    <row r="1796" spans="1:5">
      <c r="A1796" s="3" t="s">
        <v>1054</v>
      </c>
      <c r="B1796" s="4" t="n">
        <v>21299</v>
      </c>
    </row>
    <row r="1797" spans="1:5">
      <c r="A1797" s="6" t="s">
        <v>1055</v>
      </c>
    </row>
    <row r="1798" spans="1:5">
      <c r="A1798" s="3" t="s">
        <v>1054</v>
      </c>
      <c r="B1798" s="4" t="n">
        <v>6737</v>
      </c>
    </row>
    <row r="1799" spans="1:5">
      <c r="A1799" s="6" t="s">
        <v>1056</v>
      </c>
    </row>
    <row r="1800" spans="1:5">
      <c r="A1800" s="3" t="s">
        <v>1054</v>
      </c>
      <c r="B1800" s="4" t="n">
        <v>28036</v>
      </c>
    </row>
    <row r="1801" spans="1:5">
      <c r="A1801" s="3" t="s">
        <v>181</v>
      </c>
      <c r="B1801" s="4" t="n">
        <v>28036</v>
      </c>
    </row>
    <row r="1802" spans="1:5">
      <c r="A1802" s="3" t="s">
        <v>1057</v>
      </c>
      <c r="B1802" s="4" t="n">
        <v>15905</v>
      </c>
    </row>
    <row r="1803" spans="1:5">
      <c r="A1803" s="3" t="s">
        <v>1209</v>
      </c>
    </row>
    <row r="1804" spans="1:5">
      <c r="A1804" s="6" t="s">
        <v>1053</v>
      </c>
    </row>
    <row r="1805" spans="1:5">
      <c r="A1805" s="3" t="s">
        <v>656</v>
      </c>
      <c r="B1805" s="4" t="n">
        <v>3367</v>
      </c>
    </row>
    <row r="1806" spans="1:5">
      <c r="A1806" s="3" t="s">
        <v>1054</v>
      </c>
      <c r="B1806" s="4" t="n">
        <v>1557</v>
      </c>
    </row>
    <row r="1807" spans="1:5">
      <c r="A1807" s="6" t="s">
        <v>1055</v>
      </c>
    </row>
    <row r="1808" spans="1:5">
      <c r="A1808" s="3" t="s">
        <v>1054</v>
      </c>
      <c r="B1808" s="4" t="n">
        <v>2405</v>
      </c>
    </row>
    <row r="1809" spans="1:5">
      <c r="A1809" s="6" t="s">
        <v>1056</v>
      </c>
    </row>
    <row r="1810" spans="1:5">
      <c r="A1810" s="3" t="s">
        <v>656</v>
      </c>
      <c r="B1810" s="4" t="n">
        <v>3367</v>
      </c>
    </row>
    <row r="1811" spans="1:5">
      <c r="A1811" s="3" t="s">
        <v>1054</v>
      </c>
      <c r="B1811" s="4" t="n">
        <v>3962</v>
      </c>
    </row>
    <row r="1812" spans="1:5">
      <c r="A1812" s="3" t="s">
        <v>181</v>
      </c>
      <c r="B1812" s="4" t="n">
        <v>7329</v>
      </c>
    </row>
    <row r="1813" spans="1:5">
      <c r="A1813" s="3" t="s">
        <v>1057</v>
      </c>
      <c r="B1813" s="4" t="n">
        <v>1889</v>
      </c>
    </row>
    <row r="1814" spans="1:5">
      <c r="A1814" s="3" t="s">
        <v>1210</v>
      </c>
    </row>
    <row r="1815" spans="1:5">
      <c r="A1815" s="6" t="s">
        <v>1053</v>
      </c>
    </row>
    <row r="1816" spans="1:5">
      <c r="A1816" s="3" t="s">
        <v>656</v>
      </c>
      <c r="B1816" s="4" t="n">
        <v>9460</v>
      </c>
    </row>
    <row r="1817" spans="1:5">
      <c r="A1817" s="3" t="s">
        <v>1054</v>
      </c>
      <c r="B1817" s="4" t="n">
        <v>85804</v>
      </c>
    </row>
    <row r="1818" spans="1:5">
      <c r="A1818" s="6" t="s">
        <v>1055</v>
      </c>
    </row>
    <row r="1819" spans="1:5">
      <c r="A1819" s="3" t="s">
        <v>1054</v>
      </c>
      <c r="B1819" s="4" t="n">
        <v>7724</v>
      </c>
    </row>
    <row r="1820" spans="1:5">
      <c r="A1820" s="6" t="s">
        <v>1056</v>
      </c>
    </row>
    <row r="1821" spans="1:5">
      <c r="A1821" s="3" t="s">
        <v>656</v>
      </c>
      <c r="B1821" s="4" t="n">
        <v>9460</v>
      </c>
    </row>
    <row r="1822" spans="1:5">
      <c r="A1822" s="3" t="s">
        <v>1054</v>
      </c>
      <c r="B1822" s="4" t="n">
        <v>93528</v>
      </c>
    </row>
    <row r="1823" spans="1:5">
      <c r="A1823" s="3" t="s">
        <v>181</v>
      </c>
      <c r="B1823" s="4" t="n">
        <v>102988</v>
      </c>
    </row>
    <row r="1824" spans="1:5">
      <c r="A1824" s="3" t="s">
        <v>1057</v>
      </c>
      <c r="B1824" s="4" t="n">
        <v>44796</v>
      </c>
    </row>
    <row r="1825" spans="1:5">
      <c r="A1825" s="3" t="s">
        <v>1211</v>
      </c>
    </row>
    <row r="1826" spans="1:5">
      <c r="A1826" s="6" t="s">
        <v>1053</v>
      </c>
    </row>
    <row r="1827" spans="1:5">
      <c r="A1827" s="3" t="s">
        <v>656</v>
      </c>
      <c r="B1827" s="4" t="n">
        <v>98682</v>
      </c>
    </row>
    <row r="1828" spans="1:5">
      <c r="A1828" s="3" t="s">
        <v>1054</v>
      </c>
      <c r="B1828" s="4" t="n">
        <v>135722</v>
      </c>
    </row>
    <row r="1829" spans="1:5">
      <c r="A1829" s="6" t="s">
        <v>1055</v>
      </c>
    </row>
    <row r="1830" spans="1:5">
      <c r="A1830" s="3" t="s">
        <v>656</v>
      </c>
      <c r="B1830" s="4" t="n">
        <v>958</v>
      </c>
    </row>
    <row r="1831" spans="1:5">
      <c r="A1831" s="6" t="s">
        <v>1056</v>
      </c>
    </row>
    <row r="1832" spans="1:5">
      <c r="A1832" s="3" t="s">
        <v>656</v>
      </c>
      <c r="B1832" s="4" t="n">
        <v>99640</v>
      </c>
    </row>
    <row r="1833" spans="1:5">
      <c r="A1833" s="3" t="s">
        <v>1054</v>
      </c>
      <c r="B1833" s="4" t="n">
        <v>135722</v>
      </c>
    </row>
    <row r="1834" spans="1:5">
      <c r="A1834" s="3" t="s">
        <v>181</v>
      </c>
      <c r="B1834" s="4" t="n">
        <v>235362</v>
      </c>
    </row>
    <row r="1835" spans="1:5">
      <c r="A1835" s="3" t="s">
        <v>1057</v>
      </c>
      <c r="B1835" s="4" t="n">
        <v>78</v>
      </c>
    </row>
    <row r="1836" spans="1:5">
      <c r="A1836" s="3" t="s">
        <v>104</v>
      </c>
    </row>
    <row r="1837" spans="1:5">
      <c r="A1837" s="6" t="s">
        <v>1053</v>
      </c>
    </row>
    <row r="1838" spans="1:5">
      <c r="A1838" s="3" t="s">
        <v>656</v>
      </c>
      <c r="B1838" s="4" t="n">
        <v>2615</v>
      </c>
    </row>
    <row r="1839" spans="1:5">
      <c r="A1839" s="3" t="s">
        <v>1054</v>
      </c>
      <c r="B1839" s="4" t="n">
        <v>15376</v>
      </c>
    </row>
    <row r="1840" spans="1:5">
      <c r="A1840" s="6" t="s">
        <v>1056</v>
      </c>
    </row>
    <row r="1841" spans="1:5">
      <c r="A1841" s="3" t="s">
        <v>656</v>
      </c>
      <c r="B1841" s="4" t="n">
        <v>2615</v>
      </c>
    </row>
    <row r="1842" spans="1:5">
      <c r="A1842" s="3" t="s">
        <v>1054</v>
      </c>
      <c r="B1842" s="4" t="n">
        <v>15376</v>
      </c>
    </row>
    <row r="1843" spans="1:5">
      <c r="A1843" s="3" t="s">
        <v>181</v>
      </c>
      <c r="B1843" s="4" t="n">
        <v>17991</v>
      </c>
    </row>
    <row r="1844" spans="1:5">
      <c r="A1844" s="3" t="s">
        <v>1057</v>
      </c>
      <c r="B1844" s="4" t="n">
        <v>8946</v>
      </c>
    </row>
    <row r="1845" spans="1:5">
      <c r="A1845" s="3" t="s">
        <v>1212</v>
      </c>
    </row>
    <row r="1846" spans="1:5">
      <c r="A1846" s="6" t="s">
        <v>1053</v>
      </c>
    </row>
    <row r="1847" spans="1:5">
      <c r="A1847" s="3" t="s">
        <v>656</v>
      </c>
      <c r="B1847" s="4" t="n">
        <v>15941</v>
      </c>
    </row>
    <row r="1848" spans="1:5">
      <c r="A1848" s="3" t="s">
        <v>1054</v>
      </c>
      <c r="B1848" s="4" t="n">
        <v>72232</v>
      </c>
    </row>
    <row r="1849" spans="1:5">
      <c r="A1849" s="6" t="s">
        <v>1055</v>
      </c>
    </row>
    <row r="1850" spans="1:5">
      <c r="A1850" s="3" t="s">
        <v>1054</v>
      </c>
      <c r="B1850" s="4" t="n">
        <v>48651</v>
      </c>
    </row>
    <row r="1851" spans="1:5">
      <c r="A1851" s="6" t="s">
        <v>1056</v>
      </c>
    </row>
    <row r="1852" spans="1:5">
      <c r="A1852" s="3" t="s">
        <v>656</v>
      </c>
      <c r="B1852" s="4" t="n">
        <v>15941</v>
      </c>
    </row>
    <row r="1853" spans="1:5">
      <c r="A1853" s="3" t="s">
        <v>1054</v>
      </c>
      <c r="B1853" s="4" t="n">
        <v>120883</v>
      </c>
    </row>
    <row r="1854" spans="1:5">
      <c r="A1854" s="3" t="s">
        <v>181</v>
      </c>
      <c r="B1854" s="4" t="n">
        <v>136824</v>
      </c>
    </row>
    <row r="1855" spans="1:5">
      <c r="A1855" s="3" t="s">
        <v>1057</v>
      </c>
      <c r="B1855" s="5" t="n">
        <v>-22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1</v>
      </c>
      <c r="D2" s="2" t="s">
        <v>87</v>
      </c>
    </row>
    <row r="3" spans="1:4">
      <c r="A3" s="6" t="s">
        <v>1214</v>
      </c>
    </row>
    <row r="4" spans="1:4">
      <c r="A4" s="3" t="s">
        <v>1215</v>
      </c>
      <c r="B4" s="5" t="n">
        <v>34897942</v>
      </c>
      <c r="C4" s="5" t="n">
        <v>33132885</v>
      </c>
      <c r="D4" s="5" t="n">
        <v>31014133</v>
      </c>
    </row>
    <row r="5" spans="1:4">
      <c r="A5" s="3" t="s">
        <v>1216</v>
      </c>
      <c r="B5" s="4" t="n">
        <v>328621</v>
      </c>
      <c r="C5" s="4" t="n">
        <v>1331511</v>
      </c>
      <c r="D5" s="4" t="n">
        <v>1190944</v>
      </c>
    </row>
    <row r="6" spans="1:4">
      <c r="A6" s="3" t="s">
        <v>1217</v>
      </c>
      <c r="B6" s="4" t="n">
        <v>731863</v>
      </c>
      <c r="C6" s="4" t="n">
        <v>658734</v>
      </c>
      <c r="D6" s="4" t="n">
        <v>995964</v>
      </c>
    </row>
    <row r="7" spans="1:4">
      <c r="A7" s="3" t="s">
        <v>1218</v>
      </c>
      <c r="B7" s="4" t="n">
        <v>-125499</v>
      </c>
      <c r="C7" s="4" t="n">
        <v>-180433</v>
      </c>
      <c r="D7" s="4" t="n">
        <v>-68156</v>
      </c>
    </row>
    <row r="8" spans="1:4">
      <c r="A8" s="3" t="s">
        <v>1212</v>
      </c>
      <c r="B8" s="4" t="n">
        <v>181579</v>
      </c>
      <c r="C8" s="4" t="n">
        <v>-44755</v>
      </c>
    </row>
    <row r="9" spans="1:4">
      <c r="A9" s="3" t="s">
        <v>1219</v>
      </c>
      <c r="B9" s="4" t="n">
        <v>36014506</v>
      </c>
      <c r="C9" s="4" t="n">
        <v>34897942</v>
      </c>
      <c r="D9" s="4" t="n">
        <v>33132885</v>
      </c>
    </row>
    <row r="10" spans="1:4">
      <c r="A10" s="3" t="s">
        <v>1220</v>
      </c>
      <c r="B10" s="4" t="n">
        <v>21055936</v>
      </c>
    </row>
    <row r="11" spans="1:4">
      <c r="A11" s="6" t="s">
        <v>1221</v>
      </c>
    </row>
    <row r="12" spans="1:4">
      <c r="A12" s="3" t="s">
        <v>1215</v>
      </c>
      <c r="B12" s="4" t="n">
        <v>10664738</v>
      </c>
      <c r="C12" s="4" t="n">
        <v>9696420</v>
      </c>
      <c r="D12" s="4" t="n">
        <v>8740928</v>
      </c>
    </row>
    <row r="13" spans="1:4">
      <c r="A13" s="3" t="s">
        <v>1222</v>
      </c>
      <c r="B13" s="4" t="n">
        <v>1121863</v>
      </c>
      <c r="C13" s="4" t="n">
        <v>1089347</v>
      </c>
      <c r="D13" s="4" t="n">
        <v>1018078</v>
      </c>
    </row>
    <row r="14" spans="1:4">
      <c r="A14" s="3" t="s">
        <v>1218</v>
      </c>
      <c r="B14" s="4" t="n">
        <v>-81187</v>
      </c>
      <c r="C14" s="4" t="n">
        <v>-117568</v>
      </c>
      <c r="D14" s="4" t="n">
        <v>-62586</v>
      </c>
    </row>
    <row r="15" spans="1:4">
      <c r="A15" s="3" t="s">
        <v>1212</v>
      </c>
      <c r="B15" s="4" t="n">
        <v>-1191</v>
      </c>
      <c r="C15" s="4" t="n">
        <v>-3461</v>
      </c>
    </row>
    <row r="16" spans="1:4">
      <c r="A16" s="3" t="s">
        <v>1219</v>
      </c>
      <c r="B16" s="5" t="n">
        <v>11704223</v>
      </c>
      <c r="C16" s="5" t="n">
        <v>10664738</v>
      </c>
      <c r="D16" s="5" t="n">
        <v>9696420</v>
      </c>
    </row>
    <row r="17" spans="1:4">
      <c r="A17" s="3" t="s">
        <v>1223</v>
      </c>
    </row>
    <row r="18" spans="1:4">
      <c r="A18" s="6" t="s">
        <v>1224</v>
      </c>
    </row>
    <row r="19" spans="1:4">
      <c r="A19" s="3" t="s">
        <v>1225</v>
      </c>
      <c r="B19" s="3" t="s">
        <v>425</v>
      </c>
    </row>
    <row r="20" spans="1:4">
      <c r="A20" s="3" t="s">
        <v>1226</v>
      </c>
    </row>
    <row r="21" spans="1:4">
      <c r="A21" s="6" t="s">
        <v>1224</v>
      </c>
    </row>
    <row r="22" spans="1:4">
      <c r="A22" s="3" t="s">
        <v>1225</v>
      </c>
      <c r="B22" s="3" t="s">
        <v>427</v>
      </c>
    </row>
    <row r="23" spans="1:4">
      <c r="A23" s="3" t="s">
        <v>1227</v>
      </c>
    </row>
    <row r="24" spans="1:4">
      <c r="A24" s="6" t="s">
        <v>1224</v>
      </c>
    </row>
    <row r="25" spans="1:4">
      <c r="A25" s="3" t="s">
        <v>1225</v>
      </c>
      <c r="B25" s="3" t="s">
        <v>1228</v>
      </c>
    </row>
    <row r="26" spans="1:4">
      <c r="A26" s="3" t="s">
        <v>1229</v>
      </c>
    </row>
    <row r="27" spans="1:4">
      <c r="A27" s="6" t="s">
        <v>1224</v>
      </c>
    </row>
    <row r="28" spans="1:4">
      <c r="A28" s="3" t="s">
        <v>1225</v>
      </c>
      <c r="B28" s="3" t="s">
        <v>4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6:36:21Z</dcterms:created>
  <dcterms:modified xmlns:dcterms="http://purl.org/dc/terms/" xmlns:xsi="http://www.w3.org/2001/XMLSchema-instance" xsi:type="dcterms:W3CDTF">2018-02-23T06:36:21Z</dcterms:modified>
</cp:coreProperties>
</file>